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Assets Held-for-Sale, Discontin" sheetId="12" state="visible" r:id="rId12"/>
    <sheet xmlns:r="http://schemas.openxmlformats.org/officeDocument/2006/relationships" name="Intangible Assets and Goodwill" sheetId="13" state="visible" r:id="rId13"/>
    <sheet xmlns:r="http://schemas.openxmlformats.org/officeDocument/2006/relationships" name="Restructuring Accrual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t Liab" sheetId="17" state="visible" r:id="rId17"/>
    <sheet xmlns:r="http://schemas.openxmlformats.org/officeDocument/2006/relationships" name="Fair Value Measurements" sheetId="18" state="visible" r:id="rId18"/>
    <sheet xmlns:r="http://schemas.openxmlformats.org/officeDocument/2006/relationships" name="Pension and Postretirement Bene" sheetId="19" state="visible" r:id="rId19"/>
    <sheet xmlns:r="http://schemas.openxmlformats.org/officeDocument/2006/relationships" name="Share-based Compensation" sheetId="20" state="visible" r:id="rId20"/>
    <sheet xmlns:r="http://schemas.openxmlformats.org/officeDocument/2006/relationships" name="Redeemable Series A Preferred S" sheetId="21" state="visible" r:id="rId21"/>
    <sheet xmlns:r="http://schemas.openxmlformats.org/officeDocument/2006/relationships" name="Common Stock" sheetId="22" state="visible" r:id="rId22"/>
    <sheet xmlns:r="http://schemas.openxmlformats.org/officeDocument/2006/relationships" name="Earnings Per Common Share" sheetId="23" state="visible" r:id="rId23"/>
    <sheet xmlns:r="http://schemas.openxmlformats.org/officeDocument/2006/relationships" name="Other Comprehensive Income (Los" sheetId="24" state="visible" r:id="rId24"/>
    <sheet xmlns:r="http://schemas.openxmlformats.org/officeDocument/2006/relationships" name="Financial Information about Ind" sheetId="25" state="visible" r:id="rId25"/>
    <sheet xmlns:r="http://schemas.openxmlformats.org/officeDocument/2006/relationships" name="Selected Quarterly Financial Da" sheetId="26" state="visible" r:id="rId26"/>
    <sheet xmlns:r="http://schemas.openxmlformats.org/officeDocument/2006/relationships" name="Issuer, Guarantor, and Non-Guar"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Assets Held-for-Sale, Discont_2" sheetId="31" state="visible" r:id="rId31"/>
    <sheet xmlns:r="http://schemas.openxmlformats.org/officeDocument/2006/relationships" name="Intangible Assets and Goodwill " sheetId="32" state="visible" r:id="rId32"/>
    <sheet xmlns:r="http://schemas.openxmlformats.org/officeDocument/2006/relationships" name="Restructuring Accrual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t Li_2" sheetId="36" state="visible" r:id="rId36"/>
    <sheet xmlns:r="http://schemas.openxmlformats.org/officeDocument/2006/relationships" name="Fair Value Measurements (Tables" sheetId="37" state="visible" r:id="rId37"/>
    <sheet xmlns:r="http://schemas.openxmlformats.org/officeDocument/2006/relationships" name="Pension and Postretirement Be_2" sheetId="38" state="visible" r:id="rId38"/>
    <sheet xmlns:r="http://schemas.openxmlformats.org/officeDocument/2006/relationships" name="Share-based Compensation (Table" sheetId="39" state="visible" r:id="rId39"/>
    <sheet xmlns:r="http://schemas.openxmlformats.org/officeDocument/2006/relationships" name="Redeemable Series A Preferred_2" sheetId="40" state="visible" r:id="rId40"/>
    <sheet xmlns:r="http://schemas.openxmlformats.org/officeDocument/2006/relationships" name="Common Stock (Tables)" sheetId="41" state="visible" r:id="rId41"/>
    <sheet xmlns:r="http://schemas.openxmlformats.org/officeDocument/2006/relationships" name="Earnings Per Common Share (Tabl" sheetId="42" state="visible" r:id="rId42"/>
    <sheet xmlns:r="http://schemas.openxmlformats.org/officeDocument/2006/relationships" name="Other Comprehensive Income (L_2" sheetId="43" state="visible" r:id="rId43"/>
    <sheet xmlns:r="http://schemas.openxmlformats.org/officeDocument/2006/relationships" name="Financial Information about I_2" sheetId="44" state="visible" r:id="rId44"/>
    <sheet xmlns:r="http://schemas.openxmlformats.org/officeDocument/2006/relationships" name="Selected Quarterly Financial _2" sheetId="45" state="visible" r:id="rId45"/>
    <sheet xmlns:r="http://schemas.openxmlformats.org/officeDocument/2006/relationships" name="Issuer, Guarantor, and Non-Gu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quisitions (Fiscal 2018 Narra" sheetId="51" state="visible" r:id="rId51"/>
    <sheet xmlns:r="http://schemas.openxmlformats.org/officeDocument/2006/relationships" name="Acquisitions (Summary of Purcha" sheetId="52" state="visible" r:id="rId52"/>
    <sheet xmlns:r="http://schemas.openxmlformats.org/officeDocument/2006/relationships" name="Acquisitions (Summary of Estima" sheetId="53" state="visible" r:id="rId53"/>
    <sheet xmlns:r="http://schemas.openxmlformats.org/officeDocument/2006/relationships" name="Acquisitions (Summary of Acquir" sheetId="54" state="visible" r:id="rId54"/>
    <sheet xmlns:r="http://schemas.openxmlformats.org/officeDocument/2006/relationships" name="Acquisitions (Summary of Pro Fo" sheetId="55" state="visible" r:id="rId55"/>
    <sheet xmlns:r="http://schemas.openxmlformats.org/officeDocument/2006/relationships" name="Acquisitions (Fiscal 2017 Narra" sheetId="56" state="visible" r:id="rId56"/>
    <sheet xmlns:r="http://schemas.openxmlformats.org/officeDocument/2006/relationships" name="Acquisitions (Prior Narrative) " sheetId="57" state="visible" r:id="rId57"/>
    <sheet xmlns:r="http://schemas.openxmlformats.org/officeDocument/2006/relationships" name="Inventories (Details)" sheetId="58" state="visible" r:id="rId58"/>
    <sheet xmlns:r="http://schemas.openxmlformats.org/officeDocument/2006/relationships" name="Assets Held-for-Sale, Discont_3" sheetId="59" state="visible" r:id="rId59"/>
    <sheet xmlns:r="http://schemas.openxmlformats.org/officeDocument/2006/relationships" name="Assets Held-for-Sale, Discont_4" sheetId="60" state="visible" r:id="rId60"/>
    <sheet xmlns:r="http://schemas.openxmlformats.org/officeDocument/2006/relationships" name="Assets Held-for-Sale, Discont_5"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Restructuring Accruals (Narrati" sheetId="64" state="visible" r:id="rId64"/>
    <sheet xmlns:r="http://schemas.openxmlformats.org/officeDocument/2006/relationships" name="Restructuring Accruals (Severan" sheetId="65" state="visible" r:id="rId65"/>
    <sheet xmlns:r="http://schemas.openxmlformats.org/officeDocument/2006/relationships" name="Restructuring Accruals (Schedul" sheetId="66" state="visible" r:id="rId66"/>
    <sheet xmlns:r="http://schemas.openxmlformats.org/officeDocument/2006/relationships" name="Long-term Debt (Schedule of Lon" sheetId="67" state="visible" r:id="rId67"/>
    <sheet xmlns:r="http://schemas.openxmlformats.org/officeDocument/2006/relationships" name="Long-term Debt (Narrative) (Det" sheetId="68" state="visible" r:id="rId68"/>
    <sheet xmlns:r="http://schemas.openxmlformats.org/officeDocument/2006/relationships" name="Income Taxes (Narrative) (Detai" sheetId="69" state="visible" r:id="rId69"/>
    <sheet xmlns:r="http://schemas.openxmlformats.org/officeDocument/2006/relationships" name="Income Taxes (Schedule of Incom" sheetId="70" state="visible" r:id="rId70"/>
    <sheet xmlns:r="http://schemas.openxmlformats.org/officeDocument/2006/relationships" name="Income Taxes (Schedule of Effec" sheetId="71" state="visible" r:id="rId71"/>
    <sheet xmlns:r="http://schemas.openxmlformats.org/officeDocument/2006/relationships" name="Income Taxes (Schedule of Defer" sheetId="72" state="visible" r:id="rId72"/>
    <sheet xmlns:r="http://schemas.openxmlformats.org/officeDocument/2006/relationships" name="Income Taxes (Schedule of Unrec"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 xmlns:r="http://schemas.openxmlformats.org/officeDocument/2006/relationships" name="Fair Value Measurements (Schedu" sheetId="76" state="visible" r:id="rId76"/>
    <sheet xmlns:r="http://schemas.openxmlformats.org/officeDocument/2006/relationships" name="Fair Value Measurements (Sche_2" sheetId="77" state="visible" r:id="rId77"/>
    <sheet xmlns:r="http://schemas.openxmlformats.org/officeDocument/2006/relationships" name="Fair Value Measurements (Sche_3" sheetId="78" state="visible" r:id="rId78"/>
    <sheet xmlns:r="http://schemas.openxmlformats.org/officeDocument/2006/relationships" name="Pension and Postretirement Be_3" sheetId="79" state="visible" r:id="rId79"/>
    <sheet xmlns:r="http://schemas.openxmlformats.org/officeDocument/2006/relationships" name="Pension and Postretirement Be_4" sheetId="80" state="visible" r:id="rId80"/>
    <sheet xmlns:r="http://schemas.openxmlformats.org/officeDocument/2006/relationships" name="Pension and Postretirement Be_5" sheetId="81" state="visible" r:id="rId81"/>
    <sheet xmlns:r="http://schemas.openxmlformats.org/officeDocument/2006/relationships" name="Pension and Postretirement Be_6" sheetId="82" state="visible" r:id="rId82"/>
    <sheet xmlns:r="http://schemas.openxmlformats.org/officeDocument/2006/relationships" name="Pension and Postretirement Be_7" sheetId="83" state="visible" r:id="rId83"/>
    <sheet xmlns:r="http://schemas.openxmlformats.org/officeDocument/2006/relationships" name="Pension and Postretirement Be_8" sheetId="84" state="visible" r:id="rId84"/>
    <sheet xmlns:r="http://schemas.openxmlformats.org/officeDocument/2006/relationships" name="Pension and Postretirement Be_9" sheetId="85" state="visible" r:id="rId85"/>
    <sheet xmlns:r="http://schemas.openxmlformats.org/officeDocument/2006/relationships" name="Pension and Postretirement B_10" sheetId="86" state="visible" r:id="rId86"/>
    <sheet xmlns:r="http://schemas.openxmlformats.org/officeDocument/2006/relationships" name="Pension and Postretirement B_11" sheetId="87" state="visible" r:id="rId87"/>
    <sheet xmlns:r="http://schemas.openxmlformats.org/officeDocument/2006/relationships" name="Pension and Postretirement B_12" sheetId="88" state="visible" r:id="rId88"/>
    <sheet xmlns:r="http://schemas.openxmlformats.org/officeDocument/2006/relationships" name="Share-based Compensation (Narra" sheetId="89" state="visible" r:id="rId89"/>
    <sheet xmlns:r="http://schemas.openxmlformats.org/officeDocument/2006/relationships" name="Share-based Compensation (Equit" sheetId="90" state="visible" r:id="rId90"/>
    <sheet xmlns:r="http://schemas.openxmlformats.org/officeDocument/2006/relationships" name="Share-based Compensation (Optio" sheetId="91" state="visible" r:id="rId91"/>
    <sheet xmlns:r="http://schemas.openxmlformats.org/officeDocument/2006/relationships" name="Share-based Compensation (ESPP)" sheetId="92" state="visible" r:id="rId92"/>
    <sheet xmlns:r="http://schemas.openxmlformats.org/officeDocument/2006/relationships" name="Redeemable Series A Preferred_3" sheetId="93" state="visible" r:id="rId93"/>
    <sheet xmlns:r="http://schemas.openxmlformats.org/officeDocument/2006/relationships" name="Redeemable Series A Preferred_4" sheetId="94" state="visible" r:id="rId94"/>
    <sheet xmlns:r="http://schemas.openxmlformats.org/officeDocument/2006/relationships" name="Common Stock (Details)" sheetId="95" state="visible" r:id="rId95"/>
    <sheet xmlns:r="http://schemas.openxmlformats.org/officeDocument/2006/relationships" name="Earnings Per Common Share (Summ" sheetId="96" state="visible" r:id="rId96"/>
    <sheet xmlns:r="http://schemas.openxmlformats.org/officeDocument/2006/relationships" name="Earnings Per Common Share (Narr" sheetId="97" state="visible" r:id="rId97"/>
    <sheet xmlns:r="http://schemas.openxmlformats.org/officeDocument/2006/relationships" name="Other Comprehensive Income (L_3" sheetId="98" state="visible" r:id="rId98"/>
    <sheet xmlns:r="http://schemas.openxmlformats.org/officeDocument/2006/relationships" name="Financial Information about I_3" sheetId="99" state="visible" r:id="rId99"/>
    <sheet xmlns:r="http://schemas.openxmlformats.org/officeDocument/2006/relationships" name="Financial Information about I_4" sheetId="100" state="visible" r:id="rId100"/>
    <sheet xmlns:r="http://schemas.openxmlformats.org/officeDocument/2006/relationships" name="Selected Quarterly Financial _3" sheetId="101" state="visible" r:id="rId101"/>
    <sheet xmlns:r="http://schemas.openxmlformats.org/officeDocument/2006/relationships" name="Selected Quarterly Financial _4" sheetId="102" state="visible" r:id="rId102"/>
    <sheet xmlns:r="http://schemas.openxmlformats.org/officeDocument/2006/relationships" name="Schedule II - Valuation and Qua" sheetId="103" state="visible" r:id="rId103"/>
    <sheet xmlns:r="http://schemas.openxmlformats.org/officeDocument/2006/relationships" name="Issuer, Guarantor, and Non-Gu_3" sheetId="104" state="visible" r:id="rId104"/>
  </sheets>
  <definedNames/>
  <calcPr calcId="124519" fullCalcOnLoad="1"/>
</workbook>
</file>

<file path=xl/sharedStrings.xml><?xml version="1.0" encoding="utf-8"?>
<sst xmlns="http://schemas.openxmlformats.org/spreadsheetml/2006/main" uniqueCount="1343">
  <si>
    <t>Document and Entity Information - USD ($) $ in Billions</t>
  </si>
  <si>
    <t>12 Months Ended</t>
  </si>
  <si>
    <t>Jun. 30, 2018</t>
  </si>
  <si>
    <t>Jul. 31, 2018</t>
  </si>
  <si>
    <t>Dec. 29, 2017</t>
  </si>
  <si>
    <t>Document Information [Line Items]</t>
  </si>
  <si>
    <t>Entity Registrant Name</t>
  </si>
  <si>
    <t>MEREDITH CORPORATION</t>
  </si>
  <si>
    <t>Entity Central Index Key</t>
  </si>
  <si>
    <t>0000065011</t>
  </si>
  <si>
    <t>Document Type</t>
  </si>
  <si>
    <t>10-K/A</t>
  </si>
  <si>
    <t>Document Period End Date</t>
  </si>
  <si>
    <t>Jun. 30,
		2018</t>
  </si>
  <si>
    <t>Amendment Flag</t>
  </si>
  <si>
    <t>true</t>
  </si>
  <si>
    <t>Document Fiscal Year Focus</t>
  </si>
  <si>
    <t>2018</t>
  </si>
  <si>
    <t>Document Fiscal Period Focus</t>
  </si>
  <si>
    <t>FY</t>
  </si>
  <si>
    <t>Current Fiscal Year End Date</t>
  </si>
  <si>
    <t>--06-30</t>
  </si>
  <si>
    <t>Entity Current Reporting Status</t>
  </si>
  <si>
    <t>Yes</t>
  </si>
  <si>
    <t>Entity Filer Category</t>
  </si>
  <si>
    <t>Large Accelerated Filer</t>
  </si>
  <si>
    <t>Amendment Description</t>
  </si>
  <si>
    <t xml:space="preserve">Amendment to reflect the identification of a material weakness in internal control over financial reporting. </t>
  </si>
  <si>
    <t>Entity Well-known Seasoned Issuer</t>
  </si>
  <si>
    <t>Entity Voluntary Filers</t>
  </si>
  <si>
    <t>No</t>
  </si>
  <si>
    <t>Entity Public Float</t>
  </si>
  <si>
    <t>Common stock</t>
  </si>
  <si>
    <t>Entity Common Stock, Shares Outstanding</t>
  </si>
  <si>
    <t>Class B stock</t>
  </si>
  <si>
    <t>Consolidated Balance Sheets - USD ($)</t>
  </si>
  <si>
    <t>Jun. 30, 2017</t>
  </si>
  <si>
    <t>Current assets</t>
  </si>
  <si>
    <t>Cash and cash equivalents</t>
  </si>
  <si>
    <t>Accounts receivable (net of allowances of $14.4 in 2018 and $8.0 in 2017)</t>
  </si>
  <si>
    <t>Inventories</t>
  </si>
  <si>
    <t>Current portion of subscription acquisition costs</t>
  </si>
  <si>
    <t>Current portion of broadcast rights</t>
  </si>
  <si>
    <t>Assets held-for-sale</t>
  </si>
  <si>
    <t>Other current assets</t>
  </si>
  <si>
    <t>Total current assets</t>
  </si>
  <si>
    <t>Property, plant, and equipment</t>
  </si>
  <si>
    <t>Land</t>
  </si>
  <si>
    <t>Buildings and improvements</t>
  </si>
  <si>
    <t>Machinery and equipment</t>
  </si>
  <si>
    <t>Leasehold improvements</t>
  </si>
  <si>
    <t>Capitalized software</t>
  </si>
  <si>
    <t>Construction in progress</t>
  </si>
  <si>
    <t>Total 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t>
  </si>
  <si>
    <t>Compensation and benefits</t>
  </si>
  <si>
    <t>Distribution expenses</t>
  </si>
  <si>
    <t>Other taxes and expenses</t>
  </si>
  <si>
    <t>Total accrued expenses</t>
  </si>
  <si>
    <t>Current portion of unearned revenues</t>
  </si>
  <si>
    <t>Liabilities associated with assets held-for-sale</t>
  </si>
  <si>
    <t>Total current liabilities</t>
  </si>
  <si>
    <t>Long-term debt</t>
  </si>
  <si>
    <t>Long-term broadcast rights payable</t>
  </si>
  <si>
    <t>Unearned revenues</t>
  </si>
  <si>
    <t>Deferred income taxes</t>
  </si>
  <si>
    <t>Other noncurrent liabilities</t>
  </si>
  <si>
    <t>Total liabilities</t>
  </si>
  <si>
    <t>Redeemable, convertible Series A preferred stock, par value $1 per share, $1,000 per share liquidation preference, authorized 2.5 shares, issued 0.7 shares</t>
  </si>
  <si>
    <t>Shareholders’ equity</t>
  </si>
  <si>
    <t>Additional paid-in capital</t>
  </si>
  <si>
    <t>Retained earnings</t>
  </si>
  <si>
    <t>Accumulated other comprehensive loss</t>
  </si>
  <si>
    <t>Total shareholders’ equity</t>
  </si>
  <si>
    <t>Total liabilities, redeemable convertible preferred stock, and shareholders’ equity</t>
  </si>
  <si>
    <t>Series preferred stock</t>
  </si>
  <si>
    <t>Series preferred stock, par value $1 per share, Authorized 2,500 shares; none issued</t>
  </si>
  <si>
    <t>Common stock par value $1 per share</t>
  </si>
  <si>
    <t>Common stock, par value $1 per share</t>
  </si>
  <si>
    <t>Class B stock $1 par value</t>
  </si>
  <si>
    <t>Consolidated Balance Sheets (Parenthetical) - USD ($) $ in Millions</t>
  </si>
  <si>
    <t>Accounts receivable allowances</t>
  </si>
  <si>
    <t>Redeemable, convertible Series A preferred stock, par value per share (in usd per share)</t>
  </si>
  <si>
    <t>Redeemable, convertible Series A preferred stock, liquidation preference per share (in usd per share)</t>
  </si>
  <si>
    <t>Redeemable, convertible Series A preferred stock, shares authorized</t>
  </si>
  <si>
    <t>Redeemable, convertible Series A preferred stock, shares issued</t>
  </si>
  <si>
    <t>Preferred stock, par value per share (in usd per share)</t>
  </si>
  <si>
    <t>Preferred stock, shares authorized</t>
  </si>
  <si>
    <t>Preferred stock, shares issued</t>
  </si>
  <si>
    <t>Common stock, par value per share (in usd per share)</t>
  </si>
  <si>
    <t>Common stock, shares authorized</t>
  </si>
  <si>
    <t>Common stock, shares issued</t>
  </si>
  <si>
    <t>Common stock, shares outstanding</t>
  </si>
  <si>
    <t>Common stock, treasury</t>
  </si>
  <si>
    <t>Consolidated Statements of Earnings Statement - USD ($) shares in Millions, $ in Millions</t>
  </si>
  <si>
    <t>3 Months Ended</t>
  </si>
  <si>
    <t>Mar. 31, 2018</t>
  </si>
  <si>
    <t>Dec. 31, 2017</t>
  </si>
  <si>
    <t>Sep. 30, 2017</t>
  </si>
  <si>
    <t>Mar. 31, 2017</t>
  </si>
  <si>
    <t>Dec. 31, 2016</t>
  </si>
  <si>
    <t>Sep. 30, 2016</t>
  </si>
  <si>
    <t>Jun. 30, 2016</t>
  </si>
  <si>
    <t>Revenues</t>
  </si>
  <si>
    <t>Advertising</t>
  </si>
  <si>
    <t>Circulation</t>
  </si>
  <si>
    <t>All other</t>
  </si>
  <si>
    <t>Total revenues</t>
  </si>
  <si>
    <t>Operating expenses</t>
  </si>
  <si>
    <t>Production, distribution, and editorial</t>
  </si>
  <si>
    <t>Selling, general, and administrative</t>
  </si>
  <si>
    <t>Acquisition, disposition, and restructuring related activities</t>
  </si>
  <si>
    <t>Depreciation and amortization</t>
  </si>
  <si>
    <t>Impairment of goodwill and other long-lived assets</t>
  </si>
  <si>
    <t>Total operating expenses</t>
  </si>
  <si>
    <t>Income from operations</t>
  </si>
  <si>
    <t>Non-operating expenses, net</t>
  </si>
  <si>
    <t>Interest expense, net</t>
  </si>
  <si>
    <t>Earnings (loss) from continuing operations before income taxes</t>
  </si>
  <si>
    <t>Income tax benefit (expense)</t>
  </si>
  <si>
    <t>Earnings from continuing operations</t>
  </si>
  <si>
    <t>Loss from discontinued operations, net of income taxes</t>
  </si>
  <si>
    <t>Net earnings</t>
  </si>
  <si>
    <t>Earnings attributable to common shareholders</t>
  </si>
  <si>
    <t>Basic earnings per share attributable to common shareholders</t>
  </si>
  <si>
    <t>Continuing operations (in dollars per share)</t>
  </si>
  <si>
    <t>Discontinued operations (in dollars per share)</t>
  </si>
  <si>
    <t>Basic earnings per common share (in dollars per share)</t>
  </si>
  <si>
    <t>Basic average common shares outstanding (in shares)</t>
  </si>
  <si>
    <t>Diluted earnings per share attributable to common shareholders</t>
  </si>
  <si>
    <t>Diluted earnings per common share (in dollars per share)</t>
  </si>
  <si>
    <t>Diluted average shares outstanding (in shares)</t>
  </si>
  <si>
    <t>Dividends paid per share (in dollars per share)</t>
  </si>
  <si>
    <t>Consolidated Statements of Comprehensive Income Statement - USD ($) $ in Millions</t>
  </si>
  <si>
    <t>Statement of Comprehensive Income [Abstract]</t>
  </si>
  <si>
    <t>Other comprehensive income (loss), net of income taxes</t>
  </si>
  <si>
    <t>Pension and other postretirement benefit plans activity</t>
  </si>
  <si>
    <t>Unrealized foreign currency translation loss, net</t>
  </si>
  <si>
    <t>Unrealized gain (loss) on interest rate swaps</t>
  </si>
  <si>
    <t>Comprehensive income</t>
  </si>
  <si>
    <t>Consolidated Statements of Shareholders' Equity - USD ($) $ in Millions</t>
  </si>
  <si>
    <t>Total</t>
  </si>
  <si>
    <t>Series A Preferred Stock</t>
  </si>
  <si>
    <t>Common stock par value $1 per shareCommon stock par value $1 per share</t>
  </si>
  <si>
    <t>Common stock par value $1 per shareClass B stock $1 par value</t>
  </si>
  <si>
    <t>Additional Paid-in Capital</t>
  </si>
  <si>
    <t>Retained Earnings</t>
  </si>
  <si>
    <t>Retained EarningsCommon stock par value $1 per share</t>
  </si>
  <si>
    <t>Retained EarningsClass B stock $1 par value</t>
  </si>
  <si>
    <t>Retained EarningsSeries A Preferred Stock</t>
  </si>
  <si>
    <t>Accumulated Other Comprehensive Income (Loss)</t>
  </si>
  <si>
    <t>Beginning balance at Jun. 30, 2015</t>
  </si>
  <si>
    <t>Increase (Decrease) in Stockholders' Equity [Roll Forward]</t>
  </si>
  <si>
    <t>Other comprehensive loss, net of tax</t>
  </si>
  <si>
    <t>Stock issued under various incentive plans, net of forfeitures</t>
  </si>
  <si>
    <t>Purchases of Company stock</t>
  </si>
  <si>
    <t>Share-based compensation</t>
  </si>
  <si>
    <t>Conversion of class B to common stock</t>
  </si>
  <si>
    <t>Dividends paid</t>
  </si>
  <si>
    <t>Tax benefit from incentive plans</t>
  </si>
  <si>
    <t>Ending balance at Jun. 30, 2016</t>
  </si>
  <si>
    <t>Ending balance at Jun. 30, 2017</t>
  </si>
  <si>
    <t>Issuance of replacement Time share-based compensation awards</t>
  </si>
  <si>
    <t>Issuance of warrants and options</t>
  </si>
  <si>
    <t>Accretion of Series A preferred stock</t>
  </si>
  <si>
    <t>Reclassification adjustment for adoption of Accounting Standards Update 2018-02</t>
  </si>
  <si>
    <t>Ending balance at Jun. 30, 2018</t>
  </si>
  <si>
    <t>Cumulative effect adjustment for adoption of Accounting Standards Update 2016-09</t>
  </si>
  <si>
    <t>Consolidated Statements of Shareholders' Equity (Parenthetical) - $ / shares</t>
  </si>
  <si>
    <t>Statement of Stockholders' Equity [Abstract]</t>
  </si>
  <si>
    <t>Consolidated Statements of Cash Flows - USD ($) $ in Millions</t>
  </si>
  <si>
    <t>Cash flows from operating activities</t>
  </si>
  <si>
    <t>Adjustments to reconcile net earnings to net cash provided by operating activities</t>
  </si>
  <si>
    <t>Depreciation</t>
  </si>
  <si>
    <t>Amortization</t>
  </si>
  <si>
    <t>Amortization of original issue discount and debt issuance costs</t>
  </si>
  <si>
    <t>Amortization of broadcast rights</t>
  </si>
  <si>
    <t>Payments for broadcast rights</t>
  </si>
  <si>
    <t>Write-down of impaired assets</t>
  </si>
  <si>
    <t>Fair value adjustment to contingent consideration</t>
  </si>
  <si>
    <t>Excess tax benefits from share-based payments</t>
  </si>
  <si>
    <t>Other operating activities, net</t>
  </si>
  <si>
    <t>Changes in assets and liabilities, net of acquisitions/dispositions</t>
  </si>
  <si>
    <t>Accounts receivable</t>
  </si>
  <si>
    <t>Assets and liabilities held-for-sale</t>
  </si>
  <si>
    <t>Accrued expenses and other liabilities</t>
  </si>
  <si>
    <t>Unearned subscription revenues</t>
  </si>
  <si>
    <t>Net cash provided by operating activities</t>
  </si>
  <si>
    <t>Cash flows from investing activities</t>
  </si>
  <si>
    <t>Acquisitions of and investments in businesses, net of cash acquired</t>
  </si>
  <si>
    <t>Proceeds from disposition of assets, net of cash sold</t>
  </si>
  <si>
    <t>Additions to property, plant, and equipment</t>
  </si>
  <si>
    <t>Other</t>
  </si>
  <si>
    <t>Net cash used in investing activities</t>
  </si>
  <si>
    <t>Cash flows from financing activities</t>
  </si>
  <si>
    <t>Proceeds from issuance of long-term debt</t>
  </si>
  <si>
    <t>Repayments of long-term debt</t>
  </si>
  <si>
    <t>Issued preferred stock, warrants, and options proceeds, net of issuance costs</t>
  </si>
  <si>
    <t>Proceeds from common stock issued</t>
  </si>
  <si>
    <t>Payment of acquisition related contingent consideration</t>
  </si>
  <si>
    <t>Debt acquisition costs</t>
  </si>
  <si>
    <t>Net cash provided by (used in) financing activities</t>
  </si>
  <si>
    <t>Effect of exchange rate changes on cash and cash equivalents</t>
  </si>
  <si>
    <t>Change in cash held-for-sale</t>
  </si>
  <si>
    <t>Net increase (decrease) in cash and cash equivalents</t>
  </si>
  <si>
    <t>Cash and cash equivalents at beginning of year</t>
  </si>
  <si>
    <t>Cash and cash equivalents at end of year</t>
  </si>
  <si>
    <t>Cash paid</t>
  </si>
  <si>
    <t>Interest</t>
  </si>
  <si>
    <t>Income taxes</t>
  </si>
  <si>
    <t>Non-cash transactions</t>
  </si>
  <si>
    <t>Broadcast rights financed by contracts payable</t>
  </si>
  <si>
    <t>Summary of Significant Accounting Policies</t>
  </si>
  <si>
    <t>Accounting Policies [Abstract]</t>
  </si>
  <si>
    <t>1. Summary of Significant Accounting Policies Nature of Operations— Meredith Corporation (Meredith or the Company) is a diversified media company. The Company has two reporting segments: national media and local media. The Company’s national media segment includes print magazines, digital and mobile media, brand licensing activities, affinity marketing, database-related activities, business-to-business marketing products, and other related operations. The local media segment includes 17 television stations and related digital and mobile media operations. Meredith’s operations are diversified geographically primarily within the United States (U.S.) but also abroad in a limited number of locations in Europe and Asia. The Company has a broad customer base. Basis of Presentation —The consolidated financial statements include the accounts of Meredith and its wholly-owned and majority-owned subsidiaries, after eliminating all significant intercompany balances and transactions. The results of operations include those of Time Inc. (Time) since the date of acquisition (the Acquisition). See Note 2 for further discussion. Meredith does not have any off-balance sheet arrangements. The Company’s use of special-purpose entities was limited to Meredith Funding Corporation, whose activities were fully consolidated in Meredith’s consolidated financial statements until the termination of its asset lending facility on January 31, 2018.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llowance for doubtful accounts, which is based on historical experience and management’s views on trends in the overall receivable aging, the assessment of the recoverability of long-lived assets, including goodwill and other intangible assets, which is based on such factors as estimated future cash flows; the determination of the net realizable value of broadcast rights, which is based on estimated future revenues; pension and postretirement benefit expenses, which are determined based, in large part, on actuarial assumptions regarding discount rates, expected returns on plan assets,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 Reclassifications —Certain prior years’ amounts have been reclassified to conform to fiscal 2018 presentation. Cash and Cash Equivalents —Cash and short-term investments with original maturities of 3 months or less are considered to be cash and cash equivalents. Cash and cash equivalents are stated at cost, which approximates fair value. Concentration of Credit Risk —Financial instruments that potentially subject the Company to concentrations of credit risk are primarily cash and cash equivalent deposits. Cash equivalent balances consist of money market mutual funds with original maturities of 3 months or les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 There is also limited credit risk with respect to the money market mutual funds in which the Company invests as these funds all have issuers, guarantors, and/or other counterparties of reputable credit. At June 30, 2018 , $ 411.1 million of cash and cash equivalents were held domestically, of which $ 370.2 million were held in money market mutual funds. Of the total cash and cash equivalents, $26.5 million were held internationally, primarily in Europe. Cash equivalents at June 30, 2018 , were $ 373.1 million , which approximates fair value due to their short-term nature, and is considered a Level 1 measurement as defined in Note 10 . Accounts Receivable —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 Inventories —Inventories are stated at the lower of cost or net realizable value. Effective January 1, 2018, the Company changed its method of accounting for paper inventory in the national media segment from the last-in, first-out (LIFO) method to the weighted average cost method. The Company believes that the weighted average cost method of accounting for paper inventory is preferable because it provides a better match of production costs with revenues considering the limited volatility in paper prices due to the short production cycle. The effect of the change was not considered material to the previously issued consolidated financial statements and, as such, was adopted prospectively as of January 1, 2018. The cumulative effect of the change recorded in the third quarter of fiscal 2018 was $1.3 million representing the removal of the LIFO costs reserve. This adjustment was recorded to the production, distribution, and editorial line within the Consolidated Statements of Earnings. Cost is determined on the first-in first-out or average basis for all other inventories. Subscription Acquisition Costs —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 Capitalized direct-response advertising costs were $7.6 million at June 30, 2018 and $6.0 million at June 30, 2017 . There were no material write-downs of capitalized direct-response advertising costs in any of the fiscal years in the three -year period ended June 30, 2018 . Property, Plant, and Equipment —Property, plant, and equipment are stated at cost with the exception of the property, plant, and equipment that was recorded at estimated fair value as of January 31, 2018, as a result of the Acquisition. Additions to that acquired property, plant, and equipment since January 31, 2018, are stated at cost. Costs of replacements and major improvements are capitalized, while costs of maintenance and repairs are charged to operations as incurred. Depreciation expense is determined primarily using the straight-line method over the estimated useful lives of the assets: 5 - 45 years for buildings and improvements, 3 - 6 years for capitalized software, and 3 - 20 years for machinery and equipment. The costs of leasehold improvements are amortized over the lesser of the useful lives of the improvements or the terms of the respective leases. Depreciation and amortization of property, plant, and equipment was $54.2 million in fiscal 2018 , $34.8 million in fiscal 2017 , and $39.4 million in fiscal 2016 . In fiscal 2016, management committed to a plan to sell the Company’s two corporate airplanes and classified them as held-for-sale at June 30, 2017 and 2016. The airplanes were sold in early fiscal 2018. The estimated fair value of these airplanes of $1.9 million was included in the machinery and equipment line in the Consolidated Balance Sheets at June 30, 2017. Losses resulting from fair value adjustments to these assets of $0.9 million and $5.6 million were recorded in the impairment of goodwill and other long-lived assets line in the Consolidated Statements of Earnings in fiscal 2017 and 2016, respectively. Broadcast Rights —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Consolidated Statements of Earnings. There were no material impairments of unamortized costs in fiscal years 2018 , 2017 , or 2016 . Future write-offs can vary based on changes in consumer viewing trends and the availability and costs of other programming. Intangible Assets and Goodwill —Amortizable intangible assets consist primarily of advertiser relationships, publisher relationships, network affiliation agreements, partner relationships, customer relationships, and retransmission agreemen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trademarks and Federal Communications Commission (FCC) broadcast licenses. These licenses are granted for a term of up to eight years ,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The Company has acquired trademark brands that have been determined to have indefinite lives. Those assets are evaluated annually for impairment. The Company evaluates a number of factors to determine whether an indefinite life is appropriate, including the competitive environment, market share, brand history, and operating plans. In addition, when certain events or changes in operating conditions occur, an additional impairment assessment is performed and indefinite-lived assets may be adjusted to a determinable life. Goodwill and intangible assets which have indefinite lives, are not amortized but are tested for impairment annually or when events occur or circumstances change that indicate the carrying value may exceed the fair value. Goodwill impairment testing is performed at the reporting unit level. The Company has three reporting units – national media, local media excluding MNI Targeted Media (MNI), and MNI. The Company also assesses, at least annually, whether assets classified as indefinite-lived intangible assets continue to have indefinite lives. The Company performs its goodwill impairment analysis annually as of May 31. At May 31, 2018 , the date the Company last performed its annual evaluation of impairment of goodwill, management elected to perform qualitative impairment tests for the local media excluding MNI and the MNI reporting units and a quantitative goodwill impairment test for the national media reporting unit. A quantitative impairment test, performed for a goodwill reporting unit or indefinite-lived intangible assets involves determining the fair value of the reporting unit or asset which is then compared to its carrying value. Fair value to which carrying value is compared in the quantitative analysis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share of market), estimated costs, and appropriate discount rates where applicable. These assumptions are based on historical data, various internal estimates, and a variety of external sources and are consistent with the assumptions used in both short-term financial forecasts and long-term strategic plans. Depending on the assumptions and estimates used, future cash flow projections can vary within a range of outcomes. Changes in key assumptions used and their prospects or changes in market conditions could result in an impairment charge. Additional information regarding intangible assets and goodwill including a discussion of impairment charges taken on goodwill and other long-lived intangible assets is provided in Note 5 . Impairment of Long-lived Assets —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 Derivative Financial Instruments —Meredith does not engage in derivative or hedging activities, except to hedge interest rate risk on debt. Prior to the Acquisition, Meredith held interest rate swaps designated and accounted for as cash flow hedges in accordance with Accounting Standards Codification (ASC) 815, Derivatives and Hedging. In connection with the repayment of the variable-rate private placement senior notes and bank term loans on January 31, 2018, as further described in Note 7 , the Company terminated these swaps. Refer to Note 7 for further discussion on the gain recognized on this termination. Prior to their termination, the effective portion of the change in the fair value of interest rate swaps was reported in other comprehensive income (loss). The gain or loss included in other comprehensive income (loss) was subsequently reclassified into net earnings on the same line in the Consolidated Statements of Earnings as the hedged item in the same period that the hedge transaction affected net earnings. There were no material gains or losses recognized in earnings for hedge ineffectiveness in fiscal 2018, 2017, or 2016. Revenue Recognition —The Company’s primary source of revenue is advertising. Other sources include circulation and other revenues. Advertising revenues— Advertising revenues are recognized when advertisements are published (defined as an issue’s on-sale date) or aired by the broadcasting station, net of provisions for estimated rebates, rate adjustments, and discounts. Barter revenues are included in advertising revenue and are also recognized when the advertisements are published or the commercials are broadcast. Barter advertising revenues and the offsetting expense are recognized at the fair value of the advertising surrendered, as determined by similar cash transactions. Barter advertising revenues were not material in any period. Digital advertising revenues are recognized ratably over the contract period or as services are delivered. Circulation revenues— Circulation revenues include magazine single copy and subscription revenue. Single copy revenue is recognized on the publication’s on-sale date, net of provisions for estimated returns. The Company bases its estimates for returns on historical experience and current marketplace conditions. Revenues from magazine subscriptions are deferred and recognized proportionately as products are distributed to subscribers. Other revenues— Revenues from content creation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consent revenues are recognized over the contract period based on the negotiated fee and generally on a per subscriber basis. Revenues earned for placing magazines with subscribers on behalf of third-party publishers is recognized once the subscriber’s name is transferred to the publisher, on a net basis, with a reserve for estimated cancellations. In certain instances, revenues are recorded gross in accordance with U.S. GAAP although the Company receives cash for a lesser amount due to the netting of certain expenses. Amounts received from customers in advance of revenue recognition are deferred as liabilities and recognized as revenue in the period earned.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2 . Advertising Expenses —The majority of the Company’s advertising expenses relate to direct-mail costs for magazine subscription acquisition efforts. Advertising costs that are not capitalized are expensed the first time the advertising takes place. Total advertising expenses included in the Consolidated Statements of Earnings were $122.8 million in fiscal 2018 , $63.9 million in fiscal 2017 , and $72.6 million in fiscal 2016 . Deferred Financing Costs —Costs incurred to obtain financing are deferred and amortized to interest expense, net on the Consolidated Statements of Earnings over the related financing period using the effective interest method. The Company records deferred financing costs as a direct reduction of the carrying value of the related debt. Financing costs related to revolving debt instruments or lines of credit are included in other assets on the Consolidated Balance Sheets. Income Taxes —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i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Self-Insurance —The Company self-insures for certain medical claims, and its responsibility generally is capped through the use of a stop loss contract with an insurance company at a certain dollar level. The dollar level varies based on the insurance plan, and ranges between $350 thousand and $500 thousand . Third-party administrators are used to process claims. The Company uses actual claims data and estimates of claims incurred-but-not-reported to calculate estimated liabilities for unsettled claims on an undiscounted basis. Although management re-evaluates the assumptions and reviews the claims experience on an ongoing basis, actual claims paid could vary significantly from estimated claims. Pensions and Postretirement Benefits Other Than Pensions —Retirement benefits are provided to employees through pension plans sponsored by the Company. Pension benefits are generally based on formulas that reflect interest credits allocated to participants’ accounts based on years of benefit service and annual pensionable earning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 Additional information is provided in Note 11 . Share-based Compensation —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 See Note 12 for additional information related to share-based compensation expense. Redeemable Preferred Stock —The Company has outstanding 650,000 shares of perpetual convertible redeemable non-voting preferred stock, par value $1.00 per share, each share having an initial stated value of $1,000 per share (the Series A preferred stock). Proceeds from the issuance were allocated on a relative fair value basis between the preferred stock and other freestanding financial instruments issued with the preferred stock. The preferred stock is classified as mezzanine equity and is accreted to its redemption value. Additional information is provided in Note 13 . Comprehensive Income —Comprehensive income consists of net earnings and other gains and losses affecting shareholders’ equity that, under U. S. GAAP, are excluded from net earnings. Other comprehensive income (loss) includes changes in prior service costs and net actuarial losses from pension and postretirement benefit plans, net of taxes, unrealized gains or losses resulting from foreign currency translation, and changes in the fair value of interest rate swap agreements, net of taxes, to the extent that they are effective. As of June 30, 2018 , there were no amounts in other comprehensive income (loss) related to the interest rate swaps as such were settled in fiscal 2018, and all previously unrealized changes in other comprehensive income (loss) were recognized in earnings. Refer to Note 7 for additional discussion on the swap termination. Earnings Per Share —Basic earnings per share is calculated by dividing net earnings attributable to common shareholders by the weighted average common and Class B shares outstanding for the period. Diluted earnings per share calculation incorporated the shares utilized in the basic calculation but also included the dilutive effect, if any, of the assumed exercise of securities, including the effect of shares issuable under the Company’s share-based incentive plans. In connection with the issuance of the Series A preferred stock and detachable warrants on January 31, 2018, the Company now has a two-class capital structure and applies the two-class method in the calculation of earnings per share. The two-class method adjusts earnings to incorporate dividends declared on common stock, preferred stock, and other securities in distributed earnings. In addition, it also incorporates participating rights in other securities in undistributed earnings. Additional information is provided in Note 15 . Adopted Accounting Pronouncements — ASU 2016-07—In March 2016, the Financial Accounting Standards Board (FASB) issued an Accounting Standards Update (ASU) simplifying the transition to the equity method of accounting. The new guidance eliminates the requirement to apply the equity method of accounting retrospectively when a reporting entity obtains significant influence over a previously held investment. The Company adopted this standard effective July 1, 2017. This guidance was applied to one investment during the fiscal year, which simplified the transition from the cost method to equity method. The application did not have any other impact on the Company’s results of operations, cash flows, or disclosures. ASU 2016-09—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Company adopted this standard effective July 1, 2017. The adoption of this guidance resulted in the prospective recognition of realized excess tax benefits related to the exercise or vesting of share-based awards in the Consolidated Statements of Earnings instead of in additional paid-in capital within the Consolidated Balance Sheets. See Note 8 for discussion of the credits to income tax expense recorded in the Consolidated Statements of Earnings. Using a modified retrospective application, the Company has elected to recognize forfeitures as they occur and recorded a $1.1 million increase to additional paid-in capital, a $0.6 million reduction to retained earnings, and a $0.5 million reduction to deferred taxes to reflect the incremental share-based compensation expense, net of the related tax impacts, that would have been recognized in prior years under the modified guidance. Presentation requirements for cash flows related to employee taxes paid using withheld shares had no impact to all periods presented as such cash flows have historically been presented as financing activities. The Company no longer classifies excess tax benefits related to share-based awards as a financing cash inflow and an operating cash outflow. This classification requirement was adopted prospectively and, as such, the Consolidated Statements of Cash Flows have not been retrospectively adjusted. ASU 2018-02—In February 2018, the FASB issued guidance regarding the reclassification of certain tax effects from accumulated other comprehensive loss. This amended guidance allows a reclassification from accumulated other comprehensive loss to retained earnings for stranded tax effects resulting from the Tax Cuts and Jobs Act of 2017 (the Tax Reform Act) which was signed into law on December 22, 2017. The Company early adopted this amended guidance on January 1, 2018, and as a result, elected to reclassify $4.0 million of stranded tax effects from accumulated other comprehensive loss to retained earnings using a specific identification approach. The adoption of this guidance did not have an impact on the Company’s results of operations, cash flows, or disclosures. ASU 2018-05—In March 2018, the FASB issued guidance which incorporates into ASC 740 – Income Taxes (ASC 740), various United States Securities and Exchange Commission (SEC) guidance pursuant to the issuance of SEC Staff Accounting Bulletin No. 118 (SAB 118), which was effective immediately. In December 2017, the SEC issued SAB 118 to address concerns about reporting entities’ ability to timely comply with the accounting requirements to recognize all of the effects of the Tax Reform Act in the period of enactment. SAB 118 allows for calculations of the impacts of the Tax Reform Act to be considered provisional and subject to remeasurement upon further collection, preparation, and analysis of relevant data and disclosure regarding the impacts of the Tax Reform Act for which accounting under ASC 740 is incomplete. As the Company accounted for the tax effects of the Tax Reform Act on a provisional basis under the guidance of SAB 118 prior to this update, the adoption of this guidance did not have an impact on the consolidated financial statements. Pending Accounting Pronouncements — ASU 2014-09—In May 2014, the FASB issued an accounting standards update that replaces existing revenue recognition guidance. The new standard requires a company to recognize revenue for the transfer of promised goods or services equal to the amount it expects to receive in exchange for those goods or services. The standard includes a five-step framework to determine the timing and amount of revenue to recognize related to contracts with customers. Additionally, the standard requires new and significantly enhanced disclosures about the nature, amount, timing, and uncertainty of revenue and cash flows from customer contracts as well as judgments made by a company when following the framework. The Company will adopt the standard beginning July 1, 2018 (fiscal 2019). The two permitted transition methods are the full retrospective method, in which case the standard would be applied to each prior reporting period presented and the cumulative effect of applying the standard would be recognized in the earliest period shown; or the modified retrospective method, in whic</t>
  </si>
  <si>
    <t>Acquisitions</t>
  </si>
  <si>
    <t>Business Combinations [Abstract]</t>
  </si>
  <si>
    <t>2. Acquisitions Fiscal 2018 On January 31, 2018, Meredith completed its acquisition of all the outstanding shares of Time for $18.50 per share, for a total transaction value of $3.2 billion , including the repayment of Time’s outstanding debt. As part of the Acquisition, Meredith also repaid its outstanding debt. These transactions were funded through a combination of borrowings under the Company’s new $1.8 billion secured term loan facility, the issuance of $1.4 billion of senior unsecured notes, the issuance of preferred equity, and cash on hand (refer to Note 7 for additional information on the long-term debt and Note 13 for additional information on the preferred equity). In accordance with the merger agreement, certain of Time’s outstanding restricted stock units, performance stock units, and in-the-money stock options were immediately vested, converted into the right to receive $ 18.50 per share, and paid in cash. The value of these awards was apportioned between total purchase price consideration and immediate expense. This expense is included in the acquisition, disposition, and restructuring related activities line on the Consolidated Statements of Earnings. Additionally, certain of Time’s outstanding stock options and restricted stock units were converted into mirror awards exercisable or earned in Meredith common stock. The conversion was based on a ratio of $18.50 to the volume-weighted average per share closing price for Meredith’s stock on the ten consecutive trading days ended on the complete trading day immediately prior to the acquisition closing date. The value of these awards was apportioned between total purchase price consideration and unearned compensation to be recognized over the remaining original vesting periods of the awards. The following table summarizes the aggregate purchase price consideration paid to acquire Time: (In millions) Consideration paid to Time shareholders $ 1,860.7 Repayment of Time’s outstanding debt, including prepayment penalty 1,327.9 Cash consideration issued to settle outstanding share-based equity awards 37.6 Total cash consideration 3,226.2 Share-based equity awards issued to settle outstanding share-based equity awards 33.8 Total consideration issued 3,260.0 Portion of cash settlement of outstanding share-based equity awards recognized as expense (9.2 ) Portion of share-based equity awards issued to be recognized as an expense, primarily through fiscal 2021 (24.0 ) Total purchase price consideration $ 3,226.8 This transaction created a premier media and marketing company serving 175 million American consumers. Meredith’s brands now have a readership of more than 120 million and paid circulation of more than 40 million . The acquisition also increased Meredith’s digital position with nearly 135 million monthly unique visitors in the U.S. While the majority of Time’s operations are reported in Meredith’s national media segment, one business unit of Time is reported in Meredith’s local media segment and certain expenses are reported in unallocated corporate. The Company accounted for this acquisition as a business combination under the acquisition method of accounting. The following table summarizes the preliminary purchase price allocation of fair values of the assets acquired and liabilities assumed at the date of acquisition. The fair values of the assets acquired and liabilities assumed were based on management’s preliminary estimates of the fair values of Time’s net assets. The estimated fair values of net assets and resulting goodwill are subject to the Company finalizing its analysis of the fair value of Time’s assets and liabilities as of the acquisition date, and are subject to change pending the final valuation of these assets and liabilities. In addition, information unknown at the time of the Time acquisition could result in adjustments to the respective fair values and resulting goodwill. Differences between the preliminary and final estimated fair values could be material. As additional information is obtained about these assets and liabilities within the measurement period (not to exceed one year from the date of acquisition), the Company will refine its estimates of fair value and reallocate the purchase price. (In millions) Cash and cash equivalents $ 399.9 Accounts receivable 290.9 Inventory 22.8 Assets held-for-sale 1,006.1 Other current assets 60.0 Total current assets 1,779.7 Property, plant, and equipment 300.8 Other assets 98.0 Intangible assets 1,146.8 Total identifiable assets acquired 3,325.3 Accounts payable 140.0 Accrued liabilities 195.6 Current portion of unearned revenues 192.1 Liabilities associated with assets held-for-sale 315.7 Total current liabilities 843.4 Unearned revenues 41.7 Deferred income taxes 172.2 Other noncurrent liabilities 104.4 Total liabilities assumed 1,161.7 Total identified net assets 2,163.6 Goodwill 1,063.2 Net assets acquired $ 3,226.8 The gross contractual amount of trade receivables acquired was $357.4 million and the contractual amount not expected to be collected was $66.5 million at the acquisition date. Subsequent to the initial purchase price allocation, the Company recorded adjustments that, in the aggregate, increased goodwill by $17.8 million . The net change was due primarily to a decrease in the estimated fair value of assets held-for-sale partially offset by a decrease in deferred tax liabilities and an increase in intangible assets. These adjustments resulted from new information about facts and circumstances that existed at the time of the acquisition. The following table provides details of the acquired intangible assets (based on the preliminary assessment of the fair value of assets acquired): (In millions) Intangible assets subject to amortization Advertiser relationships $ 223.5 Publisher relationships 125.0 Partner relationships 95.0 Customer relationships 63.3 Total 506.8 Intangible assets not subject to amortization Trademarks 640.0 Intangible assets, net $ 1,146.8 The weighted average useful life of advertiser relationships is 3 years , publisher relationships is 7 years , partner relationships is 6 years , and customer relationships is 2 years . Due to the timing of the acquisition and the complexities involved with determining fair value of the intangible assets acquired, the Company has not yet completed the valuation of the identified intangibles. The preliminary purchase price allocation has been developed based on preliminary estimates of fair values. Therefore, there may be adjustments made to the purchase price allocation that could result in changes to the preliminary fair values allocated, assigned useful lives, and associated amortization recorded. Goodwill is attributable primarily to expected synergies and the assembled workforces. Of total goodwill recorded of $1.1 billion , $93.6 million is expected to be deductible for income tax purposes. Transaction and integration costs incurred by Meredith were $ 59.9 million in fiscal 2018. These costs are included in the acquisition, disposition, and restructuring related activities line in the Consolidated Statements of Earnings. The following table presents the amounts of Time’s revenue and earnings included in Meredith’s Consolidated Statements of Earnings since the date of the acquisition for the years ended June 30, 2018 and 2017 . Also presented are the unaudited pro-forma consolidated results of operations – revenues, net earnings (loss), and diluted net earnings (loss) per share of the combined entity for the years ended June 30, 2018 and 2017 , as if the acquisition had occurred on July 1, 2016, the beginning of fiscal 2017: Years ended June 30, 2018 2017 (In millions except per share data) Actual Time total revenues $ 625.3 $ — Actual Time net loss (74.4 ) — Pro-forma total revenue 3,115.5 3,669.9 Pro-forma net earnings (loss) 223.2 (28.6 ) Pro-forma diluted net earnings (loss) per share 3.16 (2.37 ) The unaudited pro-forma consolidated results above are based on the historical financial statements of Meredith and Time and are not necessarily indicative of the results of operations that would have been achieved if the acquisition was completed on July 1, 2016 (the beginning of the 2017 fiscal year), and are not indicative of the future operating results of the combined company. This pro-forma financial information is based upon preliminary purchase price allocations and various assumptions and estimates. The pro-forma consolidated results of operations include the effects of purchase accounting adjustments, including amortization charges related to the finite-lived intangible assets acquired. The pro-forma totals above also reflect the impact of transactions made to finance the acquisition (see Note 7 and Note 13 ) and exclude historical interest of each entity and the prepayment penalty. The impact of the discontinued operations have been removed from pro-forma revenue for each of the periods presented. Historical intercompany transactions between Meredith and Time have also been removed. Transaction and integration costs related to the acquisition of Time have been excluded from the above pro-forma consolidated results of operations due to their non-recurring nature. The pro-forma net earnings (loss) were also adjusted for the tax effects related to the other pro-forma adjustments. Included within the pro-forma results above, are $26.4 million and $202.6 million of impairment charges for long-lived assets for the years ended June 30, 2018, and 2017, respectively. The pro-forma results above also include restructuring charges related to the Time transaction of $150.6 million for the year ended June 30, 2018. There were no restructuring charges related to the acquisition recorded in the year ended June 30, 2017. Fiscal 2017 During fiscal 2017, Meredith paid $84.4 million for the acquisitions of WPCH-TV (Peachtree TV), an independent television station in Atlanta, Georgia, and the assets of a digital lead-generation company in the home services market. On December 7, 2016, Meredith acquired the assets of a digital lead-generation company in the home services market, which has been rebranded Meredith Performance Marketing by the Company. The acquisition-date fair value of the consideration was $21.1 million , which consisted of $13.4 million of cash and $7.7 million of contingent consideration. The contingent consideration arrangement requires the Company to pay contingent payments based on the achievement of certain operational targets in fiscal 2017 and on financial performance during fiscal 2017 through fiscal 2021 measured in terms of earnings before interest, taxes, depreciation, and amortization (EBITDA) as defined in the acquisition agreement. The contingent consideration is not dependent on the continued employment of the sellers. The Company estimated the fair value of the contingent consideration using a probability-weighted discounted cash flow model. The fair value is based on significant inputs not observable in the market and thus represents a Level 3 measurement as defined in Note 10 . The Company paid no contingent consideration in fiscal 2018, and paid $2.6 million in contingent consideration in 2017. Although operating performance for the brand has been positive, revised projections in revenues resulted in lower projected EBITDA than anticipated at acquisition. Therefore, the Company recognized non-cash credits to operations of $3.8 million and $0.4 million in fiscal 2018 and 2017, respectively, to reduce the estimated contingent consideration payable. These credits are recorded in the selling, general, and administrative expense line on the Consolidated Statements of Earnings. As of June 30, 2018 , the Company estimates the future payments will range from $0.9 million to $1.5 million . Effective April 21, 2017, Meredith acquired Peachtree TV, which was operated by Meredith prior to its acquisition. The results of Peachtree TV’s operations have been included in the consolidated financial statements since that date. The cash purchase price was $70.0 million . The following table summarizes the fair value of total consideration transferred and the recognized amounts of identifiable assets acquired and liabilities assumed by segment during the year ended June 30, 2017: (In millions) National Media Acquisition Local Total Consideration Cash $ 11.8 $ 70.0 $ 81.8 Payment in escrow 1.6 — 1.6 Contingent consideration arrangements 7.7 — 7.7 Fair value of total consideration transferred $ 21.1 $ 70.0 $ 91.1 Recognized amounts of identifiable assets acquired and liabilities assumed Total identifiable assets acquired $ 8.6 $ 81.6 $ 90.2 Total liabilities assumed — (23.4 ) (23.4 ) Total identified net assets 8.6 58.2 66.8 Goodwill 12.5 11.8 24.3 $ 21.1 $ 70.0 $ 91.1 The following table provides details of the acquired intangible assets by acquisition: (In millions) National Media Acquisition Local Media Acquisition Total Intangible assets subject to amortization Retransmission agreements $ — $ 6.7 $ 6.7 Customer list 4.2 — 4.2 Other 4.4 0.7 5.1 Total 8.6 7.4 16.0 Intangible assets not subject to amortization FCC licenses — 50.4 50.4 Intangible assets $ 8.6 $ 57.8 $ 66.4 The useful life of the customer list is 10 years , and other national media intangible assets’ useful life is 5 years . The useful lives of the retransmission agreements are 10 years and local media other intangible assets’ useful life is 4 years . For these acquisitions, goodwill is attributable primarily to expected synergies and the assembled workforces. Goodwill, with an assigned value of $24.3 million , is expected to be fully deductible for tax purposes. During fiscal 2017, acquisition related costs of $0.3 million were incurred. These costs are included in the acquisition, disposition, and restructuring related activities line in the Consolidated Statements of Earnings. Prior On December 30, 2014, Meredith acquired 100 percent of the outstanding stock of Selectable Media. The contingent consideration arrangement requires the Company to pay contingent payments based on certain financial targets over three fiscal years, primarily based on revenue, as defined in the acquisition agreement. The final payment of $4.0 million was paid in fiscal 2018 . In February 2015, Meredith completed its acquisition of Shape. The contingent consideration arrangement requires the Company to pay contingent payments based on certain financial targets over three fiscal years, primarily based on operating profit, as defined in the acquisition agreement. Revised projections in advertising revenue have resulted in lower projected operating profits and therefore lower estimates to contingent consideration payable than originally expected. The Company recognized non-cash credits to operations of $2.0 million in fiscal 2018, $1.3 million in fiscal 2017, and $4.9 million in fiscal 2016, to reduce the estimated contingent consideration payable. These credits were recorded in the selling, general, and administrative expense line on the Consolidated Statements of Earnings. As of June 30, 2018, the Company estimates future payments to be $19.2 million .</t>
  </si>
  <si>
    <t>Inventory Disclosure [Abstract]</t>
  </si>
  <si>
    <t>3. Inventories Inventories consist mainly of paper stock, editorial content, books, and other merchandise and are stated at the lower of cost or estimated net realizable value. Cost is determined using the first-in, first-out method for books and weighted average cost method for paper and other merchandise. Effective January 1, 2018, the Company prospectively changed its method of accounting for paper inventory from the last-in, first-out (LIFO) method to the weighted average cost method. Of total net inventory values shown 65 percent at June 30, 2017 , were determined using the LIFO method. LIFO inventory income included in the Consolidated Statements of Earnings was $1.3 million in fiscal 2018 , $1.7 million in fiscal 2017 , and $0.7 million in fiscal 2016 . June 30, 2018 2017 (In millions) Raw materials $ 32.1 $ 13.4 Work in process 9.6 8.7 Finished goods 2.5 1.1 44.2 23.2 Reserve for LIFO cost valuation — (1.3 ) Inventories $ 44.2 $ 21.9</t>
  </si>
  <si>
    <t>Assets Held-for-Sale, Discontinued Operations, and Dispositions</t>
  </si>
  <si>
    <t>Discontinued Operations and Disposal Groups [Abstract]</t>
  </si>
  <si>
    <t>4. Assets Held-for-Sale, Discontinued Operations, and Dispositions Assets Held-for-Sale The Company classifies assets as being held-for-sale when the following criteria are met: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Long-lived assets that are classified as held-for-sale are recorded at the lower of carrying value or fair value less costs to sell. Fair value is based on current market values or discounted future cash flows using Level 3 inputs determined based on the Company’s experience and knowledge of the market, including the use of advisers. Fair value is preliminary and is expected to be finalized upon completion of the sales, which are expected to occur within calendar 2018. The key assumptions used to determine the fair value include discount rates, estimated cash flows, royalty rates, and revenue growth rates. The discount rate used is based on several factors including a weighted average cost of capital analysis, and adjustments for market risk and company specific risk. Estimated cash flows are based upon internally developed estimates of the undiscounted cash flows attributable to the assets and include only future cash flows that are directly associated with and that are expected to arise as a direct result of the use and eventual disposition of the assets. Royalty rates are based on comparable licensing agreements and revenue growth rates are based on industry knowledge and historical performance. Property and equipment are not depreciated, and intangibles assets are not amortized once classified as held-for-sale. The assets and liabilities that are deemed held-for-sale are classified as current based on the anticipated disposal date. The following table presents the major components which are included in assets held-for-sale and liabilities associated with assets held-for-sale (including TIME, Sports Illustrated, Fortune, Money, and its investment in Viant Technology LLC (Viant)): (in millions) June 30, Current assets Cash and cash equivalents $ 2.3 Accounts receivable, net 94.6 Inventories 1.1 Other current assets 9.4 Total current assets 107.4 Net property, plant, and equipment 14.1 Other assets 1.0 Intangible assets, net 113.1 Goodwill 477.5 Total assets held-for-sale $ 713.1 Current liabilities Accounts payable $ 45.2 Accrued expenses and other liabilities 15.1 Current portion of unearned revenues 109.4 Total current liabilities 169.7 Unearned revenues 28.0 Other noncurrent liabilities 0.7 Total liabilities associated with assets held-for-sale $ 198.4 Discontinued Operations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to be classified as held-for-sale. When all of the criteria to be classified as held-for-sale are met, including management having the authority to approve the action and committing to a plan to sell the entity, the major assets and liabilities are to be reported as components of total assets and liabilities separate from those balances of the continuing operations. The Consolidated Statements of Earnings reported for current and prior periods shall report the results of operations of the discontinued operations, including any gain or loss recognized, in the period in which a discontinued operation either has been disposed of or is classified as held-for-sale. The results of all discontinued operations, less applicable income taxes (benefit), shall be reported as a component of net earnings separate from the net earnings from continuing operations. The Company announced after the Acquisition that it is exploring the sale of the TIME, Sports Illustrated, Fortune, and Money affiliated brands and its investment in Viant. Management expects these sales to close during calendar 2018. In accordance with accounting guidance, a business that, on acquisition, or within a short period following the acquisition (usually within three months), meets the criteria to be classified as held-for-sale is also considered a discontinued operation. As all of the required criteria for held-for-sale classification were met, the assets and liabilities related to these operations have been included as assets held-for-sale and liabilities associated with assets held–for-sale in the Consolidated Balance Sheets as of June 30, 2018 . The revenue and expenses, along with associated taxes, for these operations were included in the loss from discontinued operations, net of income taxes line on the Consolidated Statements of Earnings. All discontinued operations relate to the national media segment. Prior to the Acquisition, Time entered into an agreement to sell the Golf brand. This sale closed in February 2018. Revenue and expenses from the date of the acquisition until disposal along with associated taxes for the Golf brand were included in the loss from discontinued operations, net of income taxes line on the Consolidated Statements of Earnings. In February 2018, the Company entered into an agreement to sell Time Inc. (UK) Ltd (TIUK), a United Kingdom (U.K.) multi-platform publisher with approximately 60 brands. The sale closed in March 2018. Revenue and expenses from the date of acquisition until disposal along with associated taxes for TIUK were included in the loss from discontinued operations, net of income taxes line on the Consolidated Statements of Earnings. In connection with the sale of TIUK, a liability of $9.2 million was recorded in other liabilities in connection with a lease guarantee by Time. The guarantee is related to a lease of office space by TIUK in the U.K. through December 31, 2025. The carrying value of the lease guarantee was $8.7 million at June 30, 2018 . The Company is only obligated to pay for the lease guarantee in the event that TIUK fails to perform under the lease agreement. If TIUK fails to perform under the lease agreement, the maximum lease guarantee obligation for which the Company would be liable is approximately $78.8 million as of June 30, 2018 . The Company has assessed that it is unlikely that TIUK will not perform its obligations under the lease. The Company does not allocate interest to discontinued operations unless the interest is directly attributable to the discontinued operations or is interest on debt that is required to be repaid as a result of the disposal transaction. Interest expense included in discontinued operations reflects an estimate of interest expense related to the debt that will be repaid with the proceeds from the sale of the TIME, Sports Illustrated, Fortune, Money, and affiliated brands and of Viant. Amounts applicable to discontinued operations in the Consolidated Statements of Earnings are as follows: Year ended June 30, 2018 (In millions except per share data) Revenues $ 262.0 Costs and expenses (250.6 ) Interest expense (12.2 ) Loss on disposal (12.3 ) Loss before income taxes (13.1 ) Income taxes (1.5 ) Loss from discontinued operations, net of income taxes $ (14.6 ) Loss per share from discontinued operations Basic $ (0.32 ) Diluted (0.32 ) The discontinued operations did not have depreciation, amortization, capital expenditures or significant non-cash investing items for the period from acquisition through June 30, 2018 . Share-based compensation expense of $3.7 million is included in the net cash provided by operating activities in the Consolidated Statements of Cash Flows. The Company has announced the closure of Time Customer Service (TCS) in Tampa, Florida. As of June 30, 2018 , TCS did not meet the criteria above for held-for-sale or discontinued operations treatment. Dispositions In March 2018, the Company announced an agreement to sell Meredith Xcelerated Marketing (MXM). This transaction closed in May 2018. The Company did not report the operations of MXM as discontinued operations as the sale does not represent a strategic shift that will have a major effect on the Company’s operations and financial results. The results of MXM, as well as the gain of $ 11.5 million on the sale, which is included as a credit in the acquisition, disposition, and restructuring related activities line, are included within continuing operations in the Consolidated Statements of Earnings. A loss of $0.8 million and a profit of $11.2 million and $18.5 million were included in earnings (loss) from continuing operations before income taxes related to MXM for the years ended June 30, 2018, 2017 , and 2016 , respectively. Effective July 1, 2017, Meredith’s national media segment sold a 70 percent interest in Charleston Tennis LLC, which operates the Family Circle Tennis Center, to an unrelated third party. In return, Meredith received $0.6 million in cash and a note receivable for $8.5 million . The note receivable is due in annual installments over a period of 8 years . At June 30, 2018, there was $3.2 million in unamortized discount and an allowance of $3.0 million recorded against the note. This transaction generated a gain of $3.3 million , which was recorded in the selling, general, and administrative line of the Consolidated Statements of Earnings. Of this gain, $1.0 million related to the remeasurement of the retained investment. As Meredith retains a 30 percent interest, has a seat on the board, and has approval rights over certain limited matters, Meredith now accounts for this investment under the equity method of accounting.</t>
  </si>
  <si>
    <t>Intangible Assets and Goodwill</t>
  </si>
  <si>
    <t>Goodwill and Intangible Assets Disclosure [Abstract]</t>
  </si>
  <si>
    <t>5. Intangible Assets and Goodwill Intangible assets consist of the following : June 30, 2018 2017 (In millions) Gross Amount Accumulated Amortization Net Amount Gross Amount Accumulated Amortization Net Amount Intangible assets subject to amortization National media Advertiser relationships $ 212.3 $ (41.1 ) $ 171.2 $ 18.6 $ (15.5 ) $ 3.1 Publisher relationships 125.0 (7.4 ) 117.6 — — — Partner relationships 95.0 (6.6 ) 88.4 — — — Customer lists 67.5 (14.0 ) 53.5 7.3 (3.4 ) 3.9 Other 22.0 (11.9 ) 10.1 22.3 (9.8 ) 12.5 Local media Network 229.3 (148.6 ) 80.7 229.3 (142.2 ) 87.1 Advertiser relationships 25.0 (3.5 ) 21.5 — — — Retransmission agreements 27.9 (14.9 ) 13.0 27.9 (10.7 ) 17.2 Other 1.7 (0.8 ) 0.9 1.7 (0.5 ) 1.2 Total $ 805.7 $ (248.8 ) $ 556.9 $ 307.1 $ (182.1 ) $ 125.0 Intangible assets not subject to amortization National media Trademarks 765.3 147.9 Internet domain names 7.8 7.8 Local media FCC licenses 675.2 675.2 Total 1,448.3 830.9 Intangible assets, net $ 2,005.2 $ 955.9 Amortization expense was $74.8 million in fiscal 2018 , $19.1 million in fiscal 2017 , and $19.7 million in fiscal 2016 . Future amortization expense for intangible assets is expected to be as follows: $155.0 million in fiscal 2019 , $140.3 million in fiscal 2020 , $86.9 million in fiscal 2021 , $41.0 million in fiscal 2022 , and $40.2 million in fiscal 2023 . Actual future amortization expense could differ from these estimates as a result of future acquisitions, dispositions, and other factors. During fiscal 2018 , Meredith made the strategic decision to no longer publish Fit Pregnancy and Baby magazine as a standalone title, rather to include it as a feature within Parents magazine and to discontinue FamilyFun as a subscription title and instead publish it only for sale on newsstand. These decisions were determined to be triggering events requiring Meredith to evaluate the trademarks within the Company’s Parents Network for impairment. The fair values of the trademarks are determined based on significant inputs not observable in the market. The reduction in advertising revenue caused by the discontinuation of Fit Pregnancy and Baby and the change in FamilyFun to a newsstand only title, as well as updated revenue projections for the Parents Network resulted in an impairment of the trademarks. As such, during fiscal 2018 , the national media segment recorded a non-cash impairment charge of $22.7 million to partially impair the trademarks within the Company’s Parents Network. This impairment charge is recorded in the impairment of goodwill and other long-lived assets line in the Consolidated Statements of Earnings. No other impairments of indefinite-lived intangible assets were recorded as a result of the Company’s annual impairment tests performed as of May 31, 2018 . Due to continued weakness in the Mywedding.com revenue forecasts and a lack of sales growth from brand support efforts, the annual impairment analysis performed as of May 31, 2017, of the Mywedding trademark indicated an impairment. As such, during fiscal 2017, the national media segment recorded a non-cash impairment charge of $5.3 million to fully impair the Mywedding trademark. No other impairments of indefinite-lived intangible assets were recorded as a result of the Company’s annual impairment tests performed as of May 31, 2017 . During fiscal 2016, the Company recorded a non-cash impairment charge of $38.9 million on the national media segment’s American Baby trademark. Management determined that this trademark was fully impaired as part of management’s decision to discontinue the use of the American Baby brand following its combination with the Fit Pregnancy brand. These impairment charges are recorded in the impairment of goodwill and other long-lived assets line in the Consolidated Statements of Earnings. No other impairments of indefinite-lived intangible assets were recorded as a result of the Company’s annual impairment tests performed as of May 31, 2016 . Changes in the carrying amount of goodwill were as follows: (In millions) National Local Total Balance at June 30, 2016 Goodwill $ 931.3 $ 68.8 $ 1,000.1 Accumulated impairment losses (116.9 ) — (116.9 ) 814.4 68.8 883.2 Acquisitions 12.5 11.8 24.3 Balance at June 30, 2017 Goodwill 943.8 80.6 1,024.4 Accumulated impairment losses (116.9 ) — (116.9 ) 826.9 80.6 907.5 Acquisitions 1,028.0 35.2 1,063.2 Disposals 1 (54.9 ) — (54.9 ) Balance at June 30, 2018 Goodwill 1,800.0 115.8 1,915.8 Accumulated impairment losses — — — $ 1,800.0 $ 115.8 $ 1,915.8 1 In connection with the sale of MXM, goodwill was reduced by $171.8 million and accumulated Historically, the Company’s goodwill reporting units were magazine brands, MXM, and local media. Due to the sale of MXM and acquisition of Time, management reevaluated its goodwill reporting units. As a result, the Company’s reporting units are now national media, local media excluding MNI, and MNI. No reallocation of existing goodwill was required as a result of the change in reporting units as the goodwill attributable to the previous MXM reporting unit was disposed of in the sale of MXM and the goodwill attributable to MNI results from the acquisition of Time. The national media reporting unit aligns to our national media operating segment. The local media excluding MNI and MNI segments, which have $80.6 million and $35.2 million of goodwill, respectively, at June 30, 2018, are both within our local media operating segment. During its annual impairment reviews as of May 31, 2018 , management performed a quantitative goodwill impairment test for the national media reporting unit. Based on the results of this analysis, the fair value exceeded the carrying value and thus resulted in no indication of impairment. The Company performed qualitative assessments for the local media excluding MNI reporting unit and the MNI reporting unit during its annual impairment reviews as of May 31, 2018 , neither of which indicated impairment. Therefore, quantitative goodwill impairment analyses for the local media excluding MNI reporting unit and the MNI reporting unit were not deemed necessary in fiscal 2018 . In fiscal 2017, the Company performed its annual goodwill impairment analysis on the magazine brands, MXM, and local media reporting units as of May 31, 2017 . No impairments were recorded as a result of these reviews. In fiscal 2016, the Company determined that triggering events, including reduced operating and cash flow forecasts, required the Company to perform an evaluation of goodwill for the MXM reporting unit for impairment. Due to the timing of the triggering events, this testing was performed in conjunction with the Company’s annual impairment testing as of May 31, 2016. This evaluation indicated that the carrying value of MXM’s goodwill exceeded its estimated fair value. As a result, the Company recorded a pre-tax non-cash impairment charge of $116.9 million to reduce the carrying value of MXM’s goodwill in fiscal 2016. The Company recorded an income tax benefit of $9.5 million related to this charge. This impairment charge is recorded in the impairment of goodwill and other long-lived assets line in the Consolidated Statements of Earnings. Meredith performed a goodwill impairment analysis on the magazine brands and local media reporting units as of May 31, 2016 . No impairments were recorded as a result of these reviews.</t>
  </si>
  <si>
    <t>Restructuring Accruals</t>
  </si>
  <si>
    <t>Restructuring and Related Activities [Abstract]</t>
  </si>
  <si>
    <t>6. Restructuring Accruals During fiscal 2018, management committed to and executed upon several performance improvement plans, including those related to the integration of Time as well as other smaller restructurings. As part of the Company’s plan to realize cost synergies from the Acquisition management committed to a performance improvement plan to reduce headcount. In addition to the Acquisition related plan, smaller performance improvement plans took place during the year that were related to the strategic decisions to no longer publish Fit Pregnancy and Baby magazine as a standalone title, but instead to include it as a feature within Parents magazine, and to no longer publish FamilyFun and Martha Stewart Weddings as subscription titles, but rather to sell them on the newsstand as special interest publications. The fiscal 2018 performance improvement plans affected approximately 1,800 employees, primarily in the national media and unallocated corporate departments. In connection with these plans the Company recorded a pre-tax restructuring charge of $104.9 million for severance and related benefit costs related to the involuntary termination of employees and other write-downs of $0.5 million , which are recorded in the acquisition, disposition, and restructuring related activities line of the Consolidated Statements of Earnings. The headcount reductions are expected to be substantially completed by January 2019. Details of the severance and related benefit costs by segment for the performance improvement plans are as follows: Year ended June 30, 2018 Amount Accrued Total Amount Expected to be Incurred (in millions) National media $ 51.5 $ 52.5 Local media 0.9 0.9 Unallocated Corporate 52.5 54.0 $ 104.9 $ 107.4 During fiscal 2017, management committed to several performance improvement plans related primarily to business realignments. These actions resulted in selected workforce reductions. In connection with these plans, the Company recorded pre-tax restructuring charges totaling $12.4 million including $11.9 million for severance and related benefit costs related to the involuntary termination of employees and other accruals of $0.3 million . The majority of severance costs have been paid out. The plans affected approximately 215 employees. The Company also wrote down manuscript and art inventory by $0.2 million . These costs and expenses are recorded in the acquisition, disposition, and restructuring related activities line of the Consolidated Statements of Earnings. During fiscal 2016, management committed to several performance improvement plans that resulted in selected workforce reductions related primarily to business realignments from recent acquisitions and the closing of MORE magazine effective following the publication of the April 2016 issue. In connection with these plans, the Company recorded pre-tax restructuring charges of $10.3 million . The restructuring charges included severance and related benefit costs of $9.8 million related to the involuntary termination of employees. These plans affected approximately 150 employees. The Company also wrote down related manuscript and art inventory by $0.5 million , These costs and expenses are recorded in the acquisition, disposition, and restructuring related activities of the Consolidated Statements of Earnings. During the years ended June 30, 2018 , 2017 , and 2016 , the Company recorded reversals of $0.8 million , $1.8 million , and $3.2 million , respectively, of excess restructuring reserves accrued in prior fiscal years. The reversals of excess restructuring reserves are recorded as a credit in the acquisition, disposition, and restructuring related activities line of the Consolidated Statements of Earnings. Details of changes in the Company’s restructuring accrual are as follows: Years ended June 30, 2018 2017 (in millions) Employee Terminations Other Exit Costs Total Employee Terminations Balance at beginning of year $ 8.7 $ — $ 8.7 $ 7.4 Accrual on Time’s opening balance sheet 38.5 6.6 45.1 — Accruals 104.9 1.4 106.3 11.9 Cash payments (49.9 ) (1.7 ) (51.6 ) (8.8 ) Other accruals (0.1 ) — (0.1 ) — Reversal of excess accrual (0.8 ) — (0.8 ) (1.8 ) Balance at end of year $ 101.3 $ 6.3 $ 107.6 $ 8.7 As of June 30, 2018 , of the $107.6 million liability, $91.6 million was classified as current liabilities on the Consolidated Balance Sheets, with the remaining $16.0 million classified as noncurrent liabilities. Amounts classified as noncurrent liabilities are expected to be paid through 2020 and relate primarily to severance costs.</t>
  </si>
  <si>
    <t>Long-term Debt</t>
  </si>
  <si>
    <t>Debt Disclosure [Abstract]</t>
  </si>
  <si>
    <t>7. Long-term Debt Long-term debt consists of the following: June 30, 2018 (In millions) Principal Balance Unamortized Discount and Debt Issuance Costs Carrying Variable-rate credit facility Senior credit facility term loan, due 1/31/2025 $ 1,795.5 $ (33.4 ) $ 1,762.1 Revolving credit facility of $350 million, due 1/31/2023 — — — Senior Unsecured Notes 6.875% senior notes, due 2/1/2026 1,400.0 (26.5 ) 1,373.5 Total long-term debt 3,195.5 (59.9 ) 3,135.6 Current portion of long-term debt (18.0 ) 0.3 (17.7 ) Long-term debt $ 3,177.5 $ (59.6 ) $ 3,117.9 June 30, 2017 (In millions) Principal Balance Unamortized Discount and Debt Issuance Costs Carrying Variable-rate credit facilities Asset-backed bank facility of $100 million, due 10/20/2017 $ 75.0 $ — $ 75.0 Revolving credit facility of $200 million, due 11/30/2021 85.0 — 85.0 Term loan due 11/30/2021 240.6 (2.0 ) 238.6 Private placement notes 3.04% senior notes, due 3/1/2018 50.0 — 50.0 Floating rate senior notes, due 12/19/2022 100.0 (0.2 ) 99.8 Floating rate senior notes, due 2/28/2024 150.0 (0.2 ) 149.8 Total long-term debt 700.6 (2.4 ) 698.2 Current portion of long-term debt (62.5 ) — (62.5 ) Long-term debt $ 638.1 $ (2.4 ) $ 635.7 The following table shows principal payments on the debt due in succeeding fiscal years: Years ending June 30, (In millions) 2019 $ 18.0 2020 18.0 2021 18.0 2022 18.0 2023 18.0 Thereafter 3,105.5 Total long-term debt $ 3,195.5 On January 31, 2018, in connection with the Acquisition, the Company repaid and terminated its existing indebtedness. In connection with the payoff of this indebtedness, Meredith recognized a loss on extinguishment of debt of $2.2 million . Also in conjunction with the repayment of debt, the Company settled the associated interest rate swap agreements and recognized a gain on the settlement of $1.6 million . The loss on extinguishment of debt and gain on the settlement of the swaps are both presented in the interest expense, net line in the Consolidated Statements of Earnings. In connection with the Acquisition, on January 31, 2018, the Company entered into new credit arrangements with a total capacity of $3.6 billion comprised of a variable-rate credit facility and senior unsecured notes. The variable- rate credit facility includes a secured term loan (Term Loan B) with $1.8 billion of aggregate principal and a five -year senior secured revolving credit facility of $350.0 million , of which $175.0 million is available for the issuance of letters of credit and $35.0 million of swingline loans. On June 30, 2018 there were no borrowings outstanding under the revolving credit facility. There were $3.4 million of standby letters of credit issued under the revolving credit facility resulting in availability of $346.6 million at June 30, 2018. The Term Loan B matures in 2025 and amortizes at 1.0 percent per annum in equal quarterly installments until the final maturity date, at which time the remaining principal and interest are due and payable. The interest rate under the Term Loan B is based on LIBOR plus a spread of 3.0 percent while the revolving credit facility bears interest at LIBOR plus a spread ranging from 2.5 percent to 3.0 percent . The Term Loan B bore interest at a rate of 5.09 percent at June 30, 2018. The revolving credit facility has a commitment fee ranging from 0.375 percent to 0.500 percent of the unused commitment. All interest rates and commitment fees associated with this variable-rate revolving credit facility are derived from a leverage-based pricing grid. The senior unsecured notes have an aggregate principal balance of $1.4 billion maturing in 2026 (2026 Senior Notes) with an interest rate of 6.875 percent per annum. Total outstanding principal is due at the final maturity date. In connection with the issuance of this indebtedness, the Company incurred $14.7 million of deferred financing costs and $56.0 million of discount costs that are being amortized into interest expense over the lives of the respective facilities. During the third quarter of fiscal 2018, the Company also incurred a $17.5 million bridge loan commitment fee. The fee is presented in the interest expense, net line in the Consolidated Statements of Earnings. Interest expense related to long-term debt and the amortization of the associated debt issuance costs totaled $92.9 million in fiscal 2018 , $18.8 million in fiscal 2017 , and $20.3 million in fiscal 2016 .</t>
  </si>
  <si>
    <t>Income Taxes</t>
  </si>
  <si>
    <t>Income Tax Disclosure [Abstract]</t>
  </si>
  <si>
    <t>8. Income Taxes On December 22, 2017, the U.S. government enacted comprehensive tax legislation commonly referred to as the Tax Reform Act. The Tax Reform Act makes broad and complex changes to the U.S. tax code that affected our fiscal year ended June 30, 2018, including, but not limited to, (1) reducing the U.S. federal corporate tax rate, (2) bonus depreciation that allows for full expensing of qualified property and (3) limitations on the deductibility of interest expense and certain executive compensation and (4) a one-time transition tax on certain unrepatriated earnings of foreign subsidiaries. The Tax Reform Act reduced the federal corporate tax rate to 21 percent in the fiscal year ended June 30, 2018. Pursuant to Section 15 of the Internal Revenue Code, the Company applied a blended corporate tax rate of 28 percent for fiscal 2018, which was based on the applicable tax rates before and after the Tax Reform Act and the number of days in the year. The SEC issued SAB 118, which provides guidance on accounting for the tax effects of the Tax Reform Act. SAB 118 provides a measurement period that should not extend beyond one year from the Tax Reform Act enactment date for companies to complete the accounting under ASC 740. In accordance with SAB 118, a company must reflect the income tax effects of those aspects of the Tax Reform Act for which the accounting under ASC 740 is complete. To the extent that a company’s accounting for certain income tax effects of the Tax Reform Act is incomplete but it can determine a reasonable estimate, it must record a provisional estimate in the consolidated financial statements. If a company cannot determine a provisional estimate to be included in the consolidated financial statements, it should continue to apply ASC 740 on the basis of the provisions of the tax laws that were in effect immediately before the enactment of the Tax Reform Act. In connection with our initial analysis of the impact of the Tax Reform Act, we recorded a provisional net tax benefit of $133.0 million in the quarter ended December 31, 2017. This net benefit primarily consists of a benefit for the corporate rate reduction. As the Company was projecting a net operating loss for the fiscal year ended June 30, 2018, deferred tax assets and liabilities expected to be recognized in the fiscal year ended June 30, 2018, were remeasured using the 21 percent U.S. corporate tax rate. Due to our limited international operations, the impact of the transitional tax was immaterial. During the quarter ended June 30, 2018, we did not make any provisional adjustment to the amount. We continue to assess new guidance issued by tax authorities as well as our ability to change certain methods of accounting and expect to finalize our accounting for the provision of the Tax Reform Act within the measurement period. Effective July 1, 2017, the Company adopted new accounting guidance related to share-based compensation. Under this new guidance, excess tax benefits and deficiencies are to be recognized as a discrete component of the income tax provision in the period they occur and not as an adjustment to additional paid-in capital. As such, the Company recognized an excess tax benefit of $2.2 million as a credit to income tax expense in the Consolidated Statements of Earnings in fiscal 2018. The following table shows income tax expense attributable to earnings from continuing operations before income taxes: Years ended June 30, 2018 2017 2016 (In millions) Currently payable Federal $ 1.8 $ 62.2 $ 59.2 State 1.2 0.4 7.3 Foreign 0.2 — — 3.2 62.6 66.5 Deferred Federal (129.9 ) 33.0 8.3 State 3.2 5.8 1.5 Foreign (0.1 ) — — (126.8 ) 38.8 9.8 Income taxes $ (123.6 ) $ 101.4 $ 76.3 The differences between the statutory U.S. federal income tax rate and the effective tax rate were as follows: Years ended June 30, 2018 2017 2016 U.S. statutory tax rate 28.1 % 35.0 % 35.0 % State income taxes, less federal income tax benefits 27.8 3.0 3.6 Foreign operations (74.2 ) — — Rate change 1,312.5 — — Settlements - audits / tax litigation 10.4 (2.3 ) (0.4 ) Impairment of goodwill — — 29.3 Sale of domestic subsidiary 67.3 — — Other (89.5 ) (0.8 ) 1.7 Effective income tax rate 1,282.4 % 34.9 % 69.2 % The Company’s effective tax rate was 1,282.4 percent in fiscal 2018 , 34.9 percent in fiscal 2017 , and 69.2 percent in fiscal 2016 . The fiscal 2018 effective tax rate was primarily impacted by a credit to income taxes of $133.0 million related to tax reform. The fiscal 2017 effective tax rate was primarily impacted by a credit to income taxes of $6.7 million related to the resolution of certain federal and state tax uncertainties recorded in fiscal 2017. In fiscal 2016, the Company recorded an impairment of goodwill of $116.9 million , of which approximately 20 percent was deductible for income tax purposes. The tax effects of temporary differences that gave rise to deferred tax assets and deferred tax liabilities were as follows: June 30, 2018 2017 (In millions) Deferred tax assets Accounts receivable allowances and return reserves $ 6.8 $ 11.0 Compensation and benefits 44.0 47.2 Indirect benefit of uncertain state and foreign tax positions 6.4 5.1 Investment in foreign subsidiary 62.1 — Tax loss carryforwards 128.5 — All other assets 8.0 7.7 Total deferred tax assets 255.8 71.0 Valuation allowance (21.1 ) — Net deferred tax assets 234.7 71.0 Deferred tax liabilities Subscription acquisition costs 43.4 86.4 Accumulated depreciation and amortization 600.9 329.8 Deferred gains from dispositions 15.7 29.8 All other liabilities 7.2 9.7 Total deferred tax liabilities 667.2 455.7 Net deferred tax liability $ 432.5 $ 384.7 The Company has $102.4 million of net operating loss carryforwards for federal purposes and $137.2 million for state purposes, which, if unused, have expiration dates through fiscal 2038. The Company has $251.4 million of capital loss carryforwards. It is expected that all federal net operating loss carryforwards and all capital loss carryforwards will be utilized prior to expiration. There was an increase in the valuation allowance of approximately $21.1 million during the fiscal 2018, which was recorded in connection with the Acquisition and which related primarily to foreign and state net operating losses. A reconciliation of the beginning and ending balances of the total amounts of gross unrecognized tax benefits is as follows: Years ended June 30, 2018 2017 (In millions) Balance at beginning of year $ 29.5 $ 37.9 Increase in positions acquired in business combination 31.9 — Increases in tax positions for prior years 0.4 0.8 Decreases in tax positions for prior years — (3.1 ) Increases in tax positions for current year 5.6 2.9 Settlements (4.2 ) (0.2 ) Lapse in statute of limitations (3.0 ) (8.8 ) Balance at end of year $ 60.2 $ 29.5 The total amount of unrecognized tax benefits that, if recognized, would impact the effective tax rate was $49.7 million as of June 30, 2018 , and $18.2 million as of June 30, 2017 . The Company recognizes interest and penalties related to unrecognized tax benefits as a component of income tax expense. The amount of accrued interest and penalties related to unrecognized tax benefits was $8.4 million and $6.0 million as of June 30, 2018 and 2017 , respectively. The total amount of unrecognized tax benefits at June 30, 2018 , may change significantly within the next 12 months, decreasing by an estimated range of $24.5 million to $6.7 million . The change, if any, may result primarily from foreseeable federal and state examinations, ongoing federal and state examinations, anticipated state settlements, expiration of various statutes of limitation, the results of tax cases, or other regulatory developments. The Company’s federal tax returns for fiscal years prior to fiscal 2013 are no longer subject to IRS examination. However, certain items from completed examinations of fiscal 2006 through fiscal 2012 are still pending final resolution as of June 30, 2018. Fiscal 2013 through fiscal 2015 are under IRS examination. In addition, Time is under IRS examination for the period 2008 - 2014 (pre-spin). The Company has various state income tax examinations ongoing and at various stages of completion, but generally the state income tax returns have been audited or closed to audit through fiscal 2005. The complete legal and structural separation of Time Warner Inc.’s (Time Warner) magazine publishing and related business from Time Warner (the Spin-Off) was completed by way of a pro rata dividend of Time Inc. shares held by Time Warner to its stockholders as of May 23, 2014, based on a distribution ratio of one share of Time Inc. common stock for every eight shares of Time Warner common stock held (the Distribution). In connection with the acquisition of Time, the Company assumed the Tax Matters Agreement (TMA) entered into with Time Warner that requires Time to indemnify Time Warner for certain tax liabilities for periods prior to the Spin-Off from Time Warner, which was completed on June 6, 2014. With respect to taxes other than those incurred in connection with the Spin-Off, the TMA provides that the Company will indemnify Time Warner for (1) any taxes of Time and its subsidiaries for all periods after the Distribution and (2) any taxes of the Time Warner group for periods prior to the Distribution to the extent attributable to Time or its subsidiaries. For purposes of the indemnification described in clause (2), however, Time will generally be required to indemnify Time Warner only for any such taxes that are paid in connection with a tax return filed after the Distribution or that result from an adjustment made to such taxes after the Distribution. In these cases, Time’s indemnification obligations generally would be computed based on the amount by which the tax liability of the Time Warner group is greater than it would have been absent Time’s inclusion in its tax returns (or absent the applicable adjustment). Time and Time Warner will generally have joint control over tax authority audits or other tax proceeding related to Time specific tax matters. As of June 30, 2018, the Company has recorded a liability in connection with the TMA of $26.0 million .</t>
  </si>
  <si>
    <t>Commitments and Contingent Liabilities</t>
  </si>
  <si>
    <t>Commitments and Contingencies Disclosure [Abstract]</t>
  </si>
  <si>
    <t>9. Commitments and Contingent Liabilities The Company has commitments under certain firm contractual arrangements (firm commitments) to make future payments. These firm commitments secure the future rights to various assets and services to be used in the normal course of operations. Commitments not recorded on the Consolidated Balance Sheets consist primarily of operating lease arrangements, talent commitments, and purchase obligations for goods and services. Other commitments, which are recorded on the Consolidated Balance Sheets, consist primarily of debt and pension obligations. Commitments expected to be paid over the next five years and thereafter are as follow: Payments Due In Years ending June 30, 2019 2020 2021 2022 2023 Thereafter Total (in millions) Operating leases $ 66.8 $ 62.2 $ 58.9 $ 55.2 $ 54.6 $ 459.5 $ 757.2 Broadcast rights payable Recorded commitments 8.9 6.1 5.6 4.7 3.7 0.7 29.7 Unavailable rights 11.3 12.8 2.3 — — — 26.4 Total commitments $ 87.0 $ 81.1 $ 66.8 $ 59.9 $ 58.3 $ 460.2 $ 813.3 The Company occupies certain facilities and uses certain equipment under long-term, non-cancelable operating lease agreements through 2032. Future minimum operating lease payments have been reduced by future minimum sublease income of $6.6 million in fiscal 2019, $6.6 million in fiscal 2020, $7.4 million in fiscal 2021, $8.2 million in fiscal 2022, $8.4 million in fiscal 2023, and $32.8 million thereafter. Non-cancellable sublease income is committed through 2026. Rent expense under such leases was $45.9 million in fiscal 2018 , $20.1 million in fiscal 2017 , and $20.9 million in fiscal 2016 . The Company has recorded commitments for broadcast rights payable in future fiscal years. The Company also is obligated to make payments under contracts for broadcast rights not currently available for use and therefore not included in the consolidated financial statements. Such unavailable rights amounted t o $26.4 million at June 30, 2018 . The fair value of these commitments for unavailable broadcast rights, determined by the present value of future cash flows discounted at the Company’s current borrowing rate, w as $24.4 million at June 30, 2018 . Legal Proceedings In the ordinary course of business, Meredith is a defendant in or party to various legal claims, actions, and proceedings. These claims, actions and proceedings are at varying stages of investigation, arbitration, or adjudication, and involve a variety of areas of law. Time, which is now a wholly-owned subsidiary, previously reported on, and the Company updates below, the following legal proceedings.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 On January 21, 2011, TIR filed an objection to the Notices of Reassessment with the Chief of Appeals of the Canada Revenue Agency (CRA),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RA, asserting the same arguments made in the objection TIR filed on January 21, 2011. Beginning in 2015, the collections department of the CRA requested payment of both assessments plus accrued interest or the posting of sufficient security. In each instance, TIR responded by stating that collection should remain stayed pending resolution of the issues raised by TIR’s objection. Including interest accrued, the total of the reassessments claimed by the CRA for the years 2006 to 2010 was C$91 million as of November 30, 2015. On February 8, 2016, the Company filed an application for a remission order with the International Trade Policy Division of Finance Canada to seek relief from the assessments and the CRA’s collection efforts. The matter is currently subject to a proceeding in the Tax Court of Canada to resolve the issue of whether TIR or the publishers are entitled to the input tax credits. On March 31, 2017, the Company and the CRA jointly proposed a timetable for the completion of certain pre-trial steps related to this matter, which was approved by the Tax Court. In accordance with the timetable, on April 28, 2017, TIR filed an Amended Notice of Appeal of the assessments. In June 2017, the CRA filed a Reply to TIR's Amended Notice of Appeal and the Company filed an answer to the CRA reply in July 2017. The parties are currently engaged in discovery. The Company denies liability and intends to vigorously defend itself and pursue all defenses available to eliminate or mitigate liability. In July 2017 and November 2017, Time received subpoenas from the Enforcement Division of the staff of the SEC requiring Time to provide documents relating to its accounting for goodwill and asset impairments, restructuring and severance costs, and its analysis and reporting of Time’s segments. The Company is cooperating with the SEC in the investigation. Management cannot at this time predict the eventual scope or outcome of this matter. The Company establishes an accrued liability for specific matters, such as a legal claim, when the Company determines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litigation, claims and other matters, the Company often cannot predict what the eventual outcome of a pending matter will be, or what the timing or results of the ultimate resolution of a matter will be. Accordingly, for the matters described above, the Company is unable to predict the outcome or reasonably estimate a range of possible loss.</t>
  </si>
  <si>
    <t>Fair Value Measurements</t>
  </si>
  <si>
    <t>Fair Value Disclosures [Abstract]</t>
  </si>
  <si>
    <t>10. Fair Value Measurements Accounting standards define fair value as the price that would be received to sell an asset or paid to transfer a liability in an orderly transaction between market participants at the measurement date. Specifically, it establishes a hierarchy prioritizing the use of inputs in valuation techniques. The defined levels within the hierarchy are as follows: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June 30, 2018 June 30, 2017 (In millions) Carrying Value Fair Value Carrying Value Fair Value Broadcast rights payable $ 29.7 $ 27.4 $ 31.7 $ 30.5 Long-term debt 3,135.6 3,179.8 698.2 700.7 The fair value of broadcast rights payable was determined using the present value of expected future cash flows discounted at the Company’s current borrowing rate with inputs included in Level 3. The fair value of total long-term debt is based on pricing from observable market information in a non-active market, therefore is included in Level 2. As of June 30, 2018 , the Company had assets related to its qualified pension plans measured at fair value. The required disclosures regarding such assets are presented within Note 11 . In addition, the Company has liabilities related to contingent consideration payables that are valued at estimated fair value as discussed in Note 2 . The following table sets forth the assets and liabilities measured at fair value on a recurring basis: (In millions) June 30, 2018 June 30, 2017 Machinery and equipment Corporate airplanes, held-for-sale $ — $ 1.9 Other assets Interest rate swaps — 0.2 Accrued expenses and other liabilities Contingent consideration 24.6 4.0 Interest rate swaps — 0.6 Deferred compensation plans 8.4 0.3 Other noncurrent liabilities Contingent consideration 0.8 30.2 Deferred compensation plans 21.0 2.1 The fair value of interest rate swaps was determined based on discounted cash flows derived using market observable inputs including swap curves that were included in Level 2. The fair value of deferred compensation plans is derived from quotes from observable market information, and thus represent Level 2 measurements. The fair values of the contingent consideration and corporate airplanes are based on significant inputs not observable in the market and thus represent Level 3 measurements. At June 30, 2018, certain national media trademarks were partially impaired during fiscal 2018 and thus deemed to be measured at fair value on a non-recurring basis which totaled $33.0 million . Those trademarks were not considered to be measured at fair value as of June 30, 2017. The fair values of the trademarks are determined based on significant inputs not observable in the market and thus represents a Level 3 measurement. The key assumptions used to determine the fair value include discount rates, estimated cash flows, royalty rates, and revenue growth rates. The discount rate used is based on several factors including market interest rates, a weighted average cost of capital analysis based on the target capital structure, and includes adjustments for market risk and Company specific risk. Estimated cash flows are based upon internally developed estimates and the revenue growth rates are based on industry knowledge and historical performance. For further discussion, refer to Note 5 . The following table represents the changes in the fair value of Level 3 contingent consideration, corporate airplanes, trademarks, investment in Next Issue Media, and lease guarantees for the years ended June 30, 2018 and 2017 . Years ended June 30, 2018 2017 (in millions) Contingent consideration Balance at beginning of year $ 34.2 $ 56.6 Accrual on Time’s opening balance sheet 1 1.1 — Additions due to acquisitions — 7.7 Payments 1 (5.1 ) (10.6 ) Fair value adjustment of contingent consideration (4.8 ) (19.5 ) Balance at end of year $ 25.4 $ 34.2 Corporate airplanes held-for-sale Balance at beginning of year $ 1.9 $ 2.8 Fair value adjustment of corporate airplanes — (0.9 ) Sale (1.9 ) — Balance at end of year $ — $ 1.9 Trademarks Balance at beginning of year 2 $ 55.7 $ 5.3 Impairment (22.7 ) (5.3 ) Balance at end of year $ 33.0 $ — Investment in Next Issue Media Balance at beginning of year 3 $ 11.0 $ — Additions due to investment and acquisition 3.3 — Equity method investment losses (3.6 ) — Impairment (9.3 ) — Sale (1.4 ) — Balance at end of year $ — $ — Lease guarantee Balance at beginning of year $ — $ — Accrual on Time’s opening balance sheet 3.6 — Issuance of new guarantees 9.2 — Fair market value adjustment of lease guarantees (0.4 ) — Foreign currency exchange impact (0.5 ) — Balance at end of year $ 11.9 $ — 1 Of this amount, $0.5 million was classified in liabilities associated with assets held-for-sale on the opening balance sheet, and was subsequently paid in fiscal 2018. 2 Book value of trademarks impaired during the year. 3 Book value of investment impaired during the year. The fair value adjustment of contingent consideration is the change in the estimated earn out payments based on projections of performance and the amortization of the present value discount. The fair value adjustment of contingent consideration is included in selling, general, and administrative line on the Consolidated Statements of Earnings. In fiscal 2016, the Company committed to a plan to sell the Company’s two corporate airplanes. In conjunction with that plan, the Company classified the airplanes as held-for-sale and wrote the assets down to fair value. The airplanes were recorded at fair value until their sale in fiscal 2018. The fair value adjustment of corporate airplanes and impairment of trademarks are included in the impairment of goodwill and other long-lived assets in the Consolidated Statement of Earnings. Next Issue Media was reported as a cost method investment as of June 30, 2017, and the impairment of this investment is recorded in non-operating expense, net in the Consolidated Statement of Earnings. In the Acquisition, the Company assumed lease guarantees related to space leased by various former Time subsidiaries. The fair value of the lease guarantees was derived using a probability weighted present value of expected future payments using the with-and-without approach, for which the Company used unobservable inputs that are classified as Level 3 under the fair value hierarchy. The lease guarantee liabilities are being amortized into earnings on a straight-line basis over the lives of the respective leases, the longest of which extends through November 2030. The lease guarantees are not considered to be measured at fair value at June 30, 2018.</t>
  </si>
  <si>
    <t>Pension and Postretirement Benefit Plans</t>
  </si>
  <si>
    <t>Defined Benefit Plans and Other Postretirement Benefit Plans Disclosures [Abstract]</t>
  </si>
  <si>
    <t>11. Pension and Postretirement Benefit Plans Defined Contribution Plans The Company sponsors defined contribution saving plans for most of its U.S. based employees. Eligible Company employees may participate in the Meredith Savings and Investment Plan. In connection with the Acquisition, certain employees still participate in the defined contribution savings plan that Time had in place for their employees in the U.S., the Time Inc. Savings Plan. The Company’s existing and assumed Time defined contribution plans allow eligible employees to contribute a percentage of their salary, commissions, and bonuses in accordance with plan limitations and provisions of Section 401(k) of the Internal Revenue Code (Section 401(k)) and the Company makes matching contributions to each plan subject to the limits of the respective 401(k) Plans. For the Meredith Savings and Investment Plan, the Company currently matches 100 percent of the first 4 percent and 50 percent of the next 1 percent of employee contributions. For the Time Inc. Savings Plan, the Company matches 100 percent of the first 4 percent and 50 percent of the next 2 percent of eligible compensation. In addition to the annual employer contribution made to the Time Inc. Savings Plan , following the plan year, the Company makes an employer match contribution of up to 5 percent of each participant’s compensation less any employer matching contribution made within the plan year to those participants who contributed up to 6 percent of their compensation for the plan year. Both plans allow employees to choose among various investment options. The Meredith Savings and Investment Plan also includes an investment option in the Company’s common stock. Matching contributions are invested in the same manner as the participants’ pre-tax contributions. Company contribution expense under these plans totaled $19.6 million in fiscal 2018 , $10.9 million in fiscal 2017 , and $9.6 million in fiscal 2016 . In connection with the Acquisition, the Company assumed responsibility for sponsoring The Time Inc. Supplemental Savings Plan (Supplemental Plan) . The Supplemental Plan permits eligible employees who participate in the Time Inc. Savings Plan and are limited in the amount they can contribute under Section 401(k) to defer a percentage of eligible compensation and receive a company matching deferral of up to 5 percent of eligible compensation. The matching contributions vest after two years of Company service pursuant to Section 409A of the Internal Revenue Code and limitations described in the Supplemental Plan . The Company sponsors the Meredith Corporation Deferred Compensation Plan. In connection with the Acquisition, the Company assumed responsibility for sponsoring The Time Inc. Deferred Compensation Plan, which is a frozen plan (collectively the Deferred Compensation Plans). The Deferred Compensation Plans allow participants to defer certain bonuses and salaries. No actual monies are set aside in respect of the Deferred Compensation Plans and participants have no rights to Company assets in respect of plan liabilities in excess of general unsecured creditors. The liabilities associated with the plans fluctuate with hypothetical yields of the underlying investments. Liabilities for the uncollateralized plans, were approximatel y $29.4 million at June 30, 2018 , of which approximately $8.4 million was reflected in accrued compensation and benefits and approximately $21.0 million was reflected within other noncurrent liabilities on the Consolidated Balance Sheets. Pension and Postretirement Plans Meredith has U.S. noncontributory pension plans covering substantially all employees who were employed by Meredith prior to the Acquisition. In connection with the Acquisition, the Company assumed the obligations under Time’s various international pension plans including plans in the U.K., Netherlands, and Germany. These domestic and international plans include qualified (funded) plans as well as nonqualified (unfunded) plans. These plans provide participating employees with retirement benefits in accordance with benefit provision formulas. The nonqualified plans provide retirement benefits only to certain highly compensated employees. The Company also sponsors defined healthcare and life insurance plans that provide benefits to eligible retirees. Obligations and Funded Status The following tables present changes in, and components of, the Company’s net assets/liabilities for pension and other postretirement benefits: Pension Postretirement Domestic Inter- national Domestic June 30, 2018 2017 2018 2018 2017 (In millions) Change in benefit obligation Benefit obligation, beginning of year $ 170.9 $ 161.9 $ — $ 9.3 $ 9.7 Acquisitions 1 — — 836.6 — — Service cost 13.0 12.5 — 0.1 0.1 Interest cost 5.9 4.9 8.0 0.3 0.3 Participant contributions — — — 0.8 0.8 Plan amendments 1.2 0.5 — — — Net actuarial loss (gain) 2.4 3.6 (21.0 ) (0.8 ) (0.2 ) Benefits paid (including lump sums) (12.9 ) (12.5 ) (44.1 ) (1.3 ) (1.4 ) Curtailments (1.1 ) — — — — Foreign currency exchange rate impact — — (58.0 ) — — Benefit obligation, end of year $ 179.4 $ 170.9 $ 721.5 $ 8.4 $ 9.3 Change in plan assets Fair value of plan assets, beginning of year $ 139.2 $ 122.6 $ — $ — $ — Acquisitions 1 — — 867.7 — — Actual return on plan assets 12.0 18.5 (6.7 ) — — Employer contributions 0.7 10.6 88.9 0.5 0.6 Participant contributions — — — 0.8 0.8 Benefits paid (including lump sums) (12.9 ) (12.5 ) (44.1 ) (1.3 ) (1.4 ) Foreign currency exchange rate impact — — (64.3 ) — — Fair value of plan assets, end of year $ 139.0 $ 139.2 $ 841.5 $ — $ — Over (under) funded status, end of year $ (40.4 ) $ (31.7 ) $ 120.0 $ (8.4 ) $ (9.3 ) 1 The International pension plans were acquired with the acquisition of Time Inc. on January 31, 2018. Benefits paid directly from Meredith assets are included both in employer contributions and benefits paid. In connection with the sale of TIUK, the Company contributed £60.0 million to the IPC Media Pension Scheme (IPC Plan) defined benefit pension plan in the U.K. We retained the IPC Plan in the sale of TIUK. The following amounts are recognized in the Consolidated Balance Sheets: Pension Postretirement Domestic International Domestic June 30, 2018 2017 2018 2018 2017 (In millions) Other assets Prepaid benefit cost $ 16.9 $ 16.9 $ 137.4 $ — $ — Accrued expenses-compensation and benefits Accrued benefit liability (9.9 ) (5.8 ) (0.2 ) (0.6 ) (0.7 ) Other noncurrent liabilities Accrued benefit liability (47.4 ) (42.8 ) (17.2 ) (7.8 ) (8.6 ) Net amount recognized, end of year $ (40.4 ) $ (31.7 ) $ 120.0 $ (8.4 ) $ (9.3 ) The accumulated benefit obligation for the domestic defined benefit pension plans was $164.7 million and $154.0 million at June 30, 2018 and 2017 , respectively. The accumulated benefit obligation for the international defined benefit pension plans was $721.5 million at June 30, 2018 . The following table provides information about pension plans with projected benefit obligations and accumulated benefit obligations in excess of plan assets: Domestic International June 30, 2018 2017 2018 (In millions) Projected benefit obligation $ 57.3 $ 48.7 $ 28.4 Accumulated benefit obligation 51.6 42.6 28.4 Fair value of plan assets 0.1 0.1 11.0 Costs The components of net periodic benefit costs recognized in the Consolidated Statements of Earnings were as follows: Pension Postretirement Domestic Inter- national Domestic Years ended June 30, 2018 2017 2016 2018 2018 2017 2016 (In millions) Components of net periodic benefit costs Service cost $ 13.0 $ 12.5 $ 11.9 $ — $ 0.1 $ 0.1 $ 0.1 Interest cost 5.9 4.9 5.9 8.0 0.3 0.3 0.4 Expected return on plan assets (10.5 ) (9.2 ) (11.0 ) (17.9 ) — — — Prior service cost (credit) amortization 0.3 0.2 0.2 — (0.4 ) (0.4 ) (0.4 ) Actuarial loss (gain) amortization 2.0 3.6 0.6 — (0.3 ) (0.3 ) (0.7 ) Settlement charge — — 5.6 0.2 — — — Net periodic benefit costs (credit) $ 10.7 $ 12.0 $ 13.2 $ (9.7 ) $ (0.3 ) $ (0.3 ) $ (0.6 ) The amortization of amounts related to unrecognized prior service costs/credit and net actuarial gain/loss were reclassified out of other comprehensive income as components of net periodic benefit costs. The pension settlement charge recorded in fiscal 2016 related to cash distributions paid by the pension plan during fiscal 2016 exceeding a prescribed threshold. This required that a portion of pension losses within accumulated other comprehensive loss be realized in the period that the related pension liabilities were settled. Amounts recognized in the accumulated other comprehensive loss component of shareholders’ equity for Company-sponsored plans were as follows: Pension Postretirement Domestic International Domestic June 30, 2018 2017 2018 2018 2017 (In millions) Unrecognized net actuarial losses (gains), net of taxes $ 20.7 $ 18.5 $ 2.6 $ (1.8 ) $ (1.2 ) Unrecognized prior service cost (credit), net of taxes 1.5 0.7 — — (0.2 ) Total $ 22.2 $ 19.2 $ 2.6 $ (1.8 ) $ (1.4 ) During fiscal 2019 , the Company expects to recognize as part of its net periodic benefit costs $1.9 million of net actuarial losses and $0.5 million of prior service costs for the pension plans, and $0.6 million of net actuarial gains and no prior service costs for the postretirement plan, net of taxes, in the accumulated other comprehensive loss component of shareholders’ equity at June 30, 2018 . Assumptions Benefit obligations were determined using the following weighted average assumptions: Pension Postretirement Domestic International Domestic June 30, 2018 2017 2018 2018 2017 Weighted average assumptions Discount rate 4.03 % 3.41 % 2.57 % 4.10 % 3.65 % Rate of compensation increase 3.50 % 3.50 % n/a 3.50 % 3.50 % n/a - Not applicable Net periodic benefit costs were determined using the following weighted average assumptions: Pension Postretirement Domestic Inter- national Domestic Years ended June 30, 2018 2017 2016 2018 2018 2017 2016 Weighted average assumptions Discount rate 3.41 % 2.98 % 3.75 % 2.57 % 3.65 % 3.40 % 4.20 % Expected return on plan assets 8.00 % 8.00 % 8.00 % 4.87 % n/a n/a n/a Rate of compensation increase 3.50 % 3.50 % 3.50 % 3.50 % 3.50 % 3.50 % 3.50 % n/a - Not applicable Plan trend rates are the annual rates of increase expected for medical benefits payable from the Plan. The assumed health care trend rates used to measure the expected cost of benefits were as follows: Postretirement Assumed healthcare cost trend rates as of June 30, 2018 2017 2016 Rate of increase in health care cost levels Initial level 6.50 % 7.00 % 7.00 % Ultimate level 5.00 % 5.00 % 5.00 % Years to ultimate level 4 years 5 years 6 years Pension expense is calculated using a number of actuarial assumptions, including an expected long-term rate of return on assets and a discount rate. In developing the expected long-term rate of return on plan assets, the Company considered long-term historical rates of return, plan asset allocations as well as the opinions and outlooks of investment professionals and consulting firms. Returns projected by such consultants and economists are based on broad equity and bond indices. The objective is to select an average rate of earnings expected on existing plan assets and expected contributions to the plan during the year. The Company reviews this long-term assumption on a periodic basis. The valu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Assumed rates of increase in healthcare cost have a significant effect on the amounts reported for the healthcare plans. A change of one percentage point in the assumed healthcare cost trend rates would have the following effects: One Percentage Point Increase One Percentage Point Decrease (In millions) Effect on service and interest cost components for fiscal 2018 $ — $ — Effect on postretirement benefit obligation as of June 30, 2018 0.4 (0.3 ) Plan Assets The targeted and weighted average asset allocations by asset category for investments held by the Company’s pension plans are as follows: Domestic International 2018 Allocation 2017 Allocation 2018 Allocation June 30, Target Actual Target Actual Target Actual Equity securities 70 % 70 % 70 % 71 % 32 % 18 % Fixed-income securities 30 % 30 % 30 % 29 % 17 % 29 % Other securities 1 — % — % — % — % 51 % 53 % Total 100 % 100 % 100 % 100 % 100 % 100 % 1 Other primarily includes pooled investment funds. Meredith’s investment policy for domestic plans seeks to maximize investment returns while balancing the Company’s tolerance for risk. The plan fiduciaries oversee the investment allocation process. This includes selecting investment managers, setting long-term strategic targets, and monitoring asset allocations. Target allocation ranges are guidelines, not limitations, and plan fiduciaries may occasionally approve allocations above or below a target range, or elect to rebalance the portfolio within the targeted range. The investment portfolio contains a diversified blend of equity and fixed-income investments. Furthermore, equity investments are diversified across domestic and international stocks and between growth and value stocks and small and large capitalizations. The primary investment strategy currently employed is a dynamic target allocation method that periodically rebalances among various investment categories depending on the current funded position. This program is designed to actively move from return-seeking investments (such as equities) toward liability-hedging investments (such as long-duration fixed-income) as funding levels improve. The reverse effect occurs when funding levels decrease. The trustees of the IPC Plan have delegated the day-to-day investment decisions of the IPC Plan to a large international fiduciary manager—and utilize an investment manager to monitor investment performance and the reporting of the fiduciary manager. The investment objective of the IPC Plan is to invest the assets prudently with the intention that the benefits promised to the members are provided. Funding level based de-risking triggers have been established such that the investment strategy evolves as the funding level moves along an agreed glide path. As the funding level improves, the investment strategy will de-risk. Each trigger level specifies a minimum interest rate and hedge rate ratio and a maximum allocation to growth assets—which target a diversified portfolio using specialist managers and asset classes. Equity securities did not include any Meredith Corporation common or class B stock at June 30, 2018 or 2017 . Fair value measurements for domestic pension plan assets were as follows: June 30, 2018 Total Fair Value Quoted Prices (Level 1) Significant Other Observable Inputs (Level 2) Significant Unobservable Inputs (Level 3) (In millions) Investments in registered investment companies Equity $ 97.0 $ 74.0 $ 23.0 $ — Fixed Income 40.4 — 40.4 — Pooled separate accounts 1.6 — 1.6 — Total assets at fair value $ 139.0 $ 74.0 $ 65.0 $ — June 30, 2017 Investments in registered investment companies Equity $ 98.2 $ 76.8 $ 21.4 $ — Fixed Income 40.7 — 40.7 — Pooled separate accounts 0.3 — 0.3 — Total assets at fair value $ 139.2 $ 76.8 $ 62.4 $ — Fair value measurements for international pension plan assets, which were acquired in the Time acquisition, were as follows: June 30, 2018 Total Fair Value Quoted Prices (Level 1) Significant Other Observable Inputs (Level 2) Significant Unobservable Inputs (Level 3) (In millions) Cash and cash equivalents $ 17.6 $ 5.2 $ 12.4 $ — Pooled investments Equity 155.1 — 155.1 — Fixed Income 242.0 — 242.0 — Other 415.8 — 415.8 — Guaranteed investment contract 11.0 — 11.0 — Total assets at fair value $ 841.5 $ 5.2 $ 836.3 $ — The international pension plans hold investments in liability matching funds whose objective is to provide leveraged returns equal to that of the liabilities. In order to do so, these funds invest in the respective UK Treasury Gilt bonds, Gilt Total Return Swaps, Repurchase Transactions, and cash or money markets to provide liquidity to meet payment obligations or post as collateral in the derivative transactions they enter into. These liability matching funds are included in Other, in the fair value level table above. The Company primarily utilizes the market approach for determining recurring fair value. The fair value of the guaranteed investment contract has been determined based on the higher of the surrender value of the contract or the present value of the underlying bonds based on a discounted cash flow model. Refer to Note 10 for a discussion of the three levels in the hierarchy of fair values. Cash Flows Although the Company does not have a minimum funding requirement for the pension plans in fiscal 2019 , the Company is currently determining what voluntary pension plan contributions, if any, will be made in fiscal 2019 to the domestic plan. Actual contributions will be dependent upon investment returns, changes in pension obligations, and other economic and regulatory factors. Meredith expects to contribute $0.6 million to its postretirement plan in fiscal 2019 . Monthly contributions of £0.9 million are required to be made to the IPC Plan. In the event that on November 25, 2021, the IPC Plan has a funding deficit valuing its liabilities with a gilts plus 50 basis point (bps) discount rate, the Company, as the sponsor of the IPC Plan, will make a contribution equal to that funding deficit. In the event that on November 25, 2025, the IPC Plan has a funding deficit valuing its liabilities with a gilts flat discount rate, the Company will make a contribution equal to 50 percent of that funding deficit. In the event that on November 25, 2026, the IPC Plan has a funding deficit valuing its liabilities with a gilts flat discount rate, the Company will make a contribution equal to 50 percent of that funding deficit. In the event that on November 25, 2027, the IPC Plan has a funding deficit valuing its liabilities with a gilts flat discount rate, the Company will make a contribution equal to that funding deficit. Contributions shall cease to be payable from the date that the IPC Plan is confirmed to be fully funded. The following benefit payments, which reflect expected future service as appropriate, are expected to be paid: Years ending June 30, Pension Benefits Postretirement Benefits (In millions) Domestic International Domestic 2019 $ 29.8 $ 13.3 $ 0.6 2020 31.6 14.4 0.7 2021 22.9 16.3 0.7 2022 15.9 17.9 0.6 2023 16.4 18.3 0.6 2024-2028 87.6 110.9 2.7 Other The Company maintains collateral assignment split-dollar life insurance arrangements on certain key officers and retirees. The net periodic pension cost for fiscal 2018 , 2017 , and 2016 was $0.6 million , $0.5 million , and $0.4 million , respectively, and the accrued liability at June 30, 2018 and 2017 , was $3.1 million and $4.3 million , respectively.</t>
  </si>
  <si>
    <t>Share-based Compensation</t>
  </si>
  <si>
    <t>Disclosure of Compensation Related Costs, Share-based Payments [Abstract]</t>
  </si>
  <si>
    <t>12. Share-based Compensation Meredith has a shareholder-approved stock incentive plan. More detailed descriptions of these plans follow. Compensation expense recognized for these plans was $30.4 million in fiscal 2018 , $12.8 million in fiscal 2017 , and $12.8 million in fiscal 2016 . The total income tax benefit recognized in earnings was $6.9 million in fiscal 2018 , $4.8 million in fiscal 2017 , and $4.6 million in fiscal 2016 . Stock Incentive Plan Meredith has a stock incentive plan that permits the Company to issue stock options, restricted stock, stock equivalent units, restricted stock units, and performance shares to key employees and directors of the Company. Approximately 8.0 million shares remained ava ilable for future awards under the plan as of June 30, 2018 . Forfeited awards, shares deemed to be delivered to us on tender of stock in payment for the exercise price of options, and shares reacquired pursuant to tax withholding on option exercises and the vesting of restricted shares and restricted stock units increase shares available for future awards. The plan is designed to provide an incentive to contribute to the achievement of long-range corporate goals; provide flexibility in motivating, attracting, and retaining employees; and to align more closely the employees’ interests with those of shareholders. The Company has awarded restricted stock and restricted stock units to eligible key employees and to non-employee directors under the plan. In addition, certain awards are granted based on specified levels of Company stock ownership. All awards have restriction periods tied primarily to employment and/or service. The awards granted to employees generally vest over three or five years and the awards granted to directors vest one-third each year during the three-year period from date of grant. The grant date of awards is the date the Compensation Committee of the Board of Directors approves the granting of the awards. The awards are recorded at the market value of traded shares on the date of the grant as unearned compensation. The initial values of the grants are amortized over the vesting periods. The Company’s restricted stock activity during the year ended June 30, 2018 , was as follows: Restricted Stock Shares Weighted Average Grant Date Fair Value Aggregate Intrinsic Value (Shares in thousands and Aggregate Intrinsic Value in millions) Nonvested at June 30, 2017 38.4 $ 41.85 Granted 8.5 52.00 Vested (26.3 ) 39.57 Nonvested at June 30, 2018 20.6 48.94 $ 1.0 As of June 30, 2018 , there was no unearned compensation cost related to restricted stock granted under the plan. The weighted average grant date fair value of restricted stock granted during the years ended June 30, 2018 , 2017 , and 2016 was $52.00 , $47.65 , and $47.01 , respectively. The total fair value of shares vested during the years ended June 30, 2018 , 2017 , and 2016 , was $1.5 million , $7.9 million , and $8.5 million , respectively. The Company’s restricted stock unit activity during the year ended June 30, 2018 , was as follows: Restricted Stock Units Units Weighted Average Grant Date Fair Value Aggregate Intrinsic Value (Units in thousands and Aggregate Intrinsic Value in millions) Nonvested at June 30, 2017 431.1 $ 47.80 Granted 1 555.6 47.26 Vested (370.7 ) 43.47 Forfeited (50.3 ) 51.43 Nonvested at June 30, 2018 565.7 49.78 $ 28.9 1 Includes restricted stock units previously granted under the Time incentive plan and converted into 409 restricted stock units upon acquisition. As of June 30, 2018 , there was $9.7 million of unearned compensation cost related to restricted stock units granted under the plan. That cost is expected to be recognized over a weighted average period of 2.0 years. The weighted average grant date fair value of restricted stock units granted during the years ended June 30, 2018 , 2017 , and 2016 was $47.26 , $52.97 , and $44.44 , respectively. The total fair value of shares vested during the years ended June 30, 2018 , 2017 , and 2016 was $20.4 million , $0.2 million , and $0.1 million , respectively. Meredith also has outstanding stock equivalent units resulting from the deferral of compensation of employees and directors under various deferred compensation plans. The period of deferral is specified when the deferral election is made. These stock equivalent units are issued at the market price of the underlying stock on the date of deferral. In addition, shares of restricted stock and restricted stock units may be converted to stock equivalent units upon vesting. The following table summarizes the activity for stock equivalent units during the year ended June 30, 2018 : Stock Equivalent Units Units Weighted Average Issue Date Fair Value Aggregate Intrinsic Value (Units in thousands and Aggregate Intrinsic Value in millions) Balance at June 30, 2017 296.1 $ 37.81 Additions 26.1 50.97 Converted to common stock (3.1 ) 35.16 Balance at June 30, 2018 319.1 38.92 $ 3.9 The total intrinsic value of stock equivalent units converted to common stock was $0.1 million in fiscal 2018 , $0.2 million in fiscal 2017 , and $0.1 million for fiscal year 2016 . Meredith has granted nonqualified stock options to certain employees and directors under the plan. The grant date of options issued is the date the Compensation Committee of the Board of Directors approves the granting of the options or a date thereafter as specified by the Committee. The exercise price of options granted is set at the fair value of the Company’s common stock on the grant date. All options granted under the plan expire at the end of 10 years . Options granted to employees vest three years from the date of grant and options granted to directors vest one-third each year during the three-year period from date of grant. A summary of stock option activity and weighted average exercise prices follows: Stock Options Options Weighted Average Exercise Price Weighted Average Remaining Contractual Term Aggregate Intrinsic Value (Options in thousands and Aggregate Intrinsic Value in millions) Outstanding July 1, 2017 1,836.7 $ 44.34 Granted 1 1,237.8 55.89 Exercised (485.5 ) 39.36 Forfeited (167.8 ) 54.18 Outstanding June 30, 2018 2,421.2 50.56 7.7 $ 7.6 Exercisable June 30, 2018 714.1 $ 43.63 5.7 $ 5.7 1 Includes options previously granted under the Time incentive plan and converted into 374 options upon acquisition. The fair value of each option is estimated as of the date of grant using the Black-Scholes option-pricing model. The expected volatility was based on historical volatility of the Company’s common stock, Meredith’s new capital structure (for options granted on or subsequent to January 31, 2018), and other factors. The expected life of options granted incorporates historical employee exercise and termination behavior. Different expected lives are used for separate groups of employees who have similar historical exercise patterns. The risk-free rate for periods that coincide with the expected life of the options is based on the U.S. Treasury yield curve in effect at the time of grant. The following summarizes the assumptions used in determining the fair value of options granted: Years ended June 30, 2018 2017 2016 Risk-free interest rate 1.8-2.6% 1.3-2.1% 1.8-2.0% Expected dividend yield 4 % 4 % 4 % Expected option life 4.9-7 yrs 7 yrs 7 yrs Expected stock price volatility 28-36% 29 % 36 % The weighted average grant date f air value of options granted during the years ended June 30, 2018 , 2017 , and 2016 , wa s $13.58 , $9.35 , and $10.80 , respectively. The total intrinsic value of options exercised during the years ended June 30, 2018 , 2017 , and 2016 wa s $10.9 million , $15.2 million , and $8.0 million , respectively. A s of June 30, 2018 , there was $7.7 million in unrecognized compensation cost for stock options granted under the plan. This cost is expected to be recognized over a weighted average period of 2.0 years . Cash received from option exercises under all share-based payment plans for the years ended June 30, 2018 , 2017 , and 2016 was $19.1 million , $37.9 million , and $18.2 million , respectively. The actual tax benefit realized for the tax deductions from option exercises totaled $2.7 million , $5.9 million , and $3.0 million , respectively, for the years ended June 30, 2018 , 2017 , and 2016 . Employee Stock Purchase Plan As of January 1, 2016, the ESPP was suspended indefinitely. The ESPP allowed employees to purchase shares of Meredith common stock through payroll deductions at the lesser of 85 percent of the fair market value of the stock on either the first or last trading day of an offering period. The ESPP had quarterly offering periods. One million five hundred thousand common shares were authorized and approximately 0.2 million shares remained available for issuance under the ESPP. Compensation cost for the ESPP was based on the present value of the cash discount and the fair value of the call option component as of the grant date using the Black-Scholes o ption-pricing model. The term of the option was 3 months , the term of the offering period, and the expected stock price volatility was 36 percent in fiscal 2016 . In fiscal 2016 the Company issued 45,000 ESPP shares that had an average market price of $42.91 , an average purchase price of $35.94 , and an average fair value of $6.77 .</t>
  </si>
  <si>
    <t>Redeemable Series A Preferred Stock</t>
  </si>
  <si>
    <t>Temporary Equity Disclosure [Abstract]</t>
  </si>
  <si>
    <t>13. Redeemable Series A Preferred Stock Effective January 30, 2018, out of the total authorized 5,000,000 shares of preferred stock, par value $1.00 per share, the Company designated a series of 2,500,000 shares which was issued in and constitute a single series known as “Series A Preferred Stock” with each share having an initial stated value of $1,000 per share (the Series A preferred stock). On January 31, 2018, in exchange for a preferred equity investment of $650.0 million , Meredith issued 650,000 shares of perpetual convertible redeemable non-voting Series A preferred stock as well as detachable warrants to purchase up to 1,625,000 shares of Meredith’s common stock with an exercise price of $1.00 per share and options to purchase up to 875,000 shares of Meredith’s common stock with an exercise price of $70.50 per share. The Company has classified the Series A preferred stock as temporary equity in the Consolidated Balance Sheets. The Company allocated the net proceeds of $631.0 million ( $650.0 million aggregate gross proceeds received less $19.0 million in transaction costs) based on the relative aggregate fair values on the date of issuance as follows: $103.1 million to the warrants, $12.5 million to the options, and $515.4 million to the Series A preferred stock. The discount on the Series A preferred stock is being accreted using the effective interest method to retained earnings as a deemed dividend from the date of issuance through the seventh anniversary of the issuance date (i.e., the date the Series A preferred stock becomes convertible). The Series A preferred stock is non-callable during the first three years after issuance provided that Meredith may, at its option, subject to the terms of the preferred stock, redeem all or any portion of the Series A preferred stock in cash during such three -year period, if Meredith declares as a dividend and pays a redemption premium in cash an amount equal to 6 percent of the Accrued Stated Value of the Series A preferred stock as of the redemption date plus an amount, if any, equal to dividends to the third year present valued at a discount rate based on U.S. Treasury notes with a maturity closest to the date that is three years after the issuance date, plus 50 basis points. The Accrued Stated Value is an amount equal to: (i) the Stated Value ( $1,000 multiplied by the number of shares of Series A preferred stock outstanding); plus (ii) any accrued and unpaid dividends thereof (including any accumulated dividends). From and after the third anniversary of the issuance date of the Series A preferred stock, Meredith may redeem all or any portion of the Series A preferred stock in cash for an amount equal to (i) the Call Premium (defined below), plus (ii) the Accrued Stated Value of the Series A preferred stock as of the redemption date. The Call Premium is an amount equal to the difference of (A) (i) the Accrued Stated Value of the Series A preferred stock as of the redemption date, multiplied by (ii) (a) if such redemption occurs during the fourth or fifth year after issuance, 106 percent , (b) if such redemption occurs during the sixth year after issuance, 103 percent , and (c) if such redemption occurs after the sixth year after issuance, 100 percent , minus (B) the Accrued Stated Value as of the redemption date. In connection with any partial redemption by Meredith, Meredith may not redeem Series A preferred stock in an amount less than $50.0 million of the Accrued Stated Value of the Series A preferred stock nor effect any redemption resulting in less than $100.0 million of the Accrued Stated Value of the Series A preferred stock remaining outstanding. From and after the seventh anniversary of the issuance date, the holders of the Series A preferred stock may elect to convert some or all of the Series A preferred stock into Meredith common stock at a ratio based on its Accrued Stated Value divided by the volume weighted average price of Meredith common stock for the 30 trading days immediately preceding the written notice of conversion. The Series A preferred stock accrues an annual dividend at either (a) to the extent paid in cash, an amount equal to the Cash Dividend Annual Rate (as set forth in the table below), multiplied by the Stated Value (equal to the number of shares of Series A preferred stock outstanding multiplied by $1,000 ) or (b) if dividends are not declared and paid in cash, the Company will deliver additional shares of Series A preferred stock, in kind, by issuing a number of shares equal to (i) the Accrued Dividend Annual Rate (as set forth in the table below), multiplied by the Stated Value for all outstanding shares of Series A preferred stock, divided by (ii) $1,000 . Year Cash Dividend Annual Rate Accrued Dividend Annual Rate Years 1 through 3 8.5% 9% Year 4 LIBOR plus 850 bps LIBOR plus 900 bps Year 5 LIBOR plus 950 bps LIBOR plus 1000 bps Year 6 through redemption LIBOR plus 1050 bps LIBOR plus 1100 bps The Series A preferred stock ranks senior to any other class or series of equity, including Meredith’s common stock and class B stock, with respect to dividend rights and rights upon liquidation. Dividends with respect to any quarter may only be paid all in cash or all in additional shares of Series A preferred stock, and may not be paid in a combination of cash and shares of Series A preferred stock. All Series A preferred stock dividends (regardless of whether paid in additional shares of Series A preferred stock or cash) are prior to and in preference over any dividend on any common stock or class B stock and will be declared and fully paid before any dividends are declared and paid, or any other distributions or redemptions are made, on any common stock or class B stock.</t>
  </si>
  <si>
    <t>Common Stock</t>
  </si>
  <si>
    <t>Stockholders' Equity Note [Abstract]</t>
  </si>
  <si>
    <t>14. Common Stock The Company has two classes of common stock outstanding: common and class B. Each class receives equal dividends per share. Class B stock, which has 10 votes per share , is not transferable as class B stock except to family members of the holder or certain other related entities. At any time, class B stock is convertible, share for share, into common stock with one vote per share . Class B stock transferred to persons or entities not entitled to receive it as class B stock will automatically be converted and issued as common stock to the transferee. The principal market for trading the Company’s common stock is the New York Stock Exchange (trading symbol MDP). No separate public trading market exists for the Company’s class B stock. From time to time, the Company’s Board of Directors has authorized the repurchase of shares of the Company’s common stock and class B stock. In May 2014, the Board approved the repurchase of $100.0 million of shares. As of June 30, 2018 , $56.1 million remained available under the current authorizations for future repurchases. Repurchases of the Company’s common and class B stock are as follows: Years ended June 30, 2018 2017 2016 (In millions) Number of shares 0.5 0.9 0.7 Cost at market value $ 31.1 $ 53.3 $ 31.1 Shares deemed to be delivered to the Company on tender of stock in payment for the exercise price of options do not reduce the repurchase authority granted by the Board. Shares tendered for the exercise price of stock options were 0.3 million shares at a cost of $19.1 million in fiscal 2018 , 0.6 million shares at a cost of $37.5 million in fiscal 2017 , and 0.4 million shares at a cost of $18.0 million in fiscal 2016 .</t>
  </si>
  <si>
    <t>Earnings Per Common Share</t>
  </si>
  <si>
    <t>Earnings Per Share [Abstract]</t>
  </si>
  <si>
    <t>15. Earnings Per Common Share The calculation of basic earnings per share for each period is based on the weighted average number of common and class B shares outstanding during the period. The calculation of diluted earnings per share for each period is based on the weighted average number of common and class B shares outstanding during the period plus the effect, if any, of dilutive common stock equivalent shares. The following table presents the calculations of earnings per share: Years ended June 30, 2018 2017 2016 (In millions except per share data) Net earnings $ 99.4 $ 188.9 $ 33.9 Participating warrant dividend (1.8 ) — — Preferred stock dividend (22.9 ) — — Accretion of Series A preferred stock (7.2 ) — — Other securities dividends (1.1 ) — — Basic earnings attributable to common shareholders $ 66.4 $ 188.9 $ 33.9 Basic weighted-average common shares outstanding 44.9 44.6 44.6 Basic earnings per share $ 1.48 $ 4.23 $ 0.76 Diluted earnings per share reflects the potential dilution that could occur if securities or other contracts to issue common stock were exercised or converted into common stock. The dilutive effects of these share-based awards were computed using the two-class method. Years ended June 30, 2018 2017 2016 (In millions except per share data) Basic weighted-average common shares outstanding 44.9 44.6 44.6 Dilutive effect of stock options and equivalents 0.3 0.8 0.8 Diluted weighted-average shares outstanding 45.2 45.4 45.4 Diluted earnings attributable to common shareholders $ 66.4 $ 188.9 $ 33.9 Diluted earnings per share 1.47 4.16 0.75 For the year ended June 30, 2018 , 0.7 million convertible preferred shares, 0.7 million warrants, 0.3 million common stock equivalents, and 0.2 million shares of restricted stock were not included in the computation of dilutive loss per share. These securities have an antidilutive effect on the earnings per share calculation (the diluted earnings per share becoming higher than basic earnings per share). Therefore, these securities are not taken into account in determining the weighted average number of shares for the calculation of diluted earnings per share for the year ended June 30, 2018 . In addition, antidilutive options excluded from the above calculations totaled 0.8 million options for the year ended June 30, 2018 ( $62.71 weighted average exercise price), 0.3 million options for the year ended June 30, 2017 ( $54.28 weighted average exercise price), and 1.3 million options for the year ended June 30, 2016 ( $49.02 weighted average exercise price). In the years ended June 30, 2018 , 2017 and 2016 , options were exercised to purchase 0.5 million , 0.9 million , and 0.5 million common shares, respectively.</t>
  </si>
  <si>
    <t>Other Comprehensive Income (Loss)</t>
  </si>
  <si>
    <t>Other Comprehensive Income (Loss), Net of Tax [Abstract]</t>
  </si>
  <si>
    <t>16. Other Comprehensive Income (Loss) Comprehensive income (loss) is defined as the change in equity during a period from transactions and other events and circumstances from nonowner sources. Comprehensive income (loss) includes net earnings as well as items of other comprehensive income (loss). The following table summarizes the items of other comprehensive income (loss) and the accumulated other comprehensive loss balances: Minimum Pension/Post Retirement Liability Adjustments Foreign Currency Translation Interest Accumulated (In millions) Balance at June 30, 2015 $ (11.3 ) $ — $ (1.3 ) $ (12.6 ) Current-year adjustments, pre-tax (20.8 ) — (5.0 ) (25.8 ) Tax benefit 8.0 — 1.9 9.9 Other comprehensive loss (12.8 ) — (3.1 ) (15.9 ) Balance at June 30, 2016 (24.1 ) — (4.4 ) (28.5 ) Current-year adjustments, pre-tax 8.6 — 6.8 15.4 Tax expense (3.3 ) — (2.6 ) (5.9 ) Other comprehensive income 5.3 — 4.2 9.5 Balance at June 30, 2017 (18.8 ) — (0.2 ) (19.0 ) Current-year adjustments, pre-tax (0.5 ) (12.9 ) 0.4 (13.0 ) Tax expense (0.3 ) — (0.4 ) (0.7 ) Other comprehensive loss (0.8 ) (12.9 ) — (13.7 ) Reclassification to retained earnings 1 (4.2 ) — 0.2 (4.0 ) Balance at June 30, 2018 $ (23.8 ) $ (12.9 ) $ — $ (36.7 ) 1 Reclassification relates to the one-time adjustment for the adoption of ASU 2018-02.</t>
  </si>
  <si>
    <t>Financial Information about Industry Segments</t>
  </si>
  <si>
    <t>Segment Reporting [Abstract]</t>
  </si>
  <si>
    <t>17. Financial Information about Industry Segments Meredith is a diversified media company focused primarily on service journalism. On the basis of products and services, the Company has established two reportable segments: national media and local media. The national media segment focuses on the distribution of our nationally recognized brands through magazine publishing, digital and mobile media, brand licensing, database-related activities, and other related operations. The local media segment consists primarily of the operations of network-affiliated television stations. Virtually all of the Company’s revenues are generated in the U.S. and substantially all of the assets reside within the U.S. Intersegment transactions are eliminated. There are two principal financial measures reported to the chief executive officer (the chief operating decision maker) for use in assessing segment performance and allocating resources. Those measures are operating profit and EBITDA. Operating profit for segment reporting, disclosed below, is revenues less operating costs and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attributable to the operating groups. Interest income and expense are not allocated to the segments. In accordance with authoritative guidance on disclosures about segments of an enterprise and related information, EBITDA is not presented below. Significant non-cash items included in segment operating expenses other than depreciation and amortization of fixed and intangible assets include impairments of national media trademarks and goodwill and the amortization of broadcast rights in the local media segment. Impairments of national media trademarks and goodwill were $22.7 million in fiscal 2018 , $5.3 million in fiscal 2017 , and $155.8 million in fiscal 2016 . Broadcast rights amortization totaled $19.2 million in fiscal 2018 , $17.6 million in fiscal 2017 , and $16.7 million in fiscal 2016 . Segment assets include intangible, fixed, and all other non-cash assets identified with each segment. Jointly used assets such as office buildings and information technology equipment are allocated to the segments by appropriate methods, primarily number of employees. Unallocated corporate assets consist primarily of cash and cash items, assets allocated to or identified with corporate staff departments, and other miscellaneous assets not assigned to a segment. The following table presents financial information by segment: Years ended June 30, 2018 2017 2016 (In millions) Revenues National media $ 1,555.8 $ 1,083.2 $ 1,101.2 Local media 693.1 630.1 548.4 Total revenues, gross 2,248.9 1,713.3 1,649.6 Intersegment revenue elimination (1.5 ) — — Total revenue $ 2,247.4 $ 1,713.3 $ 1,649.6 Segment profit (loss) National media $ 97.5 $ 146.5 $ (17.7 ) Local media 189.1 214.9 158.5 Unallocated corporate (187.6 ) (52.3 ) (10.2 ) Income from operations 99.0 309.1 130.6 Non-operating expenses, net (11.7 ) — — Interest expense, net (96.9 ) (18.8 ) (20.4 ) Earnings (loss) from continuing operations before income taxes $ (9.6 ) $ 290.3 $ 110.2 Depreciation and amortization National media $ 92.9 $ 17.5 $ 18.7 Local media 33.2 34.8 38.3 Unallocated corporate 2.9 1.5 2.1 Total depreciation and amortization $ 129.0 $ 53.8 $ 59.1 Assets National media $ 5,158.3 $ 1,487.1 $ 1,478.2 Local media 1,204.6 1,124.9 1,054.4 Unallocated corporate 364.3 117.7 94.2 Total assets $ 6,727.2 $ 2,729.7 $ 2,626.8 Capital expenditures National media $ 11.0 $ 4.5 $ 4.7 Local media 22.1 12.2 17.3 Unallocated corporate 21.2 18.1 3.0 Total capital expenditures $ 54.3 $ 34.8 $ 25.0</t>
  </si>
  <si>
    <t>Selected Quarterly Financial Data (unaudited)</t>
  </si>
  <si>
    <t>Selected Quarterly Financial Information [Abstract]</t>
  </si>
  <si>
    <t>18. Selected Quarterly Financial Data (unaudited) Year ended June 30, 2018 First Quarter Second Quarter Third Quarter Fourth Quarter Total (In millions except per share data) Revenues National media $ 239.0 $ 247.5 $ 479.3 $ 590.0 $ 1,555.8 Local media 153.8 170.2 170.2 198.9 693.1 Intersegment elimination — — (0.7 ) (0.8 ) (1.5 ) Total revenues $ 392.8 $ 417.7 $ 648.8 $ 788.1 $ 2,247.4 Operating profit National media $ 28.3 $ 12.2 $ 9.0 $ 48.0 $ 97.5 Local media 40.9 50.5 38.9 58.8 189.1 Unallocated corporate (12.4 ) (25.4 ) (116.0 ) (33.8 ) (187.6 ) Income (loss) from operations $ 56.8 $ 37.3 $ (68.1 ) $ 73.0 $ 99.0 Earnings (loss) from continuing operations $ 33.4 $ 159.3 $ (95.4 ) $ 16.7 $ 114.0 Discontinued operations — — (14.7 ) 0.1 (14.6 ) Net earnings (loss) $ 33.4 $ 159.3 $ (110.1 ) $ 16.8 $ 99.4 Basic earnings per share attributable to common shareholders Earnings (loss) from continuing operations $ 0.75 $ 3.55 $ (2.41 ) $ (0.06 ) $ 1.80 Net earnings (loss) 0.75 3.55 (2.74 ) (0.06 ) 1.48 Diluted earnings per share attributable to common shareholders Earnings (loss) from continuing operations 0.73 3.49 (2.41 ) (0.06 ) 1.79 Net earnings (loss) 0.73 3.49 (2.74 ) (0.06 ) 1.47 Dividends per share 0.520 0.520 0.545 0.545 2.130 In the second quarter of fiscal 2018, the Company recorded an impairment of a trademark of $19.8 million , transaction expenses associated with the Acquisition of $12.1 million , and a $3.1 million pre-tax restructuring charge. In the third quarter of fiscal 2018, the Company recorded $153.0 million in costs related to acquisition, disposition, and restructuring related costs associated with the Acquisition, and a $12.9 million loss on an equity method investment. In addition, the quarter’s results include two-months of contribution from the acquired Time properties. The fourth quarter was the first full quarter in which the acquired Time properties’ operations were included in the results. The Company recorded an additional $31.1 million in acquisition, disposition, and restructuring related costs, and a $2.9 million impairment of a trademark. These charges were partially offset by a gain on the sale of MXM of $11.5 million . As a result of changes in shares outstanding during the year as well as the issuance of Series A preferred stock on January 31, 2018, the sum of the four quarters’ earnings per share may not necessarily equal the earnings per share for the year. See Note 13 for additional information on the Series A preferred stock and Note 15 for detail on the calculation of earnings per share. Year ended June 30, 2017 First Quarter Second Quarter Third Quarter Fourth Quarter Total (In millions except per share data) Revenues National media $ 247.3 $ 259.4 $ 283.3 $ 293.2 $ 1,083.2 Local media 152.6 183.2 142.1 152.2 630.1 Total revenues $ 399.9 $ 442.6 $ 425.4 $ 445.4 $ 1,713.3 Operating profit National media $ 24.1 $ 46.8 $ 41.3 $ 34.3 $ 146.5 Local media 50.6 76.8 41.2 46.3 214.9 Unallocated corporate (13.9 ) (13.8 ) (12.5 ) (12.1 ) (52.3 ) Income from operations $ 60.8 $ 109.8 $ 70.0 $ 68.5 $ 309.1 Earnings from continuing operations $ 34.0 $ 71.8 $ 39.8 $ 43.3 $ 188.9 Discontinued operations — — — — — Net earnings $ 34.0 $ 71.8 $ 39.8 $ 43.3 $ 188.9 Basic earnings per share attributable to common shareholders Earnings from continuing operations $ 0.76 $ 1.61 $ 0.89 $ 0.97 $ 4.23 Net earnings 0.76 1.61 0.89 0.97 4.23 Diluted earnings per share attributable to common shareholders Earnings from continuing operations 0.75 1.58 0.87 0.95 4.16 Net earnings 0.75 1.58 0.87 0.95 4.16 Dividends per share 0.495 0.495 0.520 0.520 2.030 In the second quarter of fiscal 2017 , the Company recorded a reduction in contingent consideration payable of $19.6 million , a pre-tax restructuring charge of $8.1 million , and $1.7 million for the write-down of an investment. In the third quarter of fiscal 2017 , the Company recorded a reduction in contingent consideration payable of $1.1 million . In the fourth quarter of fiscal 2017 , the Company recorded a non-cash impairment charge of $5.3 million to fully impair the Mywedding trademark, a pre-tax restructuring charge of $4.3 million , the write-down of an investment of $1.9 million , and the reversal of excess restructuring reserves accrued in prior fiscal years of $1.8 million . As a result of changes in shares outstanding during the year, the sum of the four quarters’ earnings per share may not necessarily equal the earnings per share for the year.</t>
  </si>
  <si>
    <t>Issuer, Guarantor, and Non-Guarantor Condensed Consolidated Consolidating Financial Information</t>
  </si>
  <si>
    <t>Condensed Financial Information of Parent Company Only Disclosure [Abstract]</t>
  </si>
  <si>
    <t xml:space="preserve"> Issuer, Guarantor, and Non-Guarantor Condensed Consolidating Financial Information The 2026 Senior Notes are general unsecured senior obligations of Meredith Corporation (Parent Issuer) and are guaranteed on a full, unconditional, joint, and several basis, by the combined “Guarantor Subsidiaries.” Other subsidiaries (the Non-Guarantor Subsidiaries) largely represent the international operations of the Company and subsidiaries that have been disposed of prior to June 30, 2018, which do not guarantee the Senior Notes. Under the terms of the indentures, Meredith Corporation and the Guarantor Subsidiaries each fully and unconditionally, jointly and severally, guarantee the payment of interest, principal and premium, if any, on each of the notes included in the 2026 Senior Notes. The following condensed consolidating financial information presents the condensed consolidated balance sheets as of June 30, 2018 and 2017, and the related condensed consolidated statements of comprehensive income and cash flows for each of the years in the three-year period ended June 30, 2018, for Meredith Corporation (Parent Issuer), Guarantor Subsidiaries, and Non-Guarantor Subsidiaries. The condensed consolidating financial information is presented using the equity method of accounting for all periods presented. The Guarantor Subsidiaries are presented on a combined basis. Elimination entries relate primarily to elimination of investments in subsidiaries and associated intercompany balances and transactions. Meredith Corporation and Subsidiaries Condensed Consolidated Balance Sheet As of June 30, 2018 Assets Meredith Corporation (Parent Issuer) Guarantor Subsidiaries Non-Guarantor Subsidiaries Eliminations Consolidated (In millions) Current assets Cash and cash equivalents $ 195.0 $ 202.8 $ 39.8 $ — $ 437.6 Accounts receivable, net 223.5 330.0 — (11.5 ) 542.0 Inventories 23.6 20.5 0.1 — 44.2 Current portion of subscription acquisition costs 107.0 11.1 — — 118.1 Current portion of broadcast rights 7.7 2.1 — — 9.8 Assets held-for-sale — 647.9 65.2 — 713.1 Other current assets 55.3 37.0 22.0 — 114.3 Total current assets 612.1 1,251.4 127.1 (11.5 ) 1,979.1 Net property, plant, and equipment 162.4 318.2 3.2 — 483.8 Subscription acquisition costs 57.1 4.0 — — 61.1 Broadcast rights 16.9 2.0 — — 18.9 Deferred income taxes — — 6.3 (6.3 ) — Other assets 60.4 5.4 197.5 — 263.3 Intangible assets, net 676.2 1,328.0 1.0 — 2,005.2 Goodwill 614.7 1,266.9 34.2 — 1,915.8 Intercompany receivable 11.8 8,086.1 7,773.2 (15,871.1 ) — Intercompany notes receivable — 204.7 — (204.7 ) — Investment in subsidiaries 3,844.5 1,050.6 — (4,895.1 ) — Total assets $ 6,056.1 $ 13,517.3 $ 8,142.5 $ (20,988.7 ) $ 6,727.2 Liabilities, Redeemable Convertible Preferred Stock, and Shareholders’ Equity Current liabilities Current portion of long-term debt $ 17.7 $ — $ — $ — $ 17.7 Current portion of long-term broadcast rights payable 6.9 2.0 — — 8.9 Accounts payable 67.2 95.0 44.0 (11.5 ) 194.7 Accrued expenses 142.6 263.0 4.6 — 410.2 Current portion of unearned revenues 171.5 180.3 7.7 0.9 360.4 Liabilities associated with assets held-for-sale — 124.2 74.2 — 198.4 Total current liabilities 405.9 664.5 130.5 (10.6 ) 1,190.3 Long-term debt 3,117.9 — — — 3,117.9 Long-term broadcast rights payable 18.3 2.5 — — 20.8 Unearned revenues 82.3 42.0 (0.2 ) — 124.1 Deferred income taxes 209.5 233.8 — (6.3 ) 437.0 Other noncurrent liabilities 99.4 97.8 19.8 — 217.0 Investment in subsidiaries — — 58.8 (58.8 ) — Intercompany payable 502.7 7,846.4 7,522.0 (15,871.1 ) — Intercompany notes payable — — 204.7 (204.7 ) — Total liabilities 4,436.0 8,887.0 7,935.6 (16,151.5 ) 5,107.1 Redeemable, convertible Series A preferred stock 522.6 — — — 522.6 Shareholders’ equity 1,097.5 4,630.3 206.9 (4,837.2 ) 1,097.5 Total liabilities, redeemable convertible preferred stock, and shareholders’ equity $ 6,056.1 $ 13,517.3 $ 8,142.5 $ (20,988.7 ) $ 6,727.2 Meredith Corporation and Subsidiaries Condensed Consolidated Balance Sheet As of June 30, 2017 Assets Meredith Corporation (Parent Issuer) Guarantor Subsidiaries Non-Guarantor Subsidiaries Eliminations Consolidated (In millions) Current assets Cash and cash equivalents $ 21.8 $ — $ 0.5 $ — $ 22.3 Accounts receivable, net 129.0 47.5 206.8 (94.2 ) 289.1 Inventories 20.6 0.1 1.2 — 21.9 Current portion of subscription acquisition costs 136.9 8.1 — — 145.0 Current portion of broadcast rights 5.8 2.0 — — 7.8 Other current assets 16.8 1.9 0.6 — 19.3 Total current assets 330.9 59.6 209.1 (94.2 ) 505.4 Net property, plant, and equipment 143.7 45.2 0.9 — 189.8 Subscription acquisition costs 76.0 3.7 — — 79.7 Broadcast rights 19.3 2.5 — — 21.8 Deferred income taxes — — 6.0 (6.0 ) — Other assets 68.8 — 0.8 — 69.6 Intangible assets, net 709.7 245.2 1.0 — 955.9 Goodwill 614.7 227.3 65.5 — 907.5 Intercompany receivable 83.5 185.3 6.9 (275.7 ) — Investment in subsidiaries 676.3 — — (676.3 ) — Total assets $ 2,722.9 $ 768.8 $ 290.2 $ (1,052.2 ) $ 2,729.7 Liabilities and Shareholders’ Equity Current liabilities Current portion of long-term debt $ 62.5 $ — $ — $ — $ 62.5 Current portion of long-term broadcast rights payable 6.8 2.4 — — 9.2 Accounts payable 50.3 12.1 98.4 (94.2 ) 66.6 Accrued expenses 88.2 10.5 3.7 — 102.4 Current portion of unearned revenues 202.1 11.3 5.6 — 219.0 Total current liabilities 409.9 36.3 107.7 (94.2 ) 459.7 Long-term debt 560.3 — 75.4 — 635.7 Long-term broadcast rights payable 19.7 2.8 — — 22.5 Unearned revenues 102.4 4.1 — — 106.5 Deferred income taxes 328.7 62.0 — (6.0 ) 384.7 Other noncurrent liabilities 113.7 10.9 — — 124.6 Intercompany payable 192.2 40.6 42.9 (275.7 ) — Total liabilities 1,726.9 156.7 226.0 (375.9 ) 1,733.7 Shareholders’ equity 996.0 612.1 64.2 (676.3 ) 996.0 Total liabilities and shareholders’ equity $ 2,722.9 $ 768.8 $ 290.2 $ (1,052.2 ) $ 2,729.7 Meredith Corporation and Subsidiaries Condensed Consolidated Statement of Comprehensive Income For the Year Ended June 30, 2018 Meredith Corporation Guarantor Non-Guarantor Eliminations Consolidated (In millions) Revenues Advertising $ 623.0 $ 489.9 $ 3.7 $ — $ 1,116.6 Circulation 288.0 197.7 3.6 — 489.3 All other 293.8 330.4 105.1 (87.8 ) 641.5 Total revenues 1,204.8 1,018.0 112.4 (87.8 ) 2,247.4 Operating expenses Production, distribution, and editorial 485.5 416.2 42.1 (83.2 ) 860.6 Selling, general, and administrative 510.2 416.4 39.9 (3.8 ) 962.7 Acquisition, disposition, and restructuring related activities 58.4 111.8 3.2 — 173.4 Depreciation and amortization 33.3 94.4 1.3 — 129.0 Impairment of goodwill and other long-lived assets 22.7 — — — 22.7 Total operating expenses 1,110.1 1,038.8 86.5 (87.0 ) 2,148.4 Income (loss) from operations 94.7 (20.8 ) 25.9 (0.8 ) 99.0 Non-operating income (expense), net (11.7 ) 0.6 (0.6 ) — (11.7 ) Interest income (expense), net (95.1 ) 7.2 (9.0 ) — (96.9 ) Earnings (loss) from continuing operations before income taxes (12.1 ) (13.0 ) 16.3 (0.8 ) (9.6 ) Income tax benefit (expense) 116.6 8.4 (1.4 ) — 123.6 Earnings (loss) from continuing operations 104.5 (4.6 ) 14.9 (0.8 ) 114.0 Earnings (loss) from discontinued operations, net of income taxes (12.2 ) 18.6 (21.0 ) — (14.6 ) Earnings (loss) before equity income (loss) 92.3 14.0 (6.1 ) (0.8 ) 99.4 Earnings (loss) from equity in subsidiaries 7.1 6.9 (10.7 ) (3.3 ) — Net earnings (loss) $ 99.4 $ 20.9 $ (16.8 ) $ (4.1 ) $ 99.4 Total comprehensive income (loss) $ 85.7 $ 17.9 $ (25.4 ) $ 7.5 $ 85.7 Meredith Corporation and Subsidiaries Condensed Consolidated Statement of Comprehensive Income For the Year Ended June 30, 2017 Meredith Corporation Guarantor Non-Guarantor Eliminations Consolidated (In millions) Revenues Advertising $ 671.6 $ 260.7 $ 1.8 $ — $ 934.1 Circulation 310.4 11.6 — — 322.0 All other 257.1 68.8 131.3 — 457.2 Total revenues 1,239.1 341.1 133.1 — 1,713.3 Operating expenses Production, distribution, and editorial 471.7 100.2 31.1 — 603.0 Selling, general, and administrative 543.1 105.4 82.4 — 730.9 Acquisition, disposition, and restructuring related activities 8.3 — 2.0 — 10.3 Depreciation and amortization 37.6 15.7 0.5 — 53.8 Impairment of goodwill and other long-lived assets 0.9 5.3 — — 6.2 Total operating expenses 1,061.6 226.6 116.0 — 1,404.2 Income from operations 177.5 114.5 17.1 — 309.1 Interest expense, net (14.2 ) — (4.6 ) — (18.8 ) Earnings before income taxes 163.3 114.5 12.5 — 290.3 Income tax expense (51.7 ) (45.5 ) (4.2 ) — (101.4 ) Earnings before equity earnings 111.6 69.0 8.3 — 188.9 Earnings from equity in subsidiaries 77.3 — — (77.3 ) — Net earnings $ 188.9 $ 69.0 $ 8.3 $ (77.3 ) $ 188.9 Total comprehensive income $ 198.4 $ 69.0 $ 8.3 $ (77.3 ) $ 198.4 Meredith Corporation and Subsidiaries Condensed Consolidated Statement of Comprehensive Income For the Year Ended June 30, 2016 Meredith Corporation Guarantor Non-Guarantor Eliminations Consolidated (In millions) Revenues Advertising $ 687.5 $ 224.6 $ 2.1 $ — $ 914.2 Circulation 318.4 10.2 — — 328.6 All other 219.7 51.5 135.6 — 406.8 Total revenues 1,225.6 286.3 137.7 — 1,649.6 Operating expenses Production, distribution, and editorial 473.6 92.4 45.3 — 611.3 Selling, general, and administrative 553.3 103.7 66.5 — 723.5 Acquisition, disposition, and restructuring related activities (37.5 ) — 1.1 — (36.4 ) Depreciation and amortization 41.8 16.6 0.7 — 59.1 Impairment of goodwill and other long-lived assets 44.6 — 116.9 — 161.5 Total operating expenses 1,075.8 212.7 230.5 — 1,519.0 Income (loss) from operations 149.8 73.6 (92.8 ) — 130.6 Interest income (expense), net (27.2 ) — 6.8 — (20.4 ) Earnings (loss) before income taxes 122.6 73.6 (86.0 ) — 110.2 Income tax expense (45.6 ) (28.1 ) (2.6 ) — (76.3 ) Earnings (loss) before equity loss 77.0 45.5 (88.6 ) — 33.9 Loss from equity in subsidiaries (43.1 ) — — 43.1 — Net earnings (loss) $ 33.9 $ 45.5 $ (88.6 ) $ 43.1 $ 33.9 Total comprehensive income (loss) $ 18.0 $ 45.5 $ (88.6 ) $ 43.1 $ 18.0 Meredith Corporation and Subsidiaries Condensed Consolidated Statement of Cash Flows For the Year Ended June 30, 2018 Meredith Corporation Guarantor Non-Guarantor Eliminations Consolidated (In millions) Cash flows from operating activities $ (463.9 ) $ 515.3 $ 100.0 $ — $ 151.4 Cash flows from investing activities Acquisition of and investments in businesses, net of cash acquired (2,786.5 ) — — — (2,786.5 ) Proceeds from disposition of assets, net of cash sold 86.4 — 132.8 — 219.2 Additions to property, plant, and equipment (41.2 ) (11.6 ) (0.4 ) — (53.2 ) Other 3.1 — — — 3.1 Net cash provided by (used in) investing activities (2,738.2 ) (11.6 ) 132.4 — (2,617.4 ) Cash flows from financing activities Proceeds from issuance of long-term debt 3,260.0 — — — 3,260.0 Repayments of long-term debt (689.7 ) — (75.4 ) — (765.1 ) Issued preferred stock, warrants, and options proceeds, net of issuance costs 631.0 — — — 631.0 Dividends paid (121.5 ) — — — (121.5 ) Purchases of Company stock (31.1 ) — — — (31.1 ) Proceeds from common stock issued 19.3 — — — 19.3 Payment of acquisition related contingent consideration (4.0 ) (1.1 ) — — (5.1 ) Debt acquisition costs (70.8 ) — — — (70.8 ) Net increase (decrease) in intercompany obligations 382.1 (299.8 ) (82.3 ) — — Net cash provided by (used in) financing activities 3,375.3 (300.9 ) (157.7 ) — 2,916.7 Effect of exchange rate changes on cash and cash equivalents — — (4.1 ) — (4.1 ) Change in cash held-for-sale — — (31.3 ) — (31.3 ) Net increase in cash and cash equivalents 173.2 202.8 39.3 — 415.3 Cash and cash equivalents at beginning of year 21.8 — 0.5 — 22.3 Cash and cash equivalents at end of year $ 195.0 $ 202.8 $ 39.8 $ — $ 437.6 Meredith Corporation and Subsidiaries Condensed Consolidated Statement of Cash Flows For the Year Ended June 30, 2017 Meredith Corporation Guarantor Non-Guarantor Eliminations Consolidated (In millions) Cash flows from operating activities $ 240.7 $ 22.8 $ (44.2 ) $ — $ 219.3 Cash flows from investing activities Acquisition of and investments in businesses, net of cash acquired (84.4 ) — — — (84.4 ) Proceeds from disposition of assets, net of cash sold 1.5 — — — 1.5 Additions to property, plant, and equipment (28.8 ) (6.0 ) — — (34.8 ) Net cash used in investing activities (111.7 ) (6.0 ) — — (117.7 ) Cash flows from financing activities Proceeds from issuance of long-term debt 365.0 — 15.0 — 380.0 Repayments of long-term debt (354.4 ) — (20.0 ) — (374.4 ) Dividends paid (91.9 ) — — — (91.9 ) Purchases of Company stock (53.3 ) — — — (53.3 ) Proceeds from common stock issued 38.0 — — — 38.0 Excess tax benefits from share-based payments 6.8 — — — 6.8 Payment of acquisition related contingent consideration (8.0 ) — — — (8.0 ) Debt acquisition costs (1.5 ) — — — (1.5 ) Net increase (decrease) in intercompany obligations (32.1 ) (16.8 ) 48.9 — — Net cash provided by (used in) financing activities (131.4 ) (16.8 ) 43.9 — (104.3 ) Net decrease in cash and cash equivalents (2.4 ) — (0.3 ) — (2.7 ) Cash and cash equivalents at beginning of year 24.2 — 0.8 — 25.0 Cash and cash equivalents at end of year $ 21.8 $ — $ 0.5 $ — $ 22.3 Meredith Corporation and Subsidiaries Condensed Consolidated Statement of Cash Flows For the Year Ended June 30, 2016 Meredith Corporation Guarantor Non-Guarantor Eliminations Consolidated (In millions) Cash flows from operating activities $ 270.5 $ (31.5 ) $ (12.4 ) $ — $ 226.6 Cash flows from investing activities Acquisition of and investments in businesses, net of cash acquired (8.2 ) — — — (8.2 ) Proceeds from disposition of assets, net of cash sold — 1.8 — — 1.8 Additions to property, plant, and equipment (18.2 ) (6.4 ) (0.4 ) — (25.0 ) Net cash used in investing activities (26.4 ) (4.6 ) (0.4 ) — (31.4 ) Cash flows from financing activities Proceeds from issuance of long-term debt 167.1 — 0.4 — 167.5 Repayments of long-term debt (267.5 ) — — — (267.5 ) Dividends paid (86.1 ) — — — (86.1 ) Purchases of Company stock (31.1 ) — — — (31.1 ) Proceeds from common stock issued 20.9 — — — 20.9 Excess tax benefits from share-based payments 4.2 — — — 4.2 Payment of acquisition related contingent consideration (0.8 ) — — — (0.8 ) Debt acquisition costs (0.1 ) — — — (0.1 ) Net increase (decrease) in intercompany obligations (48.3 ) 35.7 12.6 — — Net cash provided by (used in) financing activities (241.7 ) 35.7 13.0 — (193.0 ) Net increase (decrease) in cash and cash equivalents 2.4 (0.4 ) 0.2 — 2.2 Cash and cash equivalents at beginning of year 21.8 0.4 0.6 — 22.8 Cash and cash equivalents at end of year $ 24.2 $ — $ 0.8 $ — $ 25.0</t>
  </si>
  <si>
    <t>Summary of Significant Accounting Policies (Policies)</t>
  </si>
  <si>
    <t>Basis of Presentation</t>
  </si>
  <si>
    <t>The consolidated financial statements include the accounts of Meredith and its wholly-owned and majority-owned subsidiaries, after eliminating all significant intercompany balances and transactions. The results of operations include those of Time Inc. (Time) since the date of acquisition (the Acquisition). See Note 2 for further discussion. Meredith does not have any off-balance sheet arrangements. The Company’s use of special-purpose entities was limited to Meredith Funding Corporation, whose activities were fully consolidated in Meredith’s consolidated financial statements until the termination of its asset lending facility on January 31, 2018.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t>
  </si>
  <si>
    <t>Use of Estimates</t>
  </si>
  <si>
    <t>The preparation of financial statements in conformity with accounting principles generally accepted in the United States of America (U.S. GAAP) requires management to make estimates and assumptions that affect the amounts reported in the consolidated financial statements. The Company bases its estimates on historical experience, management expectations for future performance, and other assumptions as appropriate. Key areas affected by estimates include the allowance for doubtful accounts, which is based on historical experience and management’s views on trends in the overall receivable aging, the assessment of the recoverability of long-lived assets, including goodwill and other intangible assets, which is based on such factors as estimated future cash flows; the determination of the net realizable value of broadcast rights, which is based on estimated future revenues; pension and postretirement benefit expenses, which are determined based, in large part, on actuarial assumptions regarding discount rates, expected returns on plan assets, and healthcare costs; and share-based compensation expense, which is based on numerous assumptions including future stock price volatility and employees’ expected exercise and post-vesting employment termination behavior. While the Company re-evaluates its estimates on an ongoing basis, actual results may vary from those estimates.</t>
  </si>
  <si>
    <t>Reclassifications</t>
  </si>
  <si>
    <t>Certain prior years’ amounts have been reclassified to conform to fiscal 2018 presentation.</t>
  </si>
  <si>
    <t>Cash and Cash Equivalents</t>
  </si>
  <si>
    <t>Cash and short-term investments with original maturities of 3 months or less are considered to be cash and cash equivalents. Cash and cash equivalents are stated at cost, which approximates fair value.</t>
  </si>
  <si>
    <t>Concentration of Credit Risk</t>
  </si>
  <si>
    <t>Financial instruments that potentially subject the Company to concentrations of credit risk are primarily cash and cash equivalent deposits. Cash equivalent balances consist of money market mutual funds with original maturities of 3 months or less. These cash and cash equivalent deposits are maintained with several financial institutions. The deposits held at the various financial institutions may exceed federally insured limits. Exposure to this credit risk is reduced by placing such deposits with major financial institutions and monitoring their credit ratings and, therefore, these deposits bear minimal credit risk. There is also limited credit risk with respect to the money market mutual funds in which the Company invests as these funds all have issuers, guarantors, and/or other counterparties of reputable credit.</t>
  </si>
  <si>
    <t>Accounts Receivable</t>
  </si>
  <si>
    <t>The Company’s accounts receivable are primarily due from advertisers. Credit is extended to clients based on an evaluation of each client’s creditworthiness and financial condition; collateral is not required. The Company maintains allowances for uncollectible accounts, rebates, rate adjustments, returns, and discounts. The allowance for uncollectible accounts is based on the aging of such receivables and any known specific collectability exposures. Accounts are written off when deemed uncollectible. Allowances for rebates, rate adjustments, returns, and discounts are generally based on historical experience and current market conditions. Concentration of credit risk with respect to accounts receivable is generally limited due to the large number of geographically diverse clients and individually small balances.</t>
  </si>
  <si>
    <t>Inventories are stated at the lower of cost or net realizable value. Effective January 1, 2018, the Company changed its method of accounting for paper inventory in the national media segment from the last-in, first-out (LIFO) method to the weighted average cost method. The Company believes that the weighted average cost method of accounting for paper inventory is preferable because it provides a better match of production costs with revenues considering the limited volatility in paper prices due to the short production cycle. The effect of the change was not considered material to the previously issued consolidated financial statements and, as such, was adopted prospectively as of January 1, 2018. The cumulative effect of the change recorded in the third quarter of fiscal 2018 was $1.3 million representing the removal of the LIFO costs reserve. This adjustment was recorded to the production, distribution, and editorial line within the Consolidated Statements of Earnings. Cost is determined on the first-in first-out or average basis for all other inventories.</t>
  </si>
  <si>
    <t>Subscription Acquisition Costs</t>
  </si>
  <si>
    <t>Subscription acquisition costs primarily represent magazine agency commissions. These costs are deferred and amortized over the related subscription term, typically one to two years . In addition, direct-response advertising costs that are intended to solicit subscriptions and are expected to result in probable future benefits are capitalized. These costs are amortized over the period during which future benefits are expected to be received. The asset balance of the capitalized direct-response advertising costs is reviewed quarterly to ensure the amount is realizable. Any write-downs resulting from this review are expensed as subscription acquisition advertising costs in the current period.</t>
  </si>
  <si>
    <t>Property, Plant, and Equipment</t>
  </si>
  <si>
    <t>Property, plant, and equipment are stated at cost with the exception of the property, plant, and equipment that was recorded at estimated fair value as of January 31, 2018, as a result of the Acquisition. Additions to that acquired property, plant, and equipment since January 31, 2018, are stated at cost. Costs of replacements and major improvements are capitalized, while costs of maintenance and repairs are charged to operations as incurred. Depreciation expense is determined primarily using the straight-line method over the estimated useful lives of the assets: 5 - 45 years for buildings and improvements, 3 - 6 years for capitalized software, and 3 - 20 years for machinery and equipment. The costs of leasehold improvements are amortized over the lesser of the useful lives of the improvements or the terms of the respective leases. Depreciation and amortization of property, plant, and equipment was $54.2 million in fiscal 2018 , $34.8 million in fiscal 2017 , and $39.4 million in fiscal 2016 . In fiscal 2016, management committed to a plan to sell the Company’s two corporate airplanes and classified them as held-for-sale at June 30, 2017 and 2016. The airplanes were sold in early fiscal 2018. The estimated fair value of these airplanes of $1.9 million was included in the machinery and equipment line in the Consolidated Balance Sheets at June 30, 2017. Losses resulting from fair value adjustments to these assets of $0.9 million and $5.6 million were recorded in the impairment of goodwill and other long-lived assets line in the Consolidated Statements of Earnings in fiscal 2017 and 2016, respectively.</t>
  </si>
  <si>
    <t>Broadcast Rights</t>
  </si>
  <si>
    <t>Broadcast rights consist principally of rights to broadcast syndicated programs, sports, and feature films. The total cost of these rights is recorded as an asset and as a liability when programs become available for broadcast. The current portion of broadcast rights represents those rights available for broadcast that are expected to be amortized in the succeeding year. These rights are valued at the lower of unamortized cost or estimated net realizable value, and are generally charged to operations on an accelerated basis over the contract period. Impairments of unamortized costs to net realizable value are included in production, distribution, and editorial expenses in the Consolidated Statements of Earnings. There were no material impairments of unamortized costs in fiscal years 2018 , 2017 , or 2016 . Future write-offs can vary based on changes in consumer viewing trends and the availability and costs of other programming.</t>
  </si>
  <si>
    <t>Amortizable intangible assets consist primarily of advertiser relationships, publisher relationships, network affiliation agreements, partner relationships, customer relationships, and retransmission agreements. Intangible assets with finite lives are amortized over their estimated useful lives. The useful life of an intangible asset is the period over which the asset is expected to contribute directly or indirectly to future cash flows. Network affiliation agreements are amortized over the period of time the agreements are expected to remain in place, assuming renewals without material modifications to the original terms and conditions (generally 25 to 40 years from the original acquisition date). Other intangible assets are amortized over their estimated useful lives, ranging from 1 to 10 years . Intangible assets with indefinite lives include trademarks and Federal Communications Commission (FCC) broadcast licenses. These licenses are granted for a term of up to eight years , but are renewable if the Company provides at least an average level of service to its customers and complies with the applicable FCC rules and policies and the Communications Act of 1934. The Company has been successful in every one of its past license renewal requests and has incurred only minimal costs in the process. The Company expects the television broadcasting business to continue indefinitely; therefore, the cash flows from the broadcast licenses are also expected to continue indefinitely. The Company has acquired trademark brands that have been determined to have indefinite lives. Those assets are evaluated annually for impairment. The Company evaluates a number of factors to determine whether an indefinite life is appropriate, including the competitive environment, market share, brand history, and operating plans. In addition, when certain events or changes in operating conditions occur, an additional impairment assessment is performed and indefinite-lived assets may be adjusted to a determinable life. Goodwill and intangible assets which have indefinite lives, are not amortized but are tested for impairment annually or when events occur or circumstances change that indicate the carrying value may exceed the fair value. Goodwill impairment testing is performed at the reporting unit level. The Company has three reporting units – national media, local media excluding MNI Targeted Media (MNI), and MNI. The Company also assesses, at least annually, whether assets classified as indefinite-lived intangible assets continue to have indefinite lives. The Company performs its goodwill impairment analysis annually as of May 31. At May 31, 2018 , the date the Company last performed its annual evaluation of impairment of goodwill, management elected to perform qualitative impairment tests for the local media excluding MNI and the MNI reporting units and a quantitative goodwill impairment test for the national media reporting unit. A quantitative impairment test, performed for a goodwill reporting unit or indefinite-lived intangible assets involves determining the fair value of the reporting unit or asset which is then compared to its carrying value. Fair value to which carrying value is compared in the quantitative analysis is determined using a discounted cash flow model, which requires us to estimate the future cash flows expected to be generated by the reporting unit or to result from the use of the asset. These estimates include assumptions about future revenues (including projections of overall market growth and share of market), estimated costs, and appropriate discount rates where applicable. These assumptions are based on historical data, various internal estimates, and a variety of external sources and are consistent with the assumptions used in both short-term financial forecasts and long-term strategic plans. Depending on the assumptions and estimates used, future cash flow projections can vary within a range of outcomes. Changes in key assumptions used and their prospects or changes in market conditions could result in an impairment charge. Additional information regarding intangible assets and goodwill including a discussion of impairment charges taken on goodwill and other long-lived intangible assets is provided in Note 5 .</t>
  </si>
  <si>
    <t>Impairment of Long-lived Assets</t>
  </si>
  <si>
    <t>Long-lived assets (primarily property, plant, and equipment and amortizable intangible assets) are reviewed for impairment whenever events and circumstances indicate the carrying value of an asset may not be recoverable. Recoverability is measured by comparison of the forecasted undiscounted cash flows of the operation to which the assets relate to the carrying amount of the assets. Tests for impairment or recoverability require significant management judgment, and future events affecting cash flows and market conditions could result in impairment losses.</t>
  </si>
  <si>
    <t>Derivative Financial Instruments</t>
  </si>
  <si>
    <t xml:space="preserve">Meredith does not engage in derivative or hedging activities, except to hedge interest rate risk on debt. Prior to the Acquisition, Meredith held interest rate swaps designated and accounted for as cash flow hedges in accordance with Accounting Standards Codification (ASC) 815, Derivatives and Hedging. In connection with the repayment of the variable-rate private placement senior notes and bank term loans on January 31, 2018, as further described in Note 7 , the Company terminated these swaps. Refer to Note 7 for further discussion on the gain recognized on this termination. Prior to their termination, the effective portion of the change in the fair value of interest rate swaps was reported in other comprehensive income (loss). The gain or loss included in other comprehensive income (loss) was subsequently reclassified into net earnings on the same line in the Consolidated Statements of Earnings as the hedged item in the same period that the hedge transaction affected net earnings. </t>
  </si>
  <si>
    <t>Revenue Recognition</t>
  </si>
  <si>
    <t>The Company’s primary source of revenue is advertising. Other sources include circulation and other revenues. Advertising revenues— Advertising revenues are recognized when advertisements are published (defined as an issue’s on-sale date) or aired by the broadcasting station, net of provisions for estimated rebates, rate adjustments, and discounts. Barter revenues are included in advertising revenue and are also recognized when the advertisements are published or the commercials are broadcast. Barter advertising revenues and the offsetting expense are recognized at the fair value of the advertising surrendered, as determined by similar cash transactions. Barter advertising revenues were not material in any period. Digital advertising revenues are recognized ratably over the contract period or as services are delivered. Circulation revenues— Circulation revenues include magazine single copy and subscription revenue. Single copy revenue is recognized on the publication’s on-sale date, net of provisions for estimated returns. The Company bases its estimates for returns on historical experience and current marketplace conditions. Revenues from magazine subscriptions are deferred and recognized proportionately as products are distributed to subscribers. Other revenues— Revenues from content creation and other custom programs are recognized when the products or services are delivered. In addition, the Company participates in certain arrangements containing multiple deliverables. The guidance for accounting for multiple-deliverable arrangements requires that overall arrangement consideration be allocated to each deliverable (unit of accounting) in the revenue arrangement based on the relative selling price as determined by vendor specific objective evidence, third-party evidence, or estimated selling price. The related revenue is recognized when each specific deliverable of the arrangement is delivered. Brand licensing-based revenues are accrued generally monthly or quarterly based on the specific mechanisms of each contract. Payments are generally made by the Company’s partners on a quarterly basis.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Retransmission consent revenues are recognized over the contract period based on the negotiated fee and generally on a per subscriber basis. Revenues earned for placing magazines with subscribers on behalf of third-party publishers is recognized once the subscriber’s name is transferred to the publisher, on a net basis, with a reserve for estimated cancellations. In certain instances, revenues are recorded gross in accordance with U.S. GAAP although the Company receives cash for a lesser amount due to the netting of certain expenses. Amounts received from customers in advance of revenue recognition are deferred as liabilities and recognized as revenue in the period earned.</t>
  </si>
  <si>
    <t>Contingent Consideration</t>
  </si>
  <si>
    <t>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Earnings. An increase in the earn-out expected to be paid will result in a charge to operations in the quarter that the anticipated fair value of contingent consideration increases, while a decrease in the earn-out expected to be paid will result in a credit to operations in the quarte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2 .</t>
  </si>
  <si>
    <t>Advertising Expenses</t>
  </si>
  <si>
    <t>The majority of the Company’s advertising expenses relate to direct-mail costs for magazine subscription acquisition efforts. Advertising costs that are not capitalized are expensed the first time the advertising takes place.</t>
  </si>
  <si>
    <t>Deferred Financing Costs</t>
  </si>
  <si>
    <t>Costs incurred to obtain financing are deferred and amortized to interest expense, net on the Consolidated Statements of Earnings over the related financing period using the effective interest method. The Company records deferred financing costs as a direct reduction of the carrying value of the related debt. Financing costs related to revolving debt instruments or lines of credit are included in other assets on the Consolidated Balance Sheets.</t>
  </si>
  <si>
    <t>The income tax provision is calculated under the liability method. Deferred tax assets and liabilities are recognized for the future tax consequences attributable to differences between the financial statement carrying amounts of existing assets and liabilities and their respective tax basi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when such a change is enact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t>
  </si>
  <si>
    <t>Self-Insurance</t>
  </si>
  <si>
    <t>The Company self-insures for certain medical claims, and its responsibility generally is capped through the use of a stop loss contract with an insurance company at a certain dollar level. The dollar level varies based on the insurance plan, and ranges between $350 thousand and $500 thousand . Third-party administrators are used to process claims. The Company uses actual claims data and estimates of claims incurred-but-not-reported to calculate estimated liabilities for unsettled claims on an undiscounted basis. Although management re-evaluates the assumptions and reviews the claims experience on an ongoing basis, actual claims paid could vary significantly from estimated claims.</t>
  </si>
  <si>
    <t>Pension and Postretirement Benefits Other Than Pensions</t>
  </si>
  <si>
    <t>Retirement benefits are provided to employees through pension plans sponsored by the Company. Pension benefits are generally based on formulas that reflect interest credits allocated to participants’ accounts based on years of benefit service and annual pensionable earnings. It is the Company’s policy to fund the qualified pension plans to at least the extent required to maintain their fully funded status. In addition, the Company provides health care and life insurance benefits for certain retired employees, the expected costs of which are accrued over the years that the employees render services. It is the Company’s policy to fund postretirement benefits as claims are paid. Additional information is provided in Note 11 .</t>
  </si>
  <si>
    <t>The Company establishes fair value for its equity awards to determine their cost and recognizes the related expense over the appropriate vesting period. The Company recognizes expense for stock options, restricted stock, restricted stock units, and shares issued under the Company’s employee stock purchase plan.</t>
  </si>
  <si>
    <t>Comprehensive Income</t>
  </si>
  <si>
    <t>Comprehensive income consists of net earnings and other gains and losses affecting shareholders’ equity that, under U. S. GAAP, are excluded from net earnings. Other comprehensive income (loss) includes changes in prior service costs and net actuarial losses from pension and postretirement benefit plans, net of taxes, unrealized gains or losses resulting from foreign currency translation, and changes in the fair value of interest rate swap agreements, net of taxes, to the extent that they are effective.</t>
  </si>
  <si>
    <t>Earnings Per Share</t>
  </si>
  <si>
    <t>asic earnings per share is calculated by dividing net earnings attributable to common shareholders by the weighted average common and Class B shares outstanding for the period. Diluted earnings per share calculation incorporated the shares utilized in the basic calculation but also included the dilutive effect, if any, of the assumed exercise of securities, including the effect of shares issuable under the Company’s share-based incentive plans. In connection with the issuance of the Series A preferred stock and detachable warrants on January 31, 2018, the Company now has a two-class capital structure and applies the two-class method in the calculation of earnings per share. The two-class method adjusts earnings to incorporate dividends declared on common stock, preferred stock, and other securities in distributed earnings. In addition, it also incorporates participating rights in other securities in undistributed earnings. The calculation of basic earnings per share for each period is based on the weighted average number of common and class B shares outstanding during the period. The calculation of diluted earnings per share for each period is based on the weighted average number of common and class B shares outstanding during the period plus the effect, if any, of dilutive common stock equivalent shares.</t>
  </si>
  <si>
    <t>Adopted and Pending Accounting Pronouncements</t>
  </si>
  <si>
    <t>ASU 2016-07—In March 2016, the Financial Accounting Standards Board (FASB) issued an Accounting Standards Update (ASU) simplifying the transition to the equity method of accounting. The new guidance eliminates the requirement to apply the equity method of accounting retrospectively when a reporting entity obtains significant influence over a previously held investment. The Company adopted this standard effective July 1, 2017. This guidance was applied to one investment during the fiscal year, which simplified the transition from the cost method to equity method. The application did not have any other impact on the Company’s results of operations, cash flows, or disclosures. ASU 2016-09—In March 2016, as a part of its simplification initiative, the FASB issued guidance on the accounting for employee share-based payments. The new guidance is intended to simplify several aspects of the accounting for share-based payment transactions, including the income tax treatment, classification of awards as either equity or liabilities, and classification on the statement of cash flows. The Company adopted this standard effective July 1, 2017. The adoption of this guidance resulted in the prospective recognition of realized excess tax benefits related to the exercise or vesting of share-based awards in the Consolidated Statements of Earnings instead of in additional paid-in capital within the Consolidated Balance Sheets. See Note 8 for discussion of the credits to income tax expense recorded in the Consolidated Statements of Earnings. Using a modified retrospective application, the Company has elected to recognize forfeitures as they occur and recorded a $1.1 million increase to additional paid-in capital, a $0.6 million reduction to retained earnings, and a $0.5 million reduction to deferred taxes to reflect the incremental share-based compensation expense, net of the related tax impacts, that would have been recognized in prior years under the modified guidance. Presentation requirements for cash flows related to employee taxes paid using withheld shares had no impact to all periods presented as such cash flows have historically been presented as financing activities. The Company no longer classifies excess tax benefits related to share-based awards as a financing cash inflow and an operating cash outflow. This classification requirement was adopted prospectively and, as such, the Consolidated Statements of Cash Flows have not been retrospectively adjusted. ASU 2018-02—In February 2018, the FASB issued guidance regarding the reclassification of certain tax effects from accumulated other comprehensive loss. This amended guidance allows a reclassification from accumulated other comprehensive loss to retained earnings for stranded tax effects resulting from the Tax Cuts and Jobs Act of 2017 (the Tax Reform Act) which was signed into law on December 22, 2017. The Company early adopted this amended guidance on January 1, 2018, and as a result, elected to reclassify $4.0 million of stranded tax effects from accumulated other comprehensive loss to retained earnings using a specific identification approach. The adoption of this guidance did not have an impact on the Company’s results of operations, cash flows, or disclosures. ASU 2018-05—In March 2018, the FASB issued guidance which incorporates into ASC 740 – Income Taxes (ASC 740), various United States Securities and Exchange Commission (SEC) guidance pursuant to the issuance of SEC Staff Accounting Bulletin No. 118 (SAB 118), which was effective immediately. In December 2017, the SEC issued SAB 118 to address concerns about reporting entities’ ability to timely comply with the accounting requirements to recognize all of the effects of the Tax Reform Act in the period of enactment. SAB 118 allows for calculations of the impacts of the Tax Reform Act to be considered provisional and subject to remeasurement upon further collection, preparation, and analysis of relevant data and disclosure regarding the impacts of the Tax Reform Act for which accounting under ASC 740 is incomplete. As the Company accounted for the tax effects of the Tax Reform Act on a provisional basis under the guidance of SAB 118 prior to this update, the adoption of this guidance did not have an impact on the consolidated financial statements. Pending Accounting Pronouncements — ASU 2014-09—In May 2014, the FASB issued an accounting standards update that replaces existing revenue recognition guidance. The new standard requires a company to recognize revenue for the transfer of promised goods or services equal to the amount it expects to receive in exchange for those goods or services. The standard includes a five-step framework to determine the timing and amount of revenue to recognize related to contracts with customers. Additionally, the standard requires new and significantly enhanced disclosures about the nature, amount, timing, and uncertainty of revenue and cash flows from customer contracts as well as judgments made by a company when following the framework. The Company will adopt the standard beginning July 1, 2018 (fiscal 2019). The two permitted transition methods are the full retrospective method, in which case the standard would be applied to each prior reporting period presented and the cumulative effect of applying the standard would be recognized in the earliest period shown; or the modified retrospective method, in which case the cumulative effect of applying the standard would be recognized at the date of initial application. The Company will adopt the standard using the modified retrospective method. The Company is in the process of assessing and documenting the effect of the adoption of this standard on our consolidated financial statements and related disclosures related to advertising, circulation, and other revenues, and completing the design and implementation of related controls. Based on our assessment to date, the Company does not believe the adoption of the standard will change the timing of revenue recognition for most of our revenue contracts, except for those with value-added items or that require combination under the standard. We do not anticipate those impacts will have a material effect on our consolidated revenues subject to completion of our evaluation. While the Company does not expect material changes to the amount or timing of our revenue recognition, the Company will significantly expand our future disclosures on both a quarterly and annual basis as required under the standard. ASU 2016-01—In January 2016, the FASB issued guidance to improve and simplify accounting for financial instruments. The updated guidance includes several provisions that are not applicable to the Company’s consolidated financial statements, with the exception of changes to fair value disclosure. Under the new guidance, public entities are no longer required to disclose the methods and significant assumptions used to estimate fair value of financial instruments measured at amortized cost on the consolidated balance sheets. It also requires public entities to use the exit price when measuring the fair value of financial instruments for disclosure purposes. The guidance is effective for the Company in the first quarter of fiscal 2019. The adoption of this guidance requires a change in our disclosures only and it is not expected to have an impact on our results of operations or cash flows. ASU 2016-02—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e standard is to be applied under the modified retrospective method, with elective reliefs, which requires application of the new guidance for all periods presented. The FASB continues to issue amendments to further clarify provisions of this guidance. The standard, including the amendments made since initial issuance, is effective for the Company beginning July 1, 2019, with early adoption permitted. The Company is currently in the process of evaluating our existing lease portfolios, including accumulating all of the necessary information required to properly account for the leases under the new standard. As such, the Company is currently evaluating the effect the guidance will have on our consolidated financial statements. ASU 2016-13—In June 2016, the FASB issued a standard that replaces the current incurred loss methodology for recognizing credit losses with a current expected credit loss methodology. Under this standard, the establishment of an allowance for credit losses reflects all relevant information about past events, current conditions, and reasonable supportable forecasts rather than delaying the recognition of the full amount of a credit loss until the loss is probable of occurring. The new standard changes the impairment model for most financial assets and certain other instruments, including trade receivables. A modified retrospective implementation of this standard is effective in the Company’s first quarter of fiscal 2021, with early adoption permitted in the first quarter of fiscal 2020. The Company is currently evaluating the impact this guidance will have on our consolidated financial statements. ASU 2016-15—In August 2016, the FASB issued an accounting standards update clarifying the classification of certain cash receipts and payments in the statement of cash flows. The update is intended to reduce the diversity in practice around how certain transactions are classified within the statement of cash flows. Retrospective adoption is required in our first quarter of fiscal 2019 with early adoption permitted, including adoption in an interim period. The Company is currently evaluating the impact this update will have on its consolidated financial statements; however, the adoption is not expected to have a material impact in the presentation of our Consolidated Statements of Cash Flow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Prospective adoption is required in the first quarter of fiscal 2019. Early adoption is permitted if certain transaction criteria are met. The Company does not believe the adoption of this update will have a material impact prospectively, to the Company’s consolidated financial statements. ASU 2017-04—In January 2017, the FASB issued an accounting standards update that simplifies the subsequent measurement of goodwill by eliminating Step 2 of the goodwill impairment test. The Step 2 test requires an entity to calculate the implied fair value of goodwill to measure a goodwill impairment charge. Instead, an entity will record an impairment charge based on the excess of a reporting unit’s carrying value over its fair value determined in Step 1. This update also eliminates the qualitative assessment requirements for a reporting unit with zero or negative carrying value. Prospective adoption is required in the first quarter of fiscal 2021, with early adoption permitted. The Company is currently evaluating the impact this update will have on its consolidated financial statements. ASU 2017-07—In March 2017, the FASB issued an accounting standards update on the presentation of net periodic pension and postretirement benefit costs. This guidance revises how employers that sponsor defined benefit pension and other postretirement plans present the net periodic benefit costs in their income statement and requires that the service cost component of net periodic benefit costs be presented in the same line items as other employee compensation costs for the related employees. Of the components of net periodic benefit costs, only the service cost component will be eligible for asset capitalization. The other components of net periodic benefit costs must be presented separately from the line items that include the service cost and outside of the income from operations subtotal. The update is effective for the first quarter of fiscal 2019, with early adoption permitted. The adoption is expected to require reclassification of expenses in the Consolidated Statements of Earnings; however, it is not expected to have an impact on the Company’s operating results or cash flows. ASU 2017-09—In May 2017, the FASB issued guidance to clarify guidance related to changes in terms or conditions of a share-based payment award. The purpose of this update is to provide guidance about which changes to the terms or conditions of a share-based payment award require an entity to apply modification accounting in ASC 718 – Compensation – Stock Compensation . The effective date is the first quarter of fiscal 2019 with early adoption permitted. The Company does not expect the adoption of this guidance to have a material impact on our results of operations, cash flows, or disclosures. ASU 2017-12—In August 2017, the FASB issued guidance amending hedge accounting requirements. The purpose of this guidance is to better align a company’s risk management activities and financial reporting requirements, and to simplify the application of hedge accounting. The effective date is the first quarter of fiscal 2020, with early adoption permitted. The Company does not expect the adoption of this guidance to have a material impact on our results of operations, cash flows, or disclosures.</t>
  </si>
  <si>
    <t>Acquisitions (Tables)</t>
  </si>
  <si>
    <t>Schedule of Purchase Price Consideration</t>
  </si>
  <si>
    <t>The following table summarizes the aggregate purchase price consideration paid to acquire Time: (In millions) Consideration paid to Time shareholders $ 1,860.7 Repayment of Time’s outstanding debt, including prepayment penalty 1,327.9 Cash consideration issued to settle outstanding share-based equity awards 37.6 Total cash consideration 3,226.2 Share-based equity awards issued to settle outstanding share-based equity awards 33.8 Total consideration issued 3,260.0 Portion of cash settlement of outstanding share-based equity awards recognized as expense (9.2 ) Portion of share-based equity awards issued to be recognized as an expense, primarily through fiscal 2021 (24.0 ) Total purchase price consideration $ 3,226.8</t>
  </si>
  <si>
    <t>Schedule of Assets Acquired and Liabilities Assumed</t>
  </si>
  <si>
    <t>The following table summarizes the fair value of total consideration transferred and the recognized amounts of identifiable assets acquired and liabilities assumed by segment during the year ended June 30, 2017: (In millions) National Media Acquisition Local Total Consideration Cash $ 11.8 $ 70.0 $ 81.8 Payment in escrow 1.6 — 1.6 Contingent consideration arrangements 7.7 — 7.7 Fair value of total consideration transferred $ 21.1 $ 70.0 $ 91.1 Recognized amounts of identifiable assets acquired and liabilities assumed Total identifiable assets acquired $ 8.6 $ 81.6 $ 90.2 Total liabilities assumed — (23.4 ) (23.4 ) Total identified net assets 8.6 58.2 66.8 Goodwill 12.5 11.8 24.3 $ 21.1 $ 70.0 $ 91.1 The following table summarizes the preliminary purchase price allocation of fair values of the assets acquired and liabilities assumed at the date of acquisition. The fair values of the assets acquired and liabilities assumed were based on management’s preliminary estimates of the fair values of Time’s net assets. The estimated fair values of net assets and resulting goodwill are subject to the Company finalizing its analysis of the fair value of Time’s assets and liabilities as of the acquisition date, and are subject to change pending the final valuation of these assets and liabilities. In addition, information unknown at the time of the Time acquisition could result in adjustments to the respective fair values and resulting goodwill. Differences between the preliminary and final estimated fair values could be material. As additional information is obtained about these assets and liabilities within the measurement period (not to exceed one year from the date of acquisition), the Company will refine its estimates of fair value and reallocate the purchase price. (In millions) Cash and cash equivalents $ 399.9 Accounts receivable 290.9 Inventory 22.8 Assets held-for-sale 1,006.1 Other current assets 60.0 Total current assets 1,779.7 Property, plant, and equipment 300.8 Other assets 98.0 Intangible assets 1,146.8 Total identifiable assets acquired 3,325.3 Accounts payable 140.0 Accrued liabilities 195.6 Current portion of unearned revenues 192.1 Liabilities associated with assets held-for-sale 315.7 Total current liabilities 843.4 Unearned revenues 41.7 Deferred income taxes 172.2 Other noncurrent liabilities 104.4 Total liabilities assumed 1,161.7 Total identified net assets 2,163.6 Goodwill 1,063.2 Net assets acquired $ 3,226.8</t>
  </si>
  <si>
    <t>Schedule of Acquired Intangible Assets by Acquisition</t>
  </si>
  <si>
    <t>The following table provides details of the acquired intangible assets by acquisition: (In millions) National Media Acquisition Local Media Acquisition Total Intangible assets subject to amortization Retransmission agreements $ — $ 6.7 $ 6.7 Customer list 4.2 — 4.2 Other 4.4 0.7 5.1 Total 8.6 7.4 16.0 Intangible assets not subject to amortization FCC licenses — 50.4 50.4 Intangible assets $ 8.6 $ 57.8 $ 66.4 The following table provides details of the acquired intangible assets (based on the preliminary assessment of the fair value of assets acquired): (In millions) Intangible assets subject to amortization Advertiser relationships $ 223.5 Publisher relationships 125.0 Partner relationships 95.0 Customer relationships 63.3 Total 506.8 Intangible assets not subject to amortization Trademarks 640.0 Intangible assets, net $ 1,146.8</t>
  </si>
  <si>
    <t>Schedule of Pro Forma Information</t>
  </si>
  <si>
    <t>The following table presents the amounts of Time’s revenue and earnings included in Meredith’s Consolidated Statements of Earnings since the date of the acquisition for the years ended June 30, 2018 and 2017 . Also presented are the unaudited pro-forma consolidated results of operations – revenues, net earnings (loss), and diluted net earnings (loss) per share of the combined entity for the years ended June 30, 2018 and 2017 , as if the acquisition had occurred on July 1, 2016, the beginning of fiscal 2017: Years ended June 30, 2018 2017 (In millions except per share data) Actual Time total revenues $ 625.3 $ — Actual Time net loss (74.4 ) — Pro-forma total revenue 3,115.5 3,669.9 Pro-forma net earnings (loss) 223.2 (28.6 ) Pro-forma diluted net earnings (loss) per share 3.16 (2.37 )</t>
  </si>
  <si>
    <t>Inventories (Tables)</t>
  </si>
  <si>
    <t>Schedule of Inventory, Current</t>
  </si>
  <si>
    <t>June 30, 2018 2017 (In millions) Raw materials $ 32.1 $ 13.4 Work in process 9.6 8.7 Finished goods 2.5 1.1 44.2 23.2 Reserve for LIFO cost valuation — (1.3 ) Inventories $ 44.2 $ 21.9</t>
  </si>
  <si>
    <t>Assets Held-for-Sale, Discontinued Operations, and Dispositions (Tables)</t>
  </si>
  <si>
    <t>Major Components of Assets and Liabilities Held-for-Sale</t>
  </si>
  <si>
    <t>The following table presents the major components which are included in assets held-for-sale and liabilities associated with assets held-for-sale (including TIME, Sports Illustrated, Fortune, Money, and its investment in Viant Technology LLC (Viant)): (in millions) June 30, Current assets Cash and cash equivalents $ 2.3 Accounts receivable, net 94.6 Inventories 1.1 Other current assets 9.4 Total current assets 107.4 Net property, plant, and equipment 14.1 Other assets 1.0 Intangible assets, net 113.1 Goodwill 477.5 Total assets held-for-sale $ 713.1 Current liabilities Accounts payable $ 45.2 Accrued expenses and other liabilities 15.1 Current portion of unearned revenues 109.4 Total current liabilities 169.7 Unearned revenues 28.0 Other noncurrent liabilities 0.7 Total liabilities associated with assets held-for-sale $ 198.4</t>
  </si>
  <si>
    <t>Amounts Applicable to Discontinued Operations in Income</t>
  </si>
  <si>
    <t>Amounts applicable to discontinued operations in the Consolidated Statements of Earnings are as follows: Year ended June 30, 2018 (In millions except per share data) Revenues $ 262.0 Costs and expenses (250.6 ) Interest expense (12.2 ) Loss on disposal (12.3 ) Loss before income taxes (13.1 ) Income taxes (1.5 ) Loss from discontinued operations, net of income taxes $ (14.6 ) Loss per share from discontinued operations Basic $ (0.32 ) Diluted (0.32 )</t>
  </si>
  <si>
    <t>Intangible Assets and Goodwill (Tables)</t>
  </si>
  <si>
    <t>Schedule of Finite-Lived Intangible Assets</t>
  </si>
  <si>
    <t>Intangible assets consist of the following : June 30, 2018 2017 (In millions) Gross Amount Accumulated Amortization Net Amount Gross Amount Accumulated Amortization Net Amount Intangible assets subject to amortization National media Advertiser relationships $ 212.3 $ (41.1 ) $ 171.2 $ 18.6 $ (15.5 ) $ 3.1 Publisher relationships 125.0 (7.4 ) 117.6 — — — Partner relationships 95.0 (6.6 ) 88.4 — — — Customer lists 67.5 (14.0 ) 53.5 7.3 (3.4 ) 3.9 Other 22.0 (11.9 ) 10.1 22.3 (9.8 ) 12.5 Local media Network 229.3 (148.6 ) 80.7 229.3 (142.2 ) 87.1 Advertiser relationships 25.0 (3.5 ) 21.5 — — — Retransmission agreements 27.9 (14.9 ) 13.0 27.9 (10.7 ) 17.2 Other 1.7 (0.8 ) 0.9 1.7 (0.5 ) 1.2 Total $ 805.7 $ (248.8 ) $ 556.9 $ 307.1 $ (182.1 ) $ 125.0 Intangible assets not subject to amortization National media Trademarks 765.3 147.9 Internet domain names 7.8 7.8 Local media FCC licenses 675.2 675.2 Total 1,448.3 830.9 Intangible assets, net $ 2,005.2 $ 955.9</t>
  </si>
  <si>
    <t>Schedule of Indefinite-Lived Intangible Assets</t>
  </si>
  <si>
    <t>Schedule of Goodwill</t>
  </si>
  <si>
    <t>Changes in the carrying amount of goodwill were as follows: (In millions) National Local Total Balance at June 30, 2016 Goodwill $ 931.3 $ 68.8 $ 1,000.1 Accumulated impairment losses (116.9 ) — (116.9 ) 814.4 68.8 883.2 Acquisitions 12.5 11.8 24.3 Balance at June 30, 2017 Goodwill 943.8 80.6 1,024.4 Accumulated impairment losses (116.9 ) — (116.9 ) 826.9 80.6 907.5 Acquisitions 1,028.0 35.2 1,063.2 Disposals 1 (54.9 ) — (54.9 ) Balance at June 30, 2018 Goodwill 1,800.0 115.8 1,915.8 Accumulated impairment losses — — — $ 1,800.0 $ 115.8 $ 1,915.8 1 In connection with the sale of MXM, goodwill was reduced by $171.8 million and accumulated</t>
  </si>
  <si>
    <t>Restructuring Accruals (Tables)</t>
  </si>
  <si>
    <t>Schedule of Restructuring and Related Costs</t>
  </si>
  <si>
    <t>Details of changes in the Company’s restructuring accrual are as follows: Years ended June 30, 2018 2017 (in millions) Employee Terminations Other Exit Costs Total Employee Terminations Balance at beginning of year $ 8.7 $ — $ 8.7 $ 7.4 Accrual on Time’s opening balance sheet 38.5 6.6 45.1 — Accruals 104.9 1.4 106.3 11.9 Cash payments (49.9 ) (1.7 ) (51.6 ) (8.8 ) Other accruals (0.1 ) — (0.1 ) — Reversal of excess accrual (0.8 ) — (0.8 ) (1.8 ) Balance at end of year $ 101.3 $ 6.3 $ 107.6 $ 8.7 Details of the severance and related benefit costs by segment for the performance improvement plans are as follows: Year ended June 30, 2018 Amount Accrued Total Amount Expected to be Incurred (in millions) National media $ 51.5 $ 52.5 Local media 0.9 0.9 Unallocated Corporate 52.5 54.0 $ 104.9 $ 107.4</t>
  </si>
  <si>
    <t>Long-term Debt (Tables)</t>
  </si>
  <si>
    <t>Schedule of Long-term Debt Instruments</t>
  </si>
  <si>
    <t>Long-term debt consists of the following: June 30, 2018 (In millions) Principal Balance Unamortized Discount and Debt Issuance Costs Carrying Variable-rate credit facility Senior credit facility term loan, due 1/31/2025 $ 1,795.5 $ (33.4 ) $ 1,762.1 Revolving credit facility of $350 million, due 1/31/2023 — — — Senior Unsecured Notes 6.875% senior notes, due 2/1/2026 1,400.0 (26.5 ) 1,373.5 Total long-term debt 3,195.5 (59.9 ) 3,135.6 Current portion of long-term debt (18.0 ) 0.3 (17.7 ) Long-term debt $ 3,177.5 $ (59.6 ) $ 3,117.9 June 30, 2017 (In millions) Principal Balance Unamortized Discount and Debt Issuance Costs Carrying Variable-rate credit facilities Asset-backed bank facility of $100 million, due 10/20/2017 $ 75.0 $ — $ 75.0 Revolving credit facility of $200 million, due 11/30/2021 85.0 — 85.0 Term loan due 11/30/2021 240.6 (2.0 ) 238.6 Private placement notes 3.04% senior notes, due 3/1/2018 50.0 — 50.0 Floating rate senior notes, due 12/19/2022 100.0 (0.2 ) 99.8 Floating rate senior notes, due 2/28/2024 150.0 (0.2 ) 149.8 Total long-term debt 700.6 (2.4 ) 698.2 Current portion of long-term debt (62.5 ) — (62.5 ) Long-term debt $ 638.1 $ (2.4 ) $ 635.7</t>
  </si>
  <si>
    <t>Schedule of Maturities of Long-term Debt</t>
  </si>
  <si>
    <t>The following table shows principal payments on the debt due in succeeding fiscal years: Years ending June 30, (In millions) 2019 $ 18.0 2020 18.0 2021 18.0 2022 18.0 2023 18.0 Thereafter 3,105.5 Total long-term debt $ 3,195.5</t>
  </si>
  <si>
    <t>Income Taxes (Tables)</t>
  </si>
  <si>
    <t>Schedule of Components of Income Tax Expense (Benefit)</t>
  </si>
  <si>
    <t>The following table shows income tax expense attributable to earnings from continuing operations before income taxes: Years ended June 30, 2018 2017 2016 (In millions) Currently payable Federal $ 1.8 $ 62.2 $ 59.2 State 1.2 0.4 7.3 Foreign 0.2 — — 3.2 62.6 66.5 Deferred Federal (129.9 ) 33.0 8.3 State 3.2 5.8 1.5 Foreign (0.1 ) — — (126.8 ) 38.8 9.8 Income taxes $ (123.6 ) $ 101.4 $ 76.3</t>
  </si>
  <si>
    <t>Schedule of Effective Income Tax Rate Reconciliation</t>
  </si>
  <si>
    <t>The differences between the statutory U.S. federal income tax rate and the effective tax rate were as follows: Years ended June 30, 2018 2017 2016 U.S. statutory tax rate 28.1 % 35.0 % 35.0 % State income taxes, less federal income tax benefits 27.8 3.0 3.6 Foreign operations (74.2 ) — — Rate change 1,312.5 — — Settlements - audits / tax litigation 10.4 (2.3 ) (0.4 ) Impairment of goodwill — — 29.3 Sale of domestic subsidiary 67.3 — — Other (89.5 ) (0.8 ) 1.7 Effective income tax rate 1,282.4 % 34.9 % 69.2 %</t>
  </si>
  <si>
    <t>Schedule of Deferred Tax Assets and Liabilities</t>
  </si>
  <si>
    <t>The tax effects of temporary differences that gave rise to deferred tax assets and deferred tax liabilities were as follows: June 30, 2018 2017 (In millions) Deferred tax assets Accounts receivable allowances and return reserves $ 6.8 $ 11.0 Compensation and benefits 44.0 47.2 Indirect benefit of uncertain state and foreign tax positions 6.4 5.1 Investment in foreign subsidiary 62.1 — Tax loss carryforwards 128.5 — All other assets 8.0 7.7 Total deferred tax assets 255.8 71.0 Valuation allowance (21.1 ) — Net deferred tax assets 234.7 71.0 Deferred tax liabilities Subscription acquisition costs 43.4 86.4 Accumulated depreciation and amortization 600.9 329.8 Deferred gains from dispositions 15.7 29.8 All other liabilities 7.2 9.7 Total deferred tax liabilities 667.2 455.7 Net deferred tax liability $ 432.5 $ 384.7</t>
  </si>
  <si>
    <t>Summary of Income Tax Contingencies</t>
  </si>
  <si>
    <t>A reconciliation of the beginning and ending balances of the total amounts of gross unrecognized tax benefits is as follows: Years ended June 30, 2018 2017 (In millions) Balance at beginning of year $ 29.5 $ 37.9 Increase in positions acquired in business combination 31.9 — Increases in tax positions for prior years 0.4 0.8 Decreases in tax positions for prior years — (3.1 ) Increases in tax positions for current year 5.6 2.9 Settlements (4.2 ) (0.2 ) Lapse in statute of limitations (3.0 ) (8.8 ) Balance at end of year $ 60.2 $ 29.5</t>
  </si>
  <si>
    <t>Commitments and Contingent Liabilities (Tables)</t>
  </si>
  <si>
    <t>Schedule of Future Minimum Rental Payments for Operating Leases</t>
  </si>
  <si>
    <t>Commitments expected to be paid over the next five years and thereafter are as follow: Payments Due In Years ending June 30, 2019 2020 2021 2022 2023 Thereafter Total (in millions) Operating leases $ 66.8 $ 62.2 $ 58.9 $ 55.2 $ 54.6 $ 459.5 $ 757.2 Broadcast rights payable Recorded commitments 8.9 6.1 5.6 4.7 3.7 0.7 29.7 Unavailable rights 11.3 12.8 2.3 — — — 26.4 Total commitments $ 87.0 $ 81.1 $ 66.8 $ 59.9 $ 58.3 $ 460.2 $ 813.3</t>
  </si>
  <si>
    <t>Fair Value Measurements (Tables)</t>
  </si>
  <si>
    <t>Fair Value, by Balance Sheet Grouping</t>
  </si>
  <si>
    <t>The following table sets forth the carrying value and the estimated fair value of the Company’s financial instruments not measured at fair value on a recurring basis: June 30, 2018 June 30, 2017 (In millions) Carrying Value Fair Value Carrying Value Fair Value Broadcast rights payable $ 29.7 $ 27.4 $ 31.7 $ 30.5 Long-term debt 3,135.6 3,179.8 698.2 700.7</t>
  </si>
  <si>
    <t>Schedule of Fair Value, Assets and Liabilities Measured on Recurring Basis</t>
  </si>
  <si>
    <t>The following table sets forth the assets and liabilities measured at fair value on a recurring basis: (In millions) June 30, 2018 June 30, 2017 Machinery and equipment Corporate airplanes, held-for-sale $ — $ 1.9 Other assets Interest rate swaps — 0.2 Accrued expenses and other liabilities Contingent consideration 24.6 4.0 Interest rate swaps — 0.6 Deferred compensation plans 8.4 0.3 Other noncurrent liabilities Contingent consideration 0.8 30.2 Deferred compensation plans 21.0 2.1</t>
  </si>
  <si>
    <t>Fair Value, Liabilities Measured on Recurring and Nonrecurring Basis, Unobservable Input Reconciliation</t>
  </si>
  <si>
    <t>The following table represents the changes in the fair value of Level 3 contingent consideration, corporate airplanes, trademarks, investment in Next Issue Media, and lease guarantees for the years ended June 30, 2018 and 2017 . Years ended June 30, 2018 2017 (in millions) Contingent consideration Balance at beginning of year $ 34.2 $ 56.6 Accrual on Time’s opening balance sheet 1 1.1 — Additions due to acquisitions — 7.7 Payments 1 (5.1 ) (10.6 ) Fair value adjustment of contingent consideration (4.8 ) (19.5 ) Balance at end of year $ 25.4 $ 34.2 Corporate airplanes held-for-sale Balance at beginning of year $ 1.9 $ 2.8 Fair value adjustment of corporate airplanes — (0.9 ) Sale (1.9 ) — Balance at end of year $ — $ 1.9 Trademarks Balance at beginning of year 2 $ 55.7 $ 5.3 Impairment (22.7 ) (5.3 ) Balance at end of year $ 33.0 $ — Investment in Next Issue Media Balance at beginning of year 3 $ 11.0 $ — Additions due to investment and acquisition 3.3 — Equity method investment losses (3.6 ) — Impairment (9.3 ) — Sale (1.4 ) — Balance at end of year $ — $ — Lease guarantee Balance at beginning of year $ — $ — Accrual on Time’s opening balance sheet 3.6 — Issuance of new guarantees 9.2 — Fair market value adjustment of lease guarantees (0.4 ) — Foreign currency exchange impact (0.5 ) — Balance at end of year $ 11.9 $ — 1 Of this amount, $0.5 million was classified in liabilities associated with assets held-for-sale on the opening balance sheet, and was subsequently paid in fiscal 2018. 2 Book value of trademarks impaired during the year. 3 Book value of investment impaired during the year.</t>
  </si>
  <si>
    <t>Pension and Postretirement Benefit Plans (Tables)</t>
  </si>
  <si>
    <t>Schedule of Net Funded Status</t>
  </si>
  <si>
    <t xml:space="preserve">The following tables present changes in, and components of, the Company’s net assets/liabilities for pension and other postretirement benefits: Pension Postretirement Domestic Inter- national Domestic June 30, 2018 2017 2018 2018 2017 (In millions) Change in benefit obligation Benefit obligation, beginning of year $ 170.9 $ 161.9 $ — $ 9.3 $ 9.7 Acquisitions 1 — — 836.6 — — Service cost 13.0 12.5 — 0.1 0.1 Interest cost 5.9 4.9 8.0 0.3 0.3 Participant contributions — — — 0.8 0.8 Plan amendments 1.2 0.5 — — — Net actuarial loss (gain) 2.4 3.6 (21.0 ) (0.8 ) (0.2 ) Benefits paid (including lump sums) (12.9 ) (12.5 ) (44.1 ) (1.3 ) (1.4 ) Curtailments (1.1 ) — — — — Foreign currency exchange rate impact — — (58.0 ) — — Benefit obligation, end of year $ 179.4 $ 170.9 $ 721.5 $ 8.4 $ 9.3 Change in plan assets Fair value of plan assets, beginning of year $ 139.2 $ 122.6 $ — $ — $ — Acquisitions 1 — — 867.7 — — Actual return on plan assets 12.0 18.5 (6.7 ) — — Employer contributions 0.7 10.6 88.9 0.5 0.6 Participant contributions — — — 0.8 0.8 Benefits paid (including lump sums) (12.9 ) (12.5 ) (44.1 ) (1.3 ) (1.4 ) Foreign currency exchange rate impact — — (64.3 ) — — Fair value of plan assets, end of year $ 139.0 $ 139.2 $ 841.5 $ — $ — Over (under) funded status, end of year $ (40.4 ) $ (31.7 ) $ 120.0 $ (8.4 ) $ (9.3 ) 1 The International pension plans were acquired with the acquisition of Time Inc. on January 31, 2018. </t>
  </si>
  <si>
    <t>Schedule of Amounts Recognized In Balance Sheet</t>
  </si>
  <si>
    <t>The following amounts are recognized in the Consolidated Balance Sheets: Pension Postretirement Domestic International Domestic June 30, 2018 2017 2018 2018 2017 (In millions) Other assets Prepaid benefit cost $ 16.9 $ 16.9 $ 137.4 $ — $ — Accrued expenses-compensation and benefits Accrued benefit liability (9.9 ) (5.8 ) (0.2 ) (0.6 ) (0.7 ) Other noncurrent liabilities Accrued benefit liability (47.4 ) (42.8 ) (17.2 ) (7.8 ) (8.6 ) Net amount recognized, end of year $ (40.4 ) $ (31.7 ) $ 120.0 $ (8.4 ) $ (9.3 )</t>
  </si>
  <si>
    <t>Schedule of Benefit Obligations in Excess of Fair Value of Plan Assets</t>
  </si>
  <si>
    <t xml:space="preserve">The following table provides information about pension plans with projected benefit obligations and accumulated benefit obligations in excess of plan assets: Domestic International June 30, 2018 2017 2018 (In millions) Projected benefit obligation $ 57.3 $ 48.7 $ 28.4 Accumulated benefit obligation 51.6 42.6 28.4 Fair value of plan assets 0.1 0.1 11.0 </t>
  </si>
  <si>
    <t>Schedule of Net Benefit Costs</t>
  </si>
  <si>
    <t>The components of net periodic benefit costs recognized in the Consolidated Statements of Earnings were as follows: Pension Postretirement Domestic Inter- national Domestic Years ended June 30, 2018 2017 2016 2018 2018 2017 2016 (In millions) Components of net periodic benefit costs Service cost $ 13.0 $ 12.5 $ 11.9 $ — $ 0.1 $ 0.1 $ 0.1 Interest cost 5.9 4.9 5.9 8.0 0.3 0.3 0.4 Expected return on plan assets (10.5 ) (9.2 ) (11.0 ) (17.9 ) — — — Prior service cost (credit) amortization 0.3 0.2 0.2 — (0.4 ) (0.4 ) (0.4 ) Actuarial loss (gain) amortization 2.0 3.6 0.6 — (0.3 ) (0.3 ) (0.7 ) Settlement charge — — 5.6 0.2 — — — Net periodic benefit costs (credit) $ 10.7 $ 12.0 $ 13.2 $ (9.7 ) $ (0.3 ) $ (0.3 ) $ (0.6 )</t>
  </si>
  <si>
    <t>Schedule of Amounts Recognized in Accumulated Other Comprehensive Income (Loss)</t>
  </si>
  <si>
    <t>Amounts recognized in the accumulated other comprehensive loss component of shareholders’ equity for Company-sponsored plans were as follows: Pension Postretirement Domestic International Domestic June 30, 2018 2017 2018 2018 2017 (In millions) Unrecognized net actuarial losses (gains), net of taxes $ 20.7 $ 18.5 $ 2.6 $ (1.8 ) $ (1.2 ) Unrecognized prior service cost (credit), net of taxes 1.5 0.7 — — (0.2 ) Total $ 22.2 $ 19.2 $ 2.6 $ (1.8 ) $ (1.4 )</t>
  </si>
  <si>
    <t>Schedule of Assumptions Used</t>
  </si>
  <si>
    <t>Benefit obligations were determined using the following weighted average assumptions: Pension Postretirement Domestic International Domestic June 30, 2018 2017 2018 2018 2017 Weighted average assumptions Discount rate 4.03 % 3.41 % 2.57 % 4.10 % 3.65 % Rate of compensation increase 3.50 % 3.50 % n/a 3.50 % 3.50 % n/a - Not applicable Net periodic benefit costs were determined using the following weighted average assumptions: Pension Postretirement Domestic Inter- national Domestic Years ended June 30, 2018 2017 2016 2018 2018 2017 2016 Weighted average assumptions Discount rate 3.41 % 2.98 % 3.75 % 2.57 % 3.65 % 3.40 % 4.20 % Expected return on plan assets 8.00 % 8.00 % 8.00 % 4.87 % n/a n/a n/a Rate of compensation increase 3.50 % 3.50 % 3.50 % 3.50 % 3.50 % 3.50 % 3.50 % n/a - Not applicable Plan trend rates are the annual rates of increase expected for medical benefits payable from the Plan. The assumed health care trend rates used to measure the expected cost of benefits were as follows: Postretirement Assumed healthcare cost trend rates as of June 30, 2018 2017 2016 Rate of increase in health care cost levels Initial level 6.50 % 7.00 % 7.00 % Ultimate level 5.00 % 5.00 % 5.00 % Years to ultimate level 4 years 5 years 6 years</t>
  </si>
  <si>
    <t>Schedule of Effect of One-Percentage-Point Change in Assumed Health Care Cost Trend Rates</t>
  </si>
  <si>
    <t xml:space="preserve">A change of one percentage point in the assumed healthcare cost trend rates would have the following effects: One Percentage Point Increase One Percentage Point Decrease (In millions) Effect on service and interest cost components for fiscal 2018 $ — $ — Effect on postretirement benefit obligation as of June 30, 2018 0.4 (0.3 ) </t>
  </si>
  <si>
    <t>Schedule of Targeted and Weighted Average Asset Allocations by Assets Category for Investments Pension Plans</t>
  </si>
  <si>
    <t>The targeted and weighted average asset allocations by asset category for investments held by the Company’s pension plans are as follows: Domestic International 2018 Allocation 2017 Allocation 2018 Allocation June 30, Target Actual Target Actual Target Actual Equity securities 70 % 70 % 70 % 71 % 32 % 18 % Fixed-income securities 30 % 30 % 30 % 29 % 17 % 29 % Other securities 1 — % — % — % — % 51 % 53 % Total 100 % 100 % 100 % 100 % 100 % 100 % 1 Other primarily includes pooled investment funds.</t>
  </si>
  <si>
    <t>Schedule of Changes in Fair Value of Plan Assets</t>
  </si>
  <si>
    <t xml:space="preserve">Fair value measurements for domestic pension plan assets were as follows: June 30, 2018 Total Fair Value Quoted Prices (Level 1) Significant Other Observable Inputs (Level 2) Significant Unobservable Inputs (Level 3) (In millions) Investments in registered investment companies Equity $ 97.0 $ 74.0 $ 23.0 $ — Fixed Income 40.4 — 40.4 — Pooled separate accounts 1.6 — 1.6 — Total assets at fair value $ 139.0 $ 74.0 $ 65.0 $ — June 30, 2017 Investments in registered investment companies Equity $ 98.2 $ 76.8 $ 21.4 $ — Fixed Income 40.7 — 40.7 — Pooled separate accounts 0.3 — 0.3 — Total assets at fair value $ 139.2 $ 76.8 $ 62.4 $ — Fair value measurements for international pension plan assets, which were acquired in the Time acquisition, were as follows: June 30, 2018 Total Fair Value Quoted Prices (Level 1) Significant Other Observable Inputs (Level 2) Significant Unobservable Inputs (Level 3) (In millions) Cash and cash equivalents $ 17.6 $ 5.2 $ 12.4 $ — Pooled investments Equity 155.1 — 155.1 — Fixed Income 242.0 — 242.0 — Other 415.8 — 415.8 — Guaranteed investment contract 11.0 — 11.0 — Total assets at fair value $ 841.5 $ 5.2 $ 836.3 $ — </t>
  </si>
  <si>
    <t>Schedule of Expected Benefit Payments</t>
  </si>
  <si>
    <t xml:space="preserve">The following benefit payments, which reflect expected future service as appropriate, are expected to be paid: Years ending June 30, Pension Benefits Postretirement Benefits (In millions) Domestic International Domestic 2019 $ 29.8 $ 13.3 $ 0.6 2020 31.6 14.4 0.7 2021 22.9 16.3 0.7 2022 15.9 17.9 0.6 2023 16.4 18.3 0.6 2024-2028 87.6 110.9 2.7 </t>
  </si>
  <si>
    <t>Share-based Compensation (Tables)</t>
  </si>
  <si>
    <t>Schedule of Share-based Compensation, Restricted Stock Activity</t>
  </si>
  <si>
    <t xml:space="preserve">The Company’s restricted stock activity during the year ended June 30, 2018 , was as follows: Restricted Stock Shares Weighted Average Grant Date Fair Value Aggregate Intrinsic Value (Shares in thousands and Aggregate Intrinsic Value in millions) Nonvested at June 30, 2017 38.4 $ 41.85 Granted 8.5 52.00 Vested (26.3 ) 39.57 Nonvested at June 30, 2018 20.6 48.94 $ 1.0 </t>
  </si>
  <si>
    <t>Schedule of Share-based Compensation, Restricted Stock Units Activity</t>
  </si>
  <si>
    <t>The Company’s restricted stock unit activity during the year ended June 30, 2018 , was as follows: Restricted Stock Units Units Weighted Average Grant Date Fair Value Aggregate Intrinsic Value (Units in thousands and Aggregate Intrinsic Value in millions) Nonvested at June 30, 2017 431.1 $ 47.80 Granted 1 555.6 47.26 Vested (370.7 ) 43.47 Forfeited (50.3 ) 51.43 Nonvested at June 30, 2018 565.7 49.78 $ 28.9 1 Includes restricted stock units previously granted under the Time incentive plan and converted into 409 restricted stock units upon acquisition.</t>
  </si>
  <si>
    <t>Schedule of Share-based Compensation, Stock Equivalent Units Activity</t>
  </si>
  <si>
    <t xml:space="preserve">The following table summarizes the activity for stock equivalent units during the year ended June 30, 2018 : Stock Equivalent Units Units Weighted Average Issue Date Fair Value Aggregate Intrinsic Value (Units in thousands and Aggregate Intrinsic Value in millions) Balance at June 30, 2017 296.1 $ 37.81 Additions 26.1 50.97 Converted to common stock (3.1 ) 35.16 Balance at June 30, 2018 319.1 38.92 $ 3.9 </t>
  </si>
  <si>
    <t>Schedule of Share-based Compensation, Stock Options, Activity</t>
  </si>
  <si>
    <t>A summary of stock option activity and weighted average exercise prices follows: Stock Options Options Weighted Average Exercise Price Weighted Average Remaining Contractual Term Aggregate Intrinsic Value (Options in thousands and Aggregate Intrinsic Value in millions) Outstanding July 1, 2017 1,836.7 $ 44.34 Granted 1 1,237.8 55.89 Exercised (485.5 ) 39.36 Forfeited (167.8 ) 54.18 Outstanding June 30, 2018 2,421.2 50.56 7.7 $ 7.6 Exercisable June 30, 2018 714.1 $ 43.63 5.7 $ 5.7 1 Includes options previously granted under the Time incentive plan and converted into 374 options upon acquisition.</t>
  </si>
  <si>
    <t>Schedule of Share-based Payment Award, Stock Options, Valuation Assumptions</t>
  </si>
  <si>
    <t>The following summarizes the assumptions used in determining the fair value of options granted: Years ended June 30, 2018 2017 2016 Risk-free interest rate 1.8-2.6% 1.3-2.1% 1.8-2.0% Expected dividend yield 4 % 4 % 4 % Expected option life 4.9-7 yrs 7 yrs 7 yrs Expected stock price volatility 28-36% 29 % 36 %</t>
  </si>
  <si>
    <t>Redeemable Series A Preferred Stock (Tables)</t>
  </si>
  <si>
    <t>Schedule of Dividend Annual Rates</t>
  </si>
  <si>
    <t>Year Cash Dividend Annual Rate Accrued Dividend Annual Rate Years 1 through 3 8.5% 9% Year 4 LIBOR plus 850 bps LIBOR plus 900 bps Year 5 LIBOR plus 950 bps LIBOR plus 1000 bps Year 6 through redemption LIBOR plus 1050 bps LIBOR plus 1100 bps</t>
  </si>
  <si>
    <t>Common Stock (Tables)</t>
  </si>
  <si>
    <t>Schedule of Stock Repurchases</t>
  </si>
  <si>
    <t>Repurchases of the Company’s common and class B stock are as follows: Years ended June 30, 2018 2017 2016 (In millions) Number of shares 0.5 0.9 0.7 Cost at market value $ 31.1 $ 53.3 $ 31.1</t>
  </si>
  <si>
    <t>Earnings Per Common Share (Tables)</t>
  </si>
  <si>
    <t>Schedule of Earnings Per Share, Basic and Diluted</t>
  </si>
  <si>
    <t>The following table presents the calculations of earnings per share: Years ended June 30, 2018 2017 2016 (In millions except per share data) Net earnings $ 99.4 $ 188.9 $ 33.9 Participating warrant dividend (1.8 ) — — Preferred stock dividend (22.9 ) — — Accretion of Series A preferred stock (7.2 ) — — Other securities dividends (1.1 ) — — Basic earnings attributable to common shareholders $ 66.4 $ 188.9 $ 33.9 Basic weighted-average common shares outstanding 44.9 44.6 44.6 Basic earnings per share $ 1.48 $ 4.23 $ 0.76 Diluted earnings per share reflects the potential dilution that could occur if securities or other contracts to issue common stock were exercised or converted into common stock. The dilutive effects of these share-based awards were computed using the two-class method. Years ended June 30, 2018 2017 2016 (In millions except per share data) Basic weighted-average common shares outstanding 44.9 44.6 44.6 Dilutive effect of stock options and equivalents 0.3 0.8 0.8 Diluted weighted-average shares outstanding 45.2 45.4 45.4 Diluted earnings attributable to common shareholders $ 66.4 $ 188.9 $ 33.9 Diluted earnings per share 1.47 4.16 0.75</t>
  </si>
  <si>
    <t>Other Comprehensive Income (Loss) (Tables)</t>
  </si>
  <si>
    <t>Schedule of Accumulated Other Comprehensive Income (Loss)</t>
  </si>
  <si>
    <t>The following table summarizes the items of other comprehensive income (loss) and the accumulated other comprehensive loss balances: Minimum Pension/Post Retirement Liability Adjustments Foreign Currency Translation Interest Accumulated (In millions) Balance at June 30, 2015 $ (11.3 ) $ — $ (1.3 ) $ (12.6 ) Current-year adjustments, pre-tax (20.8 ) — (5.0 ) (25.8 ) Tax benefit 8.0 — 1.9 9.9 Other comprehensive loss (12.8 ) — (3.1 ) (15.9 ) Balance at June 30, 2016 (24.1 ) — (4.4 ) (28.5 ) Current-year adjustments, pre-tax 8.6 — 6.8 15.4 Tax expense (3.3 ) — (2.6 ) (5.9 ) Other comprehensive income 5.3 — 4.2 9.5 Balance at June 30, 2017 (18.8 ) — (0.2 ) (19.0 ) Current-year adjustments, pre-tax (0.5 ) (12.9 ) 0.4 (13.0 ) Tax expense (0.3 ) — (0.4 ) (0.7 ) Other comprehensive loss (0.8 ) (12.9 ) — (13.7 ) Reclassification to retained earnings 1 (4.2 ) — 0.2 (4.0 ) Balance at June 30, 2018 $ (23.8 ) $ (12.9 ) $ — $ (36.7 ) 1 Reclassification relates to the one-time adjustment for the adoption of ASU 2018-02.</t>
  </si>
  <si>
    <t>Financial Information about Industry Segments (Tables)</t>
  </si>
  <si>
    <t>Schedule of Segment Reporting Information, by Segment</t>
  </si>
  <si>
    <t>The following table presents financial information by segment: Years ended June 30, 2018 2017 2016 (In millions) Revenues National media $ 1,555.8 $ 1,083.2 $ 1,101.2 Local media 693.1 630.1 548.4 Total revenues, gross 2,248.9 1,713.3 1,649.6 Intersegment revenue elimination (1.5 ) — — Total revenue $ 2,247.4 $ 1,713.3 $ 1,649.6 Segment profit (loss) National media $ 97.5 $ 146.5 $ (17.7 ) Local media 189.1 214.9 158.5 Unallocated corporate (187.6 ) (52.3 ) (10.2 ) Income from operations 99.0 309.1 130.6 Non-operating expenses, net (11.7 ) — — Interest expense, net (96.9 ) (18.8 ) (20.4 ) Earnings (loss) from continuing operations before income taxes $ (9.6 ) $ 290.3 $ 110.2 Depreciation and amortization National media $ 92.9 $ 17.5 $ 18.7 Local media 33.2 34.8 38.3 Unallocated corporate 2.9 1.5 2.1 Total depreciation and amortization $ 129.0 $ 53.8 $ 59.1 Assets National media $ 5,158.3 $ 1,487.1 $ 1,478.2 Local media 1,204.6 1,124.9 1,054.4 Unallocated corporate 364.3 117.7 94.2 Total assets $ 6,727.2 $ 2,729.7 $ 2,626.8 Capital expenditures National media $ 11.0 $ 4.5 $ 4.7 Local media 22.1 12.2 17.3 Unallocated corporate 21.2 18.1 3.0 Total capital expenditures $ 54.3 $ 34.8 $ 25.0</t>
  </si>
  <si>
    <t>Selected Quarterly Financial Data (unaudited) (Tables)</t>
  </si>
  <si>
    <t>Schedule of Quarterly Financial Information</t>
  </si>
  <si>
    <t>Year ended June 30, 2018 First Quarter Second Quarter Third Quarter Fourth Quarter Total (In millions except per share data) Revenues National media $ 239.0 $ 247.5 $ 479.3 $ 590.0 $ 1,555.8 Local media 153.8 170.2 170.2 198.9 693.1 Intersegment elimination — — (0.7 ) (0.8 ) (1.5 ) Total revenues $ 392.8 $ 417.7 $ 648.8 $ 788.1 $ 2,247.4 Operating profit National media $ 28.3 $ 12.2 $ 9.0 $ 48.0 $ 97.5 Local media 40.9 50.5 38.9 58.8 189.1 Unallocated corporate (12.4 ) (25.4 ) (116.0 ) (33.8 ) (187.6 ) Income (loss) from operations $ 56.8 $ 37.3 $ (68.1 ) $ 73.0 $ 99.0 Earnings (loss) from continuing operations $ 33.4 $ 159.3 $ (95.4 ) $ 16.7 $ 114.0 Discontinued operations — — (14.7 ) 0.1 (14.6 ) Net earnings (loss) $ 33.4 $ 159.3 $ (110.1 ) $ 16.8 $ 99.4 Basic earnings per share attributable to common shareholders Earnings (loss) from continuing operations $ 0.75 $ 3.55 $ (2.41 ) $ (0.06 ) $ 1.80 Net earnings (loss) 0.75 3.55 (2.74 ) (0.06 ) 1.48 Diluted earnings per share attributable to common shareholders Earnings (loss) from continuing operations 0.73 3.49 (2.41 ) (0.06 ) 1.79 Net earnings (loss) 0.73 3.49 (2.74 ) (0.06 ) 1.47 Dividends per share 0.520 0.520 0.545 0.545 2.130 Year ended June 30, 2017 First Quarter Second Quarter Third Quarter Fourth Quarter Total (In millions except per share data) Revenues National media $ 247.3 $ 259.4 $ 283.3 $ 293.2 $ 1,083.2 Local media 152.6 183.2 142.1 152.2 630.1 Total revenues $ 399.9 $ 442.6 $ 425.4 $ 445.4 $ 1,713.3 Operating profit National media $ 24.1 $ 46.8 $ 41.3 $ 34.3 $ 146.5 Local media 50.6 76.8 41.2 46.3 214.9 Unallocated corporate (13.9 ) (13.8 ) (12.5 ) (12.1 ) (52.3 ) Income from operations $ 60.8 $ 109.8 $ 70.0 $ 68.5 $ 309.1 Earnings from continuing operations $ 34.0 $ 71.8 $ 39.8 $ 43.3 $ 188.9 Discontinued operations — — — — — Net earnings $ 34.0 $ 71.8 $ 39.8 $ 43.3 $ 188.9 Basic earnings per share attributable to common shareholders Earnings from continuing operations $ 0.76 $ 1.61 $ 0.89 $ 0.97 $ 4.23 Net earnings 0.76 1.61 0.89 0.97 4.23 Diluted earnings per share attributable to common shareholders Earnings from continuing operations 0.75 1.58 0.87 0.95 4.16 Net earnings 0.75 1.58 0.87 0.95 4.16 Dividends per share 0.495 0.495 0.520 0.520 2.030</t>
  </si>
  <si>
    <t>Issuer, Guarantor, and Non-Guarantor Condensed Consolidated Consolidating Financial Information (Tables)</t>
  </si>
  <si>
    <t>Condensed Financial Statements</t>
  </si>
  <si>
    <t>Assets Meredith Corporation (Parent Issuer) Guarantor Subsidiaries Non-Guarantor Subsidiaries Eliminations Consolidated (In millions) Current assets Cash and cash equivalents $ 195.0 $ 202.8 $ 39.8 $ — $ 437.6 Accounts receivable, net 223.5 330.0 — (11.5 ) 542.0 Inventories 23.6 20.5 0.1 — 44.2 Current portion of subscription acquisition costs 107.0 11.1 — — 118.1 Current portion of broadcast rights 7.7 2.1 — — 9.8 Assets held-for-sale — 647.9 65.2 — 713.1 Other current assets 55.3 37.0 22.0 — 114.3 Total current assets 612.1 1,251.4 127.1 (11.5 ) 1,979.1 Net property, plant, and equipment 162.4 318.2 3.2 — 483.8 Subscription acquisition costs 57.1 4.0 — — 61.1 Broadcast rights 16.9 2.0 — — 18.9 Deferred income taxes — — 6.3 (6.3 ) — Other assets 60.4 5.4 197.5 — 263.3 Intangible assets, net 676.2 1,328.0 1.0 — 2,005.2 Goodwill 614.7 1,266.9 34.2 — 1,915.8 Intercompany receivable 11.8 8,086.1 7,773.2 (15,871.1 ) — Intercompany notes receivable — 204.7 — (204.7 ) — Investment in subsidiaries 3,844.5 1,050.6 — (4,895.1 ) — Total assets $ 6,056.1 $ 13,517.3 $ 8,142.5 $ (20,988.7 ) $ 6,727.2 Liabilities, Redeemable Convertible Preferred Stock, and Shareholders’ Equity Current liabilities Current portion of long-term debt $ 17.7 $ — $ — $ — $ 17.7 Current portion of long-term broadcast rights payable 6.9 2.0 — — 8.9 Accounts payable 67.2 95.0 44.0 (11.5 ) 194.7 Accrued expenses 142.6 263.0 4.6 — 410.2 Current portion of unearned revenues 171.5 180.3 7.7 0.9 360.4 Liabilities associated with assets held-for-sale — 124.2 74.2 — 198.4 Total current liabilities 405.9 664.5 130.5 (10.6 ) 1,190.3 Long-term debt 3,117.9 — — — 3,117.9 Long-term broadcast rights payable 18.3 2.5 — — 20.8 Unearned revenues 82.3 42.0 (0.2 ) — 124.1 Deferred income taxes 209.5 233.8 — (6.3 ) 437.0 Other noncurrent liabilities 99.4 97.8 19.8 — 217.0 Investment in subsidiaries — — 58.8 (58.8 ) — Intercompany payable 502.7 7,846.4 7,522.0 (15,871.1 ) — Intercompany notes payable — — 204.7 (204.7 ) — Total liabilities 4,436.0 8,887.0 7,935.6 (16,151.5 ) 5,107.1 Redeemable, convertible Series A preferred stock 522.6 — — — 522.6 Shareholders’ equity 1,097.5 4,630.3 206.9 (4,837.2 ) 1,097.5 Total liabilities, redeemable convertible preferred stock, and shareholders’ equity $ 6,056.1 $ 13,517.3 $ 8,142.5 $ (20,988.7 ) $ 6,727.2 Meredith Corporation and Subsidiaries Condensed Consolidated Balance Sheet As of June 30, 2017 Assets Meredith Corporation (Parent Issuer) Guarantor Subsidiaries Non-Guarantor Subsidiaries Eliminations Consolidated (In millions) Current assets Cash and cash equivalents $ 21.8 $ — $ 0.5 $ — $ 22.3 Accounts receivable, net 129.0 47.5 206.8 (94.2 ) 289.1 Inventories 20.6 0.1 1.2 — 21.9 Current portion of subscription acquisition costs 136.9 8.1 — — 145.0 Current portion of broadcast rights 5.8 2.0 — — 7.8 Other current assets 16.8 1.9 0.6 — 19.3 Total current assets 330.9 59.6 209.1 (94.2 ) 505.4 Net property, plant, and equipment 143.7 45.2 0.9 — 189.8 Subscription acquisition costs 76.0 3.7 — — 79.7 Broadcast rights 19.3 2.5 — — 21.8 Deferred income taxes — — 6.0 (6.0 ) — Other assets 68.8 — 0.8 — 69.6 Intangible assets, net 709.7 245.2 1.0 — 955.9 Goodwill 614.7 227.3 65.5 — 907.5 Intercompany receivable 83.5 185.3 6.9 (275.7 ) — Investment in subsidiaries 676.3 — — (676.3 ) — Total assets $ 2,722.9 $ 768.8 $ 290.2 $ (1,052.2 ) $ 2,729.7 Liabilities and Shareholders’ Equity Current liabilities Current portion of long-term debt $ 62.5 $ — $ — $ — $ 62.5 Current portion of long-term broadcast rights payable 6.8 2.4 — — 9.2 Accounts payable 50.3 12.1 98.4 (94.2 ) 66.6 Accrued expenses 88.2 10.5 3.7 — 102.4 Current portion of unearned revenues 202.1 11.3 5.6 — 219.0 Total current liabilities 409.9 36.3 107.7 (94.2 ) 459.7 Long-term debt 560.3 — 75.4 — 635.7 Long-term broadcast rights payable 19.7 2.8 — — 22.5 Unearned revenues 102.4 4.1 — — 106.5 Deferred income taxes 328.7 62.0 — (6.0 ) 384.7 Other noncurrent liabilities 113.7 10.9 — — 124.6 Intercompany payable 192.2 40.6 42.9 (275.7 ) — Total liabilities 1,726.9 156.7 226.0 (375.9 ) 1,733.7 Shareholders’ equity 996.0 612.1 64.2 (676.3 ) 996.0 Total liabilities and shareholders’ equity $ 2,722.9 $ 768.8 $ 290.2 $ (1,052.2 ) $ 2,729.7 Meredith Corporation and Subsidiaries Condensed Consolidated Statement of Comprehensive Income For the Year Ended June 30, 2018 Meredith Corporation Guarantor Non-Guarantor Eliminations Consolidated (In millions) Revenues Advertising $ 623.0 $ 489.9 $ 3.7 $ — $ 1,116.6 Circulation 288.0 197.7 3.6 — 489.3 All other 293.8 330.4 105.1 (87.8 ) 641.5 Total revenues 1,204.8 1,018.0 112.4 (87.8 ) 2,247.4 Operating expenses Production, distribution, and editorial 485.5 416.2 42.1 (83.2 ) 860.6 Selling, general, and administrative 510.2 416.4 39.9 (3.8 ) 962.7 Acquisition, disposition, and restructuring related activities 58.4 111.8 3.2 — 173.4 Depreciation and amortization 33.3 94.4 1.3 — 129.0 Impairment of goodwill and other long-lived assets 22.7 — — — 22.7 Total operating expenses 1,110.1 1,038.8 86.5 (87.0 ) 2,148.4 Income (loss) from operations 94.7 (20.8 ) 25.9 (0.8 ) 99.0 Non-operating income (expense), net (11.7 ) 0.6 (0.6 ) — (11.7 ) Interest income (expense), net (95.1 ) 7.2 (9.0 ) — (96.9 ) Earnings (loss) from continuing operations before income taxes (12.1 ) (13.0 ) 16.3 (0.8 ) (9.6 ) Income tax benefit (expense) 116.6 8.4 (1.4 ) — 123.6 Earnings (loss) from continuing operations 104.5 (4.6 ) 14.9 (0.8 ) 114.0 Earnings (loss) from discontinued operations, net of income taxes (12.2 ) 18.6 (21.0 ) — (14.6 ) Earnings (loss) before equity income (loss) 92.3 14.0 (6.1 ) (0.8 ) 99.4 Earnings (loss) from equity in subsidiaries 7.1 6.9 (10.7 ) (3.3 ) — Net earnings (loss) $ 99.4 $ 20.9 $ (16.8 ) $ (4.1 ) $ 99.4 Total comprehensive income (loss) $ 85.7 $ 17.9 $ (25.4 ) $ 7.5 $ 85.7 Meredith Corporation and Subsidiaries Condensed Consolidated Statement of Comprehensive Income For the Year Ended June 30, 2017 Meredith Corporation Guarantor Non-Guarantor Eliminations Consolidated (In millions) Revenues Advertising $ 671.6 $ 260.7 $ 1.8 $ — $ 934.1 Circulation 310.4 11.6 — — 322.0 All other 257.1 68.8 131.3 — 457.2 Total revenues 1,239.1 341.1 133.1 — 1,713.3 Operating expenses Production, distribution, and editorial 471.7 100.2 31.1 — 603.0 Selling, general, and administrative 543.1 105.4 82.4 — 730.9 Acquisition, disposition, and restructuring related activities 8.3 — 2.0 — 10.3 Depreciation and amortization 37.6 15.7 0.5 — 53.8 Impairment of goodwill and other long-lived assets 0.9 5.3 — — 6.2 Total operating expenses 1,061.6 226.6 116.0 — 1,404.2 Income from operations 177.5 114.5 17.1 — 309.1 Interest expense, net (14.2 ) — (4.6 ) — (18.8 ) Earnings before income taxes 163.3 114.5 12.5 — 290.3 Income tax expense (51.7 ) (45.5 ) (4.2 ) — (101.4 ) Earnings before equity earnings 111.6 69.0 8.3 — 188.9 Earnings from equity in subsidiaries 77.3 — — (77.3 ) — Net earnings $ 188.9 $ 69.0 $ 8.3 $ (77.3 ) $ 188.9 Total comprehensive income $ 198.4 $ 69.0 $ 8.3 $ (77.3 ) $ 198.4 Meredith Corporation and Subsidiaries Condensed Consolidated Statement of Comprehensive Income For the Year Ended June 30, 2016 Meredith Corporation Guarantor Non-Guarantor Eliminations Consolidated (In millions) Revenues Advertising $ 687.5 $ 224.6 $ 2.1 $ — $ 914.2 Circulation 318.4 10.2 — — 328.6 All other 219.7 51.5 135.6 — 406.8 Total revenues 1,225.6 286.3 137.7 — 1,649.6 Operating expenses Production, distribution, and editorial 473.6 92.4 45.3 — 611.3 Selling, general, and administrative 553.3 103.7 66.5 — 723.5 Acquisition, disposition, and restructuring related activities (37.5 ) — 1.1 — (36.4 ) Depreciation and amortization 41.8 16.6 0.7 — 59.1 Impairment of goodwill and other long-lived assets 44.6 — 116.9 — 161.5 Total operating expenses 1,075.8 212.7 230.5 — 1,519.0 Income (loss) from operations 149.8 73.6 (92.8 ) — 130.6 Interest income (expense), net (27.2 ) — 6.8 — (20.4 ) Earnings (loss) before income taxes 122.6 73.6 (86.0 ) — 110.2 Income tax expense (45.6 ) (28.1 ) (2.6 ) — (76.3 ) Earnings (loss) before equity loss 77.0 45.5 (88.6 ) — 33.9 Loss from equity in subsidiaries (43.1 ) — — 43.1 — Net earnings (loss) $ 33.9 $ 45.5 $ (88.6 ) $ 43.1 $ 33.9 Total comprehensive income (loss) $ 18.0 $ 45.5 $ (88.6 ) $ 43.1 $ 18.0 Meredith Corporation and Subsidiaries Condensed Consolidated Statement of Cash Flows For the Year Ended June 30, 2018 Meredith Corporation Guarantor Non-Guarantor Eliminations Consolidated (In millions) Cash flows from operating activities $ (463.9 ) $ 515.3 $ 100.0 $ — $ 151.4 Cash flows from investing activities Acquisition of and investments in businesses, net of cash acquired (2,786.5 ) — — — (2,786.5 ) Proceeds from disposition of assets, net of cash sold 86.4 — 132.8 — 219.2 Additions to property, plant, and equipment (41.2 ) (11.6 ) (0.4 ) — (53.2 ) Other 3.1 — — — 3.1 Net cash provided by (used in) investing activities (2,738.2 ) (11.6 ) 132.4 — (2,617.4 ) Cash flows from financing activities Proceeds from issuance of long-term debt 3,260.0 — — — 3,260.0 Repayments of long-term debt (689.7 ) — (75.4 ) — (765.1 ) Issued preferred stock, warrants, and options proceeds, net of issuance costs 631.0 — — — 631.0 Dividends paid (121.5 ) — — — (121.5 ) Purchases of Company stock (31.1 ) — — — (31.1 ) Proceeds from common stock issued 19.3 — — — 19.3 Payment of acquisition related contingent consideration (4.0 ) (1.1 ) — — (5.1 ) Debt acquisition costs (70.8 ) — — — (70.8 ) Net increase (decrease) in intercompany obligations 382.1 (299.8 ) (82.3 ) — — Net cash provided by (used in) financing activities 3,375.3 (300.9 ) (157.7 ) — 2,916.7 Effect of exchange rate changes on cash and cash equivalents — — (4.1 ) — (4.1 ) Change in cash held-for-sale — — (31.3 ) — (31.3 ) Net increase in cash and cash equivalents 173.2 202.8 39.3 — 415.3 Cash and cash equivalents at beginning of year 21.8 — 0.5 — 22.3 Cash and cash equivalents at end of year $ 195.0 $ 202.8 $ 39.8 $ — $ 437.6 Meredith Corporation and Subsidiaries Condensed Consolidated Statement of Cash Flows For the Year Ended June 30, 2017 Meredith Corporation Guarantor Non-Guarantor Eliminations Consolidated (In millions) Cash flows from operating activities $ 240.7 $ 22.8 $ (44.2 ) $ — $ 219.3 Cash flows from investing activities Acquisition of and investments in businesses, net of cash acquired (84.4 ) — — — (84.4 ) Proceeds from disposition of assets, net of cash sold 1.5 — — — 1.5 Additions to property, plant, and equipment (28.8 ) (6.0 ) — — (34.8 ) Net cash used in investing activities (111.7 ) (6.0 ) — — (117.7 ) Cash flows from financing activities Proceeds from issuance of long-term debt 365.0 — 15.0 — 380.0 Repayments of long-term debt (354.4 ) — (20.0 ) — (374.4 ) Dividends paid (91.9 ) — — — (91.9 ) Purchases of Company stock (53.3 ) — — — (53.3 ) Proceeds from common stock issued 38.0 — — — 38.0 Excess tax benefits from share-based payments 6.8 — — — 6.8 Payment of acquisition related contingent consideration (8.0 ) — — — (8.0 ) Debt acquisition costs (1.5 ) — — — (1.5 ) Net increase (decrease) in intercompany obligations (32.1 ) (16.8 ) 48.9 — — Net cash provided by (used in) financing activities (131.4 ) (16.8 ) 43.9 — (104.3 ) Net decrease in cash and cash equivalents (2.4 ) — (0.3 ) — (2.7 ) Cash and cash equivalents at beginning of year 24.2 — 0.8 — 25.0 Cash and cash equivalents at end of year $ 21.8 $ — $ 0.5 $ — $ 22.3 Meredith Corporation and Subsidiaries Condensed Consolidated Statement of Cash Flows For the Year Ended June 30, 2016 Meredith Corporation Guarantor Non-Guarantor Eliminations Consolidated (In millions) Cash flows from operating activities $ 270.5 $ (31.5 ) $ (12.4 ) $ — $ 226.6 Cash flows from investing activities Acquisition of and investments in businesses, net of cash acquired (8.2 ) — — — (8.2 ) Proceeds from disposition of assets, net of cash sold — 1.8 — — 1.8 Additions to property, plant, and equipment (18.2 ) (6.4 ) (0.4 ) — (25.0 ) Net cash used in investing activities (26.4 ) (4.6 ) (0.4 ) — (31.4 ) Cash flows from financing activities Proceeds from issuance of long-term debt 167.1 — 0.4 — 167.5 Repayments of long-term debt (267.5 ) — — — (267.5 ) Dividends paid (86.1 ) — — — (86.1 ) Purchases of Company stock (31.1 ) — — — (31.1 ) Proceeds from common stock issued 20.9 — — — 20.9 Excess tax benefits from share-based payments 4.2 — — — 4.2 Payment of acquisition related contingent consideration (0.8 ) — — — (0.8 ) Debt acquisition costs (0.1 ) — — — (0.1 ) Net increase (decrease) in intercompany obligations (48.3 ) 35.7 12.6 — — Net cash provided by (used in) financing activities (241.7 ) 35.7 13.0 — (193.0 ) Net increase (decrease) in cash and cash equivalents 2.4 (0.4 ) 0.2 — 2.2 Cash and cash equivalents at beginning of year 21.8 0.4 0.6 — 22.8 Cash and cash equivalents at end of year $ 24.2 $ — $ 0.8 $ — $ 25.0</t>
  </si>
  <si>
    <t>Summary of Significant Accounting Policies (Additional Information) (Details) $ / shares in Units, $ in Thousands</t>
  </si>
  <si>
    <t>Jan. 01, 2018USD ($)</t>
  </si>
  <si>
    <t>Mar. 31, 2018USD ($)</t>
  </si>
  <si>
    <t>Jun. 30, 2018USD ($)segmentstation$ / sharesshares</t>
  </si>
  <si>
    <t>Jun. 30, 2017USD ($)$ / sharesshares</t>
  </si>
  <si>
    <t>Jun. 30, 2016USD ($)</t>
  </si>
  <si>
    <t>Jan. 31, 2018shares</t>
  </si>
  <si>
    <t>Jan. 30, 2018$ / shares</t>
  </si>
  <si>
    <t>Jul. 01, 2017USD ($)</t>
  </si>
  <si>
    <t>Jun. 30, 2015USD ($)</t>
  </si>
  <si>
    <t>New Accounting Pronouncements or Change in Accounting Principle [Line Items]</t>
  </si>
  <si>
    <t>Number of reportable segments | segment</t>
  </si>
  <si>
    <t>Number of owned television stations | station</t>
  </si>
  <si>
    <t>Other revenue, typical period of adjustment to estimated sales</t>
  </si>
  <si>
    <t>3 months</t>
  </si>
  <si>
    <t>LIFO inventory income recognized</t>
  </si>
  <si>
    <t>Advertising expenses</t>
  </si>
  <si>
    <t>Likelihood of recognized income tax positions are sustained, minimum percentage</t>
  </si>
  <si>
    <t>50.00%</t>
  </si>
  <si>
    <t>Preferred stock issued (in shares) | shares</t>
  </si>
  <si>
    <t>Preferred stock par value (in usd per share) | $ / shares</t>
  </si>
  <si>
    <t>Minimum</t>
  </si>
  <si>
    <t>Stop loss contract amount to cap self-insured medical claims</t>
  </si>
  <si>
    <t>Maximum</t>
  </si>
  <si>
    <t>Domestic</t>
  </si>
  <si>
    <t>Foreign</t>
  </si>
  <si>
    <t>Money market funds | Domestic</t>
  </si>
  <si>
    <t>Accounting Standards Update 2016-09, Forfeiture Rate Component</t>
  </si>
  <si>
    <t>Accounting Standards Update 2016-09, Forfeiture Rate Component | Additional Paid-in Capital</t>
  </si>
  <si>
    <t>Accounting Standards Update 2016-09, Forfeiture Rate Component | Retained Earnings</t>
  </si>
  <si>
    <t>Quoted Prices (Level 1)</t>
  </si>
  <si>
    <t>Summary of Significant Accounting Policies (Subscription Acquisition Costs) (Details) - USD ($) $ in Millions</t>
  </si>
  <si>
    <t>Deferred Costs, Capitalized, Prepaid, and Other Assets [Line Items]</t>
  </si>
  <si>
    <t>Capitalized direct-response advertising costs</t>
  </si>
  <si>
    <t>Amortization period for subscription acquisition costs</t>
  </si>
  <si>
    <t>1 year</t>
  </si>
  <si>
    <t>2 years</t>
  </si>
  <si>
    <t>Summary of Significant Accounting Policies (Property, Plant, and Equipment) (Details) - USD ($) $ in Millions</t>
  </si>
  <si>
    <t>Property, Plant and Equipment [Line Items]</t>
  </si>
  <si>
    <t>Minimum | Buildings and improvements</t>
  </si>
  <si>
    <t>Property, plant and equipment estimated useful lives</t>
  </si>
  <si>
    <t>5 years</t>
  </si>
  <si>
    <t>Minimum | Capitalized software</t>
  </si>
  <si>
    <t>3 years</t>
  </si>
  <si>
    <t>Minimum | Machinery and equipment</t>
  </si>
  <si>
    <t>Maximum | Buildings and improvements</t>
  </si>
  <si>
    <t>45 years</t>
  </si>
  <si>
    <t>Maximum | Capitalized software</t>
  </si>
  <si>
    <t>6 years</t>
  </si>
  <si>
    <t>Maximum | Machinery and equipment</t>
  </si>
  <si>
    <t>20 years</t>
  </si>
  <si>
    <t>Measured at fair value on recurring basis | Level 3 | Property, plant, and equipment</t>
  </si>
  <si>
    <t>Corporate airplanes estimated fair value</t>
  </si>
  <si>
    <t>Measured at fair value on recurring basis | Level 3 | Machinery and equipment</t>
  </si>
  <si>
    <t>Corporate airplanes held-for-sale | Impairment of goodwill and other long-lived assets</t>
  </si>
  <si>
    <t>Write-down of corporate airplanes</t>
  </si>
  <si>
    <t>Summary of Significant Accounting Policies (Intangible Assets and Goodwill) (Details)</t>
  </si>
  <si>
    <t>Jun. 30, 2018reporting_unit</t>
  </si>
  <si>
    <t>Finite and Indefinite-lived Intangible Assets by Major Class [Line Items]</t>
  </si>
  <si>
    <t>Number of reporting units</t>
  </si>
  <si>
    <t>FCC licenses</t>
  </si>
  <si>
    <t>Maximum term of FCC broadcast licenses (in years)</t>
  </si>
  <si>
    <t>8 years</t>
  </si>
  <si>
    <t>Minimum | Network affiliation agreements</t>
  </si>
  <si>
    <t>Amortizable intangible assets estimated useful lives</t>
  </si>
  <si>
    <t>25 years</t>
  </si>
  <si>
    <t>Minimum | Finite-lived intangible assets, excluding network affiliation agreements</t>
  </si>
  <si>
    <t>Maximum | Network affiliation agreements</t>
  </si>
  <si>
    <t>40 years</t>
  </si>
  <si>
    <t>Maximum | Finite-lived intangible assets, excluding network affiliation agreements</t>
  </si>
  <si>
    <t>10 years</t>
  </si>
  <si>
    <t>Acquisitions (Fiscal 2018 Narrative) (Details) $ / shares in Units, visitor in Millions, reader in Millions, consumer in Millions, Copy in Millions</t>
  </si>
  <si>
    <t>Jan. 31, 2018USD ($)visitorconsumerCopyreader$ / shares</t>
  </si>
  <si>
    <t>Dec. 31, 2017USD ($)</t>
  </si>
  <si>
    <t>Jun. 30, 2017USD ($)</t>
  </si>
  <si>
    <t>Dec. 31, 2016USD ($)</t>
  </si>
  <si>
    <t>Jun. 30, 2018USD ($)</t>
  </si>
  <si>
    <t>Business Acquisition [Line Items]</t>
  </si>
  <si>
    <t>Warrant exercise price (in usd per share) | $ / shares</t>
  </si>
  <si>
    <t>Restructuring charges</t>
  </si>
  <si>
    <t>Time, Inc.</t>
  </si>
  <si>
    <t>Number of American consumers | consumer</t>
  </si>
  <si>
    <t>Number of readers | reader</t>
  </si>
  <si>
    <t>Number of monthly unique visitors | visitor</t>
  </si>
  <si>
    <t>Gross contractual trade receivables acquired</t>
  </si>
  <si>
    <t>Contractual amount not expected to be collected</t>
  </si>
  <si>
    <t>Increase in goodwill</t>
  </si>
  <si>
    <t>Expected tax deductible amount</t>
  </si>
  <si>
    <t>Transaction and integration related costs</t>
  </si>
  <si>
    <t>Senior Unsecured Notes Due 2026 | Senior Notes</t>
  </si>
  <si>
    <t>Debt instrument, face amount</t>
  </si>
  <si>
    <t>Variable-Rate Credit Facility | Senior Credit Facility Term Loan Due 2025 | Line of Credit</t>
  </si>
  <si>
    <t>Pro Forma | Time, Inc.</t>
  </si>
  <si>
    <t>Minimum | Time, Inc.</t>
  </si>
  <si>
    <t>Number of copies in circulation | Copy</t>
  </si>
  <si>
    <t>Acquisitions (Summary of Purchase Price Consideration) (Details) - Time, Inc. $ in Millions</t>
  </si>
  <si>
    <t>Jan. 31, 2018USD ($)</t>
  </si>
  <si>
    <t>Consideration paid to Time shareholders</t>
  </si>
  <si>
    <t>Repayment of Time’s outstanding debt, including prepayment penalty</t>
  </si>
  <si>
    <t>Cash consideration issued to settle outstanding share-based equity awards</t>
  </si>
  <si>
    <t>Total cash consideration</t>
  </si>
  <si>
    <t>Share-based equity awards issued to settle outstanding share-based equity awards</t>
  </si>
  <si>
    <t>Total consideration issued</t>
  </si>
  <si>
    <t>Portion of cash settlement of outstanding share-based equity awards recognized as expense</t>
  </si>
  <si>
    <t>Portion of share-based equity awards issued to be recognized as an expense, primarily through fiscal 2021</t>
  </si>
  <si>
    <t>Total purchase price consideration</t>
  </si>
  <si>
    <t>Acquisitions (Summary of Estimated Fair Value of Assets Acquired and Liabilities Assumed) (Details) - USD ($) $ in Millions</t>
  </si>
  <si>
    <t>Jan. 31, 2018</t>
  </si>
  <si>
    <t>Apr. 21, 2017</t>
  </si>
  <si>
    <t>Dec. 07, 2016</t>
  </si>
  <si>
    <t>Cash</t>
  </si>
  <si>
    <t>Fair value of total consideration transferred</t>
  </si>
  <si>
    <t>Inventory</t>
  </si>
  <si>
    <t>Intangible assets</t>
  </si>
  <si>
    <t>Total identifiable assets acquired</t>
  </si>
  <si>
    <t>Accrued liabilities</t>
  </si>
  <si>
    <t>Total liabilities assumed</t>
  </si>
  <si>
    <t>Total identified net assets</t>
  </si>
  <si>
    <t>Net assets acquired</t>
  </si>
  <si>
    <t>FY 2017 Acquisition</t>
  </si>
  <si>
    <t>Peachtree TV</t>
  </si>
  <si>
    <t>Peachtree TV and FY 2017 Acquisition</t>
  </si>
  <si>
    <t>Payment in escrow</t>
  </si>
  <si>
    <t>Contingent consideration arrangements</t>
  </si>
  <si>
    <t>National Media Acquisition</t>
  </si>
  <si>
    <t>National Media Acquisition | FY 2017 Acquisition</t>
  </si>
  <si>
    <t>Local Media Acquisition</t>
  </si>
  <si>
    <t>Local Media Acquisition | Peachtree TV</t>
  </si>
  <si>
    <t>Acquisitions (Summary of Acquired Intangible Assets by Acquisition) (Details) - USD ($) $ in Millions</t>
  </si>
  <si>
    <t>Finite-Lived and Indefinite-Lived Intangible Assets Acquired as Part of Business Combination [Line Items]</t>
  </si>
  <si>
    <t>Intangible assets subject to amortization</t>
  </si>
  <si>
    <t>Intangible assets not subject to amortization</t>
  </si>
  <si>
    <t>Time, Inc. | Advertiser relationships</t>
  </si>
  <si>
    <t>Useful life of acquired intangible assets</t>
  </si>
  <si>
    <t>Time, Inc. | Publisher relationships</t>
  </si>
  <si>
    <t>7 years</t>
  </si>
  <si>
    <t>Time, Inc. | Partner relationships</t>
  </si>
  <si>
    <t>Time, Inc. | Customer relationships</t>
  </si>
  <si>
    <t>Time, Inc. | Trademarks</t>
  </si>
  <si>
    <t>Peachtree TV and FY 2017 Acquisition | Retransmission agreements</t>
  </si>
  <si>
    <t>Peachtree TV and FY 2017 Acquisition | Customer list</t>
  </si>
  <si>
    <t>Peachtree TV and FY 2017 Acquisition | Other</t>
  </si>
  <si>
    <t>Peachtree TV and FY 2017 Acquisition | FCC licenses</t>
  </si>
  <si>
    <t>National Media Acquisition | Customer list</t>
  </si>
  <si>
    <t>National Media Acquisition | Other</t>
  </si>
  <si>
    <t>National Media Acquisition | FY 2017 Acquisition | Retransmission agreements</t>
  </si>
  <si>
    <t>National Media Acquisition | FY 2017 Acquisition | Customer list</t>
  </si>
  <si>
    <t>National Media Acquisition | FY 2017 Acquisition | Other</t>
  </si>
  <si>
    <t>National Media Acquisition | FY 2017 Acquisition | FCC licenses</t>
  </si>
  <si>
    <t>Local Media Acquisition | Retransmission agreements</t>
  </si>
  <si>
    <t>Local Media Acquisition | Other</t>
  </si>
  <si>
    <t>4 years</t>
  </si>
  <si>
    <t>Local Media Acquisition | Peachtree TV | Retransmission agreements</t>
  </si>
  <si>
    <t>Local Media Acquisition | Peachtree TV | Customer list</t>
  </si>
  <si>
    <t>Local Media Acquisition | Peachtree TV | Other</t>
  </si>
  <si>
    <t>Local Media Acquisition | Peachtree TV | FCC licenses</t>
  </si>
  <si>
    <t>Acquisitions (Summary of Pro Forma Information) (Details) - USD ($) $ / shares in Units, $ in Millions</t>
  </si>
  <si>
    <t>Actual Time total revenues</t>
  </si>
  <si>
    <t>Actual Time net loss</t>
  </si>
  <si>
    <t>Pro-forma total revenue</t>
  </si>
  <si>
    <t>Pro-forma net earnings (loss)</t>
  </si>
  <si>
    <t>Pro-forma diluted net earnings (loss) per share</t>
  </si>
  <si>
    <t>Acquisitions (Fiscal 2017 Narrative) (Details) - USD ($) $ in Millions</t>
  </si>
  <si>
    <t>Merger related costs</t>
  </si>
  <si>
    <t>Selling, general and administrative expenses</t>
  </si>
  <si>
    <t>Payments for acquisitions of businesses</t>
  </si>
  <si>
    <t>Estimate of future aggregate contingent payments, low range</t>
  </si>
  <si>
    <t>Estimate of future aggregate contingent payments, high range</t>
  </si>
  <si>
    <t>Acquisitions (Prior Narrative) (Details) - USD ($) $ in Millions</t>
  </si>
  <si>
    <t>Dec. 30, 2014</t>
  </si>
  <si>
    <t>Reduction in estimated contingent consideration payable</t>
  </si>
  <si>
    <t>Selectable Media, Inc.</t>
  </si>
  <si>
    <t>Percentage of voting interests acquired</t>
  </si>
  <si>
    <t>100.00%</t>
  </si>
  <si>
    <t>Final payment</t>
  </si>
  <si>
    <t>Shape | Selling, general and administrative expenses</t>
  </si>
  <si>
    <t>Inventories (Details) - USD ($) $ in Millions</t>
  </si>
  <si>
    <t>Percentage of LIFO inventory</t>
  </si>
  <si>
    <t>65.00%</t>
  </si>
  <si>
    <t>Inventory, Net [Abstract]</t>
  </si>
  <si>
    <t>Raw materials</t>
  </si>
  <si>
    <t>Work in process</t>
  </si>
  <si>
    <t>Finished goods</t>
  </si>
  <si>
    <t>Subtotal</t>
  </si>
  <si>
    <t>Reserve for LIFO cost valuation</t>
  </si>
  <si>
    <t>Assets Held-for-Sale, Discontinued Operations, and Dispositions (Major Components of Assets and Liabilities Held-for-Sale) (Details) - USD ($) $ in Millions</t>
  </si>
  <si>
    <t>Discontinued operations, held-for-sale</t>
  </si>
  <si>
    <t>Accounts receivable, net</t>
  </si>
  <si>
    <t>Total assets held-for-sale</t>
  </si>
  <si>
    <t>Total liabilities associated with assets held-for-sale</t>
  </si>
  <si>
    <t>Assets Held-for-Sale, Discontinued Operations, and Dispositions (Narrative) (Details) $ in Millions</t>
  </si>
  <si>
    <t>May 31, 2018USD ($)</t>
  </si>
  <si>
    <t>Feb. 23, 2018brand</t>
  </si>
  <si>
    <t>Sep. 30, 2017USD ($)</t>
  </si>
  <si>
    <t>Mar. 31, 2017USD ($)</t>
  </si>
  <si>
    <t>Sep. 30, 2016USD ($)</t>
  </si>
  <si>
    <t>Income Statement, Balance Sheet and Additional Disclosures by Disposal Groups, Including Discontinued Operations [Line Items]</t>
  </si>
  <si>
    <t>Earnings (loss) from continuing operations</t>
  </si>
  <si>
    <t>Time Inc. (UK) Ltd | Discontinued operations, disposed of by sale</t>
  </si>
  <si>
    <t>Number of brands | brand</t>
  </si>
  <si>
    <t>Charleston Tennis LLC | Disposal group, disposed of by sale, not discontinued operations</t>
  </si>
  <si>
    <t>Ownership percentage interest</t>
  </si>
  <si>
    <t>70.00%</t>
  </si>
  <si>
    <t>Cash received from other disposition</t>
  </si>
  <si>
    <t>Note receivable from other disposition</t>
  </si>
  <si>
    <t>Note receivable from other disposition, installment period</t>
  </si>
  <si>
    <t>Note receivable from other disposition, unamortized discount</t>
  </si>
  <si>
    <t>Note receivable from other disposition, allowance</t>
  </si>
  <si>
    <t>Remeasurement gain (loss) on disposition of assets</t>
  </si>
  <si>
    <t>Ownership percentage retained</t>
  </si>
  <si>
    <t>30.00%</t>
  </si>
  <si>
    <t>Charleston Tennis LLC | Disposal group, disposed of by sale, not discontinued operations | Selling, general and administrative expenses</t>
  </si>
  <si>
    <t>Net gain on disposition of assets</t>
  </si>
  <si>
    <t>MXM</t>
  </si>
  <si>
    <t>Performance guarantee | Discontinued operations, disposed of by sale</t>
  </si>
  <si>
    <t>Guarantee obligations, current carrying amount</t>
  </si>
  <si>
    <t>Performance guarantee | Time Inc. (UK) Ltd | Discontinued operations, disposed of by sale</t>
  </si>
  <si>
    <t>Maximum lease guarantee obligation</t>
  </si>
  <si>
    <t>Assets Held-for-Sale, Discontinued Operations, and Dispositions (Amounts Applicable to Discontinued Operations in Income) (Details) - USD ($) $ / shares in Units, $ in Millions</t>
  </si>
  <si>
    <t>Loss per share from discontinued operations, basic (in usd per share)</t>
  </si>
  <si>
    <t>Loss per share from discontinued operations, diluted (in usd per share)</t>
  </si>
  <si>
    <t>Costs and expenses</t>
  </si>
  <si>
    <t>Interest expense</t>
  </si>
  <si>
    <t>Loss on disposal</t>
  </si>
  <si>
    <t>Loss before income taxes</t>
  </si>
  <si>
    <t>Intangible Assets and Goodwill (Intangible Assets) (Details) - USD ($) $ in Millions</t>
  </si>
  <si>
    <t>Intangible assets subject to amortization, gross amount</t>
  </si>
  <si>
    <t>Intangible assets subject to amortization, accumulated amortization</t>
  </si>
  <si>
    <t>Intangible assets subject to amortization, net amount</t>
  </si>
  <si>
    <t>Amortization expense</t>
  </si>
  <si>
    <t>Expected future amortization expense, 2019</t>
  </si>
  <si>
    <t>Expected future amortization expense, 2020</t>
  </si>
  <si>
    <t>Expected future amortization expense, 2021</t>
  </si>
  <si>
    <t>Expected future amortization expense, 2022</t>
  </si>
  <si>
    <t>Expected future amortization expense, 2023</t>
  </si>
  <si>
    <t>Trademarks</t>
  </si>
  <si>
    <t>Impairment of indefinite lived intangible assets</t>
  </si>
  <si>
    <t>National Media Acquisition | Trademarks</t>
  </si>
  <si>
    <t>National Media Acquisition | Trademarks | Impairment of goodwill and other long-lived assets</t>
  </si>
  <si>
    <t>National Media Acquisition | Internet domain names</t>
  </si>
  <si>
    <t>National Media Acquisition | Advertiser relationships</t>
  </si>
  <si>
    <t>National Media Acquisition | Publisher relationships</t>
  </si>
  <si>
    <t>Local Media Acquisition | FCC licenses</t>
  </si>
  <si>
    <t>Local Media Acquisition | Advertiser relationships</t>
  </si>
  <si>
    <t>Local Media Acquisition | Network affiliation agreements</t>
  </si>
  <si>
    <t>Intangible Assets and Goodwill (Goodwill) (Details) - USD ($)</t>
  </si>
  <si>
    <t>May 31, 2017</t>
  </si>
  <si>
    <t>May 31, 2016</t>
  </si>
  <si>
    <t>Goodwill [Line Items]</t>
  </si>
  <si>
    <t>Goodwill, gross</t>
  </si>
  <si>
    <t>Accumulated impairment losses</t>
  </si>
  <si>
    <t>Goodwill [Roll Forward]</t>
  </si>
  <si>
    <t>Goodwill at beginning of period</t>
  </si>
  <si>
    <t>Disposals</t>
  </si>
  <si>
    <t>Goodwill at end of period</t>
  </si>
  <si>
    <t>Tax benefit related to impairment charge</t>
  </si>
  <si>
    <t>Decrease in goodwill</t>
  </si>
  <si>
    <t>MXM | Impairment of goodwill and other long-lived assets</t>
  </si>
  <si>
    <t>Local Media Excluding MNI</t>
  </si>
  <si>
    <t>MNI</t>
  </si>
  <si>
    <t>Magazine brands</t>
  </si>
  <si>
    <t>Restructuring Accruals (Narrative) (Details) $ in Millions</t>
  </si>
  <si>
    <t>Jun. 30, 2018USD ($)employee</t>
  </si>
  <si>
    <t>Jun. 30, 2017USD ($)employee</t>
  </si>
  <si>
    <t>Jun. 30, 2016USD ($)employee</t>
  </si>
  <si>
    <t>Restructuring Cost and Reserve [Line Items]</t>
  </si>
  <si>
    <t>Number of employees affected by the plan | employee</t>
  </si>
  <si>
    <t>Reversal of excess accrual</t>
  </si>
  <si>
    <t>Restructuring liability</t>
  </si>
  <si>
    <t>Restructuring liability, current portion</t>
  </si>
  <si>
    <t>Restructuring liability, noncurrent portion</t>
  </si>
  <si>
    <t>Restructuring, business acquisition and integration charges</t>
  </si>
  <si>
    <t>Manuscript and art inventory write-down</t>
  </si>
  <si>
    <t>Employee Terminations</t>
  </si>
  <si>
    <t>Other Exit Costs</t>
  </si>
  <si>
    <t>Other restructuring costs</t>
  </si>
  <si>
    <t>Restructuring related to 2018 performance improvement plan</t>
  </si>
  <si>
    <t>Restructuring related to 2018 performance improvement plan | Employee Terminations</t>
  </si>
  <si>
    <t>Restructuring Accruals (Severance and Related Benefit Costs by Segment) (Details) $ in Millions</t>
  </si>
  <si>
    <t>Amount Accrued</t>
  </si>
  <si>
    <t>Total Amount Expected to be Incurred</t>
  </si>
  <si>
    <t>Unallocated Corporate</t>
  </si>
  <si>
    <t>Restructuring Accruals (Schedule of Changes in the Restructuring Accrual) (Details) - USD ($) $ in Millions</t>
  </si>
  <si>
    <t>Restructuring Reserve [Roll Forward]</t>
  </si>
  <si>
    <t>Balance at beginning of year</t>
  </si>
  <si>
    <t>Accrual on Time’s opening balance sheet</t>
  </si>
  <si>
    <t>Accruals</t>
  </si>
  <si>
    <t>Cash payments</t>
  </si>
  <si>
    <t>Other accruals</t>
  </si>
  <si>
    <t>Balance at end of year</t>
  </si>
  <si>
    <t>Long-term Debt (Schedule of Long-term Debt and Maturities of Long-term Debt) (Details) - USD ($)</t>
  </si>
  <si>
    <t>Long-term Debt [Abstract]</t>
  </si>
  <si>
    <t>Principal Balance</t>
  </si>
  <si>
    <t>Unamortized Discount and Debt Issuance Costs</t>
  </si>
  <si>
    <t>Carrying Value</t>
  </si>
  <si>
    <t>Current portion of long-term debt, principal balance</t>
  </si>
  <si>
    <t>Current portion of long-term debt, unamortized discount and debt issuance costs</t>
  </si>
  <si>
    <t>Long-term debt, unamortized discount and debt issuance costs</t>
  </si>
  <si>
    <t>Principal payments on debt due in succeeding fiscal years [Abstract]</t>
  </si>
  <si>
    <t>2019</t>
  </si>
  <si>
    <t>2020</t>
  </si>
  <si>
    <t>2021</t>
  </si>
  <si>
    <t>2022</t>
  </si>
  <si>
    <t>2023</t>
  </si>
  <si>
    <t>Thereafter</t>
  </si>
  <si>
    <t>Private placement notes | 6.875% Senior Notes Due 2026</t>
  </si>
  <si>
    <t>Stated interest rate</t>
  </si>
  <si>
    <t>6.875%</t>
  </si>
  <si>
    <t>Private placement notes | Senior Notes Due 2018</t>
  </si>
  <si>
    <t>3.04%</t>
  </si>
  <si>
    <t>Private placement notes | Senior Notes Due 2022</t>
  </si>
  <si>
    <t>Private placement notes | Senior Notes Due 2024</t>
  </si>
  <si>
    <t>Variable-Rate Credit Facility | Variable-rate credit facilities | Senior Credit Facility Term Loan Due 2025</t>
  </si>
  <si>
    <t>Variable-Rate Credit Facility | Variable-rate credit facilities | Revolving Credit Facility Due 2023</t>
  </si>
  <si>
    <t>Maximum borrowing capacity</t>
  </si>
  <si>
    <t>Variable-Rate Credit Facility | Variable-rate credit facilities | Asset-Backed Bank Facility Due 2019</t>
  </si>
  <si>
    <t>Variable-Rate Credit Facility | Variable-rate credit facilities | Revolving Credit Facility Due 2021</t>
  </si>
  <si>
    <t>Variable-Rate Credit Facility | Term loan facility | Term Loan Due 2021</t>
  </si>
  <si>
    <t>Long-term Debt (Narrative) (Details) - USD ($)</t>
  </si>
  <si>
    <t>Debt Instrument [Line Items]</t>
  </si>
  <si>
    <t>Debt issuance costs, net</t>
  </si>
  <si>
    <t>Debt instrument, unamortized discount</t>
  </si>
  <si>
    <t>Interest expense related to long-term debt</t>
  </si>
  <si>
    <t>Senior Credit Facility Term Loan Due 2025 | Variable-Rate Credit Facility | Line of Credit</t>
  </si>
  <si>
    <t>Senior Secured Term Loan Due 2025 | Secured Debt</t>
  </si>
  <si>
    <t>Debt instrument, term</t>
  </si>
  <si>
    <t>Debt instrument, amortization rate</t>
  </si>
  <si>
    <t>1.00%</t>
  </si>
  <si>
    <t>Senior Secured Term Loan Due 2025 | Secured Debt | LIBOR</t>
  </si>
  <si>
    <t>Debt instrument, basis spread on variable rate</t>
  </si>
  <si>
    <t>3.00%</t>
  </si>
  <si>
    <t>Senior Secured Term Loan Due 2025 | Secured Debt | LIBOR | Maximum</t>
  </si>
  <si>
    <t>5.09%</t>
  </si>
  <si>
    <t>Senior Secured Term Loan Due 2025 | Secured Debt | LIBOR | Minimum</t>
  </si>
  <si>
    <t>2.50%</t>
  </si>
  <si>
    <t>Five-Year Senior Secured Revolving Credit Facility | Revolving Credit Facility | Line of Credit</t>
  </si>
  <si>
    <t>Line of credit issued</t>
  </si>
  <si>
    <t>Credit facility remaining borrowing capacity</t>
  </si>
  <si>
    <t>Five-Year Senior Secured Revolving Credit Facility | Revolving Credit Facility | Line of Credit | Maximum</t>
  </si>
  <si>
    <t>Commitment fee percentage</t>
  </si>
  <si>
    <t>0.50%</t>
  </si>
  <si>
    <t>Five-Year Senior Secured Revolving Credit Facility | Revolving Credit Facility | Line of Credit | Minimum</t>
  </si>
  <si>
    <t>0.375%</t>
  </si>
  <si>
    <t>Five-Year Senior Secured Revolving Credit Facility | Letter of Credit | Line of Credit</t>
  </si>
  <si>
    <t>Five-Year Senior Secured Revolving Credit Facility | Bridge Loan | Line of Credit</t>
  </si>
  <si>
    <t>Line of credit facility, commitment fee amount</t>
  </si>
  <si>
    <t>Loss on extinguishment of debt</t>
  </si>
  <si>
    <t>Gain from derivative agreement settlement</t>
  </si>
  <si>
    <t>Time, Inc. | Variable Rate Credit Facilities and Senior Notes</t>
  </si>
  <si>
    <t>Income Taxes (Narrative) (Details) - USD ($)</t>
  </si>
  <si>
    <t>Jul. 01, 2017</t>
  </si>
  <si>
    <t>Significant Change in Unrecognized Tax Benefits is Reasonably Possible [Line Items]</t>
  </si>
  <si>
    <t>U.S. statutory tax rate</t>
  </si>
  <si>
    <t>28.10%</t>
  </si>
  <si>
    <t>35.00%</t>
  </si>
  <si>
    <t>Tax cuts and jobs act of 2017, change in tax rate, provisional income tax expense (benefit)</t>
  </si>
  <si>
    <t>Excess tax benefit</t>
  </si>
  <si>
    <t>Effective income tax rate</t>
  </si>
  <si>
    <t>1282.40%</t>
  </si>
  <si>
    <t>34.90%</t>
  </si>
  <si>
    <t>69.20%</t>
  </si>
  <si>
    <t>Tax rate reconciliation, tax settlement</t>
  </si>
  <si>
    <t>Goodwill, impairment loss</t>
  </si>
  <si>
    <t>Percentage of goodwill impairment that is tax deductible</t>
  </si>
  <si>
    <t>20.00%</t>
  </si>
  <si>
    <t>Capital loss carryforwards</t>
  </si>
  <si>
    <t>Unrecognized tax benefits that, if recognized, would impact effective tax rate</t>
  </si>
  <si>
    <t>Unrecognized tax benefits, accrued interest and penalties</t>
  </si>
  <si>
    <t>Increase in valuation allowance</t>
  </si>
  <si>
    <t>Increase in positions acquired in business combination</t>
  </si>
  <si>
    <t>Estimated decrease in unrecognized tax benefits</t>
  </si>
  <si>
    <t>Tax liability recorded in connection with the TMA</t>
  </si>
  <si>
    <t>Federal</t>
  </si>
  <si>
    <t>Net operating loss carryforwards</t>
  </si>
  <si>
    <t>State</t>
  </si>
  <si>
    <t>Income Taxes (Schedule of Income Tax Expense (Benefit)) (Details) - USD ($) $ in Thousands</t>
  </si>
  <si>
    <t>Currently payable</t>
  </si>
  <si>
    <t>Current Total</t>
  </si>
  <si>
    <t>Deferred</t>
  </si>
  <si>
    <t>Deferred Total</t>
  </si>
  <si>
    <t>Income Taxes (Schedule of Effective Income Tax Rate Reconciliation) (Details)</t>
  </si>
  <si>
    <t>Effective income tax rate reconciliation</t>
  </si>
  <si>
    <t>State income taxes, less federal income tax benefits</t>
  </si>
  <si>
    <t>27.80%</t>
  </si>
  <si>
    <t>3.60%</t>
  </si>
  <si>
    <t>Foreign operations</t>
  </si>
  <si>
    <t>(74.20%)</t>
  </si>
  <si>
    <t>(0.00%)</t>
  </si>
  <si>
    <t>Rate change</t>
  </si>
  <si>
    <t>1312.50%</t>
  </si>
  <si>
    <t>0.00%</t>
  </si>
  <si>
    <t>Settlements - audits / tax litigation</t>
  </si>
  <si>
    <t>10.40%</t>
  </si>
  <si>
    <t>(2.30%)</t>
  </si>
  <si>
    <t>(0.40%)</t>
  </si>
  <si>
    <t>Impairment of goodwill</t>
  </si>
  <si>
    <t>29.30%</t>
  </si>
  <si>
    <t>Sale of domestic subsidiary</t>
  </si>
  <si>
    <t>67.30%</t>
  </si>
  <si>
    <t>(89.50%)</t>
  </si>
  <si>
    <t>(0.80%)</t>
  </si>
  <si>
    <t>1.70%</t>
  </si>
  <si>
    <t>Income Taxes (Schedule of Deferred Tax Assets and Liabilities) (Details) - USD ($) $ in Millions</t>
  </si>
  <si>
    <t>Deferred tax assets</t>
  </si>
  <si>
    <t>Accounts receivable allowances and return reserves</t>
  </si>
  <si>
    <t>Indirect benefit of uncertain state and foreign tax positions</t>
  </si>
  <si>
    <t>Investment in foreign subsidiary</t>
  </si>
  <si>
    <t>Tax loss carryforwards</t>
  </si>
  <si>
    <t>All other assets</t>
  </si>
  <si>
    <t>Total deferred tax assets</t>
  </si>
  <si>
    <t>Valuation allowance</t>
  </si>
  <si>
    <t>Net deferred tax assets</t>
  </si>
  <si>
    <t>Deferred tax liabilities</t>
  </si>
  <si>
    <t>Accumulated depreciation and amortization</t>
  </si>
  <si>
    <t>Deferred gains from dispositions</t>
  </si>
  <si>
    <t>All other liabilities</t>
  </si>
  <si>
    <t>Total deferred tax liabilities</t>
  </si>
  <si>
    <t>Net deferred tax liability</t>
  </si>
  <si>
    <t>Income Taxes (Schedule of Unrecognized Tax Benefits) (Details) - USD ($) $ in Millions</t>
  </si>
  <si>
    <t>Reconciliation of gross unrecognized tax benefits [Roll Forward]</t>
  </si>
  <si>
    <t>Increases in tax positions for prior years</t>
  </si>
  <si>
    <t>Decreases in tax positions for prior years</t>
  </si>
  <si>
    <t>Increases in tax positions for current year</t>
  </si>
  <si>
    <t>Settlements</t>
  </si>
  <si>
    <t>Lapse in statute of limitations</t>
  </si>
  <si>
    <t>Commitments and Contingent Liabilities (Schedule of future commitments expected to be paid) (Details) $ in Millions</t>
  </si>
  <si>
    <t>Operating leases</t>
  </si>
  <si>
    <t>Operating leases, 2019</t>
  </si>
  <si>
    <t>Operating leases, 2020</t>
  </si>
  <si>
    <t>Operating leases, 2021</t>
  </si>
  <si>
    <t>Operating leases, 2022</t>
  </si>
  <si>
    <t>Operating leases, 2023</t>
  </si>
  <si>
    <t>Operating leases, thereafter</t>
  </si>
  <si>
    <t>Total operating leases</t>
  </si>
  <si>
    <t>Total commitments</t>
  </si>
  <si>
    <t>Total commitments, 2019</t>
  </si>
  <si>
    <t>Total commitments, 2020</t>
  </si>
  <si>
    <t>Total commitments, 2021</t>
  </si>
  <si>
    <t>Total commitments, 2022</t>
  </si>
  <si>
    <t>Total commitments, 2023</t>
  </si>
  <si>
    <t>Total commitments, thereafter</t>
  </si>
  <si>
    <t>Recorded commitments</t>
  </si>
  <si>
    <t>Recorded commitments, 2019</t>
  </si>
  <si>
    <t>Recorded commitments, 2020</t>
  </si>
  <si>
    <t>Recorded commitments, 2021</t>
  </si>
  <si>
    <t>Recorded commitments, 2022</t>
  </si>
  <si>
    <t>Recorded commitments, 2023</t>
  </si>
  <si>
    <t>Recorded commitments, thereafter</t>
  </si>
  <si>
    <t>Total recorded commitments</t>
  </si>
  <si>
    <t>Unavailable rights</t>
  </si>
  <si>
    <t>Unavailable rights, 2019</t>
  </si>
  <si>
    <t>Unavailable rights, 2020</t>
  </si>
  <si>
    <t>Unavailable rights, 2021</t>
  </si>
  <si>
    <t>Unavailable rights, 2022</t>
  </si>
  <si>
    <t>Unavailable rights, 2023</t>
  </si>
  <si>
    <t>Unavailable rights, thereafter</t>
  </si>
  <si>
    <t>Total unavailable rights</t>
  </si>
  <si>
    <t>Commitments and Contingent Liabilities (Narrative) (Details) $ in Millions, $ in Millions</t>
  </si>
  <si>
    <t>Nov. 30, 2015CAD ($)</t>
  </si>
  <si>
    <t>Sep. 13, 2013CAD ($)</t>
  </si>
  <si>
    <t>Oct. 26, 2010CAD ($)</t>
  </si>
  <si>
    <t>Operating Leases, Future Minimum Payments Receivable [Abstract]</t>
  </si>
  <si>
    <t>Future minimum sublease income, 2019</t>
  </si>
  <si>
    <t>Future minimum sublease income, 2020</t>
  </si>
  <si>
    <t>Future minimum sublease income, 2021</t>
  </si>
  <si>
    <t>Future minimum sublease income, 2022</t>
  </si>
  <si>
    <t>Future minimum sublease income, 2023</t>
  </si>
  <si>
    <t>Future minimum sublease income, thereafter</t>
  </si>
  <si>
    <t>Rent expense for operating leases</t>
  </si>
  <si>
    <t>Unavailable broadcast rights payable, fair value</t>
  </si>
  <si>
    <t>TIR vs. Canadian Prime Minister of National Revenue | Pending litigation | Time, Inc.</t>
  </si>
  <si>
    <t>Loss contingency, estimate of possible loss</t>
  </si>
  <si>
    <t>Fair Value Measurements (Schedule of carrying value and estimated fair value of financial instruments) (Details) - USD ($) $ in Millions</t>
  </si>
  <si>
    <t>Fair Value, Balance Sheet Grouping, Financial Statement Captions [Line Items]</t>
  </si>
  <si>
    <t>Broadcast rights payable</t>
  </si>
  <si>
    <t>Fair Value</t>
  </si>
  <si>
    <t>Fair Value Measurements (Schedule of assets and liabilities measured at fair value on a recurring basis) (Details) - USD ($) $ in Millions</t>
  </si>
  <si>
    <t>Measured at fair value on recurring basis | Machinery and equipment | Level 3</t>
  </si>
  <si>
    <t>Fair Value, Assets and Liabilities Measured on Recurring and Nonrecurring Basis [Line Items]</t>
  </si>
  <si>
    <t>Corporate airplanes, held-for-sale</t>
  </si>
  <si>
    <t>Measured at fair value on recurring basis | Other assets | Level 2</t>
  </si>
  <si>
    <t>Interest rate swaps</t>
  </si>
  <si>
    <t>Measured at fair value on recurring basis | Accrued expenses and other liabilities | Level 2</t>
  </si>
  <si>
    <t>Deferred compensation plans</t>
  </si>
  <si>
    <t>Measured at fair value on recurring basis | Accrued expenses and other liabilities | Level 3</t>
  </si>
  <si>
    <t>Contingent consideration</t>
  </si>
  <si>
    <t>Measured at fair value on recurring basis | Other noncurrent liabilities | Level 2</t>
  </si>
  <si>
    <t>Measured at fair value on recurring basis | Other noncurrent liabilities | Level 3</t>
  </si>
  <si>
    <t>Trademarks | Measured at fair value on nonrecurring basis | Level 3</t>
  </si>
  <si>
    <t>Measured at fair value on a non-recurring basis</t>
  </si>
  <si>
    <t>Fair Value Measurements (Schedule of changes in fair value of level 3 contingent consideration) (Details) - Level 3 - USD ($) $ in Millions</t>
  </si>
  <si>
    <t>Measured at fair value on recurring basis | Corporate airplanes held-for-sale</t>
  </si>
  <si>
    <t>Fair Value Assets [Roll Forward]</t>
  </si>
  <si>
    <t>Fair value adjustment of corporate airplanes</t>
  </si>
  <si>
    <t>Sale</t>
  </si>
  <si>
    <t>Measured at fair value on recurring basis | Investment in Next Issue Media</t>
  </si>
  <si>
    <t>Additions due to investment and acquisition</t>
  </si>
  <si>
    <t>Equity method investment losses</t>
  </si>
  <si>
    <t>Impairment</t>
  </si>
  <si>
    <t>Measured at fair value on recurring basis | Contingent consideration</t>
  </si>
  <si>
    <t>Fair Value Liabilities [Roll Forward]</t>
  </si>
  <si>
    <t>Additions due to acquisitions</t>
  </si>
  <si>
    <t>Payments</t>
  </si>
  <si>
    <t>Fair value adjustment of contingent consideration</t>
  </si>
  <si>
    <t>Measured at fair value on recurring basis | Lease guarantee</t>
  </si>
  <si>
    <t>Issuance of new guarantees</t>
  </si>
  <si>
    <t>Foreign currency exchange impact</t>
  </si>
  <si>
    <t>2018 Trademarks | Measured at fair value on nonrecurring basis</t>
  </si>
  <si>
    <t>2017 Trademarks | Measured at fair value on nonrecurring basis</t>
  </si>
  <si>
    <t>Pension and Postretirement Benefit Plans (Narrative) (Details) £ in Millions</t>
  </si>
  <si>
    <t>1 Months Ended</t>
  </si>
  <si>
    <t>Mar. 31, 2018GBP (£)</t>
  </si>
  <si>
    <t>Jun. 30, 2018GBP (£)</t>
  </si>
  <si>
    <t>Jan. 01, 2017</t>
  </si>
  <si>
    <t>Defined Benefit Plan Disclosure [Line Items]</t>
  </si>
  <si>
    <t>Employer matching percentage of employee contributions up to first 4% of eligible compensation</t>
  </si>
  <si>
    <t>Maximum percentage of employee eligible compensation with 100% matching contributions by employer</t>
  </si>
  <si>
    <t>4.00%</t>
  </si>
  <si>
    <t>Employer matching percentage of employee contributions up to from 4-5% of eligible compensation</t>
  </si>
  <si>
    <t>Maximum percentage of employee eligible compensation with 50% matching contributions by employer</t>
  </si>
  <si>
    <t>Company contribution expense</t>
  </si>
  <si>
    <t>Postretirement life insurance | Key officers and retirees</t>
  </si>
  <si>
    <t>Net periodic pension cost</t>
  </si>
  <si>
    <t>Accrued liability</t>
  </si>
  <si>
    <t>Pension</t>
  </si>
  <si>
    <t>Net actuarial gains (losses)</t>
  </si>
  <si>
    <t>Prior service costs (credit)</t>
  </si>
  <si>
    <t>Postretirement</t>
  </si>
  <si>
    <t>Employer contributions (in gbp)</t>
  </si>
  <si>
    <t>Defined benefit liability reflected in accrued compensation and benefits</t>
  </si>
  <si>
    <t>Defined benefit liability reflected in other noncurrent liabilities</t>
  </si>
  <si>
    <t>Expected benefit payments next fiscal year</t>
  </si>
  <si>
    <t>Common stock | Equity</t>
  </si>
  <si>
    <t>Company stock included in equity securities plan assets</t>
  </si>
  <si>
    <t>Class B stock | Equity</t>
  </si>
  <si>
    <t>2.00%</t>
  </si>
  <si>
    <t>Employer matching percentage less any employer matching contribution within plan year up to first 6% of eligible compensation</t>
  </si>
  <si>
    <t>5.00%</t>
  </si>
  <si>
    <t>Maximum percentage of employee eligible compensation with 5% matching contributions by employer less any contributions made during plan year</t>
  </si>
  <si>
    <t>6.00%</t>
  </si>
  <si>
    <t>Deferred Compensation Plan</t>
  </si>
  <si>
    <t>Liabilities for the uncollaterized plans</t>
  </si>
  <si>
    <t>IPC Plan | Pension</t>
  </si>
  <si>
    <t>Required monthly contributions | £</t>
  </si>
  <si>
    <t>IPC Plan | Time, Inc. | Pension</t>
  </si>
  <si>
    <t>Employer contributions (in gbp) | £</t>
  </si>
  <si>
    <t>Accumulated benefit obligation</t>
  </si>
  <si>
    <t>Domestic | Pension</t>
  </si>
  <si>
    <t>International</t>
  </si>
  <si>
    <t>International | Pension</t>
  </si>
  <si>
    <t>Pension and Postretirement Benefit Plans (Schedule of obligations and funded status) (Details) - USD ($) $ in Millions</t>
  </si>
  <si>
    <t>Change in Benefit Obligation [Roll Forward]</t>
  </si>
  <si>
    <t>Foreign currency exchange rate impact</t>
  </si>
  <si>
    <t>Change in Plan Assets [Roll Forward]</t>
  </si>
  <si>
    <t>Benefit obligation, beginning of year</t>
  </si>
  <si>
    <t>Service cost</t>
  </si>
  <si>
    <t>Interest cost</t>
  </si>
  <si>
    <t>Participant contributions</t>
  </si>
  <si>
    <t>Plan amendments</t>
  </si>
  <si>
    <t>Net actuarial loss (gain)</t>
  </si>
  <si>
    <t>Benefits paid (including lump sums)</t>
  </si>
  <si>
    <t>Curtailments</t>
  </si>
  <si>
    <t>Benefit obligation, end of year</t>
  </si>
  <si>
    <t>Fair value of plan assets, beginning of year</t>
  </si>
  <si>
    <t>Actual return on plan assets</t>
  </si>
  <si>
    <t>Employer contributions</t>
  </si>
  <si>
    <t>Fair value of plan assets, end of year</t>
  </si>
  <si>
    <t>Over (under) funded status, end of year</t>
  </si>
  <si>
    <t>Pension and Postretirement Benefit Plans (Schedule of amount recognized in balance sheets) (Details) - USD ($) $ in Millions</t>
  </si>
  <si>
    <t>Pension | Domestic</t>
  </si>
  <si>
    <t>Prepaid benefit cost</t>
  </si>
  <si>
    <t>Accrued expenses-compensation and benefits</t>
  </si>
  <si>
    <t>Accrued benefit liability</t>
  </si>
  <si>
    <t>Net amount recognized, end of year</t>
  </si>
  <si>
    <t>Pension | International</t>
  </si>
  <si>
    <t>Pension and Postretirement Benefit Plans (Schedule of benefit obligations in excess of plan assets) (Details) - Pension - USD ($) $ in Millions</t>
  </si>
  <si>
    <t>Defined Benefit Plans and Other Postretirement Benefit Plans Table Text Block [Line Items]</t>
  </si>
  <si>
    <t>Projected benefit obligation</t>
  </si>
  <si>
    <t>Fair value of plan assets</t>
  </si>
  <si>
    <t>Pension and Postretirement Benefit Plans (Schedule of net periodic benefit costs) (Details) - USD ($) $ in Millions</t>
  </si>
  <si>
    <t>Components of net periodic benefit costs</t>
  </si>
  <si>
    <t>Expected return on plan assets</t>
  </si>
  <si>
    <t>Prior service cost (credit) amortization</t>
  </si>
  <si>
    <t>Actuarial loss (gain) amortization</t>
  </si>
  <si>
    <t>Settlement charge</t>
  </si>
  <si>
    <t>Net periodic benefit costs (credit)</t>
  </si>
  <si>
    <t>Pension and Postretirement Benefit Plans (Schedule of amounts recognized in shareholders' equity) (Details) - USD ($) $ in Millions</t>
  </si>
  <si>
    <t>Unrecognized net actuarial losses (gains), net of taxes</t>
  </si>
  <si>
    <t>Unrecognized prior service cost (credit), net of taxes</t>
  </si>
  <si>
    <t>Pension and Postretirement Benefit Plans (Schedule of assumptions) (Details) - USD ($) $ in Millions</t>
  </si>
  <si>
    <t>Effect of One-Percentage Point Change in Assumed HealthCare Cost Trend Rates [Abstract]</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Weighted Average Assumptions Used in Calculating Benefit Obligation [Abstract]</t>
  </si>
  <si>
    <t>Discount rate</t>
  </si>
  <si>
    <t>4.10%</t>
  </si>
  <si>
    <t>3.65%</t>
  </si>
  <si>
    <t>Rate of compensation increase</t>
  </si>
  <si>
    <t>3.50%</t>
  </si>
  <si>
    <t>Weighted Average Assumptions Used in Calculating Net Periodic Benefit Cost [Abstract]</t>
  </si>
  <si>
    <t>3.40%</t>
  </si>
  <si>
    <t>4.20%</t>
  </si>
  <si>
    <t>Postretirement | Net Periodic Benefit Cost</t>
  </si>
  <si>
    <t>Rate of increase in health care cost levels</t>
  </si>
  <si>
    <t>Initial level</t>
  </si>
  <si>
    <t>6.50%</t>
  </si>
  <si>
    <t>7.00%</t>
  </si>
  <si>
    <t>Ultimate level</t>
  </si>
  <si>
    <t>Years to ultimate level</t>
  </si>
  <si>
    <t>4.03%</t>
  </si>
  <si>
    <t>3.41%</t>
  </si>
  <si>
    <t>2.98%</t>
  </si>
  <si>
    <t>3.75%</t>
  </si>
  <si>
    <t>8.00%</t>
  </si>
  <si>
    <t>2.57%</t>
  </si>
  <si>
    <t>4.87%</t>
  </si>
  <si>
    <t>Pension and Postretirement Benefit Plans (Schedule of plan assets, allocations by asset category) (Details) - Pension</t>
  </si>
  <si>
    <t>Target plan assets allocation</t>
  </si>
  <si>
    <t>Actual plan assets allocation</t>
  </si>
  <si>
    <t>Domestic | Equity securities</t>
  </si>
  <si>
    <t>71.00%</t>
  </si>
  <si>
    <t>Domestic | Fixed-income securities</t>
  </si>
  <si>
    <t>29.00%</t>
  </si>
  <si>
    <t>Domestic | Other securities</t>
  </si>
  <si>
    <t>International | Equity securities</t>
  </si>
  <si>
    <t>32.00%</t>
  </si>
  <si>
    <t>18.00%</t>
  </si>
  <si>
    <t>International | Fixed-income securities</t>
  </si>
  <si>
    <t>17.00%</t>
  </si>
  <si>
    <t>International | Other securities</t>
  </si>
  <si>
    <t>51.00%</t>
  </si>
  <si>
    <t>53.00%</t>
  </si>
  <si>
    <t>Pension and Postretirement Benefit Plans (Schedule of fair value measurements for pension plan assets) (Details) - Pension - USD ($) $ in Thousands</t>
  </si>
  <si>
    <t>Fair Value Measurements for Pension Assets [Abstract]</t>
  </si>
  <si>
    <t>Domestic | Equity</t>
  </si>
  <si>
    <t>Domestic | Fixed Income</t>
  </si>
  <si>
    <t>Domestic | Pooled separate accounts</t>
  </si>
  <si>
    <t>Domestic | Quoted Prices (Level 1)</t>
  </si>
  <si>
    <t>Domestic | Quoted Prices (Level 1) | Equity</t>
  </si>
  <si>
    <t>Domestic | Quoted Prices (Level 1) | Fixed Income</t>
  </si>
  <si>
    <t>Domestic | Quoted Prices (Level 1) | Pooled separate accounts</t>
  </si>
  <si>
    <t>Domestic | Significant Other Observable Inputs (Level 2)</t>
  </si>
  <si>
    <t>Domestic | Significant Other Observable Inputs (Level 2) | Equity</t>
  </si>
  <si>
    <t>Domestic | Significant Other Observable Inputs (Level 2) | Fixed Income</t>
  </si>
  <si>
    <t>Domestic | Significant Other Observable Inputs (Level 2) | Pooled separate accounts</t>
  </si>
  <si>
    <t>Domestic | Significant Unobservable Inputs (Level 3)</t>
  </si>
  <si>
    <t>Domestic | Significant Unobservable Inputs (Level 3) | Equity</t>
  </si>
  <si>
    <t>Domestic | Significant Unobservable Inputs (Level 3) | Fixed Income</t>
  </si>
  <si>
    <t>Domestic | Significant Unobservable Inputs (Level 3) | Pooled separate accounts</t>
  </si>
  <si>
    <t>International | Equity</t>
  </si>
  <si>
    <t>International | Fixed Income</t>
  </si>
  <si>
    <t>International | Cash and cash equivalents</t>
  </si>
  <si>
    <t>International | Other</t>
  </si>
  <si>
    <t>International | Guaranteed investment contract</t>
  </si>
  <si>
    <t>International | Quoted Prices (Level 1)</t>
  </si>
  <si>
    <t>International | Quoted Prices (Level 1) | Equity</t>
  </si>
  <si>
    <t>International | Quoted Prices (Level 1) | Fixed Income</t>
  </si>
  <si>
    <t>International | Quoted Prices (Level 1) | Cash and cash equivalents</t>
  </si>
  <si>
    <t>International | Quoted Prices (Level 1) | Other</t>
  </si>
  <si>
    <t>International | Quoted Prices (Level 1) | Guaranteed investment contract</t>
  </si>
  <si>
    <t>International | Significant Other Observable Inputs (Level 2)</t>
  </si>
  <si>
    <t>International | Significant Other Observable Inputs (Level 2) | Equity</t>
  </si>
  <si>
    <t>International | Significant Other Observable Inputs (Level 2) | Fixed Income</t>
  </si>
  <si>
    <t>International | Significant Other Observable Inputs (Level 2) | Cash and cash equivalents</t>
  </si>
  <si>
    <t>International | Significant Other Observable Inputs (Level 2) | Other</t>
  </si>
  <si>
    <t>International | Significant Other Observable Inputs (Level 2) | Guaranteed investment contract</t>
  </si>
  <si>
    <t>International | Significant Unobservable Inputs (Level 3)</t>
  </si>
  <si>
    <t>International | Significant Unobservable Inputs (Level 3) | Equity</t>
  </si>
  <si>
    <t>International | Significant Unobservable Inputs (Level 3) | Fixed Income</t>
  </si>
  <si>
    <t>International | Significant Unobservable Inputs (Level 3) | Cash and cash equivalents</t>
  </si>
  <si>
    <t>International | Significant Unobservable Inputs (Level 3) | Other</t>
  </si>
  <si>
    <t>International | Significant Unobservable Inputs (Level 3) | Guaranteed investment contract</t>
  </si>
  <si>
    <t>Pension and Postretirement Benefit Plans (Schedule of future expected benefit payments) (Details) $ in Millions</t>
  </si>
  <si>
    <t>2024-2028</t>
  </si>
  <si>
    <t>Share-based Compensation (Narrative) (Details) - USD ($) $ in Millions</t>
  </si>
  <si>
    <t>Common Stock and Share-based Compensation Plans [Abstract]</t>
  </si>
  <si>
    <t>Income tax benefit from compensation expense</t>
  </si>
  <si>
    <t>Share-based Compensation (Equity Instruments Other than Options) (Details) - USD ($) $ / shares in Units, $ in Millions</t>
  </si>
  <si>
    <t>Share-based Compensation Arrangement by Share-based Payment Award [Line Items]</t>
  </si>
  <si>
    <t>Number of shares available for grant</t>
  </si>
  <si>
    <t>Restricted Stock</t>
  </si>
  <si>
    <t>Shares [Roll Forward]</t>
  </si>
  <si>
    <t>Nonvested at beginning of year</t>
  </si>
  <si>
    <t>Granted, shares/units</t>
  </si>
  <si>
    <t>Vested, shares/units</t>
  </si>
  <si>
    <t>Nonvested at end of year</t>
  </si>
  <si>
    <t>Weighted Average Grant/Issue Date Fair Value [Roll Forward]</t>
  </si>
  <si>
    <t>Nonvested at beginning of year, weighted average grant/issue date fair value</t>
  </si>
  <si>
    <t>Granted, weighted average grant/issue date fair value</t>
  </si>
  <si>
    <t>Vested, weighted average grant/issue date fair value</t>
  </si>
  <si>
    <t>Nonvested at end of year, weighted average grant/issue date fair value</t>
  </si>
  <si>
    <t>Nonvested at end of year, aggregate intrinsic value</t>
  </si>
  <si>
    <t>Unearned compensation cost</t>
  </si>
  <si>
    <t>Granted, weighted average grant date fair value</t>
  </si>
  <si>
    <t>Total fair value of shares vested</t>
  </si>
  <si>
    <t>Restricted Stock | Minimum</t>
  </si>
  <si>
    <t>Award vesting period</t>
  </si>
  <si>
    <t>Restricted Stock | Maximum</t>
  </si>
  <si>
    <t>Restricted Stock Units</t>
  </si>
  <si>
    <t>Forfeited, shares/units</t>
  </si>
  <si>
    <t>Forfeited, weighted average grant/issue date fair value</t>
  </si>
  <si>
    <t>Unearned compensation cost, weighted average period of recognition (in years)</t>
  </si>
  <si>
    <t>Stock Equivalent Units</t>
  </si>
  <si>
    <t>Converted to common stock, units</t>
  </si>
  <si>
    <t>Converted to common stock, weighted average fair value</t>
  </si>
  <si>
    <t>Converted to common stock, total intrinsic value</t>
  </si>
  <si>
    <t>Employee Stock Option</t>
  </si>
  <si>
    <t>Award expiration period</t>
  </si>
  <si>
    <t>Share-based Compensation (Options) (Details) - USD ($) $ / shares in Units, $ in Millions</t>
  </si>
  <si>
    <t>Options [Roll Forward]</t>
  </si>
  <si>
    <t>Exercised, shares</t>
  </si>
  <si>
    <t>Outstanding, shares, at beginning of year</t>
  </si>
  <si>
    <t>Granted, shares</t>
  </si>
  <si>
    <t>Forfeited, shares</t>
  </si>
  <si>
    <t>Outstanding, shares, at end of year</t>
  </si>
  <si>
    <t>Weighted Average Exercise Price [Abstract]</t>
  </si>
  <si>
    <t>Outstanding, weighted average exercise price per share, at beginning of year</t>
  </si>
  <si>
    <t>Granted, weighted average exercise price</t>
  </si>
  <si>
    <t>Exercised, weighted average exercise price</t>
  </si>
  <si>
    <t>Forfeited, weighted average exercise price</t>
  </si>
  <si>
    <t>Outstanding, weighted average exercise price per share, at end of year</t>
  </si>
  <si>
    <t>Outstanding, weighted average remaining contractual term, at end of year (in years)</t>
  </si>
  <si>
    <t>7 years 8 months 23 days</t>
  </si>
  <si>
    <t>Outstanding, aggregate intrinsic value, at end of year</t>
  </si>
  <si>
    <t>Exercisable, shares, at end of year</t>
  </si>
  <si>
    <t>Exercisable, weighted average exercise price, at end of year</t>
  </si>
  <si>
    <t>Exercisable, weighted average remaining contractual term, at end of year (in years)</t>
  </si>
  <si>
    <t>5 years 8 months 23 days</t>
  </si>
  <si>
    <t>Exercisable, aggregate intrinsic value, at end of year</t>
  </si>
  <si>
    <t>Fair value assumptions [Abstract]</t>
  </si>
  <si>
    <t>Risk free interest rate, minimum</t>
  </si>
  <si>
    <t>1.80%</t>
  </si>
  <si>
    <t>1.30%</t>
  </si>
  <si>
    <t>Risk free interest rate, maximum</t>
  </si>
  <si>
    <t>2.60%</t>
  </si>
  <si>
    <t>2.10%</t>
  </si>
  <si>
    <t>Expected dividend yield</t>
  </si>
  <si>
    <t>Expected option life</t>
  </si>
  <si>
    <t>Expected stock price volatility</t>
  </si>
  <si>
    <t>36.00%</t>
  </si>
  <si>
    <t>Expected stock price volatility, maximum</t>
  </si>
  <si>
    <t>28.00%</t>
  </si>
  <si>
    <t>Expected stock price volatility, minimum</t>
  </si>
  <si>
    <t>Exercised, total intrinsic value</t>
  </si>
  <si>
    <t>Cash received from option exercises</t>
  </si>
  <si>
    <t>Tax benefit realized from option exercises</t>
  </si>
  <si>
    <t>Minimum | Employee Stock Option</t>
  </si>
  <si>
    <t>4 years 10 months 24 days</t>
  </si>
  <si>
    <t>Maximum | Employee Stock Option</t>
  </si>
  <si>
    <t>Share-based Compensation (ESPP) (Details) - $ / shares</t>
  </si>
  <si>
    <t>Jan. 31, 2016</t>
  </si>
  <si>
    <t>Jan. 01, 2016</t>
  </si>
  <si>
    <t>Offering period frequency</t>
  </si>
  <si>
    <t>quarterly</t>
  </si>
  <si>
    <t>Shares issued under plan</t>
  </si>
  <si>
    <t>Shares issued</t>
  </si>
  <si>
    <t>Average market price</t>
  </si>
  <si>
    <t>Average purchase price</t>
  </si>
  <si>
    <t>Average fair value</t>
  </si>
  <si>
    <t>ESPP</t>
  </si>
  <si>
    <t>Purchase price, as a percent of fair market value of stock on either first or last trading day of offering period</t>
  </si>
  <si>
    <t>85.00%</t>
  </si>
  <si>
    <t>Number of shares authorized</t>
  </si>
  <si>
    <t>Shares Available</t>
  </si>
  <si>
    <t>Redeemable Series A Preferred Stock - Narrative (Details) - USD ($)</t>
  </si>
  <si>
    <t>Jan. 30, 2018</t>
  </si>
  <si>
    <t>Temporary Equity [Line Items]</t>
  </si>
  <si>
    <t>Preferred stock authorized (in shares)</t>
  </si>
  <si>
    <t>Preferred stock par value (in usd per share)</t>
  </si>
  <si>
    <t>Preferred stock issued (in shares)</t>
  </si>
  <si>
    <t>Number of warrants issued (in shares)</t>
  </si>
  <si>
    <t>Warrant exercise price (in usd per share)</t>
  </si>
  <si>
    <t>Transaction costs</t>
  </si>
  <si>
    <t>Proceeds from issuance of preferred stock</t>
  </si>
  <si>
    <t>Proceeds from issuance of warrants</t>
  </si>
  <si>
    <t>Proceeds from issuance of options to purchase stock</t>
  </si>
  <si>
    <t>Preferred stock issued, value</t>
  </si>
  <si>
    <t>Period for which preferred stock is non-callable</t>
  </si>
  <si>
    <t>Dividend as percentage of accrued stated value</t>
  </si>
  <si>
    <t>Dividend, basis spread on variable rate</t>
  </si>
  <si>
    <t>Partial redemption limit, accrued stated value (not less than)</t>
  </si>
  <si>
    <t>Partial redemption limit, accrued stated value of preferred stock outstanding (not less than)</t>
  </si>
  <si>
    <t>Number of trading days preceding notice of conversion</t>
  </si>
  <si>
    <t>30 days</t>
  </si>
  <si>
    <t>Redemption during fourth or fifth year after issuance | Series A Preferred Stock</t>
  </si>
  <si>
    <t>Redemption percentage</t>
  </si>
  <si>
    <t>106.00%</t>
  </si>
  <si>
    <t>Redemption during sixth year after issuance | Series A Preferred Stock</t>
  </si>
  <si>
    <t>103.00%</t>
  </si>
  <si>
    <t>Redemption after sixth year after issuance | Series A Preferred Stock</t>
  </si>
  <si>
    <t>Call Option</t>
  </si>
  <si>
    <t>Options to purchase stock (in shares)</t>
  </si>
  <si>
    <t>Options to purchase stock, exercise price (in shares)</t>
  </si>
  <si>
    <t>Redeemable Series A Preferred Stock - Schedule of Dividend Annual Rates (Details) - Series A Preferred Stock</t>
  </si>
  <si>
    <t>Years 1 through 3 | LIBOR</t>
  </si>
  <si>
    <t>Cash Dividend Annual Rate, basis spread on variable rate</t>
  </si>
  <si>
    <t>8.50%</t>
  </si>
  <si>
    <t>Accrued Dividend Annual Rate, basis spread on variable rate</t>
  </si>
  <si>
    <t>9.00%</t>
  </si>
  <si>
    <t>Year 4</t>
  </si>
  <si>
    <t>Cash Dividend Annual Rate</t>
  </si>
  <si>
    <t>Accrued Dividend Annual Rate</t>
  </si>
  <si>
    <t>Year 5 | LIBOR</t>
  </si>
  <si>
    <t>9.50%</t>
  </si>
  <si>
    <t>10.00%</t>
  </si>
  <si>
    <t>Year 6 through redemption | LIBOR</t>
  </si>
  <si>
    <t>10.50%</t>
  </si>
  <si>
    <t>11.00%</t>
  </si>
  <si>
    <t>Common Stock (Details) shares in Millions, $ in Millions</t>
  </si>
  <si>
    <t>Jun. 30, 2018USD ($)classesofstockshares</t>
  </si>
  <si>
    <t>Jun. 30, 2017USD ($)shares</t>
  </si>
  <si>
    <t>Jun. 30, 2016USD ($)shares</t>
  </si>
  <si>
    <t>May 31, 2014USD ($)</t>
  </si>
  <si>
    <t>Class of Stock [Line Items]</t>
  </si>
  <si>
    <t>Number of classes of common stock outstanding | classesofstock</t>
  </si>
  <si>
    <t>Authorized dollar amount of shares to be repurchased</t>
  </si>
  <si>
    <t>Remaining authorized repurchase amount</t>
  </si>
  <si>
    <t>Repurchases: Number of shares | shares</t>
  </si>
  <si>
    <t>Repurchases: Cost at market value</t>
  </si>
  <si>
    <t>Shares tendered for the exercise of price of options (in shares) | shares</t>
  </si>
  <si>
    <t>Cost of shares tendered for the exercise price of options</t>
  </si>
  <si>
    <t>Common stock voting rights</t>
  </si>
  <si>
    <t>10 votes per share</t>
  </si>
  <si>
    <t>one vote per share</t>
  </si>
  <si>
    <t>Earnings Per Common Share (Summary of Calculations of Earnings per Share) (Details) - USD ($) $ / shares in Units, shares in Millions, $ in Millions</t>
  </si>
  <si>
    <t>Participating warrant dividend</t>
  </si>
  <si>
    <t>Preferred stock dividend</t>
  </si>
  <si>
    <t>Other securities dividends</t>
  </si>
  <si>
    <t>Basic earnings attributable to common shareholders</t>
  </si>
  <si>
    <t>Dilutive effect of stock options and equivalents (in shares)</t>
  </si>
  <si>
    <t>Diluted weighted-average shares outstanding (in shares)</t>
  </si>
  <si>
    <t>Diluted earnings attributable to common shareholders</t>
  </si>
  <si>
    <t>Earnings Per Common Share (Narrative) (Details) - $ / shares shares in Millions</t>
  </si>
  <si>
    <t>Antidilutive Securities Excluded from Computation of Earnings Per Share [Line Items]</t>
  </si>
  <si>
    <t>Options exercised (in shares)</t>
  </si>
  <si>
    <t>Antidilutive securities (in shares)</t>
  </si>
  <si>
    <t>Warrant</t>
  </si>
  <si>
    <t>Antidilutive securities, weighted average exercise price (in dollars per share)</t>
  </si>
  <si>
    <t>Other Comprehensive Income (Loss) (Details) - USD ($) $ in Millions</t>
  </si>
  <si>
    <t>Increase (Decrease) in Accumulated Other Comprehensive Income (Loss) [Roll Forward]</t>
  </si>
  <si>
    <t>Beginning balance</t>
  </si>
  <si>
    <t>Ending balance</t>
  </si>
  <si>
    <t>Minimum Pension/Post Retirement Liability Adjustments</t>
  </si>
  <si>
    <t>Current-year adjustments, pre-tax</t>
  </si>
  <si>
    <t>Tax benefit (expense)</t>
  </si>
  <si>
    <t>Other comprehensive loss</t>
  </si>
  <si>
    <t>Reclassification to retained earnings</t>
  </si>
  <si>
    <t>Foreign Currency Translation</t>
  </si>
  <si>
    <t>Interest Rate Swaps</t>
  </si>
  <si>
    <t>Financial Information about Industry Segments (Narrative) (Details) $ in Millions</t>
  </si>
  <si>
    <t>Jun. 30, 2018USD ($)segmentmeasure</t>
  </si>
  <si>
    <t>Number of principal financial measures | measure</t>
  </si>
  <si>
    <t>Segment Reporting Information [Line Items]</t>
  </si>
  <si>
    <t>Impairment of intangible assets and goodwill</t>
  </si>
  <si>
    <t>Financial Information about Industry Segments (Schedule of Financial Information by Segment) (Details) - USD ($) $ in Millions</t>
  </si>
  <si>
    <t>Segment Reporting Information, Additional Information [Abstract]</t>
  </si>
  <si>
    <t>Income (loss) from operations</t>
  </si>
  <si>
    <t>Assets</t>
  </si>
  <si>
    <t>Capital expenditures</t>
  </si>
  <si>
    <t>Operating Segments</t>
  </si>
  <si>
    <t>Intersegment Eliminations</t>
  </si>
  <si>
    <t>Unallocated corporate</t>
  </si>
  <si>
    <t>National Media Acquisition | Operating Segments</t>
  </si>
  <si>
    <t>Local Media Acquisition | Operating Segments</t>
  </si>
  <si>
    <t>Segments</t>
  </si>
  <si>
    <t>Selected Quarterly Financial Data (unaudited) (Schedule of Quarterly Financial Information) (Details) - USD ($) $ / shares in Units, $ in Millions</t>
  </si>
  <si>
    <t>Quarterly Financial Data [Abstract]</t>
  </si>
  <si>
    <t>Operating profit</t>
  </si>
  <si>
    <t>Discontinued operations</t>
  </si>
  <si>
    <t>Earnings (loss) from continuing operations (in dollars per share)</t>
  </si>
  <si>
    <t>Net earnings (loss) (in dollars per share)</t>
  </si>
  <si>
    <t>Operating Segments | National Media Acquisition</t>
  </si>
  <si>
    <t>Operating Segments | Local Media Acquisition</t>
  </si>
  <si>
    <t>Unallocated corporate | Unallocated corporate</t>
  </si>
  <si>
    <t>Selected Quarterly Financial Data (unaudited) (Narrative) (Details) - USD ($) $ in Millions</t>
  </si>
  <si>
    <t>Quarterly Financial Information [Line Items]</t>
  </si>
  <si>
    <t>Acquisition related costs</t>
  </si>
  <si>
    <t>Loss on an equity method investment</t>
  </si>
  <si>
    <t>Reduction in contingent consideration payable</t>
  </si>
  <si>
    <t>Write-down of an investment</t>
  </si>
  <si>
    <t>Reversal of excess restructuring reserves</t>
  </si>
  <si>
    <t>MXM | Disposal group, disposed of by sale, not discontinued operations</t>
  </si>
  <si>
    <t>Gain on disposal</t>
  </si>
  <si>
    <t>Trademarks | National Media Acquisition | Impairment of goodwill and other long-lived assets</t>
  </si>
  <si>
    <t>Schedule II - Valuation and Qualifying Accounts (Details) - USD ($) $ in Millions</t>
  </si>
  <si>
    <t>Movement in Valuation Allowances and Reserves [Roll Forward]</t>
  </si>
  <si>
    <t>Balance at beginning of period</t>
  </si>
  <si>
    <t>Acquired</t>
  </si>
  <si>
    <t>Charged to costs and expenses</t>
  </si>
  <si>
    <t>Charged to other accounts</t>
  </si>
  <si>
    <t>Deductions</t>
  </si>
  <si>
    <t>Balance at end of period</t>
  </si>
  <si>
    <t>Reserve for doubtful accounts</t>
  </si>
  <si>
    <t>Reserve for returns</t>
  </si>
  <si>
    <t>Income tax valuation allowance</t>
  </si>
  <si>
    <t>Issuer, Guarantor, and Non-Guarantor Condensed Consolidated Consolidating Financial Information (Details) - USD ($)</t>
  </si>
  <si>
    <t>Jun. 30, 2015</t>
  </si>
  <si>
    <t>Condensed Financial Statements, Captions [Line Items]</t>
  </si>
  <si>
    <t>Intercompany receivable</t>
  </si>
  <si>
    <t>Intercompany notes receivable</t>
  </si>
  <si>
    <t>Investment in subsidiaries</t>
  </si>
  <si>
    <t>Intercompany payable</t>
  </si>
  <si>
    <t>Intercompany notes payable</t>
  </si>
  <si>
    <t>Redeemable, convertible Series A preferred stock</t>
  </si>
  <si>
    <t>Earnings (loss) before equity income (loss)</t>
  </si>
  <si>
    <t>Earnings (loss) from equity in subsidiaries</t>
  </si>
  <si>
    <t>Total comprehensive income (loss)</t>
  </si>
  <si>
    <t>Net cash provided by (used in) investing activities</t>
  </si>
  <si>
    <t>Net increase (decrease) in intercompany obligations</t>
  </si>
  <si>
    <t>Eliminations</t>
  </si>
  <si>
    <t>Meredith Corporation (Parent Issuer)</t>
  </si>
  <si>
    <t>Guarantor Subsidiaries</t>
  </si>
  <si>
    <t>Non-Guarantor Subsidiaries</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30</v>
      </c>
    </row>
    <row r="17" spans="1:4">
      <c r="A17" s="4" t="s">
        <v>31</v>
      </c>
      <c r="D17" s="5" t="n">
        <v>2.5</v>
      </c>
    </row>
    <row r="18" spans="1:4">
      <c r="A18" s="4" t="s">
        <v>32</v>
      </c>
    </row>
    <row r="19" spans="1:4">
      <c r="A19" s="3" t="s">
        <v>5</v>
      </c>
    </row>
    <row r="20" spans="1:4">
      <c r="A20" s="4" t="s">
        <v>33</v>
      </c>
      <c r="C20" s="6" t="n">
        <v>39787777</v>
      </c>
    </row>
    <row r="21" spans="1:4">
      <c r="A21" s="4" t="s">
        <v>34</v>
      </c>
    </row>
    <row r="22" spans="1:4">
      <c r="A22" s="3" t="s">
        <v>5</v>
      </c>
    </row>
    <row r="23" spans="1:4">
      <c r="A23" s="4" t="s">
        <v>33</v>
      </c>
      <c r="C23" s="6" t="n">
        <v>5107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107</v>
      </c>
      <c r="J1" s="2" t="s">
        <v>1</v>
      </c>
    </row>
    <row r="2" spans="1:12">
      <c r="B2" s="2" t="s">
        <v>2</v>
      </c>
      <c r="C2" s="2" t="s">
        <v>108</v>
      </c>
      <c r="D2" s="2" t="s">
        <v>109</v>
      </c>
      <c r="E2" s="2" t="s">
        <v>110</v>
      </c>
      <c r="F2" s="2" t="s">
        <v>36</v>
      </c>
      <c r="G2" s="2" t="s">
        <v>111</v>
      </c>
      <c r="H2" s="2" t="s">
        <v>112</v>
      </c>
      <c r="I2" s="2" t="s">
        <v>113</v>
      </c>
      <c r="J2" s="2" t="s">
        <v>2</v>
      </c>
      <c r="K2" s="2" t="s">
        <v>36</v>
      </c>
      <c r="L2" s="2" t="s">
        <v>114</v>
      </c>
    </row>
    <row r="3" spans="1:12">
      <c r="A3" s="3" t="s">
        <v>1285</v>
      </c>
    </row>
    <row r="4" spans="1:12">
      <c r="A4" s="4" t="s">
        <v>115</v>
      </c>
      <c r="B4" s="5" t="n">
        <v>788.1</v>
      </c>
      <c r="C4" s="5" t="n">
        <v>648.8</v>
      </c>
      <c r="D4" s="5" t="n">
        <v>417.7</v>
      </c>
      <c r="E4" s="5" t="n">
        <v>392.8</v>
      </c>
      <c r="F4" s="5" t="n">
        <v>445.4</v>
      </c>
      <c r="G4" s="5" t="n">
        <v>425.4</v>
      </c>
      <c r="H4" s="5" t="n">
        <v>442.6</v>
      </c>
      <c r="I4" s="5" t="n">
        <v>399.9</v>
      </c>
      <c r="J4" s="5" t="n">
        <v>2247.4</v>
      </c>
      <c r="K4" s="5" t="n">
        <v>1713.3</v>
      </c>
      <c r="L4" s="5" t="n">
        <v>1649.6</v>
      </c>
    </row>
    <row r="5" spans="1:12">
      <c r="A5" s="4" t="s">
        <v>1286</v>
      </c>
      <c r="B5" s="6" t="n">
        <v>73</v>
      </c>
      <c r="C5" s="8" t="n">
        <v>-68.09999999999999</v>
      </c>
      <c r="D5" s="8" t="n">
        <v>37.3</v>
      </c>
      <c r="E5" s="8" t="n">
        <v>56.8</v>
      </c>
      <c r="F5" s="8" t="n">
        <v>68.5</v>
      </c>
      <c r="G5" s="6" t="n">
        <v>70</v>
      </c>
      <c r="H5" s="8" t="n">
        <v>109.8</v>
      </c>
      <c r="I5" s="8" t="n">
        <v>60.8</v>
      </c>
      <c r="J5" s="6" t="n">
        <v>99</v>
      </c>
      <c r="K5" s="8" t="n">
        <v>309.1</v>
      </c>
      <c r="L5" s="8" t="n">
        <v>130.6</v>
      </c>
    </row>
    <row r="6" spans="1:12">
      <c r="A6" s="4" t="s">
        <v>128</v>
      </c>
      <c r="J6" s="8" t="n">
        <v>-11.7</v>
      </c>
      <c r="K6" s="6" t="n">
        <v>0</v>
      </c>
      <c r="L6" s="6" t="n">
        <v>0</v>
      </c>
    </row>
    <row r="7" spans="1:12">
      <c r="A7" s="4" t="s">
        <v>129</v>
      </c>
      <c r="J7" s="8" t="n">
        <v>-96.90000000000001</v>
      </c>
      <c r="K7" s="8" t="n">
        <v>-18.8</v>
      </c>
      <c r="L7" s="8" t="n">
        <v>-20.4</v>
      </c>
    </row>
    <row r="8" spans="1:12">
      <c r="A8" s="4" t="s">
        <v>130</v>
      </c>
      <c r="J8" s="8" t="n">
        <v>-9.6</v>
      </c>
      <c r="K8" s="8" t="n">
        <v>290.3</v>
      </c>
      <c r="L8" s="8" t="n">
        <v>110.2</v>
      </c>
    </row>
    <row r="9" spans="1:12">
      <c r="A9" s="4" t="s">
        <v>124</v>
      </c>
      <c r="J9" s="6" t="n">
        <v>129</v>
      </c>
      <c r="K9" s="8" t="n">
        <v>53.8</v>
      </c>
      <c r="L9" s="8" t="n">
        <v>59.1</v>
      </c>
    </row>
    <row r="10" spans="1:12">
      <c r="A10" s="4" t="s">
        <v>1287</v>
      </c>
      <c r="B10" s="8" t="n">
        <v>6727.2</v>
      </c>
      <c r="F10" s="8" t="n">
        <v>2729.7</v>
      </c>
      <c r="J10" s="8" t="n">
        <v>6727.2</v>
      </c>
      <c r="K10" s="8" t="n">
        <v>2729.7</v>
      </c>
    </row>
    <row r="11" spans="1:12">
      <c r="A11" s="4" t="s">
        <v>1288</v>
      </c>
      <c r="J11" s="8" t="n">
        <v>53.2</v>
      </c>
      <c r="K11" s="8" t="n">
        <v>34.8</v>
      </c>
      <c r="L11" s="6" t="n">
        <v>25</v>
      </c>
    </row>
    <row r="12" spans="1:12">
      <c r="A12" s="4" t="s">
        <v>1289</v>
      </c>
    </row>
    <row r="13" spans="1:12">
      <c r="A13" s="3" t="s">
        <v>1285</v>
      </c>
    </row>
    <row r="14" spans="1:12">
      <c r="A14" s="4" t="s">
        <v>115</v>
      </c>
      <c r="J14" s="8" t="n">
        <v>2248.9</v>
      </c>
      <c r="K14" s="8" t="n">
        <v>1713.3</v>
      </c>
      <c r="L14" s="8" t="n">
        <v>1649.6</v>
      </c>
    </row>
    <row r="15" spans="1:12">
      <c r="A15" s="4" t="s">
        <v>1290</v>
      </c>
    </row>
    <row r="16" spans="1:12">
      <c r="A16" s="3" t="s">
        <v>1285</v>
      </c>
    </row>
    <row r="17" spans="1:12">
      <c r="A17" s="4" t="s">
        <v>115</v>
      </c>
      <c r="B17" s="8" t="n">
        <v>-0.8</v>
      </c>
      <c r="C17" s="8" t="n">
        <v>-0.7</v>
      </c>
      <c r="D17" s="6" t="n">
        <v>0</v>
      </c>
      <c r="E17" s="6" t="n">
        <v>0</v>
      </c>
      <c r="J17" s="8" t="n">
        <v>-1.5</v>
      </c>
      <c r="K17" s="6" t="n">
        <v>0</v>
      </c>
      <c r="L17" s="6" t="n">
        <v>0</v>
      </c>
    </row>
    <row r="18" spans="1:12">
      <c r="A18" s="4" t="s">
        <v>1291</v>
      </c>
    </row>
    <row r="19" spans="1:12">
      <c r="A19" s="3" t="s">
        <v>1285</v>
      </c>
    </row>
    <row r="20" spans="1:12">
      <c r="A20" s="4" t="s">
        <v>1286</v>
      </c>
      <c r="J20" s="8" t="n">
        <v>-187.6</v>
      </c>
      <c r="K20" s="8" t="n">
        <v>-52.3</v>
      </c>
      <c r="L20" s="8" t="n">
        <v>-10.2</v>
      </c>
    </row>
    <row r="21" spans="1:12">
      <c r="A21" s="4" t="s">
        <v>124</v>
      </c>
      <c r="J21" s="8" t="n">
        <v>2.9</v>
      </c>
      <c r="K21" s="8" t="n">
        <v>1.5</v>
      </c>
      <c r="L21" s="8" t="n">
        <v>2.1</v>
      </c>
    </row>
    <row r="22" spans="1:12">
      <c r="A22" s="4" t="s">
        <v>1287</v>
      </c>
      <c r="B22" s="8" t="n">
        <v>364.3</v>
      </c>
      <c r="F22" s="8" t="n">
        <v>117.7</v>
      </c>
      <c r="J22" s="8" t="n">
        <v>364.3</v>
      </c>
      <c r="K22" s="8" t="n">
        <v>117.7</v>
      </c>
      <c r="L22" s="8" t="n">
        <v>94.2</v>
      </c>
    </row>
    <row r="23" spans="1:12">
      <c r="A23" s="4" t="s">
        <v>1288</v>
      </c>
      <c r="J23" s="8" t="n">
        <v>21.2</v>
      </c>
      <c r="K23" s="8" t="n">
        <v>18.1</v>
      </c>
      <c r="L23" s="6" t="n">
        <v>3</v>
      </c>
    </row>
    <row r="24" spans="1:12">
      <c r="A24" s="4" t="s">
        <v>552</v>
      </c>
    </row>
    <row r="25" spans="1:12">
      <c r="A25" s="3" t="s">
        <v>1285</v>
      </c>
    </row>
    <row r="26" spans="1:12">
      <c r="A26" s="4" t="s">
        <v>115</v>
      </c>
      <c r="B26" s="6" t="n">
        <v>590</v>
      </c>
      <c r="C26" s="8" t="n">
        <v>479.3</v>
      </c>
      <c r="D26" s="8" t="n">
        <v>247.5</v>
      </c>
      <c r="E26" s="6" t="n">
        <v>239</v>
      </c>
      <c r="F26" s="8" t="n">
        <v>293.2</v>
      </c>
      <c r="G26" s="8" t="n">
        <v>283.3</v>
      </c>
      <c r="H26" s="8" t="n">
        <v>259.4</v>
      </c>
      <c r="I26" s="8" t="n">
        <v>247.3</v>
      </c>
      <c r="J26" s="8" t="n">
        <v>1555.8</v>
      </c>
      <c r="K26" s="8" t="n">
        <v>1083.2</v>
      </c>
    </row>
    <row r="27" spans="1:12">
      <c r="A27" s="4" t="s">
        <v>1286</v>
      </c>
      <c r="B27" s="6" t="n">
        <v>48</v>
      </c>
      <c r="C27" s="6" t="n">
        <v>9</v>
      </c>
      <c r="D27" s="8" t="n">
        <v>12.2</v>
      </c>
      <c r="E27" s="8" t="n">
        <v>28.3</v>
      </c>
      <c r="F27" s="8" t="n">
        <v>34.3</v>
      </c>
      <c r="G27" s="8" t="n">
        <v>41.3</v>
      </c>
      <c r="H27" s="8" t="n">
        <v>46.8</v>
      </c>
      <c r="I27" s="8" t="n">
        <v>24.1</v>
      </c>
      <c r="J27" s="8" t="n">
        <v>97.5</v>
      </c>
      <c r="K27" s="8" t="n">
        <v>146.5</v>
      </c>
    </row>
    <row r="28" spans="1:12">
      <c r="A28" s="4" t="s">
        <v>1292</v>
      </c>
    </row>
    <row r="29" spans="1:12">
      <c r="A29" s="3" t="s">
        <v>1285</v>
      </c>
    </row>
    <row r="30" spans="1:12">
      <c r="A30" s="4" t="s">
        <v>115</v>
      </c>
      <c r="J30" s="8" t="n">
        <v>1555.8</v>
      </c>
      <c r="K30" s="8" t="n">
        <v>1083.2</v>
      </c>
      <c r="L30" s="8" t="n">
        <v>1101.2</v>
      </c>
    </row>
    <row r="31" spans="1:12">
      <c r="A31" s="4" t="s">
        <v>1286</v>
      </c>
      <c r="J31" s="8" t="n">
        <v>97.5</v>
      </c>
      <c r="K31" s="8" t="n">
        <v>146.5</v>
      </c>
      <c r="L31" s="8" t="n">
        <v>-17.7</v>
      </c>
    </row>
    <row r="32" spans="1:12">
      <c r="A32" s="4" t="s">
        <v>124</v>
      </c>
      <c r="J32" s="8" t="n">
        <v>92.90000000000001</v>
      </c>
      <c r="K32" s="8" t="n">
        <v>17.5</v>
      </c>
      <c r="L32" s="8" t="n">
        <v>18.7</v>
      </c>
    </row>
    <row r="33" spans="1:12">
      <c r="A33" s="4" t="s">
        <v>1287</v>
      </c>
      <c r="B33" s="8" t="n">
        <v>5158.3</v>
      </c>
      <c r="F33" s="8" t="n">
        <v>1487.1</v>
      </c>
      <c r="J33" s="8" t="n">
        <v>5158.3</v>
      </c>
      <c r="K33" s="8" t="n">
        <v>1487.1</v>
      </c>
      <c r="L33" s="8" t="n">
        <v>1478.2</v>
      </c>
    </row>
    <row r="34" spans="1:12">
      <c r="A34" s="4" t="s">
        <v>1288</v>
      </c>
      <c r="J34" s="6" t="n">
        <v>11</v>
      </c>
      <c r="K34" s="8" t="n">
        <v>4.5</v>
      </c>
      <c r="L34" s="8" t="n">
        <v>4.7</v>
      </c>
    </row>
    <row r="35" spans="1:12">
      <c r="A35" s="4" t="s">
        <v>554</v>
      </c>
    </row>
    <row r="36" spans="1:12">
      <c r="A36" s="3" t="s">
        <v>1285</v>
      </c>
    </row>
    <row r="37" spans="1:12">
      <c r="A37" s="4" t="s">
        <v>115</v>
      </c>
      <c r="B37" s="8" t="n">
        <v>198.9</v>
      </c>
      <c r="C37" s="8" t="n">
        <v>170.2</v>
      </c>
      <c r="D37" s="8" t="n">
        <v>170.2</v>
      </c>
      <c r="E37" s="8" t="n">
        <v>153.8</v>
      </c>
      <c r="F37" s="8" t="n">
        <v>152.2</v>
      </c>
      <c r="G37" s="8" t="n">
        <v>142.1</v>
      </c>
      <c r="H37" s="8" t="n">
        <v>183.2</v>
      </c>
      <c r="I37" s="8" t="n">
        <v>152.6</v>
      </c>
      <c r="J37" s="8" t="n">
        <v>693.1</v>
      </c>
      <c r="K37" s="8" t="n">
        <v>630.1</v>
      </c>
    </row>
    <row r="38" spans="1:12">
      <c r="A38" s="4" t="s">
        <v>1286</v>
      </c>
      <c r="B38" s="8" t="n">
        <v>58.8</v>
      </c>
      <c r="C38" s="5" t="n">
        <v>38.9</v>
      </c>
      <c r="D38" s="5" t="n">
        <v>50.5</v>
      </c>
      <c r="E38" s="5" t="n">
        <v>40.9</v>
      </c>
      <c r="F38" s="8" t="n">
        <v>46.3</v>
      </c>
      <c r="G38" s="5" t="n">
        <v>41.2</v>
      </c>
      <c r="H38" s="5" t="n">
        <v>76.8</v>
      </c>
      <c r="I38" s="5" t="n">
        <v>50.6</v>
      </c>
      <c r="J38" s="8" t="n">
        <v>189.1</v>
      </c>
      <c r="K38" s="8" t="n">
        <v>214.9</v>
      </c>
    </row>
    <row r="39" spans="1:12">
      <c r="A39" s="4" t="s">
        <v>1293</v>
      </c>
    </row>
    <row r="40" spans="1:12">
      <c r="A40" s="3" t="s">
        <v>1285</v>
      </c>
    </row>
    <row r="41" spans="1:12">
      <c r="A41" s="4" t="s">
        <v>115</v>
      </c>
      <c r="J41" s="8" t="n">
        <v>693.1</v>
      </c>
      <c r="K41" s="8" t="n">
        <v>630.1</v>
      </c>
      <c r="L41" s="8" t="n">
        <v>548.4</v>
      </c>
    </row>
    <row r="42" spans="1:12">
      <c r="A42" s="4" t="s">
        <v>1286</v>
      </c>
      <c r="J42" s="8" t="n">
        <v>189.1</v>
      </c>
      <c r="K42" s="8" t="n">
        <v>214.9</v>
      </c>
      <c r="L42" s="8" t="n">
        <v>158.5</v>
      </c>
    </row>
    <row r="43" spans="1:12">
      <c r="A43" s="4" t="s">
        <v>124</v>
      </c>
      <c r="J43" s="8" t="n">
        <v>33.2</v>
      </c>
      <c r="K43" s="8" t="n">
        <v>34.8</v>
      </c>
      <c r="L43" s="8" t="n">
        <v>38.3</v>
      </c>
    </row>
    <row r="44" spans="1:12">
      <c r="A44" s="4" t="s">
        <v>1287</v>
      </c>
      <c r="B44" s="8" t="n">
        <v>1204.6</v>
      </c>
      <c r="F44" s="8" t="n">
        <v>1124.9</v>
      </c>
      <c r="J44" s="8" t="n">
        <v>1204.6</v>
      </c>
      <c r="K44" s="8" t="n">
        <v>1124.9</v>
      </c>
      <c r="L44" s="8" t="n">
        <v>1054.4</v>
      </c>
    </row>
    <row r="45" spans="1:12">
      <c r="A45" s="4" t="s">
        <v>1288</v>
      </c>
      <c r="J45" s="8" t="n">
        <v>22.1</v>
      </c>
      <c r="K45" s="8" t="n">
        <v>12.2</v>
      </c>
      <c r="L45" s="8" t="n">
        <v>17.3</v>
      </c>
    </row>
    <row r="46" spans="1:12">
      <c r="A46" s="4" t="s">
        <v>1294</v>
      </c>
    </row>
    <row r="47" spans="1:12">
      <c r="A47" s="3" t="s">
        <v>1285</v>
      </c>
    </row>
    <row r="48" spans="1:12">
      <c r="A48" s="4" t="s">
        <v>1287</v>
      </c>
      <c r="B48" s="5" t="n">
        <v>6727.2</v>
      </c>
      <c r="F48" s="5" t="n">
        <v>2729.7</v>
      </c>
      <c r="J48" s="8" t="n">
        <v>6727.2</v>
      </c>
      <c r="K48" s="8" t="n">
        <v>2729.7</v>
      </c>
      <c r="L48" s="8" t="n">
        <v>2626.8</v>
      </c>
    </row>
    <row r="49" spans="1:12">
      <c r="A49" s="4" t="s">
        <v>1288</v>
      </c>
      <c r="J49" s="5" t="n">
        <v>54.3</v>
      </c>
      <c r="K49" s="5" t="n">
        <v>34.8</v>
      </c>
      <c r="L49" s="7" t="n">
        <v>2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107</v>
      </c>
      <c r="J1" s="2" t="s">
        <v>1</v>
      </c>
    </row>
    <row r="2" spans="1:12">
      <c r="B2" s="2" t="s">
        <v>2</v>
      </c>
      <c r="C2" s="2" t="s">
        <v>108</v>
      </c>
      <c r="D2" s="2" t="s">
        <v>109</v>
      </c>
      <c r="E2" s="2" t="s">
        <v>110</v>
      </c>
      <c r="F2" s="2" t="s">
        <v>36</v>
      </c>
      <c r="G2" s="2" t="s">
        <v>111</v>
      </c>
      <c r="H2" s="2" t="s">
        <v>112</v>
      </c>
      <c r="I2" s="2" t="s">
        <v>113</v>
      </c>
      <c r="J2" s="2" t="s">
        <v>2</v>
      </c>
      <c r="K2" s="2" t="s">
        <v>36</v>
      </c>
      <c r="L2" s="2" t="s">
        <v>114</v>
      </c>
    </row>
    <row r="3" spans="1:12">
      <c r="A3" s="3" t="s">
        <v>1296</v>
      </c>
    </row>
    <row r="4" spans="1:12">
      <c r="A4" s="4" t="s">
        <v>115</v>
      </c>
      <c r="B4" s="5" t="n">
        <v>788.1</v>
      </c>
      <c r="C4" s="5" t="n">
        <v>648.8</v>
      </c>
      <c r="D4" s="5" t="n">
        <v>417.7</v>
      </c>
      <c r="E4" s="5" t="n">
        <v>392.8</v>
      </c>
      <c r="F4" s="5" t="n">
        <v>445.4</v>
      </c>
      <c r="G4" s="5" t="n">
        <v>425.4</v>
      </c>
      <c r="H4" s="5" t="n">
        <v>442.6</v>
      </c>
      <c r="I4" s="5" t="n">
        <v>399.9</v>
      </c>
      <c r="J4" s="5" t="n">
        <v>2247.4</v>
      </c>
      <c r="K4" s="5" t="n">
        <v>1713.3</v>
      </c>
      <c r="L4" s="5" t="n">
        <v>1649.6</v>
      </c>
    </row>
    <row r="5" spans="1:12">
      <c r="A5" s="4" t="s">
        <v>1297</v>
      </c>
      <c r="B5" s="6" t="n">
        <v>73</v>
      </c>
      <c r="C5" s="8" t="n">
        <v>-68.09999999999999</v>
      </c>
      <c r="D5" s="8" t="n">
        <v>37.3</v>
      </c>
      <c r="E5" s="8" t="n">
        <v>56.8</v>
      </c>
      <c r="F5" s="8" t="n">
        <v>68.5</v>
      </c>
      <c r="G5" s="6" t="n">
        <v>70</v>
      </c>
      <c r="H5" s="8" t="n">
        <v>109.8</v>
      </c>
      <c r="I5" s="8" t="n">
        <v>60.8</v>
      </c>
      <c r="J5" s="6" t="n">
        <v>99</v>
      </c>
      <c r="K5" s="8" t="n">
        <v>309.1</v>
      </c>
      <c r="L5" s="8" t="n">
        <v>130.6</v>
      </c>
    </row>
    <row r="6" spans="1:12">
      <c r="A6" s="4" t="s">
        <v>625</v>
      </c>
      <c r="B6" s="8" t="n">
        <v>16.7</v>
      </c>
      <c r="C6" s="8" t="n">
        <v>-95.40000000000001</v>
      </c>
      <c r="D6" s="8" t="n">
        <v>159.3</v>
      </c>
      <c r="E6" s="8" t="n">
        <v>33.4</v>
      </c>
      <c r="F6" s="8" t="n">
        <v>43.3</v>
      </c>
      <c r="G6" s="8" t="n">
        <v>39.8</v>
      </c>
      <c r="H6" s="8" t="n">
        <v>71.8</v>
      </c>
      <c r="I6" s="6" t="n">
        <v>34</v>
      </c>
      <c r="J6" s="6" t="n">
        <v>114</v>
      </c>
      <c r="K6" s="8" t="n">
        <v>188.9</v>
      </c>
      <c r="L6" s="8" t="n">
        <v>33.9</v>
      </c>
    </row>
    <row r="7" spans="1:12">
      <c r="A7" s="4" t="s">
        <v>1298</v>
      </c>
      <c r="B7" s="8" t="n">
        <v>0.1</v>
      </c>
      <c r="C7" s="8" t="n">
        <v>-14.7</v>
      </c>
      <c r="D7" s="6" t="n">
        <v>0</v>
      </c>
      <c r="E7" s="6" t="n">
        <v>0</v>
      </c>
      <c r="F7" s="6" t="n">
        <v>0</v>
      </c>
      <c r="G7" s="6" t="n">
        <v>0</v>
      </c>
      <c r="H7" s="6" t="n">
        <v>0</v>
      </c>
      <c r="I7" s="6" t="n">
        <v>0</v>
      </c>
      <c r="J7" s="8" t="n">
        <v>-14.6</v>
      </c>
      <c r="K7" s="6" t="n">
        <v>0</v>
      </c>
      <c r="L7" s="6" t="n">
        <v>0</v>
      </c>
    </row>
    <row r="8" spans="1:12">
      <c r="A8" s="4" t="s">
        <v>134</v>
      </c>
      <c r="B8" s="5" t="n">
        <v>16.8</v>
      </c>
      <c r="C8" s="5" t="n">
        <v>-110.1</v>
      </c>
      <c r="D8" s="5" t="n">
        <v>159.3</v>
      </c>
      <c r="E8" s="5" t="n">
        <v>33.4</v>
      </c>
      <c r="F8" s="5" t="n">
        <v>43.3</v>
      </c>
      <c r="G8" s="5" t="n">
        <v>39.8</v>
      </c>
      <c r="H8" s="5" t="n">
        <v>71.8</v>
      </c>
      <c r="I8" s="7" t="n">
        <v>34</v>
      </c>
      <c r="J8" s="5" t="n">
        <v>99.40000000000001</v>
      </c>
      <c r="K8" s="5" t="n">
        <v>188.9</v>
      </c>
      <c r="L8" s="5" t="n">
        <v>33.9</v>
      </c>
    </row>
    <row r="9" spans="1:12">
      <c r="A9" s="3" t="s">
        <v>136</v>
      </c>
    </row>
    <row r="10" spans="1:12">
      <c r="A10" s="4" t="s">
        <v>1299</v>
      </c>
      <c r="B10" s="9" t="n">
        <v>-0.06</v>
      </c>
      <c r="C10" s="9" t="n">
        <v>-2.41</v>
      </c>
      <c r="D10" s="9" t="n">
        <v>3.55</v>
      </c>
      <c r="E10" s="9" t="n">
        <v>0.75</v>
      </c>
      <c r="F10" s="9" t="n">
        <v>0.97</v>
      </c>
      <c r="G10" s="9" t="n">
        <v>0.89</v>
      </c>
      <c r="H10" s="9" t="n">
        <v>1.61</v>
      </c>
      <c r="I10" s="9" t="n">
        <v>0.76</v>
      </c>
      <c r="J10" s="9" t="n">
        <v>1.8</v>
      </c>
      <c r="K10" s="9" t="n">
        <v>4.23</v>
      </c>
      <c r="L10" s="9" t="n">
        <v>0.76</v>
      </c>
    </row>
    <row r="11" spans="1:12">
      <c r="A11" s="4" t="s">
        <v>1300</v>
      </c>
      <c r="B11" s="10" t="n">
        <v>-0.06</v>
      </c>
      <c r="C11" s="10" t="n">
        <v>-2.74</v>
      </c>
      <c r="D11" s="10" t="n">
        <v>3.55</v>
      </c>
      <c r="E11" s="10" t="n">
        <v>0.75</v>
      </c>
      <c r="F11" s="10" t="n">
        <v>0.97</v>
      </c>
      <c r="G11" s="10" t="n">
        <v>0.89</v>
      </c>
      <c r="H11" s="10" t="n">
        <v>1.61</v>
      </c>
      <c r="I11" s="10" t="n">
        <v>0.76</v>
      </c>
      <c r="J11" s="10" t="n">
        <v>1.48</v>
      </c>
      <c r="K11" s="10" t="n">
        <v>4.23</v>
      </c>
      <c r="L11" s="10" t="n">
        <v>0.76</v>
      </c>
    </row>
    <row r="12" spans="1:12">
      <c r="A12" s="3" t="s">
        <v>141</v>
      </c>
    </row>
    <row r="13" spans="1:12">
      <c r="A13" s="4" t="s">
        <v>1299</v>
      </c>
      <c r="B13" s="10" t="n">
        <v>-0.06</v>
      </c>
      <c r="C13" s="10" t="n">
        <v>-2.41</v>
      </c>
      <c r="D13" s="10" t="n">
        <v>3.49</v>
      </c>
      <c r="E13" s="10" t="n">
        <v>0.73</v>
      </c>
      <c r="F13" s="10" t="n">
        <v>0.95</v>
      </c>
      <c r="G13" s="10" t="n">
        <v>0.87</v>
      </c>
      <c r="H13" s="10" t="n">
        <v>1.58</v>
      </c>
      <c r="I13" s="10" t="n">
        <v>0.75</v>
      </c>
      <c r="J13" s="10" t="n">
        <v>1.79</v>
      </c>
      <c r="K13" s="10" t="n">
        <v>4.16</v>
      </c>
      <c r="L13" s="10" t="n">
        <v>0.75</v>
      </c>
    </row>
    <row r="14" spans="1:12">
      <c r="A14" s="4" t="s">
        <v>1300</v>
      </c>
      <c r="B14" s="10" t="n">
        <v>-0.06</v>
      </c>
      <c r="C14" s="10" t="n">
        <v>-2.74</v>
      </c>
      <c r="D14" s="10" t="n">
        <v>3.49</v>
      </c>
      <c r="E14" s="10" t="n">
        <v>0.73</v>
      </c>
      <c r="F14" s="10" t="n">
        <v>0.95</v>
      </c>
      <c r="G14" s="10" t="n">
        <v>0.87</v>
      </c>
      <c r="H14" s="10" t="n">
        <v>1.58</v>
      </c>
      <c r="I14" s="10" t="n">
        <v>0.75</v>
      </c>
      <c r="J14" s="10" t="n">
        <v>1.47</v>
      </c>
      <c r="K14" s="10" t="n">
        <v>4.16</v>
      </c>
      <c r="L14" s="10" t="n">
        <v>0.75</v>
      </c>
    </row>
    <row r="15" spans="1:12">
      <c r="A15" s="4" t="s">
        <v>144</v>
      </c>
      <c r="B15" s="11" t="n">
        <v>0.545</v>
      </c>
      <c r="C15" s="11" t="n">
        <v>0.545</v>
      </c>
      <c r="D15" s="9" t="n">
        <v>0.52</v>
      </c>
      <c r="E15" s="9" t="n">
        <v>0.52</v>
      </c>
      <c r="F15" s="11" t="n">
        <v>0.52</v>
      </c>
      <c r="G15" s="11" t="n">
        <v>0.52</v>
      </c>
      <c r="H15" s="11" t="n">
        <v>0.495</v>
      </c>
      <c r="I15" s="11" t="n">
        <v>0.495</v>
      </c>
      <c r="J15" s="9" t="n">
        <v>2.13</v>
      </c>
      <c r="K15" s="11" t="n">
        <v>2.03</v>
      </c>
      <c r="L15" s="11" t="n">
        <v>1.905</v>
      </c>
    </row>
    <row r="16" spans="1:12">
      <c r="A16" s="4" t="s">
        <v>552</v>
      </c>
    </row>
    <row r="17" spans="1:12">
      <c r="A17" s="3" t="s">
        <v>1296</v>
      </c>
    </row>
    <row r="18" spans="1:12">
      <c r="A18" s="4" t="s">
        <v>115</v>
      </c>
      <c r="B18" s="7" t="n">
        <v>590</v>
      </c>
      <c r="C18" s="5" t="n">
        <v>479.3</v>
      </c>
      <c r="D18" s="5" t="n">
        <v>247.5</v>
      </c>
      <c r="E18" s="7" t="n">
        <v>239</v>
      </c>
      <c r="F18" s="5" t="n">
        <v>293.2</v>
      </c>
      <c r="G18" s="5" t="n">
        <v>283.3</v>
      </c>
      <c r="H18" s="5" t="n">
        <v>259.4</v>
      </c>
      <c r="I18" s="5" t="n">
        <v>247.3</v>
      </c>
      <c r="J18" s="5" t="n">
        <v>1555.8</v>
      </c>
      <c r="K18" s="5" t="n">
        <v>1083.2</v>
      </c>
    </row>
    <row r="19" spans="1:12">
      <c r="A19" s="4" t="s">
        <v>1297</v>
      </c>
      <c r="B19" s="6" t="n">
        <v>48</v>
      </c>
      <c r="C19" s="6" t="n">
        <v>9</v>
      </c>
      <c r="D19" s="8" t="n">
        <v>12.2</v>
      </c>
      <c r="E19" s="8" t="n">
        <v>28.3</v>
      </c>
      <c r="F19" s="8" t="n">
        <v>34.3</v>
      </c>
      <c r="G19" s="8" t="n">
        <v>41.3</v>
      </c>
      <c r="H19" s="8" t="n">
        <v>46.8</v>
      </c>
      <c r="I19" s="8" t="n">
        <v>24.1</v>
      </c>
      <c r="J19" s="8" t="n">
        <v>97.5</v>
      </c>
      <c r="K19" s="8" t="n">
        <v>146.5</v>
      </c>
    </row>
    <row r="20" spans="1:12">
      <c r="A20" s="4" t="s">
        <v>554</v>
      </c>
    </row>
    <row r="21" spans="1:12">
      <c r="A21" s="3" t="s">
        <v>1296</v>
      </c>
    </row>
    <row r="22" spans="1:12">
      <c r="A22" s="4" t="s">
        <v>115</v>
      </c>
      <c r="B22" s="8" t="n">
        <v>198.9</v>
      </c>
      <c r="C22" s="8" t="n">
        <v>170.2</v>
      </c>
      <c r="D22" s="8" t="n">
        <v>170.2</v>
      </c>
      <c r="E22" s="8" t="n">
        <v>153.8</v>
      </c>
      <c r="F22" s="8" t="n">
        <v>152.2</v>
      </c>
      <c r="G22" s="8" t="n">
        <v>142.1</v>
      </c>
      <c r="H22" s="8" t="n">
        <v>183.2</v>
      </c>
      <c r="I22" s="8" t="n">
        <v>152.6</v>
      </c>
      <c r="J22" s="8" t="n">
        <v>693.1</v>
      </c>
      <c r="K22" s="8" t="n">
        <v>630.1</v>
      </c>
    </row>
    <row r="23" spans="1:12">
      <c r="A23" s="4" t="s">
        <v>1297</v>
      </c>
      <c r="B23" s="8" t="n">
        <v>58.8</v>
      </c>
      <c r="C23" s="8" t="n">
        <v>38.9</v>
      </c>
      <c r="D23" s="8" t="n">
        <v>50.5</v>
      </c>
      <c r="E23" s="8" t="n">
        <v>40.9</v>
      </c>
      <c r="F23" s="8" t="n">
        <v>46.3</v>
      </c>
      <c r="G23" s="8" t="n">
        <v>41.2</v>
      </c>
      <c r="H23" s="8" t="n">
        <v>76.8</v>
      </c>
      <c r="I23" s="8" t="n">
        <v>50.6</v>
      </c>
      <c r="J23" s="8" t="n">
        <v>189.1</v>
      </c>
      <c r="K23" s="8" t="n">
        <v>214.9</v>
      </c>
    </row>
    <row r="24" spans="1:12">
      <c r="A24" s="4" t="s">
        <v>1291</v>
      </c>
    </row>
    <row r="25" spans="1:12">
      <c r="A25" s="3" t="s">
        <v>1296</v>
      </c>
    </row>
    <row r="26" spans="1:12">
      <c r="A26" s="4" t="s">
        <v>1297</v>
      </c>
      <c r="C26" s="6" t="n">
        <v>-116</v>
      </c>
      <c r="D26" s="8" t="n">
        <v>-25.4</v>
      </c>
      <c r="E26" s="8" t="n">
        <v>-12.4</v>
      </c>
      <c r="F26" s="5" t="n">
        <v>-12.1</v>
      </c>
      <c r="G26" s="5" t="n">
        <v>-12.5</v>
      </c>
      <c r="H26" s="5" t="n">
        <v>-13.8</v>
      </c>
      <c r="I26" s="5" t="n">
        <v>-13.9</v>
      </c>
      <c r="J26" s="8" t="n">
        <v>-187.6</v>
      </c>
      <c r="K26" s="8" t="n">
        <v>-52.3</v>
      </c>
    </row>
    <row r="27" spans="1:12">
      <c r="A27" s="4" t="s">
        <v>1290</v>
      </c>
    </row>
    <row r="28" spans="1:12">
      <c r="A28" s="3" t="s">
        <v>1296</v>
      </c>
    </row>
    <row r="29" spans="1:12">
      <c r="A29" s="4" t="s">
        <v>115</v>
      </c>
      <c r="B29" s="8" t="n">
        <v>-0.8</v>
      </c>
      <c r="C29" s="5" t="n">
        <v>-0.7</v>
      </c>
      <c r="D29" s="7" t="n">
        <v>0</v>
      </c>
      <c r="E29" s="7" t="n">
        <v>0</v>
      </c>
      <c r="J29" s="8" t="n">
        <v>-1.5</v>
      </c>
      <c r="K29" s="6" t="n">
        <v>0</v>
      </c>
      <c r="L29" s="7" t="n">
        <v>0</v>
      </c>
    </row>
    <row r="30" spans="1:12">
      <c r="A30" s="4" t="s">
        <v>1289</v>
      </c>
    </row>
    <row r="31" spans="1:12">
      <c r="A31" s="3" t="s">
        <v>1296</v>
      </c>
    </row>
    <row r="32" spans="1:12">
      <c r="A32" s="4" t="s">
        <v>115</v>
      </c>
      <c r="J32" s="8" t="n">
        <v>2248.9</v>
      </c>
      <c r="K32" s="8" t="n">
        <v>1713.3</v>
      </c>
      <c r="L32" s="8" t="n">
        <v>1649.6</v>
      </c>
    </row>
    <row r="33" spans="1:12">
      <c r="A33" s="4" t="s">
        <v>1301</v>
      </c>
    </row>
    <row r="34" spans="1:12">
      <c r="A34" s="3" t="s">
        <v>1296</v>
      </c>
    </row>
    <row r="35" spans="1:12">
      <c r="A35" s="4" t="s">
        <v>115</v>
      </c>
      <c r="J35" s="8" t="n">
        <v>1555.8</v>
      </c>
      <c r="K35" s="8" t="n">
        <v>1083.2</v>
      </c>
      <c r="L35" s="8" t="n">
        <v>1101.2</v>
      </c>
    </row>
    <row r="36" spans="1:12">
      <c r="A36" s="4" t="s">
        <v>1297</v>
      </c>
      <c r="J36" s="8" t="n">
        <v>97.5</v>
      </c>
      <c r="K36" s="8" t="n">
        <v>146.5</v>
      </c>
      <c r="L36" s="8" t="n">
        <v>-17.7</v>
      </c>
    </row>
    <row r="37" spans="1:12">
      <c r="A37" s="4" t="s">
        <v>1302</v>
      </c>
    </row>
    <row r="38" spans="1:12">
      <c r="A38" s="3" t="s">
        <v>1296</v>
      </c>
    </row>
    <row r="39" spans="1:12">
      <c r="A39" s="4" t="s">
        <v>115</v>
      </c>
      <c r="J39" s="8" t="n">
        <v>693.1</v>
      </c>
      <c r="K39" s="8" t="n">
        <v>630.1</v>
      </c>
      <c r="L39" s="8" t="n">
        <v>548.4</v>
      </c>
    </row>
    <row r="40" spans="1:12">
      <c r="A40" s="4" t="s">
        <v>1297</v>
      </c>
      <c r="J40" s="8" t="n">
        <v>189.1</v>
      </c>
      <c r="K40" s="8" t="n">
        <v>214.9</v>
      </c>
      <c r="L40" s="8" t="n">
        <v>158.5</v>
      </c>
    </row>
    <row r="41" spans="1:12">
      <c r="A41" s="4" t="s">
        <v>1291</v>
      </c>
    </row>
    <row r="42" spans="1:12">
      <c r="A42" s="3" t="s">
        <v>1296</v>
      </c>
    </row>
    <row r="43" spans="1:12">
      <c r="A43" s="4" t="s">
        <v>1297</v>
      </c>
      <c r="J43" s="5" t="n">
        <v>-187.6</v>
      </c>
      <c r="K43" s="5" t="n">
        <v>-52.3</v>
      </c>
      <c r="L43" s="5" t="n">
        <v>-10.2</v>
      </c>
    </row>
    <row r="44" spans="1:12">
      <c r="A44" s="4" t="s">
        <v>1303</v>
      </c>
    </row>
    <row r="45" spans="1:12">
      <c r="A45" s="3" t="s">
        <v>1296</v>
      </c>
    </row>
    <row r="46" spans="1:12">
      <c r="A46" s="4" t="s">
        <v>1297</v>
      </c>
      <c r="B46" s="5" t="n">
        <v>-33.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304</v>
      </c>
      <c r="B1" s="2" t="s">
        <v>107</v>
      </c>
      <c r="H1" s="2" t="s">
        <v>1</v>
      </c>
    </row>
    <row r="2" spans="1:10">
      <c r="B2" s="2" t="s">
        <v>2</v>
      </c>
      <c r="C2" s="2" t="s">
        <v>108</v>
      </c>
      <c r="D2" s="2" t="s">
        <v>109</v>
      </c>
      <c r="E2" s="2" t="s">
        <v>36</v>
      </c>
      <c r="F2" s="2" t="s">
        <v>111</v>
      </c>
      <c r="G2" s="2" t="s">
        <v>112</v>
      </c>
      <c r="H2" s="2" t="s">
        <v>2</v>
      </c>
      <c r="I2" s="2" t="s">
        <v>36</v>
      </c>
      <c r="J2" s="2" t="s">
        <v>114</v>
      </c>
    </row>
    <row r="3" spans="1:10">
      <c r="A3" s="3" t="s">
        <v>1305</v>
      </c>
    </row>
    <row r="4" spans="1:10">
      <c r="A4" s="4" t="s">
        <v>1306</v>
      </c>
      <c r="B4" s="5" t="n">
        <v>31.1</v>
      </c>
      <c r="C4" s="7" t="n">
        <v>153</v>
      </c>
      <c r="D4" s="5" t="n">
        <v>12.1</v>
      </c>
    </row>
    <row r="5" spans="1:10">
      <c r="A5" s="4" t="s">
        <v>507</v>
      </c>
      <c r="D5" s="8" t="n">
        <v>3.1</v>
      </c>
      <c r="E5" s="5" t="n">
        <v>4.3</v>
      </c>
      <c r="G5" s="5" t="n">
        <v>8.1</v>
      </c>
      <c r="I5" s="5" t="n">
        <v>12.4</v>
      </c>
      <c r="J5" s="5" t="n">
        <v>10.3</v>
      </c>
    </row>
    <row r="6" spans="1:10">
      <c r="A6" s="4" t="s">
        <v>1307</v>
      </c>
      <c r="C6" s="5" t="n">
        <v>12.9</v>
      </c>
    </row>
    <row r="7" spans="1:10">
      <c r="A7" s="4" t="s">
        <v>1308</v>
      </c>
      <c r="F7" s="5" t="n">
        <v>1.1</v>
      </c>
      <c r="G7" s="8" t="n">
        <v>19.6</v>
      </c>
      <c r="H7" s="5" t="n">
        <v>4.8</v>
      </c>
      <c r="I7" s="8" t="n">
        <v>19.5</v>
      </c>
      <c r="J7" s="8" t="n">
        <v>4.1</v>
      </c>
    </row>
    <row r="8" spans="1:10">
      <c r="A8" s="4" t="s">
        <v>1309</v>
      </c>
      <c r="E8" s="8" t="n">
        <v>1.9</v>
      </c>
      <c r="G8" s="5" t="n">
        <v>1.7</v>
      </c>
    </row>
    <row r="9" spans="1:10">
      <c r="A9" s="4" t="s">
        <v>1310</v>
      </c>
      <c r="H9" s="8" t="n">
        <v>-106.3</v>
      </c>
    </row>
    <row r="10" spans="1:10">
      <c r="A10" s="4" t="s">
        <v>592</v>
      </c>
    </row>
    <row r="11" spans="1:10">
      <c r="A11" s="3" t="s">
        <v>1305</v>
      </c>
    </row>
    <row r="12" spans="1:10">
      <c r="A12" s="4" t="s">
        <v>1306</v>
      </c>
      <c r="I12" s="8" t="n">
        <v>0.3</v>
      </c>
    </row>
    <row r="13" spans="1:10">
      <c r="A13" s="4" t="s">
        <v>1310</v>
      </c>
      <c r="E13" s="8" t="n">
        <v>1.8</v>
      </c>
    </row>
    <row r="14" spans="1:10">
      <c r="A14" s="4" t="s">
        <v>1311</v>
      </c>
    </row>
    <row r="15" spans="1:10">
      <c r="A15" s="3" t="s">
        <v>1305</v>
      </c>
    </row>
    <row r="16" spans="1:10">
      <c r="A16" s="4" t="s">
        <v>1312</v>
      </c>
      <c r="B16" s="8" t="n">
        <v>11.5</v>
      </c>
    </row>
    <row r="17" spans="1:10">
      <c r="A17" s="4" t="s">
        <v>663</v>
      </c>
    </row>
    <row r="18" spans="1:10">
      <c r="A18" s="3" t="s">
        <v>1305</v>
      </c>
    </row>
    <row r="19" spans="1:10">
      <c r="A19" s="4" t="s">
        <v>664</v>
      </c>
      <c r="B19" s="5" t="n">
        <v>2.9</v>
      </c>
      <c r="D19" s="5" t="n">
        <v>19.8</v>
      </c>
      <c r="H19" s="5" t="n">
        <v>22.7</v>
      </c>
    </row>
    <row r="20" spans="1:10">
      <c r="A20" s="4" t="s">
        <v>1313</v>
      </c>
    </row>
    <row r="21" spans="1:10">
      <c r="A21" s="3" t="s">
        <v>1305</v>
      </c>
    </row>
    <row r="22" spans="1:10">
      <c r="A22" s="4" t="s">
        <v>664</v>
      </c>
      <c r="E22" s="5" t="n">
        <v>5.3</v>
      </c>
      <c r="I22" s="5" t="n">
        <v>5.3</v>
      </c>
      <c r="J22" s="5" t="n">
        <v>38.9</v>
      </c>
    </row>
  </sheetData>
  <mergeCells count="3">
    <mergeCell ref="A1:A2"/>
    <mergeCell ref="B1:G1"/>
    <mergeCell ref="H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6</v>
      </c>
      <c r="D2" s="2" t="s">
        <v>114</v>
      </c>
    </row>
    <row r="3" spans="1:4">
      <c r="A3" s="3" t="s">
        <v>1315</v>
      </c>
    </row>
    <row r="4" spans="1:4">
      <c r="A4" s="4" t="s">
        <v>1316</v>
      </c>
      <c r="B4" s="7" t="n">
        <v>8</v>
      </c>
      <c r="C4" s="5" t="n">
        <v>8.300000000000001</v>
      </c>
      <c r="D4" s="5" t="n">
        <v>8.5</v>
      </c>
    </row>
    <row r="5" spans="1:4">
      <c r="A5" s="4" t="s">
        <v>1317</v>
      </c>
      <c r="B5" s="8" t="n">
        <v>21.4</v>
      </c>
      <c r="C5" s="6" t="n">
        <v>0</v>
      </c>
      <c r="D5" s="6" t="n">
        <v>0</v>
      </c>
    </row>
    <row r="6" spans="1:4">
      <c r="A6" s="4" t="s">
        <v>1318</v>
      </c>
      <c r="B6" s="8" t="n">
        <v>15.6</v>
      </c>
      <c r="C6" s="8" t="n">
        <v>8.5</v>
      </c>
      <c r="D6" s="8" t="n">
        <v>8.6</v>
      </c>
    </row>
    <row r="7" spans="1:4">
      <c r="A7" s="4" t="s">
        <v>1319</v>
      </c>
      <c r="B7" s="6" t="n">
        <v>0</v>
      </c>
      <c r="C7" s="6" t="n">
        <v>0</v>
      </c>
      <c r="D7" s="6" t="n">
        <v>0</v>
      </c>
    </row>
    <row r="8" spans="1:4">
      <c r="A8" s="4" t="s">
        <v>1320</v>
      </c>
      <c r="B8" s="8" t="n">
        <v>-9.5</v>
      </c>
      <c r="C8" s="8" t="n">
        <v>-8.800000000000001</v>
      </c>
      <c r="D8" s="8" t="n">
        <v>-8.800000000000001</v>
      </c>
    </row>
    <row r="9" spans="1:4">
      <c r="A9" s="4" t="s">
        <v>1321</v>
      </c>
      <c r="B9" s="8" t="n">
        <v>35.5</v>
      </c>
      <c r="C9" s="6" t="n">
        <v>8</v>
      </c>
      <c r="D9" s="8" t="n">
        <v>8.300000000000001</v>
      </c>
    </row>
    <row r="10" spans="1:4">
      <c r="A10" s="4" t="s">
        <v>1322</v>
      </c>
    </row>
    <row r="11" spans="1:4">
      <c r="A11" s="3" t="s">
        <v>1315</v>
      </c>
    </row>
    <row r="12" spans="1:4">
      <c r="A12" s="4" t="s">
        <v>1316</v>
      </c>
      <c r="B12" s="8" t="n">
        <v>6.5</v>
      </c>
      <c r="C12" s="6" t="n">
        <v>7</v>
      </c>
      <c r="D12" s="8" t="n">
        <v>6.5</v>
      </c>
    </row>
    <row r="13" spans="1:4">
      <c r="A13" s="4" t="s">
        <v>1317</v>
      </c>
      <c r="B13" s="6" t="n">
        <v>0</v>
      </c>
      <c r="C13" s="6" t="n">
        <v>0</v>
      </c>
      <c r="D13" s="6" t="n">
        <v>0</v>
      </c>
    </row>
    <row r="14" spans="1:4">
      <c r="A14" s="4" t="s">
        <v>1318</v>
      </c>
      <c r="B14" s="8" t="n">
        <v>12.5</v>
      </c>
      <c r="C14" s="8" t="n">
        <v>4.5</v>
      </c>
      <c r="D14" s="8" t="n">
        <v>4.8</v>
      </c>
    </row>
    <row r="15" spans="1:4">
      <c r="A15" s="4" t="s">
        <v>1319</v>
      </c>
      <c r="B15" s="6" t="n">
        <v>0</v>
      </c>
      <c r="C15" s="6" t="n">
        <v>0</v>
      </c>
      <c r="D15" s="6" t="n">
        <v>0</v>
      </c>
    </row>
    <row r="16" spans="1:4">
      <c r="A16" s="4" t="s">
        <v>1320</v>
      </c>
      <c r="B16" s="8" t="n">
        <v>-6.8</v>
      </c>
      <c r="C16" s="6" t="n">
        <v>-5</v>
      </c>
      <c r="D16" s="8" t="n">
        <v>-4.3</v>
      </c>
    </row>
    <row r="17" spans="1:4">
      <c r="A17" s="4" t="s">
        <v>1321</v>
      </c>
      <c r="B17" s="8" t="n">
        <v>12.2</v>
      </c>
      <c r="C17" s="8" t="n">
        <v>6.5</v>
      </c>
      <c r="D17" s="6" t="n">
        <v>7</v>
      </c>
    </row>
    <row r="18" spans="1:4">
      <c r="A18" s="4" t="s">
        <v>1323</v>
      </c>
    </row>
    <row r="19" spans="1:4">
      <c r="A19" s="3" t="s">
        <v>1315</v>
      </c>
    </row>
    <row r="20" spans="1:4">
      <c r="A20" s="4" t="s">
        <v>1316</v>
      </c>
      <c r="B20" s="8" t="n">
        <v>1.5</v>
      </c>
      <c r="C20" s="8" t="n">
        <v>1.3</v>
      </c>
      <c r="D20" s="6" t="n">
        <v>2</v>
      </c>
    </row>
    <row r="21" spans="1:4">
      <c r="A21" s="4" t="s">
        <v>1317</v>
      </c>
      <c r="B21" s="6" t="n">
        <v>0</v>
      </c>
      <c r="C21" s="6" t="n">
        <v>0</v>
      </c>
      <c r="D21" s="6" t="n">
        <v>0</v>
      </c>
    </row>
    <row r="22" spans="1:4">
      <c r="A22" s="4" t="s">
        <v>1318</v>
      </c>
      <c r="B22" s="8" t="n">
        <v>3.1</v>
      </c>
      <c r="C22" s="6" t="n">
        <v>4</v>
      </c>
      <c r="D22" s="8" t="n">
        <v>3.8</v>
      </c>
    </row>
    <row r="23" spans="1:4">
      <c r="A23" s="4" t="s">
        <v>1319</v>
      </c>
      <c r="B23" s="6" t="n">
        <v>0</v>
      </c>
      <c r="C23" s="6" t="n">
        <v>0</v>
      </c>
      <c r="D23" s="6" t="n">
        <v>0</v>
      </c>
    </row>
    <row r="24" spans="1:4">
      <c r="A24" s="4" t="s">
        <v>1320</v>
      </c>
      <c r="B24" s="8" t="n">
        <v>-2.4</v>
      </c>
      <c r="C24" s="8" t="n">
        <v>-3.8</v>
      </c>
      <c r="D24" s="8" t="n">
        <v>-4.5</v>
      </c>
    </row>
    <row r="25" spans="1:4">
      <c r="A25" s="4" t="s">
        <v>1321</v>
      </c>
      <c r="B25" s="8" t="n">
        <v>2.2</v>
      </c>
      <c r="C25" s="8" t="n">
        <v>1.5</v>
      </c>
      <c r="D25" s="5" t="n">
        <v>1.3</v>
      </c>
    </row>
    <row r="26" spans="1:4">
      <c r="A26" s="4" t="s">
        <v>1324</v>
      </c>
    </row>
    <row r="27" spans="1:4">
      <c r="A27" s="3" t="s">
        <v>1315</v>
      </c>
    </row>
    <row r="28" spans="1:4">
      <c r="A28" s="4" t="s">
        <v>1316</v>
      </c>
      <c r="B28" s="6" t="n">
        <v>0</v>
      </c>
    </row>
    <row r="29" spans="1:4">
      <c r="A29" s="4" t="s">
        <v>1317</v>
      </c>
      <c r="B29" s="8" t="n">
        <v>21.4</v>
      </c>
    </row>
    <row r="30" spans="1:4">
      <c r="A30" s="4" t="s">
        <v>1318</v>
      </c>
      <c r="B30" s="6" t="n">
        <v>0</v>
      </c>
    </row>
    <row r="31" spans="1:4">
      <c r="A31" s="4" t="s">
        <v>1319</v>
      </c>
      <c r="B31" s="6" t="n">
        <v>0</v>
      </c>
    </row>
    <row r="32" spans="1:4">
      <c r="A32" s="4" t="s">
        <v>1320</v>
      </c>
      <c r="B32" s="8" t="n">
        <v>-0.3</v>
      </c>
    </row>
    <row r="33" spans="1:4">
      <c r="A33" s="4" t="s">
        <v>1321</v>
      </c>
      <c r="B33" s="5" t="n">
        <v>21.1</v>
      </c>
      <c r="C33" s="7"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40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25</v>
      </c>
      <c r="B1" s="2" t="s">
        <v>535</v>
      </c>
      <c r="C1" s="2" t="s">
        <v>2</v>
      </c>
      <c r="D1" s="2" t="s">
        <v>108</v>
      </c>
      <c r="E1" s="2" t="s">
        <v>109</v>
      </c>
      <c r="F1" s="2" t="s">
        <v>110</v>
      </c>
      <c r="G1" s="2" t="s">
        <v>36</v>
      </c>
      <c r="H1" s="2" t="s">
        <v>111</v>
      </c>
      <c r="I1" s="2" t="s">
        <v>112</v>
      </c>
      <c r="J1" s="2" t="s">
        <v>113</v>
      </c>
      <c r="K1" s="2" t="s">
        <v>2</v>
      </c>
      <c r="L1" s="2" t="s">
        <v>36</v>
      </c>
      <c r="M1" s="2" t="s">
        <v>114</v>
      </c>
      <c r="N1" s="2" t="s">
        <v>1326</v>
      </c>
    </row>
    <row r="2" spans="1:14">
      <c r="A2" s="3" t="s">
        <v>1327</v>
      </c>
    </row>
    <row r="3" spans="1:14">
      <c r="A3" s="4" t="s">
        <v>38</v>
      </c>
      <c r="C3" s="7" t="n">
        <v>437600000</v>
      </c>
      <c r="G3" s="7" t="n">
        <v>22300000</v>
      </c>
      <c r="K3" s="7" t="n">
        <v>437600000</v>
      </c>
      <c r="L3" s="7" t="n">
        <v>22300000</v>
      </c>
      <c r="M3" s="7" t="n">
        <v>25000000</v>
      </c>
      <c r="N3" s="7" t="n">
        <v>22800000</v>
      </c>
    </row>
    <row r="4" spans="1:14">
      <c r="A4" s="4" t="s">
        <v>615</v>
      </c>
      <c r="C4" s="6" t="n">
        <v>542000000</v>
      </c>
      <c r="G4" s="6" t="n">
        <v>289100000</v>
      </c>
      <c r="K4" s="6" t="n">
        <v>542000000</v>
      </c>
      <c r="L4" s="6" t="n">
        <v>289100000</v>
      </c>
    </row>
    <row r="5" spans="1:14">
      <c r="A5" s="4" t="s">
        <v>40</v>
      </c>
      <c r="C5" s="6" t="n">
        <v>44200000</v>
      </c>
      <c r="G5" s="6" t="n">
        <v>21900000</v>
      </c>
      <c r="K5" s="6" t="n">
        <v>44200000</v>
      </c>
      <c r="L5" s="6" t="n">
        <v>21900000</v>
      </c>
    </row>
    <row r="6" spans="1:14">
      <c r="A6" s="4" t="s">
        <v>41</v>
      </c>
      <c r="C6" s="6" t="n">
        <v>118100000</v>
      </c>
      <c r="G6" s="6" t="n">
        <v>145000000</v>
      </c>
      <c r="K6" s="6" t="n">
        <v>118100000</v>
      </c>
      <c r="L6" s="6" t="n">
        <v>145000000</v>
      </c>
    </row>
    <row r="7" spans="1:14">
      <c r="A7" s="4" t="s">
        <v>42</v>
      </c>
      <c r="C7" s="6" t="n">
        <v>9800000</v>
      </c>
      <c r="G7" s="6" t="n">
        <v>7800000</v>
      </c>
      <c r="K7" s="6" t="n">
        <v>9800000</v>
      </c>
      <c r="L7" s="6" t="n">
        <v>7800000</v>
      </c>
    </row>
    <row r="8" spans="1:14">
      <c r="A8" s="4" t="s">
        <v>43</v>
      </c>
      <c r="C8" s="6" t="n">
        <v>713100000</v>
      </c>
      <c r="G8" s="6" t="n">
        <v>0</v>
      </c>
      <c r="K8" s="6" t="n">
        <v>713100000</v>
      </c>
      <c r="L8" s="6" t="n">
        <v>0</v>
      </c>
    </row>
    <row r="9" spans="1:14">
      <c r="A9" s="4" t="s">
        <v>44</v>
      </c>
      <c r="C9" s="6" t="n">
        <v>114300000</v>
      </c>
      <c r="G9" s="6" t="n">
        <v>19300000</v>
      </c>
      <c r="K9" s="6" t="n">
        <v>114300000</v>
      </c>
      <c r="L9" s="6" t="n">
        <v>19300000</v>
      </c>
    </row>
    <row r="10" spans="1:14">
      <c r="A10" s="4" t="s">
        <v>45</v>
      </c>
      <c r="C10" s="6" t="n">
        <v>1979100000</v>
      </c>
      <c r="G10" s="6" t="n">
        <v>505400000</v>
      </c>
      <c r="K10" s="6" t="n">
        <v>1979100000</v>
      </c>
      <c r="L10" s="6" t="n">
        <v>505400000</v>
      </c>
    </row>
    <row r="11" spans="1:14">
      <c r="A11" s="4" t="s">
        <v>55</v>
      </c>
      <c r="C11" s="6" t="n">
        <v>483800000</v>
      </c>
      <c r="G11" s="6" t="n">
        <v>189800000</v>
      </c>
      <c r="K11" s="6" t="n">
        <v>483800000</v>
      </c>
      <c r="L11" s="6" t="n">
        <v>189800000</v>
      </c>
    </row>
    <row r="12" spans="1:14">
      <c r="A12" s="4" t="s">
        <v>56</v>
      </c>
      <c r="C12" s="6" t="n">
        <v>61100000</v>
      </c>
      <c r="G12" s="6" t="n">
        <v>79700000</v>
      </c>
      <c r="K12" s="6" t="n">
        <v>61100000</v>
      </c>
      <c r="L12" s="6" t="n">
        <v>79700000</v>
      </c>
    </row>
    <row r="13" spans="1:14">
      <c r="A13" s="4" t="s">
        <v>57</v>
      </c>
      <c r="C13" s="6" t="n">
        <v>18900000</v>
      </c>
      <c r="G13" s="6" t="n">
        <v>21800000</v>
      </c>
      <c r="K13" s="6" t="n">
        <v>18900000</v>
      </c>
      <c r="L13" s="6" t="n">
        <v>21800000</v>
      </c>
    </row>
    <row r="14" spans="1:14">
      <c r="A14" s="4" t="s">
        <v>77</v>
      </c>
      <c r="C14" s="6" t="n">
        <v>0</v>
      </c>
      <c r="G14" s="6" t="n">
        <v>0</v>
      </c>
      <c r="K14" s="6" t="n">
        <v>0</v>
      </c>
      <c r="L14" s="6" t="n">
        <v>0</v>
      </c>
    </row>
    <row r="15" spans="1:14">
      <c r="A15" s="4" t="s">
        <v>58</v>
      </c>
      <c r="C15" s="6" t="n">
        <v>263300000</v>
      </c>
      <c r="G15" s="6" t="n">
        <v>69600000</v>
      </c>
      <c r="K15" s="6" t="n">
        <v>263300000</v>
      </c>
      <c r="L15" s="6" t="n">
        <v>69600000</v>
      </c>
    </row>
    <row r="16" spans="1:14">
      <c r="A16" s="4" t="s">
        <v>59</v>
      </c>
      <c r="C16" s="6" t="n">
        <v>2005200000</v>
      </c>
      <c r="G16" s="6" t="n">
        <v>955900000</v>
      </c>
      <c r="K16" s="6" t="n">
        <v>2005200000</v>
      </c>
      <c r="L16" s="6" t="n">
        <v>955900000</v>
      </c>
    </row>
    <row r="17" spans="1:14">
      <c r="A17" s="4" t="s">
        <v>60</v>
      </c>
      <c r="C17" s="6" t="n">
        <v>1915800000</v>
      </c>
      <c r="G17" s="6" t="n">
        <v>907500000</v>
      </c>
      <c r="K17" s="6" t="n">
        <v>1915800000</v>
      </c>
      <c r="L17" s="6" t="n">
        <v>907500000</v>
      </c>
      <c r="M17" s="6" t="n">
        <v>883200000</v>
      </c>
    </row>
    <row r="18" spans="1:14">
      <c r="A18" s="4" t="s">
        <v>1328</v>
      </c>
      <c r="C18" s="6" t="n">
        <v>0</v>
      </c>
      <c r="G18" s="6" t="n">
        <v>0</v>
      </c>
      <c r="K18" s="6" t="n">
        <v>0</v>
      </c>
      <c r="L18" s="6" t="n">
        <v>0</v>
      </c>
    </row>
    <row r="19" spans="1:14">
      <c r="A19" s="4" t="s">
        <v>1329</v>
      </c>
      <c r="C19" s="6" t="n">
        <v>0</v>
      </c>
      <c r="K19" s="6" t="n">
        <v>0</v>
      </c>
    </row>
    <row r="20" spans="1:14">
      <c r="A20" s="4" t="s">
        <v>1330</v>
      </c>
      <c r="C20" s="6" t="n">
        <v>0</v>
      </c>
      <c r="G20" s="6" t="n">
        <v>0</v>
      </c>
      <c r="K20" s="6" t="n">
        <v>0</v>
      </c>
      <c r="L20" s="6" t="n">
        <v>0</v>
      </c>
    </row>
    <row r="21" spans="1:14">
      <c r="A21" s="4" t="s">
        <v>61</v>
      </c>
      <c r="C21" s="6" t="n">
        <v>6727200000</v>
      </c>
      <c r="G21" s="6" t="n">
        <v>2729700000</v>
      </c>
      <c r="K21" s="6" t="n">
        <v>6727200000</v>
      </c>
      <c r="L21" s="6" t="n">
        <v>2729700000</v>
      </c>
    </row>
    <row r="22" spans="1:14">
      <c r="A22" s="4" t="s">
        <v>63</v>
      </c>
      <c r="C22" s="6" t="n">
        <v>17700000</v>
      </c>
      <c r="G22" s="6" t="n">
        <v>62500000</v>
      </c>
      <c r="K22" s="6" t="n">
        <v>17700000</v>
      </c>
      <c r="L22" s="6" t="n">
        <v>62500000</v>
      </c>
    </row>
    <row r="23" spans="1:14">
      <c r="A23" s="4" t="s">
        <v>64</v>
      </c>
      <c r="C23" s="6" t="n">
        <v>8900000</v>
      </c>
      <c r="G23" s="6" t="n">
        <v>9200000</v>
      </c>
      <c r="K23" s="6" t="n">
        <v>8900000</v>
      </c>
      <c r="L23" s="6" t="n">
        <v>9200000</v>
      </c>
    </row>
    <row r="24" spans="1:14">
      <c r="A24" s="4" t="s">
        <v>65</v>
      </c>
      <c r="C24" s="6" t="n">
        <v>194700000</v>
      </c>
      <c r="G24" s="6" t="n">
        <v>66600000</v>
      </c>
      <c r="K24" s="6" t="n">
        <v>194700000</v>
      </c>
      <c r="L24" s="6" t="n">
        <v>66600000</v>
      </c>
    </row>
    <row r="25" spans="1:14">
      <c r="A25" s="4" t="s">
        <v>66</v>
      </c>
      <c r="C25" s="6" t="n">
        <v>410200000</v>
      </c>
      <c r="G25" s="6" t="n">
        <v>102400000</v>
      </c>
      <c r="K25" s="6" t="n">
        <v>410200000</v>
      </c>
      <c r="L25" s="6" t="n">
        <v>102400000</v>
      </c>
    </row>
    <row r="26" spans="1:14">
      <c r="A26" s="4" t="s">
        <v>71</v>
      </c>
      <c r="C26" s="6" t="n">
        <v>360400000</v>
      </c>
      <c r="G26" s="6" t="n">
        <v>219000000</v>
      </c>
      <c r="K26" s="6" t="n">
        <v>360400000</v>
      </c>
      <c r="L26" s="6" t="n">
        <v>219000000</v>
      </c>
    </row>
    <row r="27" spans="1:14">
      <c r="A27" s="4" t="s">
        <v>72</v>
      </c>
      <c r="C27" s="6" t="n">
        <v>198400000</v>
      </c>
      <c r="G27" s="6" t="n">
        <v>0</v>
      </c>
      <c r="K27" s="6" t="n">
        <v>198400000</v>
      </c>
      <c r="L27" s="6" t="n">
        <v>0</v>
      </c>
    </row>
    <row r="28" spans="1:14">
      <c r="A28" s="4" t="s">
        <v>73</v>
      </c>
      <c r="C28" s="6" t="n">
        <v>1190300000</v>
      </c>
      <c r="G28" s="6" t="n">
        <v>459700000</v>
      </c>
      <c r="K28" s="6" t="n">
        <v>1190300000</v>
      </c>
      <c r="L28" s="6" t="n">
        <v>459700000</v>
      </c>
    </row>
    <row r="29" spans="1:14">
      <c r="A29" s="4" t="s">
        <v>74</v>
      </c>
      <c r="C29" s="6" t="n">
        <v>3117900000</v>
      </c>
      <c r="G29" s="6" t="n">
        <v>635700000</v>
      </c>
      <c r="K29" s="6" t="n">
        <v>3117900000</v>
      </c>
      <c r="L29" s="6" t="n">
        <v>635700000</v>
      </c>
    </row>
    <row r="30" spans="1:14">
      <c r="A30" s="4" t="s">
        <v>75</v>
      </c>
      <c r="C30" s="6" t="n">
        <v>20800000</v>
      </c>
      <c r="G30" s="6" t="n">
        <v>22500000</v>
      </c>
      <c r="K30" s="6" t="n">
        <v>20800000</v>
      </c>
      <c r="L30" s="6" t="n">
        <v>22500000</v>
      </c>
    </row>
    <row r="31" spans="1:14">
      <c r="A31" s="4" t="s">
        <v>76</v>
      </c>
      <c r="C31" s="6" t="n">
        <v>124100000</v>
      </c>
      <c r="G31" s="6" t="n">
        <v>106500000</v>
      </c>
      <c r="K31" s="6" t="n">
        <v>124100000</v>
      </c>
      <c r="L31" s="6" t="n">
        <v>106500000</v>
      </c>
    </row>
    <row r="32" spans="1:14">
      <c r="A32" s="4" t="s">
        <v>77</v>
      </c>
      <c r="C32" s="6" t="n">
        <v>437000000</v>
      </c>
      <c r="G32" s="6" t="n">
        <v>384700000</v>
      </c>
      <c r="K32" s="6" t="n">
        <v>437000000</v>
      </c>
      <c r="L32" s="6" t="n">
        <v>384700000</v>
      </c>
    </row>
    <row r="33" spans="1:14">
      <c r="A33" s="4" t="s">
        <v>78</v>
      </c>
      <c r="C33" s="6" t="n">
        <v>217000000</v>
      </c>
      <c r="G33" s="6" t="n">
        <v>124600000</v>
      </c>
      <c r="K33" s="6" t="n">
        <v>217000000</v>
      </c>
      <c r="L33" s="6" t="n">
        <v>124600000</v>
      </c>
    </row>
    <row r="34" spans="1:14">
      <c r="A34" s="4" t="s">
        <v>1330</v>
      </c>
      <c r="C34" s="6" t="n">
        <v>0</v>
      </c>
      <c r="K34" s="6" t="n">
        <v>0</v>
      </c>
    </row>
    <row r="35" spans="1:14">
      <c r="A35" s="4" t="s">
        <v>1331</v>
      </c>
      <c r="C35" s="6" t="n">
        <v>0</v>
      </c>
      <c r="G35" s="6" t="n">
        <v>0</v>
      </c>
      <c r="K35" s="6" t="n">
        <v>0</v>
      </c>
      <c r="L35" s="6" t="n">
        <v>0</v>
      </c>
    </row>
    <row r="36" spans="1:14">
      <c r="A36" s="4" t="s">
        <v>1332</v>
      </c>
      <c r="C36" s="6" t="n">
        <v>0</v>
      </c>
      <c r="K36" s="6" t="n">
        <v>0</v>
      </c>
    </row>
    <row r="37" spans="1:14">
      <c r="A37" s="4" t="s">
        <v>79</v>
      </c>
      <c r="C37" s="6" t="n">
        <v>5107100000</v>
      </c>
      <c r="G37" s="6" t="n">
        <v>1733700000</v>
      </c>
      <c r="K37" s="6" t="n">
        <v>5107100000</v>
      </c>
      <c r="L37" s="6" t="n">
        <v>1733700000</v>
      </c>
    </row>
    <row r="38" spans="1:14">
      <c r="A38" s="4" t="s">
        <v>1333</v>
      </c>
      <c r="C38" s="6" t="n">
        <v>522600000</v>
      </c>
      <c r="G38" s="6" t="n">
        <v>0</v>
      </c>
      <c r="K38" s="6" t="n">
        <v>522600000</v>
      </c>
      <c r="L38" s="6" t="n">
        <v>0</v>
      </c>
    </row>
    <row r="39" spans="1:14">
      <c r="A39" s="4" t="s">
        <v>81</v>
      </c>
      <c r="C39" s="6" t="n">
        <v>1097500000</v>
      </c>
      <c r="G39" s="6" t="n">
        <v>996000000</v>
      </c>
      <c r="K39" s="6" t="n">
        <v>1097500000</v>
      </c>
      <c r="L39" s="6" t="n">
        <v>996000000</v>
      </c>
      <c r="M39" s="6" t="n">
        <v>889000000</v>
      </c>
      <c r="N39" s="6" t="n">
        <v>951900000</v>
      </c>
    </row>
    <row r="40" spans="1:14">
      <c r="A40" s="4" t="s">
        <v>86</v>
      </c>
      <c r="C40" s="6" t="n">
        <v>6727200000</v>
      </c>
      <c r="G40" s="6" t="n">
        <v>2729700000</v>
      </c>
      <c r="K40" s="6" t="n">
        <v>6727200000</v>
      </c>
      <c r="L40" s="6" t="n">
        <v>2729700000</v>
      </c>
    </row>
    <row r="41" spans="1:14">
      <c r="A41" s="4" t="s">
        <v>116</v>
      </c>
      <c r="K41" s="6" t="n">
        <v>1116600000</v>
      </c>
      <c r="L41" s="6" t="n">
        <v>934100000</v>
      </c>
      <c r="M41" s="6" t="n">
        <v>914200000</v>
      </c>
    </row>
    <row r="42" spans="1:14">
      <c r="A42" s="4" t="s">
        <v>117</v>
      </c>
      <c r="K42" s="6" t="n">
        <v>489300000</v>
      </c>
      <c r="L42" s="6" t="n">
        <v>322000000</v>
      </c>
      <c r="M42" s="6" t="n">
        <v>328600000</v>
      </c>
    </row>
    <row r="43" spans="1:14">
      <c r="A43" s="4" t="s">
        <v>118</v>
      </c>
      <c r="K43" s="6" t="n">
        <v>641500000</v>
      </c>
      <c r="L43" s="6" t="n">
        <v>457200000</v>
      </c>
      <c r="M43" s="6" t="n">
        <v>406800000</v>
      </c>
    </row>
    <row r="44" spans="1:14">
      <c r="A44" s="4" t="s">
        <v>115</v>
      </c>
      <c r="C44" s="6" t="n">
        <v>788100000</v>
      </c>
      <c r="D44" s="7" t="n">
        <v>648800000</v>
      </c>
      <c r="E44" s="7" t="n">
        <v>417700000</v>
      </c>
      <c r="F44" s="7" t="n">
        <v>392800000</v>
      </c>
      <c r="G44" s="6" t="n">
        <v>445400000</v>
      </c>
      <c r="H44" s="7" t="n">
        <v>425400000</v>
      </c>
      <c r="I44" s="7" t="n">
        <v>442600000</v>
      </c>
      <c r="J44" s="7" t="n">
        <v>399900000</v>
      </c>
      <c r="K44" s="6" t="n">
        <v>2247400000</v>
      </c>
      <c r="L44" s="6" t="n">
        <v>1713300000</v>
      </c>
      <c r="M44" s="6" t="n">
        <v>1649600000</v>
      </c>
    </row>
    <row r="45" spans="1:14">
      <c r="A45" s="4" t="s">
        <v>121</v>
      </c>
      <c r="K45" s="6" t="n">
        <v>860600000</v>
      </c>
      <c r="L45" s="6" t="n">
        <v>603000000</v>
      </c>
      <c r="M45" s="6" t="n">
        <v>611300000</v>
      </c>
    </row>
    <row r="46" spans="1:14">
      <c r="A46" s="4" t="s">
        <v>122</v>
      </c>
      <c r="K46" s="6" t="n">
        <v>962700000</v>
      </c>
      <c r="L46" s="6" t="n">
        <v>730900000</v>
      </c>
      <c r="M46" s="6" t="n">
        <v>723500000</v>
      </c>
    </row>
    <row r="47" spans="1:14">
      <c r="A47" s="4" t="s">
        <v>123</v>
      </c>
      <c r="K47" s="6" t="n">
        <v>173400000</v>
      </c>
      <c r="L47" s="6" t="n">
        <v>10300000</v>
      </c>
      <c r="M47" s="6" t="n">
        <v>-36400000</v>
      </c>
    </row>
    <row r="48" spans="1:14">
      <c r="A48" s="4" t="s">
        <v>124</v>
      </c>
      <c r="K48" s="6" t="n">
        <v>129000000</v>
      </c>
      <c r="L48" s="6" t="n">
        <v>53800000</v>
      </c>
      <c r="M48" s="6" t="n">
        <v>59100000</v>
      </c>
    </row>
    <row r="49" spans="1:14">
      <c r="A49" s="4" t="s">
        <v>125</v>
      </c>
      <c r="K49" s="6" t="n">
        <v>22700000</v>
      </c>
      <c r="L49" s="6" t="n">
        <v>6200000</v>
      </c>
      <c r="M49" s="6" t="n">
        <v>161500000</v>
      </c>
    </row>
    <row r="50" spans="1:14">
      <c r="A50" s="4" t="s">
        <v>126</v>
      </c>
      <c r="K50" s="6" t="n">
        <v>2148400000</v>
      </c>
      <c r="L50" s="6" t="n">
        <v>1404200000</v>
      </c>
      <c r="M50" s="6" t="n">
        <v>1519000000</v>
      </c>
    </row>
    <row r="51" spans="1:14">
      <c r="A51" s="4" t="s">
        <v>1286</v>
      </c>
      <c r="C51" s="6" t="n">
        <v>73000000</v>
      </c>
      <c r="D51" s="6" t="n">
        <v>-68100000</v>
      </c>
      <c r="E51" s="6" t="n">
        <v>37300000</v>
      </c>
      <c r="F51" s="6" t="n">
        <v>56800000</v>
      </c>
      <c r="G51" s="6" t="n">
        <v>68500000</v>
      </c>
      <c r="H51" s="6" t="n">
        <v>70000000</v>
      </c>
      <c r="I51" s="6" t="n">
        <v>109800000</v>
      </c>
      <c r="J51" s="6" t="n">
        <v>60800000</v>
      </c>
      <c r="K51" s="6" t="n">
        <v>99000000</v>
      </c>
      <c r="L51" s="6" t="n">
        <v>309100000</v>
      </c>
      <c r="M51" s="6" t="n">
        <v>130600000</v>
      </c>
    </row>
    <row r="52" spans="1:14">
      <c r="A52" s="4" t="s">
        <v>128</v>
      </c>
      <c r="K52" s="6" t="n">
        <v>-11700000</v>
      </c>
      <c r="L52" s="6" t="n">
        <v>0</v>
      </c>
      <c r="M52" s="6" t="n">
        <v>0</v>
      </c>
    </row>
    <row r="53" spans="1:14">
      <c r="A53" s="4" t="s">
        <v>129</v>
      </c>
      <c r="K53" s="6" t="n">
        <v>-96900000</v>
      </c>
      <c r="L53" s="6" t="n">
        <v>-18800000</v>
      </c>
      <c r="M53" s="6" t="n">
        <v>-20400000</v>
      </c>
    </row>
    <row r="54" spans="1:14">
      <c r="A54" s="4" t="s">
        <v>130</v>
      </c>
      <c r="K54" s="6" t="n">
        <v>-9600000</v>
      </c>
      <c r="L54" s="6" t="n">
        <v>290300000</v>
      </c>
      <c r="M54" s="6" t="n">
        <v>110200000</v>
      </c>
    </row>
    <row r="55" spans="1:14">
      <c r="A55" s="4" t="s">
        <v>131</v>
      </c>
      <c r="K55" s="6" t="n">
        <v>123600000</v>
      </c>
      <c r="L55" s="6" t="n">
        <v>-101400000</v>
      </c>
      <c r="M55" s="6" t="n">
        <v>-76300000</v>
      </c>
    </row>
    <row r="56" spans="1:14">
      <c r="A56" s="4" t="s">
        <v>625</v>
      </c>
      <c r="C56" s="6" t="n">
        <v>16700000</v>
      </c>
      <c r="D56" s="6" t="n">
        <v>-95400000</v>
      </c>
      <c r="E56" s="6" t="n">
        <v>159300000</v>
      </c>
      <c r="F56" s="6" t="n">
        <v>33400000</v>
      </c>
      <c r="G56" s="6" t="n">
        <v>43300000</v>
      </c>
      <c r="H56" s="6" t="n">
        <v>39800000</v>
      </c>
      <c r="I56" s="6" t="n">
        <v>71800000</v>
      </c>
      <c r="J56" s="6" t="n">
        <v>34000000</v>
      </c>
      <c r="K56" s="6" t="n">
        <v>114000000</v>
      </c>
      <c r="L56" s="6" t="n">
        <v>188900000</v>
      </c>
      <c r="M56" s="6" t="n">
        <v>33900000</v>
      </c>
    </row>
    <row r="57" spans="1:14">
      <c r="A57" s="4" t="s">
        <v>133</v>
      </c>
      <c r="C57" s="6" t="n">
        <v>100000</v>
      </c>
      <c r="D57" s="6" t="n">
        <v>-14700000</v>
      </c>
      <c r="E57" s="6" t="n">
        <v>0</v>
      </c>
      <c r="F57" s="6" t="n">
        <v>0</v>
      </c>
      <c r="G57" s="6" t="n">
        <v>0</v>
      </c>
      <c r="H57" s="6" t="n">
        <v>0</v>
      </c>
      <c r="I57" s="6" t="n">
        <v>0</v>
      </c>
      <c r="J57" s="6" t="n">
        <v>0</v>
      </c>
      <c r="K57" s="6" t="n">
        <v>-14600000</v>
      </c>
      <c r="L57" s="6" t="n">
        <v>0</v>
      </c>
      <c r="M57" s="6" t="n">
        <v>0</v>
      </c>
    </row>
    <row r="58" spans="1:14">
      <c r="A58" s="4" t="s">
        <v>1334</v>
      </c>
      <c r="K58" s="6" t="n">
        <v>99400000</v>
      </c>
      <c r="L58" s="6" t="n">
        <v>188900000</v>
      </c>
      <c r="M58" s="6" t="n">
        <v>33900000</v>
      </c>
    </row>
    <row r="59" spans="1:14">
      <c r="A59" s="4" t="s">
        <v>1335</v>
      </c>
      <c r="K59" s="6" t="n">
        <v>0</v>
      </c>
      <c r="L59" s="6" t="n">
        <v>0</v>
      </c>
      <c r="M59" s="6" t="n">
        <v>0</v>
      </c>
    </row>
    <row r="60" spans="1:14">
      <c r="A60" s="4" t="s">
        <v>134</v>
      </c>
      <c r="C60" s="6" t="n">
        <v>16800000</v>
      </c>
      <c r="D60" s="7" t="n">
        <v>-110100000</v>
      </c>
      <c r="E60" s="7" t="n">
        <v>159300000</v>
      </c>
      <c r="F60" s="7" t="n">
        <v>33400000</v>
      </c>
      <c r="G60" s="6" t="n">
        <v>43300000</v>
      </c>
      <c r="H60" s="7" t="n">
        <v>39800000</v>
      </c>
      <c r="I60" s="7" t="n">
        <v>71800000</v>
      </c>
      <c r="J60" s="7" t="n">
        <v>34000000</v>
      </c>
      <c r="K60" s="6" t="n">
        <v>99400000</v>
      </c>
      <c r="L60" s="6" t="n">
        <v>188900000</v>
      </c>
      <c r="M60" s="6" t="n">
        <v>33900000</v>
      </c>
    </row>
    <row r="61" spans="1:14">
      <c r="A61" s="4" t="s">
        <v>1336</v>
      </c>
      <c r="K61" s="6" t="n">
        <v>85700000</v>
      </c>
      <c r="L61" s="6" t="n">
        <v>198400000</v>
      </c>
      <c r="M61" s="6" t="n">
        <v>18000000</v>
      </c>
    </row>
    <row r="62" spans="1:14">
      <c r="A62" s="4" t="s">
        <v>183</v>
      </c>
      <c r="K62" s="6" t="n">
        <v>151400000</v>
      </c>
      <c r="L62" s="6" t="n">
        <v>219300000</v>
      </c>
      <c r="M62" s="6" t="n">
        <v>226600000</v>
      </c>
    </row>
    <row r="63" spans="1:14">
      <c r="A63" s="4" t="s">
        <v>201</v>
      </c>
      <c r="K63" s="6" t="n">
        <v>-2786500000</v>
      </c>
      <c r="L63" s="6" t="n">
        <v>-84400000</v>
      </c>
      <c r="M63" s="6" t="n">
        <v>-8200000</v>
      </c>
    </row>
    <row r="64" spans="1:14">
      <c r="A64" s="4" t="s">
        <v>202</v>
      </c>
      <c r="K64" s="6" t="n">
        <v>219200000</v>
      </c>
      <c r="L64" s="6" t="n">
        <v>1500000</v>
      </c>
      <c r="M64" s="6" t="n">
        <v>1800000</v>
      </c>
    </row>
    <row r="65" spans="1:14">
      <c r="A65" s="4" t="s">
        <v>203</v>
      </c>
      <c r="K65" s="6" t="n">
        <v>-53200000</v>
      </c>
      <c r="L65" s="6" t="n">
        <v>-34800000</v>
      </c>
      <c r="M65" s="6" t="n">
        <v>-25000000</v>
      </c>
    </row>
    <row r="66" spans="1:14">
      <c r="A66" s="4" t="s">
        <v>204</v>
      </c>
      <c r="K66" s="6" t="n">
        <v>3100000</v>
      </c>
      <c r="L66" s="6" t="n">
        <v>0</v>
      </c>
      <c r="M66" s="6" t="n">
        <v>0</v>
      </c>
    </row>
    <row r="67" spans="1:14">
      <c r="A67" s="4" t="s">
        <v>1337</v>
      </c>
      <c r="K67" s="6" t="n">
        <v>-2617400000</v>
      </c>
      <c r="L67" s="6" t="n">
        <v>-117700000</v>
      </c>
      <c r="M67" s="6" t="n">
        <v>-31400000</v>
      </c>
    </row>
    <row r="68" spans="1:14">
      <c r="A68" s="4" t="s">
        <v>207</v>
      </c>
      <c r="K68" s="6" t="n">
        <v>3260000000</v>
      </c>
      <c r="L68" s="6" t="n">
        <v>380000000</v>
      </c>
      <c r="M68" s="6" t="n">
        <v>167500000</v>
      </c>
    </row>
    <row r="69" spans="1:14">
      <c r="A69" s="4" t="s">
        <v>208</v>
      </c>
      <c r="K69" s="6" t="n">
        <v>-765100000</v>
      </c>
      <c r="L69" s="6" t="n">
        <v>-374400000</v>
      </c>
      <c r="M69" s="6" t="n">
        <v>-267500000</v>
      </c>
    </row>
    <row r="70" spans="1:14">
      <c r="A70" s="4" t="s">
        <v>209</v>
      </c>
      <c r="B70" s="7" t="n">
        <v>631000000</v>
      </c>
      <c r="K70" s="6" t="n">
        <v>631000000</v>
      </c>
      <c r="L70" s="6" t="n">
        <v>0</v>
      </c>
      <c r="M70" s="6" t="n">
        <v>0</v>
      </c>
    </row>
    <row r="71" spans="1:14">
      <c r="A71" s="4" t="s">
        <v>170</v>
      </c>
      <c r="K71" s="6" t="n">
        <v>-121500000</v>
      </c>
      <c r="L71" s="6" t="n">
        <v>-91900000</v>
      </c>
      <c r="M71" s="6" t="n">
        <v>-86100000</v>
      </c>
    </row>
    <row r="72" spans="1:14">
      <c r="A72" s="4" t="s">
        <v>167</v>
      </c>
      <c r="K72" s="6" t="n">
        <v>-31100000</v>
      </c>
      <c r="L72" s="6" t="n">
        <v>-53300000</v>
      </c>
      <c r="M72" s="6" t="n">
        <v>-31100000</v>
      </c>
    </row>
    <row r="73" spans="1:14">
      <c r="A73" s="4" t="s">
        <v>210</v>
      </c>
      <c r="K73" s="6" t="n">
        <v>19300000</v>
      </c>
      <c r="L73" s="6" t="n">
        <v>38000000</v>
      </c>
      <c r="M73" s="6" t="n">
        <v>20900000</v>
      </c>
    </row>
    <row r="74" spans="1:14">
      <c r="A74" s="4" t="s">
        <v>192</v>
      </c>
      <c r="K74" s="6" t="n">
        <v>0</v>
      </c>
      <c r="L74" s="6" t="n">
        <v>6800000</v>
      </c>
      <c r="M74" s="6" t="n">
        <v>4200000</v>
      </c>
    </row>
    <row r="75" spans="1:14">
      <c r="A75" s="4" t="s">
        <v>211</v>
      </c>
      <c r="K75" s="6" t="n">
        <v>-5100000</v>
      </c>
      <c r="L75" s="6" t="n">
        <v>-8000000</v>
      </c>
      <c r="M75" s="6" t="n">
        <v>-800000</v>
      </c>
    </row>
    <row r="76" spans="1:14">
      <c r="A76" s="4" t="s">
        <v>212</v>
      </c>
      <c r="K76" s="6" t="n">
        <v>-70800000</v>
      </c>
      <c r="L76" s="6" t="n">
        <v>-1500000</v>
      </c>
      <c r="M76" s="6" t="n">
        <v>-100000</v>
      </c>
    </row>
    <row r="77" spans="1:14">
      <c r="A77" s="4" t="s">
        <v>1338</v>
      </c>
      <c r="K77" s="6" t="n">
        <v>0</v>
      </c>
      <c r="L77" s="6" t="n">
        <v>0</v>
      </c>
      <c r="M77" s="6" t="n">
        <v>0</v>
      </c>
    </row>
    <row r="78" spans="1:14">
      <c r="A78" s="4" t="s">
        <v>213</v>
      </c>
      <c r="K78" s="6" t="n">
        <v>2916700000</v>
      </c>
      <c r="L78" s="6" t="n">
        <v>-104300000</v>
      </c>
      <c r="M78" s="6" t="n">
        <v>-193000000</v>
      </c>
    </row>
    <row r="79" spans="1:14">
      <c r="A79" s="4" t="s">
        <v>214</v>
      </c>
      <c r="K79" s="6" t="n">
        <v>-4100000</v>
      </c>
      <c r="L79" s="6" t="n">
        <v>0</v>
      </c>
      <c r="M79" s="6" t="n">
        <v>0</v>
      </c>
    </row>
    <row r="80" spans="1:14">
      <c r="A80" s="4" t="s">
        <v>215</v>
      </c>
      <c r="K80" s="6" t="n">
        <v>-31300000</v>
      </c>
      <c r="L80" s="6" t="n">
        <v>0</v>
      </c>
      <c r="M80" s="6" t="n">
        <v>0</v>
      </c>
    </row>
    <row r="81" spans="1:14">
      <c r="A81" s="4" t="s">
        <v>216</v>
      </c>
      <c r="K81" s="6" t="n">
        <v>415300000</v>
      </c>
      <c r="L81" s="6" t="n">
        <v>-2700000</v>
      </c>
      <c r="M81" s="6" t="n">
        <v>2200000</v>
      </c>
    </row>
    <row r="82" spans="1:14">
      <c r="A82" s="4" t="s">
        <v>1339</v>
      </c>
    </row>
    <row r="83" spans="1:14">
      <c r="A83" s="3" t="s">
        <v>1327</v>
      </c>
    </row>
    <row r="84" spans="1:14">
      <c r="A84" s="4" t="s">
        <v>38</v>
      </c>
      <c r="C84" s="6" t="n">
        <v>0</v>
      </c>
      <c r="G84" s="6" t="n">
        <v>0</v>
      </c>
      <c r="K84" s="6" t="n">
        <v>0</v>
      </c>
      <c r="L84" s="6" t="n">
        <v>0</v>
      </c>
      <c r="M84" s="6" t="n">
        <v>0</v>
      </c>
      <c r="N84" s="6" t="n">
        <v>0</v>
      </c>
    </row>
    <row r="85" spans="1:14">
      <c r="A85" s="4" t="s">
        <v>615</v>
      </c>
      <c r="C85" s="6" t="n">
        <v>-11500000</v>
      </c>
      <c r="G85" s="6" t="n">
        <v>-94200000</v>
      </c>
      <c r="K85" s="6" t="n">
        <v>-11500000</v>
      </c>
      <c r="L85" s="6" t="n">
        <v>-94200000</v>
      </c>
    </row>
    <row r="86" spans="1:14">
      <c r="A86" s="4" t="s">
        <v>40</v>
      </c>
      <c r="C86" s="6" t="n">
        <v>0</v>
      </c>
      <c r="G86" s="6" t="n">
        <v>0</v>
      </c>
      <c r="K86" s="6" t="n">
        <v>0</v>
      </c>
      <c r="L86" s="6" t="n">
        <v>0</v>
      </c>
    </row>
    <row r="87" spans="1:14">
      <c r="A87" s="4" t="s">
        <v>41</v>
      </c>
      <c r="C87" s="6" t="n">
        <v>0</v>
      </c>
      <c r="G87" s="6" t="n">
        <v>0</v>
      </c>
      <c r="K87" s="6" t="n">
        <v>0</v>
      </c>
      <c r="L87" s="6" t="n">
        <v>0</v>
      </c>
    </row>
    <row r="88" spans="1:14">
      <c r="A88" s="4" t="s">
        <v>42</v>
      </c>
      <c r="C88" s="6" t="n">
        <v>0</v>
      </c>
      <c r="G88" s="6" t="n">
        <v>0</v>
      </c>
      <c r="K88" s="6" t="n">
        <v>0</v>
      </c>
      <c r="L88" s="6" t="n">
        <v>0</v>
      </c>
    </row>
    <row r="89" spans="1:14">
      <c r="A89" s="4" t="s">
        <v>43</v>
      </c>
      <c r="C89" s="6" t="n">
        <v>0</v>
      </c>
      <c r="K89" s="6" t="n">
        <v>0</v>
      </c>
    </row>
    <row r="90" spans="1:14">
      <c r="A90" s="4" t="s">
        <v>44</v>
      </c>
      <c r="C90" s="6" t="n">
        <v>0</v>
      </c>
      <c r="G90" s="6" t="n">
        <v>0</v>
      </c>
      <c r="K90" s="6" t="n">
        <v>0</v>
      </c>
      <c r="L90" s="6" t="n">
        <v>0</v>
      </c>
    </row>
    <row r="91" spans="1:14">
      <c r="A91" s="4" t="s">
        <v>45</v>
      </c>
      <c r="C91" s="6" t="n">
        <v>-11500000</v>
      </c>
      <c r="G91" s="6" t="n">
        <v>-94200000</v>
      </c>
      <c r="K91" s="6" t="n">
        <v>-11500000</v>
      </c>
      <c r="L91" s="6" t="n">
        <v>-94200000</v>
      </c>
    </row>
    <row r="92" spans="1:14">
      <c r="A92" s="4" t="s">
        <v>55</v>
      </c>
      <c r="C92" s="6" t="n">
        <v>0</v>
      </c>
      <c r="G92" s="6" t="n">
        <v>0</v>
      </c>
      <c r="K92" s="6" t="n">
        <v>0</v>
      </c>
      <c r="L92" s="6" t="n">
        <v>0</v>
      </c>
    </row>
    <row r="93" spans="1:14">
      <c r="A93" s="4" t="s">
        <v>56</v>
      </c>
      <c r="C93" s="6" t="n">
        <v>0</v>
      </c>
      <c r="G93" s="6" t="n">
        <v>0</v>
      </c>
      <c r="K93" s="6" t="n">
        <v>0</v>
      </c>
      <c r="L93" s="6" t="n">
        <v>0</v>
      </c>
    </row>
    <row r="94" spans="1:14">
      <c r="A94" s="4" t="s">
        <v>57</v>
      </c>
      <c r="C94" s="6" t="n">
        <v>0</v>
      </c>
      <c r="G94" s="6" t="n">
        <v>0</v>
      </c>
      <c r="K94" s="6" t="n">
        <v>0</v>
      </c>
      <c r="L94" s="6" t="n">
        <v>0</v>
      </c>
    </row>
    <row r="95" spans="1:14">
      <c r="A95" s="4" t="s">
        <v>77</v>
      </c>
      <c r="C95" s="6" t="n">
        <v>-6300000</v>
      </c>
      <c r="G95" s="6" t="n">
        <v>-6000000</v>
      </c>
      <c r="K95" s="6" t="n">
        <v>-6300000</v>
      </c>
      <c r="L95" s="6" t="n">
        <v>-6000000</v>
      </c>
    </row>
    <row r="96" spans="1:14">
      <c r="A96" s="4" t="s">
        <v>58</v>
      </c>
      <c r="C96" s="6" t="n">
        <v>0</v>
      </c>
      <c r="G96" s="6" t="n">
        <v>0</v>
      </c>
      <c r="K96" s="6" t="n">
        <v>0</v>
      </c>
      <c r="L96" s="6" t="n">
        <v>0</v>
      </c>
    </row>
    <row r="97" spans="1:14">
      <c r="A97" s="4" t="s">
        <v>59</v>
      </c>
      <c r="C97" s="6" t="n">
        <v>0</v>
      </c>
      <c r="G97" s="6" t="n">
        <v>0</v>
      </c>
      <c r="K97" s="6" t="n">
        <v>0</v>
      </c>
      <c r="L97" s="6" t="n">
        <v>0</v>
      </c>
    </row>
    <row r="98" spans="1:14">
      <c r="A98" s="4" t="s">
        <v>60</v>
      </c>
      <c r="C98" s="6" t="n">
        <v>0</v>
      </c>
      <c r="G98" s="6" t="n">
        <v>0</v>
      </c>
      <c r="K98" s="6" t="n">
        <v>0</v>
      </c>
      <c r="L98" s="6" t="n">
        <v>0</v>
      </c>
    </row>
    <row r="99" spans="1:14">
      <c r="A99" s="4" t="s">
        <v>1328</v>
      </c>
      <c r="C99" s="6" t="n">
        <v>-15871100000</v>
      </c>
      <c r="G99" s="6" t="n">
        <v>-275700000</v>
      </c>
      <c r="K99" s="6" t="n">
        <v>-15871100000</v>
      </c>
      <c r="L99" s="6" t="n">
        <v>-275700000</v>
      </c>
    </row>
    <row r="100" spans="1:14">
      <c r="A100" s="4" t="s">
        <v>1329</v>
      </c>
      <c r="C100" s="6" t="n">
        <v>-204700000</v>
      </c>
      <c r="K100" s="6" t="n">
        <v>-204700000</v>
      </c>
    </row>
    <row r="101" spans="1:14">
      <c r="A101" s="4" t="s">
        <v>1330</v>
      </c>
      <c r="C101" s="6" t="n">
        <v>-4895100000</v>
      </c>
      <c r="G101" s="6" t="n">
        <v>-676300000</v>
      </c>
      <c r="K101" s="6" t="n">
        <v>-4895100000</v>
      </c>
      <c r="L101" s="6" t="n">
        <v>-676300000</v>
      </c>
    </row>
    <row r="102" spans="1:14">
      <c r="A102" s="4" t="s">
        <v>61</v>
      </c>
      <c r="C102" s="6" t="n">
        <v>-20988700000</v>
      </c>
      <c r="G102" s="6" t="n">
        <v>-1052200000</v>
      </c>
      <c r="K102" s="6" t="n">
        <v>-20988700000</v>
      </c>
      <c r="L102" s="6" t="n">
        <v>-1052200000</v>
      </c>
    </row>
    <row r="103" spans="1:14">
      <c r="A103" s="4" t="s">
        <v>63</v>
      </c>
      <c r="C103" s="6" t="n">
        <v>0</v>
      </c>
      <c r="G103" s="6" t="n">
        <v>0</v>
      </c>
      <c r="K103" s="6" t="n">
        <v>0</v>
      </c>
      <c r="L103" s="6" t="n">
        <v>0</v>
      </c>
    </row>
    <row r="104" spans="1:14">
      <c r="A104" s="4" t="s">
        <v>64</v>
      </c>
      <c r="C104" s="6" t="n">
        <v>0</v>
      </c>
      <c r="G104" s="6" t="n">
        <v>0</v>
      </c>
      <c r="K104" s="6" t="n">
        <v>0</v>
      </c>
      <c r="L104" s="6" t="n">
        <v>0</v>
      </c>
    </row>
    <row r="105" spans="1:14">
      <c r="A105" s="4" t="s">
        <v>65</v>
      </c>
      <c r="C105" s="6" t="n">
        <v>-11500000</v>
      </c>
      <c r="G105" s="6" t="n">
        <v>-94200000</v>
      </c>
      <c r="K105" s="6" t="n">
        <v>-11500000</v>
      </c>
      <c r="L105" s="6" t="n">
        <v>-94200000</v>
      </c>
    </row>
    <row r="106" spans="1:14">
      <c r="A106" s="4" t="s">
        <v>66</v>
      </c>
      <c r="C106" s="6" t="n">
        <v>0</v>
      </c>
      <c r="G106" s="6" t="n">
        <v>0</v>
      </c>
      <c r="K106" s="6" t="n">
        <v>0</v>
      </c>
      <c r="L106" s="6" t="n">
        <v>0</v>
      </c>
    </row>
    <row r="107" spans="1:14">
      <c r="A107" s="4" t="s">
        <v>71</v>
      </c>
      <c r="C107" s="6" t="n">
        <v>900000</v>
      </c>
      <c r="G107" s="6" t="n">
        <v>0</v>
      </c>
      <c r="K107" s="6" t="n">
        <v>900000</v>
      </c>
      <c r="L107" s="6" t="n">
        <v>0</v>
      </c>
    </row>
    <row r="108" spans="1:14">
      <c r="A108" s="4" t="s">
        <v>72</v>
      </c>
      <c r="C108" s="6" t="n">
        <v>0</v>
      </c>
      <c r="K108" s="6" t="n">
        <v>0</v>
      </c>
    </row>
    <row r="109" spans="1:14">
      <c r="A109" s="4" t="s">
        <v>73</v>
      </c>
      <c r="C109" s="6" t="n">
        <v>-10600000</v>
      </c>
      <c r="G109" s="6" t="n">
        <v>-94200000</v>
      </c>
      <c r="K109" s="6" t="n">
        <v>-10600000</v>
      </c>
      <c r="L109" s="6" t="n">
        <v>-94200000</v>
      </c>
    </row>
    <row r="110" spans="1:14">
      <c r="A110" s="4" t="s">
        <v>74</v>
      </c>
      <c r="C110" s="6" t="n">
        <v>0</v>
      </c>
      <c r="G110" s="6" t="n">
        <v>0</v>
      </c>
      <c r="K110" s="6" t="n">
        <v>0</v>
      </c>
      <c r="L110" s="6" t="n">
        <v>0</v>
      </c>
    </row>
    <row r="111" spans="1:14">
      <c r="A111" s="4" t="s">
        <v>75</v>
      </c>
      <c r="C111" s="6" t="n">
        <v>0</v>
      </c>
      <c r="G111" s="6" t="n">
        <v>0</v>
      </c>
      <c r="K111" s="6" t="n">
        <v>0</v>
      </c>
      <c r="L111" s="6" t="n">
        <v>0</v>
      </c>
    </row>
    <row r="112" spans="1:14">
      <c r="A112" s="4" t="s">
        <v>76</v>
      </c>
      <c r="C112" s="6" t="n">
        <v>0</v>
      </c>
      <c r="G112" s="6" t="n">
        <v>0</v>
      </c>
      <c r="K112" s="6" t="n">
        <v>0</v>
      </c>
      <c r="L112" s="6" t="n">
        <v>0</v>
      </c>
    </row>
    <row r="113" spans="1:14">
      <c r="A113" s="4" t="s">
        <v>77</v>
      </c>
      <c r="C113" s="6" t="n">
        <v>-6300000</v>
      </c>
      <c r="G113" s="6" t="n">
        <v>-6000000</v>
      </c>
      <c r="K113" s="6" t="n">
        <v>-6300000</v>
      </c>
      <c r="L113" s="6" t="n">
        <v>-6000000</v>
      </c>
    </row>
    <row r="114" spans="1:14">
      <c r="A114" s="4" t="s">
        <v>78</v>
      </c>
      <c r="C114" s="6" t="n">
        <v>0</v>
      </c>
      <c r="G114" s="6" t="n">
        <v>0</v>
      </c>
      <c r="K114" s="6" t="n">
        <v>0</v>
      </c>
      <c r="L114" s="6" t="n">
        <v>0</v>
      </c>
    </row>
    <row r="115" spans="1:14">
      <c r="A115" s="4" t="s">
        <v>1330</v>
      </c>
      <c r="C115" s="6" t="n">
        <v>-58800000</v>
      </c>
      <c r="K115" s="6" t="n">
        <v>-58800000</v>
      </c>
    </row>
    <row r="116" spans="1:14">
      <c r="A116" s="4" t="s">
        <v>1331</v>
      </c>
      <c r="C116" s="6" t="n">
        <v>-15871100000</v>
      </c>
      <c r="G116" s="6" t="n">
        <v>-275700000</v>
      </c>
      <c r="K116" s="6" t="n">
        <v>-15871100000</v>
      </c>
      <c r="L116" s="6" t="n">
        <v>-275700000</v>
      </c>
    </row>
    <row r="117" spans="1:14">
      <c r="A117" s="4" t="s">
        <v>1332</v>
      </c>
      <c r="C117" s="6" t="n">
        <v>-204700000</v>
      </c>
      <c r="K117" s="6" t="n">
        <v>-204700000</v>
      </c>
    </row>
    <row r="118" spans="1:14">
      <c r="A118" s="4" t="s">
        <v>79</v>
      </c>
      <c r="C118" s="6" t="n">
        <v>-16151500000</v>
      </c>
      <c r="G118" s="6" t="n">
        <v>-375900000</v>
      </c>
      <c r="K118" s="6" t="n">
        <v>-16151500000</v>
      </c>
      <c r="L118" s="6" t="n">
        <v>-375900000</v>
      </c>
    </row>
    <row r="119" spans="1:14">
      <c r="A119" s="4" t="s">
        <v>1333</v>
      </c>
      <c r="C119" s="6" t="n">
        <v>0</v>
      </c>
      <c r="K119" s="6" t="n">
        <v>0</v>
      </c>
    </row>
    <row r="120" spans="1:14">
      <c r="A120" s="4" t="s">
        <v>81</v>
      </c>
      <c r="C120" s="6" t="n">
        <v>-4837200000</v>
      </c>
      <c r="G120" s="6" t="n">
        <v>-676300000</v>
      </c>
      <c r="K120" s="6" t="n">
        <v>-4837200000</v>
      </c>
      <c r="L120" s="6" t="n">
        <v>-676300000</v>
      </c>
    </row>
    <row r="121" spans="1:14">
      <c r="A121" s="4" t="s">
        <v>86</v>
      </c>
      <c r="C121" s="6" t="n">
        <v>-20988700000</v>
      </c>
      <c r="G121" s="6" t="n">
        <v>-1052200000</v>
      </c>
      <c r="K121" s="6" t="n">
        <v>-20988700000</v>
      </c>
      <c r="L121" s="6" t="n">
        <v>-1052200000</v>
      </c>
    </row>
    <row r="122" spans="1:14">
      <c r="A122" s="4" t="s">
        <v>116</v>
      </c>
      <c r="K122" s="6" t="n">
        <v>0</v>
      </c>
      <c r="L122" s="6" t="n">
        <v>0</v>
      </c>
      <c r="M122" s="6" t="n">
        <v>0</v>
      </c>
    </row>
    <row r="123" spans="1:14">
      <c r="A123" s="4" t="s">
        <v>117</v>
      </c>
      <c r="K123" s="6" t="n">
        <v>0</v>
      </c>
      <c r="L123" s="6" t="n">
        <v>0</v>
      </c>
      <c r="M123" s="6" t="n">
        <v>0</v>
      </c>
    </row>
    <row r="124" spans="1:14">
      <c r="A124" s="4" t="s">
        <v>118</v>
      </c>
      <c r="K124" s="6" t="n">
        <v>-87800000</v>
      </c>
      <c r="L124" s="6" t="n">
        <v>0</v>
      </c>
      <c r="M124" s="6" t="n">
        <v>0</v>
      </c>
    </row>
    <row r="125" spans="1:14">
      <c r="A125" s="4" t="s">
        <v>115</v>
      </c>
      <c r="K125" s="6" t="n">
        <v>-87800000</v>
      </c>
      <c r="L125" s="6" t="n">
        <v>0</v>
      </c>
      <c r="M125" s="6" t="n">
        <v>0</v>
      </c>
    </row>
    <row r="126" spans="1:14">
      <c r="A126" s="4" t="s">
        <v>121</v>
      </c>
      <c r="K126" s="6" t="n">
        <v>-83200000</v>
      </c>
      <c r="L126" s="6" t="n">
        <v>0</v>
      </c>
      <c r="M126" s="6" t="n">
        <v>0</v>
      </c>
    </row>
    <row r="127" spans="1:14">
      <c r="A127" s="4" t="s">
        <v>122</v>
      </c>
      <c r="K127" s="6" t="n">
        <v>-3800000</v>
      </c>
      <c r="L127" s="6" t="n">
        <v>0</v>
      </c>
      <c r="M127" s="6" t="n">
        <v>0</v>
      </c>
    </row>
    <row r="128" spans="1:14">
      <c r="A128" s="4" t="s">
        <v>123</v>
      </c>
      <c r="K128" s="6" t="n">
        <v>0</v>
      </c>
      <c r="L128" s="6" t="n">
        <v>0</v>
      </c>
      <c r="M128" s="6" t="n">
        <v>0</v>
      </c>
    </row>
    <row r="129" spans="1:14">
      <c r="A129" s="4" t="s">
        <v>124</v>
      </c>
      <c r="K129" s="6" t="n">
        <v>0</v>
      </c>
      <c r="L129" s="6" t="n">
        <v>0</v>
      </c>
      <c r="M129" s="6" t="n">
        <v>0</v>
      </c>
    </row>
    <row r="130" spans="1:14">
      <c r="A130" s="4" t="s">
        <v>125</v>
      </c>
      <c r="K130" s="6" t="n">
        <v>0</v>
      </c>
      <c r="L130" s="6" t="n">
        <v>0</v>
      </c>
      <c r="M130" s="6" t="n">
        <v>0</v>
      </c>
    </row>
    <row r="131" spans="1:14">
      <c r="A131" s="4" t="s">
        <v>126</v>
      </c>
      <c r="K131" s="6" t="n">
        <v>-87000000</v>
      </c>
      <c r="L131" s="6" t="n">
        <v>0</v>
      </c>
      <c r="M131" s="6" t="n">
        <v>0</v>
      </c>
    </row>
    <row r="132" spans="1:14">
      <c r="A132" s="4" t="s">
        <v>1286</v>
      </c>
      <c r="K132" s="6" t="n">
        <v>-800000</v>
      </c>
      <c r="L132" s="6" t="n">
        <v>0</v>
      </c>
      <c r="M132" s="6" t="n">
        <v>0</v>
      </c>
    </row>
    <row r="133" spans="1:14">
      <c r="A133" s="4" t="s">
        <v>128</v>
      </c>
      <c r="K133" s="6" t="n">
        <v>0</v>
      </c>
    </row>
    <row r="134" spans="1:14">
      <c r="A134" s="4" t="s">
        <v>129</v>
      </c>
      <c r="K134" s="6" t="n">
        <v>0</v>
      </c>
      <c r="L134" s="6" t="n">
        <v>0</v>
      </c>
      <c r="M134" s="6" t="n">
        <v>0</v>
      </c>
    </row>
    <row r="135" spans="1:14">
      <c r="A135" s="4" t="s">
        <v>130</v>
      </c>
      <c r="K135" s="6" t="n">
        <v>-800000</v>
      </c>
      <c r="L135" s="6" t="n">
        <v>0</v>
      </c>
      <c r="M135" s="6" t="n">
        <v>0</v>
      </c>
    </row>
    <row r="136" spans="1:14">
      <c r="A136" s="4" t="s">
        <v>131</v>
      </c>
      <c r="K136" s="6" t="n">
        <v>0</v>
      </c>
      <c r="L136" s="6" t="n">
        <v>0</v>
      </c>
      <c r="M136" s="6" t="n">
        <v>0</v>
      </c>
    </row>
    <row r="137" spans="1:14">
      <c r="A137" s="4" t="s">
        <v>625</v>
      </c>
      <c r="K137" s="6" t="n">
        <v>-800000</v>
      </c>
    </row>
    <row r="138" spans="1:14">
      <c r="A138" s="4" t="s">
        <v>133</v>
      </c>
      <c r="K138" s="6" t="n">
        <v>0</v>
      </c>
    </row>
    <row r="139" spans="1:14">
      <c r="A139" s="4" t="s">
        <v>1334</v>
      </c>
      <c r="K139" s="6" t="n">
        <v>-800000</v>
      </c>
      <c r="L139" s="6" t="n">
        <v>0</v>
      </c>
      <c r="M139" s="6" t="n">
        <v>0</v>
      </c>
    </row>
    <row r="140" spans="1:14">
      <c r="A140" s="4" t="s">
        <v>1335</v>
      </c>
      <c r="K140" s="6" t="n">
        <v>-3300000</v>
      </c>
      <c r="L140" s="6" t="n">
        <v>-77300000</v>
      </c>
      <c r="M140" s="6" t="n">
        <v>43100000</v>
      </c>
    </row>
    <row r="141" spans="1:14">
      <c r="A141" s="4" t="s">
        <v>134</v>
      </c>
      <c r="K141" s="6" t="n">
        <v>-4100000</v>
      </c>
      <c r="L141" s="6" t="n">
        <v>-77300000</v>
      </c>
      <c r="M141" s="6" t="n">
        <v>43100000</v>
      </c>
    </row>
    <row r="142" spans="1:14">
      <c r="A142" s="4" t="s">
        <v>1336</v>
      </c>
      <c r="K142" s="6" t="n">
        <v>7500000</v>
      </c>
      <c r="L142" s="6" t="n">
        <v>-77300000</v>
      </c>
      <c r="M142" s="6" t="n">
        <v>43100000</v>
      </c>
    </row>
    <row r="143" spans="1:14">
      <c r="A143" s="4" t="s">
        <v>183</v>
      </c>
      <c r="K143" s="6" t="n">
        <v>0</v>
      </c>
      <c r="L143" s="6" t="n">
        <v>0</v>
      </c>
      <c r="M143" s="6" t="n">
        <v>0</v>
      </c>
    </row>
    <row r="144" spans="1:14">
      <c r="A144" s="4" t="s">
        <v>201</v>
      </c>
      <c r="K144" s="6" t="n">
        <v>0</v>
      </c>
      <c r="L144" s="6" t="n">
        <v>0</v>
      </c>
      <c r="M144" s="6" t="n">
        <v>0</v>
      </c>
    </row>
    <row r="145" spans="1:14">
      <c r="A145" s="4" t="s">
        <v>202</v>
      </c>
      <c r="K145" s="6" t="n">
        <v>0</v>
      </c>
      <c r="L145" s="6" t="n">
        <v>0</v>
      </c>
      <c r="M145" s="6" t="n">
        <v>0</v>
      </c>
    </row>
    <row r="146" spans="1:14">
      <c r="A146" s="4" t="s">
        <v>203</v>
      </c>
      <c r="K146" s="6" t="n">
        <v>0</v>
      </c>
      <c r="L146" s="6" t="n">
        <v>0</v>
      </c>
      <c r="M146" s="6" t="n">
        <v>0</v>
      </c>
    </row>
    <row r="147" spans="1:14">
      <c r="A147" s="4" t="s">
        <v>204</v>
      </c>
      <c r="K147" s="6" t="n">
        <v>0</v>
      </c>
    </row>
    <row r="148" spans="1:14">
      <c r="A148" s="4" t="s">
        <v>1337</v>
      </c>
      <c r="K148" s="6" t="n">
        <v>0</v>
      </c>
      <c r="L148" s="6" t="n">
        <v>0</v>
      </c>
      <c r="M148" s="6" t="n">
        <v>0</v>
      </c>
    </row>
    <row r="149" spans="1:14">
      <c r="A149" s="4" t="s">
        <v>207</v>
      </c>
      <c r="K149" s="6" t="n">
        <v>0</v>
      </c>
      <c r="L149" s="6" t="n">
        <v>0</v>
      </c>
      <c r="M149" s="6" t="n">
        <v>0</v>
      </c>
    </row>
    <row r="150" spans="1:14">
      <c r="A150" s="4" t="s">
        <v>208</v>
      </c>
      <c r="K150" s="6" t="n">
        <v>0</v>
      </c>
      <c r="L150" s="6" t="n">
        <v>0</v>
      </c>
      <c r="M150" s="6" t="n">
        <v>0</v>
      </c>
    </row>
    <row r="151" spans="1:14">
      <c r="A151" s="4" t="s">
        <v>209</v>
      </c>
      <c r="K151" s="6" t="n">
        <v>0</v>
      </c>
    </row>
    <row r="152" spans="1:14">
      <c r="A152" s="4" t="s">
        <v>170</v>
      </c>
      <c r="K152" s="6" t="n">
        <v>0</v>
      </c>
      <c r="L152" s="6" t="n">
        <v>0</v>
      </c>
      <c r="M152" s="6" t="n">
        <v>0</v>
      </c>
    </row>
    <row r="153" spans="1:14">
      <c r="A153" s="4" t="s">
        <v>167</v>
      </c>
      <c r="K153" s="6" t="n">
        <v>0</v>
      </c>
      <c r="L153" s="6" t="n">
        <v>0</v>
      </c>
      <c r="M153" s="6" t="n">
        <v>0</v>
      </c>
    </row>
    <row r="154" spans="1:14">
      <c r="A154" s="4" t="s">
        <v>210</v>
      </c>
      <c r="K154" s="6" t="n">
        <v>0</v>
      </c>
      <c r="L154" s="6" t="n">
        <v>0</v>
      </c>
      <c r="M154" s="6" t="n">
        <v>0</v>
      </c>
    </row>
    <row r="155" spans="1:14">
      <c r="A155" s="4" t="s">
        <v>192</v>
      </c>
      <c r="L155" s="6" t="n">
        <v>0</v>
      </c>
      <c r="M155" s="6" t="n">
        <v>0</v>
      </c>
    </row>
    <row r="156" spans="1:14">
      <c r="A156" s="4" t="s">
        <v>211</v>
      </c>
      <c r="K156" s="6" t="n">
        <v>0</v>
      </c>
      <c r="L156" s="6" t="n">
        <v>0</v>
      </c>
      <c r="M156" s="6" t="n">
        <v>0</v>
      </c>
    </row>
    <row r="157" spans="1:14">
      <c r="A157" s="4" t="s">
        <v>212</v>
      </c>
      <c r="K157" s="6" t="n">
        <v>0</v>
      </c>
      <c r="L157" s="6" t="n">
        <v>0</v>
      </c>
      <c r="M157" s="6" t="n">
        <v>0</v>
      </c>
    </row>
    <row r="158" spans="1:14">
      <c r="A158" s="4" t="s">
        <v>1338</v>
      </c>
      <c r="K158" s="6" t="n">
        <v>0</v>
      </c>
      <c r="L158" s="6" t="n">
        <v>0</v>
      </c>
      <c r="M158" s="6" t="n">
        <v>0</v>
      </c>
    </row>
    <row r="159" spans="1:14">
      <c r="A159" s="4" t="s">
        <v>213</v>
      </c>
      <c r="K159" s="6" t="n">
        <v>0</v>
      </c>
      <c r="L159" s="6" t="n">
        <v>0</v>
      </c>
      <c r="M159" s="6" t="n">
        <v>0</v>
      </c>
    </row>
    <row r="160" spans="1:14">
      <c r="A160" s="4" t="s">
        <v>214</v>
      </c>
      <c r="K160" s="6" t="n">
        <v>0</v>
      </c>
    </row>
    <row r="161" spans="1:14">
      <c r="A161" s="4" t="s">
        <v>215</v>
      </c>
      <c r="K161" s="6" t="n">
        <v>0</v>
      </c>
    </row>
    <row r="162" spans="1:14">
      <c r="A162" s="4" t="s">
        <v>216</v>
      </c>
      <c r="K162" s="6" t="n">
        <v>0</v>
      </c>
      <c r="L162" s="6" t="n">
        <v>0</v>
      </c>
      <c r="M162" s="6" t="n">
        <v>0</v>
      </c>
    </row>
    <row r="163" spans="1:14">
      <c r="A163" s="4" t="s">
        <v>1340</v>
      </c>
    </row>
    <row r="164" spans="1:14">
      <c r="A164" s="3" t="s">
        <v>1327</v>
      </c>
    </row>
    <row r="165" spans="1:14">
      <c r="A165" s="4" t="s">
        <v>38</v>
      </c>
      <c r="C165" s="6" t="n">
        <v>195000000</v>
      </c>
      <c r="G165" s="6" t="n">
        <v>21800000</v>
      </c>
      <c r="K165" s="6" t="n">
        <v>195000000</v>
      </c>
      <c r="L165" s="6" t="n">
        <v>21800000</v>
      </c>
      <c r="M165" s="6" t="n">
        <v>24200000</v>
      </c>
      <c r="N165" s="6" t="n">
        <v>21800000</v>
      </c>
    </row>
    <row r="166" spans="1:14">
      <c r="A166" s="4" t="s">
        <v>615</v>
      </c>
      <c r="C166" s="6" t="n">
        <v>223500000</v>
      </c>
      <c r="G166" s="6" t="n">
        <v>129000000</v>
      </c>
      <c r="K166" s="6" t="n">
        <v>223500000</v>
      </c>
      <c r="L166" s="6" t="n">
        <v>129000000</v>
      </c>
    </row>
    <row r="167" spans="1:14">
      <c r="A167" s="4" t="s">
        <v>40</v>
      </c>
      <c r="C167" s="6" t="n">
        <v>23600000</v>
      </c>
      <c r="G167" s="6" t="n">
        <v>20600000</v>
      </c>
      <c r="K167" s="6" t="n">
        <v>23600000</v>
      </c>
      <c r="L167" s="6" t="n">
        <v>20600000</v>
      </c>
    </row>
    <row r="168" spans="1:14">
      <c r="A168" s="4" t="s">
        <v>41</v>
      </c>
      <c r="C168" s="6" t="n">
        <v>107000000</v>
      </c>
      <c r="G168" s="6" t="n">
        <v>136900000</v>
      </c>
      <c r="K168" s="6" t="n">
        <v>107000000</v>
      </c>
      <c r="L168" s="6" t="n">
        <v>136900000</v>
      </c>
    </row>
    <row r="169" spans="1:14">
      <c r="A169" s="4" t="s">
        <v>42</v>
      </c>
      <c r="C169" s="6" t="n">
        <v>7700000</v>
      </c>
      <c r="G169" s="6" t="n">
        <v>5800000</v>
      </c>
      <c r="K169" s="6" t="n">
        <v>7700000</v>
      </c>
      <c r="L169" s="6" t="n">
        <v>5800000</v>
      </c>
    </row>
    <row r="170" spans="1:14">
      <c r="A170" s="4" t="s">
        <v>43</v>
      </c>
      <c r="C170" s="6" t="n">
        <v>0</v>
      </c>
      <c r="K170" s="6" t="n">
        <v>0</v>
      </c>
    </row>
    <row r="171" spans="1:14">
      <c r="A171" s="4" t="s">
        <v>44</v>
      </c>
      <c r="C171" s="6" t="n">
        <v>55300000</v>
      </c>
      <c r="G171" s="6" t="n">
        <v>16800000</v>
      </c>
      <c r="K171" s="6" t="n">
        <v>55300000</v>
      </c>
      <c r="L171" s="6" t="n">
        <v>16800000</v>
      </c>
    </row>
    <row r="172" spans="1:14">
      <c r="A172" s="4" t="s">
        <v>45</v>
      </c>
      <c r="C172" s="6" t="n">
        <v>612100000</v>
      </c>
      <c r="G172" s="6" t="n">
        <v>330900000</v>
      </c>
      <c r="K172" s="6" t="n">
        <v>612100000</v>
      </c>
      <c r="L172" s="6" t="n">
        <v>330900000</v>
      </c>
    </row>
    <row r="173" spans="1:14">
      <c r="A173" s="4" t="s">
        <v>55</v>
      </c>
      <c r="C173" s="6" t="n">
        <v>162400000</v>
      </c>
      <c r="G173" s="6" t="n">
        <v>143700000</v>
      </c>
      <c r="K173" s="6" t="n">
        <v>162400000</v>
      </c>
      <c r="L173" s="6" t="n">
        <v>143700000</v>
      </c>
    </row>
    <row r="174" spans="1:14">
      <c r="A174" s="4" t="s">
        <v>56</v>
      </c>
      <c r="C174" s="6" t="n">
        <v>57100000</v>
      </c>
      <c r="G174" s="6" t="n">
        <v>76000000</v>
      </c>
      <c r="K174" s="6" t="n">
        <v>57100000</v>
      </c>
      <c r="L174" s="6" t="n">
        <v>76000000</v>
      </c>
    </row>
    <row r="175" spans="1:14">
      <c r="A175" s="4" t="s">
        <v>57</v>
      </c>
      <c r="C175" s="6" t="n">
        <v>16900000</v>
      </c>
      <c r="G175" s="6" t="n">
        <v>19300000</v>
      </c>
      <c r="K175" s="6" t="n">
        <v>16900000</v>
      </c>
      <c r="L175" s="6" t="n">
        <v>19300000</v>
      </c>
    </row>
    <row r="176" spans="1:14">
      <c r="A176" s="4" t="s">
        <v>77</v>
      </c>
      <c r="C176" s="6" t="n">
        <v>0</v>
      </c>
      <c r="G176" s="6" t="n">
        <v>0</v>
      </c>
      <c r="K176" s="6" t="n">
        <v>0</v>
      </c>
      <c r="L176" s="6" t="n">
        <v>0</v>
      </c>
    </row>
    <row r="177" spans="1:14">
      <c r="A177" s="4" t="s">
        <v>58</v>
      </c>
      <c r="C177" s="6" t="n">
        <v>60400000</v>
      </c>
      <c r="G177" s="6" t="n">
        <v>68800000</v>
      </c>
      <c r="K177" s="6" t="n">
        <v>60400000</v>
      </c>
      <c r="L177" s="6" t="n">
        <v>68800000</v>
      </c>
    </row>
    <row r="178" spans="1:14">
      <c r="A178" s="4" t="s">
        <v>59</v>
      </c>
      <c r="C178" s="6" t="n">
        <v>676200000</v>
      </c>
      <c r="G178" s="6" t="n">
        <v>709700000</v>
      </c>
      <c r="K178" s="6" t="n">
        <v>676200000</v>
      </c>
      <c r="L178" s="6" t="n">
        <v>709700000</v>
      </c>
    </row>
    <row r="179" spans="1:14">
      <c r="A179" s="4" t="s">
        <v>60</v>
      </c>
      <c r="C179" s="6" t="n">
        <v>614700000</v>
      </c>
      <c r="G179" s="6" t="n">
        <v>614700000</v>
      </c>
      <c r="K179" s="6" t="n">
        <v>614700000</v>
      </c>
      <c r="L179" s="6" t="n">
        <v>614700000</v>
      </c>
    </row>
    <row r="180" spans="1:14">
      <c r="A180" s="4" t="s">
        <v>1328</v>
      </c>
      <c r="C180" s="6" t="n">
        <v>11800000</v>
      </c>
      <c r="G180" s="6" t="n">
        <v>83500000</v>
      </c>
      <c r="K180" s="6" t="n">
        <v>11800000</v>
      </c>
      <c r="L180" s="6" t="n">
        <v>83500000</v>
      </c>
    </row>
    <row r="181" spans="1:14">
      <c r="A181" s="4" t="s">
        <v>1329</v>
      </c>
      <c r="C181" s="6" t="n">
        <v>0</v>
      </c>
      <c r="K181" s="6" t="n">
        <v>0</v>
      </c>
    </row>
    <row r="182" spans="1:14">
      <c r="A182" s="4" t="s">
        <v>1330</v>
      </c>
      <c r="C182" s="6" t="n">
        <v>3844500000</v>
      </c>
      <c r="G182" s="6" t="n">
        <v>676300000</v>
      </c>
      <c r="K182" s="6" t="n">
        <v>3844500000</v>
      </c>
      <c r="L182" s="6" t="n">
        <v>676300000</v>
      </c>
    </row>
    <row r="183" spans="1:14">
      <c r="A183" s="4" t="s">
        <v>61</v>
      </c>
      <c r="C183" s="6" t="n">
        <v>6056100000</v>
      </c>
      <c r="G183" s="6" t="n">
        <v>2722900000</v>
      </c>
      <c r="K183" s="6" t="n">
        <v>6056100000</v>
      </c>
      <c r="L183" s="6" t="n">
        <v>2722900000</v>
      </c>
    </row>
    <row r="184" spans="1:14">
      <c r="A184" s="4" t="s">
        <v>63</v>
      </c>
      <c r="C184" s="6" t="n">
        <v>17700000</v>
      </c>
      <c r="G184" s="6" t="n">
        <v>62500000</v>
      </c>
      <c r="K184" s="6" t="n">
        <v>17700000</v>
      </c>
      <c r="L184" s="6" t="n">
        <v>62500000</v>
      </c>
    </row>
    <row r="185" spans="1:14">
      <c r="A185" s="4" t="s">
        <v>64</v>
      </c>
      <c r="C185" s="6" t="n">
        <v>6900000</v>
      </c>
      <c r="G185" s="6" t="n">
        <v>6800000</v>
      </c>
      <c r="K185" s="6" t="n">
        <v>6900000</v>
      </c>
      <c r="L185" s="6" t="n">
        <v>6800000</v>
      </c>
    </row>
    <row r="186" spans="1:14">
      <c r="A186" s="4" t="s">
        <v>65</v>
      </c>
      <c r="C186" s="6" t="n">
        <v>67200000</v>
      </c>
      <c r="G186" s="6" t="n">
        <v>50300000</v>
      </c>
      <c r="K186" s="6" t="n">
        <v>67200000</v>
      </c>
      <c r="L186" s="6" t="n">
        <v>50300000</v>
      </c>
    </row>
    <row r="187" spans="1:14">
      <c r="A187" s="4" t="s">
        <v>66</v>
      </c>
      <c r="C187" s="6" t="n">
        <v>142600000</v>
      </c>
      <c r="G187" s="6" t="n">
        <v>88200000</v>
      </c>
      <c r="K187" s="6" t="n">
        <v>142600000</v>
      </c>
      <c r="L187" s="6" t="n">
        <v>88200000</v>
      </c>
    </row>
    <row r="188" spans="1:14">
      <c r="A188" s="4" t="s">
        <v>71</v>
      </c>
      <c r="C188" s="6" t="n">
        <v>171500000</v>
      </c>
      <c r="G188" s="6" t="n">
        <v>202100000</v>
      </c>
      <c r="K188" s="6" t="n">
        <v>171500000</v>
      </c>
      <c r="L188" s="6" t="n">
        <v>202100000</v>
      </c>
    </row>
    <row r="189" spans="1:14">
      <c r="A189" s="4" t="s">
        <v>72</v>
      </c>
      <c r="C189" s="6" t="n">
        <v>0</v>
      </c>
      <c r="K189" s="6" t="n">
        <v>0</v>
      </c>
    </row>
    <row r="190" spans="1:14">
      <c r="A190" s="4" t="s">
        <v>73</v>
      </c>
      <c r="C190" s="6" t="n">
        <v>405900000</v>
      </c>
      <c r="G190" s="6" t="n">
        <v>409900000</v>
      </c>
      <c r="K190" s="6" t="n">
        <v>405900000</v>
      </c>
      <c r="L190" s="6" t="n">
        <v>409900000</v>
      </c>
    </row>
    <row r="191" spans="1:14">
      <c r="A191" s="4" t="s">
        <v>74</v>
      </c>
      <c r="C191" s="6" t="n">
        <v>3117900000</v>
      </c>
      <c r="G191" s="6" t="n">
        <v>560300000</v>
      </c>
      <c r="K191" s="6" t="n">
        <v>3117900000</v>
      </c>
      <c r="L191" s="6" t="n">
        <v>560300000</v>
      </c>
    </row>
    <row r="192" spans="1:14">
      <c r="A192" s="4" t="s">
        <v>75</v>
      </c>
      <c r="C192" s="6" t="n">
        <v>18300000</v>
      </c>
      <c r="G192" s="6" t="n">
        <v>19700000</v>
      </c>
      <c r="K192" s="6" t="n">
        <v>18300000</v>
      </c>
      <c r="L192" s="6" t="n">
        <v>19700000</v>
      </c>
    </row>
    <row r="193" spans="1:14">
      <c r="A193" s="4" t="s">
        <v>76</v>
      </c>
      <c r="C193" s="6" t="n">
        <v>82300000</v>
      </c>
      <c r="G193" s="6" t="n">
        <v>102400000</v>
      </c>
      <c r="K193" s="6" t="n">
        <v>82300000</v>
      </c>
      <c r="L193" s="6" t="n">
        <v>102400000</v>
      </c>
    </row>
    <row r="194" spans="1:14">
      <c r="A194" s="4" t="s">
        <v>77</v>
      </c>
      <c r="C194" s="6" t="n">
        <v>209500000</v>
      </c>
      <c r="G194" s="6" t="n">
        <v>328700000</v>
      </c>
      <c r="K194" s="6" t="n">
        <v>209500000</v>
      </c>
      <c r="L194" s="6" t="n">
        <v>328700000</v>
      </c>
    </row>
    <row r="195" spans="1:14">
      <c r="A195" s="4" t="s">
        <v>78</v>
      </c>
      <c r="C195" s="6" t="n">
        <v>99400000</v>
      </c>
      <c r="G195" s="6" t="n">
        <v>113700000</v>
      </c>
      <c r="K195" s="6" t="n">
        <v>99400000</v>
      </c>
      <c r="L195" s="6" t="n">
        <v>113700000</v>
      </c>
    </row>
    <row r="196" spans="1:14">
      <c r="A196" s="4" t="s">
        <v>1330</v>
      </c>
      <c r="C196" s="6" t="n">
        <v>0</v>
      </c>
      <c r="K196" s="6" t="n">
        <v>0</v>
      </c>
    </row>
    <row r="197" spans="1:14">
      <c r="A197" s="4" t="s">
        <v>1331</v>
      </c>
      <c r="C197" s="6" t="n">
        <v>502700000</v>
      </c>
      <c r="G197" s="6" t="n">
        <v>192200000</v>
      </c>
      <c r="K197" s="6" t="n">
        <v>502700000</v>
      </c>
      <c r="L197" s="6" t="n">
        <v>192200000</v>
      </c>
    </row>
    <row r="198" spans="1:14">
      <c r="A198" s="4" t="s">
        <v>1332</v>
      </c>
      <c r="C198" s="6" t="n">
        <v>0</v>
      </c>
      <c r="K198" s="6" t="n">
        <v>0</v>
      </c>
    </row>
    <row r="199" spans="1:14">
      <c r="A199" s="4" t="s">
        <v>79</v>
      </c>
      <c r="C199" s="6" t="n">
        <v>4436000000</v>
      </c>
      <c r="G199" s="6" t="n">
        <v>1726900000</v>
      </c>
      <c r="K199" s="6" t="n">
        <v>4436000000</v>
      </c>
      <c r="L199" s="6" t="n">
        <v>1726900000</v>
      </c>
    </row>
    <row r="200" spans="1:14">
      <c r="A200" s="4" t="s">
        <v>1333</v>
      </c>
      <c r="C200" s="6" t="n">
        <v>522600000</v>
      </c>
      <c r="K200" s="6" t="n">
        <v>522600000</v>
      </c>
    </row>
    <row r="201" spans="1:14">
      <c r="A201" s="4" t="s">
        <v>81</v>
      </c>
      <c r="C201" s="6" t="n">
        <v>1097500000</v>
      </c>
      <c r="G201" s="6" t="n">
        <v>996000000</v>
      </c>
      <c r="K201" s="6" t="n">
        <v>1097500000</v>
      </c>
      <c r="L201" s="6" t="n">
        <v>996000000</v>
      </c>
    </row>
    <row r="202" spans="1:14">
      <c r="A202" s="4" t="s">
        <v>86</v>
      </c>
      <c r="C202" s="6" t="n">
        <v>6056100000</v>
      </c>
      <c r="G202" s="6" t="n">
        <v>2722900000</v>
      </c>
      <c r="K202" s="6" t="n">
        <v>6056100000</v>
      </c>
      <c r="L202" s="6" t="n">
        <v>2722900000</v>
      </c>
    </row>
    <row r="203" spans="1:14">
      <c r="A203" s="4" t="s">
        <v>116</v>
      </c>
      <c r="K203" s="6" t="n">
        <v>623000000</v>
      </c>
      <c r="L203" s="6" t="n">
        <v>671600000</v>
      </c>
      <c r="M203" s="6" t="n">
        <v>687500000</v>
      </c>
    </row>
    <row r="204" spans="1:14">
      <c r="A204" s="4" t="s">
        <v>117</v>
      </c>
      <c r="K204" s="6" t="n">
        <v>288000000</v>
      </c>
      <c r="L204" s="6" t="n">
        <v>310400000</v>
      </c>
      <c r="M204" s="6" t="n">
        <v>318400000</v>
      </c>
    </row>
    <row r="205" spans="1:14">
      <c r="A205" s="4" t="s">
        <v>118</v>
      </c>
      <c r="K205" s="6" t="n">
        <v>293800000</v>
      </c>
      <c r="L205" s="6" t="n">
        <v>257100000</v>
      </c>
      <c r="M205" s="6" t="n">
        <v>219700000</v>
      </c>
    </row>
    <row r="206" spans="1:14">
      <c r="A206" s="4" t="s">
        <v>115</v>
      </c>
      <c r="K206" s="6" t="n">
        <v>1204800000</v>
      </c>
      <c r="L206" s="6" t="n">
        <v>1239100000</v>
      </c>
      <c r="M206" s="6" t="n">
        <v>1225600000</v>
      </c>
    </row>
    <row r="207" spans="1:14">
      <c r="A207" s="4" t="s">
        <v>121</v>
      </c>
      <c r="K207" s="6" t="n">
        <v>485500000</v>
      </c>
      <c r="L207" s="6" t="n">
        <v>471700000</v>
      </c>
      <c r="M207" s="6" t="n">
        <v>473600000</v>
      </c>
    </row>
    <row r="208" spans="1:14">
      <c r="A208" s="4" t="s">
        <v>122</v>
      </c>
      <c r="K208" s="6" t="n">
        <v>510200000</v>
      </c>
      <c r="L208" s="6" t="n">
        <v>543100000</v>
      </c>
      <c r="M208" s="6" t="n">
        <v>553300000</v>
      </c>
    </row>
    <row r="209" spans="1:14">
      <c r="A209" s="4" t="s">
        <v>123</v>
      </c>
      <c r="K209" s="6" t="n">
        <v>58400000</v>
      </c>
      <c r="L209" s="6" t="n">
        <v>8300000</v>
      </c>
      <c r="M209" s="6" t="n">
        <v>-37500000</v>
      </c>
    </row>
    <row r="210" spans="1:14">
      <c r="A210" s="4" t="s">
        <v>124</v>
      </c>
      <c r="K210" s="6" t="n">
        <v>33300000</v>
      </c>
      <c r="L210" s="6" t="n">
        <v>37600000</v>
      </c>
      <c r="M210" s="6" t="n">
        <v>41800000</v>
      </c>
    </row>
    <row r="211" spans="1:14">
      <c r="A211" s="4" t="s">
        <v>125</v>
      </c>
      <c r="K211" s="6" t="n">
        <v>22700000</v>
      </c>
      <c r="L211" s="6" t="n">
        <v>900000</v>
      </c>
      <c r="M211" s="6" t="n">
        <v>44600000</v>
      </c>
    </row>
    <row r="212" spans="1:14">
      <c r="A212" s="4" t="s">
        <v>126</v>
      </c>
      <c r="K212" s="6" t="n">
        <v>1110100000</v>
      </c>
      <c r="L212" s="6" t="n">
        <v>1061600000</v>
      </c>
      <c r="M212" s="6" t="n">
        <v>1075800000</v>
      </c>
    </row>
    <row r="213" spans="1:14">
      <c r="A213" s="4" t="s">
        <v>1286</v>
      </c>
      <c r="K213" s="6" t="n">
        <v>94700000</v>
      </c>
      <c r="L213" s="6" t="n">
        <v>177500000</v>
      </c>
      <c r="M213" s="6" t="n">
        <v>149800000</v>
      </c>
    </row>
    <row r="214" spans="1:14">
      <c r="A214" s="4" t="s">
        <v>128</v>
      </c>
      <c r="K214" s="6" t="n">
        <v>-11700000</v>
      </c>
    </row>
    <row r="215" spans="1:14">
      <c r="A215" s="4" t="s">
        <v>129</v>
      </c>
      <c r="K215" s="6" t="n">
        <v>-95100000</v>
      </c>
      <c r="L215" s="6" t="n">
        <v>-14200000</v>
      </c>
      <c r="M215" s="6" t="n">
        <v>-27200000</v>
      </c>
    </row>
    <row r="216" spans="1:14">
      <c r="A216" s="4" t="s">
        <v>130</v>
      </c>
      <c r="K216" s="6" t="n">
        <v>-12100000</v>
      </c>
      <c r="L216" s="6" t="n">
        <v>163300000</v>
      </c>
      <c r="M216" s="6" t="n">
        <v>122600000</v>
      </c>
    </row>
    <row r="217" spans="1:14">
      <c r="A217" s="4" t="s">
        <v>131</v>
      </c>
      <c r="K217" s="6" t="n">
        <v>116600000</v>
      </c>
      <c r="L217" s="6" t="n">
        <v>-51700000</v>
      </c>
      <c r="M217" s="6" t="n">
        <v>-45600000</v>
      </c>
    </row>
    <row r="218" spans="1:14">
      <c r="A218" s="4" t="s">
        <v>625</v>
      </c>
      <c r="K218" s="6" t="n">
        <v>104500000</v>
      </c>
    </row>
    <row r="219" spans="1:14">
      <c r="A219" s="4" t="s">
        <v>133</v>
      </c>
      <c r="K219" s="6" t="n">
        <v>-12200000</v>
      </c>
    </row>
    <row r="220" spans="1:14">
      <c r="A220" s="4" t="s">
        <v>1334</v>
      </c>
      <c r="K220" s="6" t="n">
        <v>92300000</v>
      </c>
      <c r="L220" s="6" t="n">
        <v>111600000</v>
      </c>
      <c r="M220" s="6" t="n">
        <v>77000000</v>
      </c>
    </row>
    <row r="221" spans="1:14">
      <c r="A221" s="4" t="s">
        <v>1335</v>
      </c>
      <c r="K221" s="6" t="n">
        <v>7100000</v>
      </c>
      <c r="L221" s="6" t="n">
        <v>77300000</v>
      </c>
      <c r="M221" s="6" t="n">
        <v>-43100000</v>
      </c>
    </row>
    <row r="222" spans="1:14">
      <c r="A222" s="4" t="s">
        <v>134</v>
      </c>
      <c r="K222" s="6" t="n">
        <v>99400000</v>
      </c>
      <c r="L222" s="6" t="n">
        <v>188900000</v>
      </c>
      <c r="M222" s="6" t="n">
        <v>33900000</v>
      </c>
    </row>
    <row r="223" spans="1:14">
      <c r="A223" s="4" t="s">
        <v>1336</v>
      </c>
      <c r="K223" s="6" t="n">
        <v>85700000</v>
      </c>
      <c r="L223" s="6" t="n">
        <v>198400000</v>
      </c>
      <c r="M223" s="6" t="n">
        <v>18000000</v>
      </c>
    </row>
    <row r="224" spans="1:14">
      <c r="A224" s="4" t="s">
        <v>183</v>
      </c>
      <c r="K224" s="6" t="n">
        <v>-463900000</v>
      </c>
      <c r="L224" s="6" t="n">
        <v>240700000</v>
      </c>
      <c r="M224" s="6" t="n">
        <v>270500000</v>
      </c>
    </row>
    <row r="225" spans="1:14">
      <c r="A225" s="4" t="s">
        <v>201</v>
      </c>
      <c r="K225" s="6" t="n">
        <v>-2786500000</v>
      </c>
      <c r="L225" s="6" t="n">
        <v>-84400000</v>
      </c>
      <c r="M225" s="6" t="n">
        <v>-8200000</v>
      </c>
    </row>
    <row r="226" spans="1:14">
      <c r="A226" s="4" t="s">
        <v>202</v>
      </c>
      <c r="K226" s="6" t="n">
        <v>86400000</v>
      </c>
      <c r="L226" s="6" t="n">
        <v>1500000</v>
      </c>
      <c r="M226" s="6" t="n">
        <v>0</v>
      </c>
    </row>
    <row r="227" spans="1:14">
      <c r="A227" s="4" t="s">
        <v>203</v>
      </c>
      <c r="K227" s="6" t="n">
        <v>-41200000</v>
      </c>
      <c r="L227" s="6" t="n">
        <v>-28800000</v>
      </c>
      <c r="M227" s="6" t="n">
        <v>-18200000</v>
      </c>
    </row>
    <row r="228" spans="1:14">
      <c r="A228" s="4" t="s">
        <v>204</v>
      </c>
      <c r="K228" s="6" t="n">
        <v>3100000</v>
      </c>
    </row>
    <row r="229" spans="1:14">
      <c r="A229" s="4" t="s">
        <v>1337</v>
      </c>
      <c r="K229" s="6" t="n">
        <v>-2738200000</v>
      </c>
      <c r="L229" s="6" t="n">
        <v>-111700000</v>
      </c>
      <c r="M229" s="6" t="n">
        <v>-26400000</v>
      </c>
    </row>
    <row r="230" spans="1:14">
      <c r="A230" s="4" t="s">
        <v>207</v>
      </c>
      <c r="K230" s="6" t="n">
        <v>3260000000</v>
      </c>
      <c r="L230" s="6" t="n">
        <v>365000000</v>
      </c>
      <c r="M230" s="6" t="n">
        <v>167100000</v>
      </c>
    </row>
    <row r="231" spans="1:14">
      <c r="A231" s="4" t="s">
        <v>208</v>
      </c>
      <c r="K231" s="6" t="n">
        <v>-689700000</v>
      </c>
      <c r="L231" s="6" t="n">
        <v>-354400000</v>
      </c>
      <c r="M231" s="6" t="n">
        <v>-267500000</v>
      </c>
    </row>
    <row r="232" spans="1:14">
      <c r="A232" s="4" t="s">
        <v>209</v>
      </c>
      <c r="K232" s="6" t="n">
        <v>631000000</v>
      </c>
    </row>
    <row r="233" spans="1:14">
      <c r="A233" s="4" t="s">
        <v>170</v>
      </c>
      <c r="K233" s="6" t="n">
        <v>-121500000</v>
      </c>
      <c r="L233" s="6" t="n">
        <v>-91900000</v>
      </c>
      <c r="M233" s="6" t="n">
        <v>-86100000</v>
      </c>
    </row>
    <row r="234" spans="1:14">
      <c r="A234" s="4" t="s">
        <v>167</v>
      </c>
      <c r="K234" s="6" t="n">
        <v>-31100000</v>
      </c>
      <c r="L234" s="6" t="n">
        <v>-53300000</v>
      </c>
      <c r="M234" s="6" t="n">
        <v>-31100000</v>
      </c>
    </row>
    <row r="235" spans="1:14">
      <c r="A235" s="4" t="s">
        <v>210</v>
      </c>
      <c r="K235" s="6" t="n">
        <v>19300000</v>
      </c>
      <c r="L235" s="6" t="n">
        <v>38000000</v>
      </c>
      <c r="M235" s="6" t="n">
        <v>20900000</v>
      </c>
    </row>
    <row r="236" spans="1:14">
      <c r="A236" s="4" t="s">
        <v>192</v>
      </c>
      <c r="L236" s="6" t="n">
        <v>6800000</v>
      </c>
      <c r="M236" s="6" t="n">
        <v>4200000</v>
      </c>
    </row>
    <row r="237" spans="1:14">
      <c r="A237" s="4" t="s">
        <v>211</v>
      </c>
      <c r="K237" s="6" t="n">
        <v>-4000000</v>
      </c>
      <c r="L237" s="6" t="n">
        <v>-8000000</v>
      </c>
      <c r="M237" s="6" t="n">
        <v>-800000</v>
      </c>
    </row>
    <row r="238" spans="1:14">
      <c r="A238" s="4" t="s">
        <v>212</v>
      </c>
      <c r="K238" s="6" t="n">
        <v>-70800000</v>
      </c>
      <c r="L238" s="6" t="n">
        <v>-1500000</v>
      </c>
      <c r="M238" s="6" t="n">
        <v>-100000</v>
      </c>
    </row>
    <row r="239" spans="1:14">
      <c r="A239" s="4" t="s">
        <v>1338</v>
      </c>
      <c r="K239" s="6" t="n">
        <v>382100000</v>
      </c>
      <c r="L239" s="6" t="n">
        <v>-32100000</v>
      </c>
      <c r="M239" s="6" t="n">
        <v>-48300000</v>
      </c>
    </row>
    <row r="240" spans="1:14">
      <c r="A240" s="4" t="s">
        <v>213</v>
      </c>
      <c r="K240" s="6" t="n">
        <v>3375300000</v>
      </c>
      <c r="L240" s="6" t="n">
        <v>-131400000</v>
      </c>
      <c r="M240" s="6" t="n">
        <v>-241700000</v>
      </c>
    </row>
    <row r="241" spans="1:14">
      <c r="A241" s="4" t="s">
        <v>214</v>
      </c>
      <c r="K241" s="6" t="n">
        <v>0</v>
      </c>
    </row>
    <row r="242" spans="1:14">
      <c r="A242" s="4" t="s">
        <v>215</v>
      </c>
      <c r="K242" s="6" t="n">
        <v>0</v>
      </c>
    </row>
    <row r="243" spans="1:14">
      <c r="A243" s="4" t="s">
        <v>216</v>
      </c>
      <c r="K243" s="6" t="n">
        <v>173200000</v>
      </c>
      <c r="L243" s="6" t="n">
        <v>-2400000</v>
      </c>
      <c r="M243" s="6" t="n">
        <v>2400000</v>
      </c>
    </row>
    <row r="244" spans="1:14">
      <c r="A244" s="4" t="s">
        <v>1341</v>
      </c>
    </row>
    <row r="245" spans="1:14">
      <c r="A245" s="3" t="s">
        <v>1327</v>
      </c>
    </row>
    <row r="246" spans="1:14">
      <c r="A246" s="4" t="s">
        <v>38</v>
      </c>
      <c r="C246" s="6" t="n">
        <v>202800000</v>
      </c>
      <c r="G246" s="6" t="n">
        <v>0</v>
      </c>
      <c r="K246" s="6" t="n">
        <v>202800000</v>
      </c>
      <c r="L246" s="6" t="n">
        <v>0</v>
      </c>
      <c r="M246" s="6" t="n">
        <v>0</v>
      </c>
      <c r="N246" s="6" t="n">
        <v>400000</v>
      </c>
    </row>
    <row r="247" spans="1:14">
      <c r="A247" s="4" t="s">
        <v>615</v>
      </c>
      <c r="C247" s="6" t="n">
        <v>330000000</v>
      </c>
      <c r="G247" s="6" t="n">
        <v>47500000</v>
      </c>
      <c r="K247" s="6" t="n">
        <v>330000000</v>
      </c>
      <c r="L247" s="6" t="n">
        <v>47500000</v>
      </c>
    </row>
    <row r="248" spans="1:14">
      <c r="A248" s="4" t="s">
        <v>40</v>
      </c>
      <c r="C248" s="6" t="n">
        <v>20500000</v>
      </c>
      <c r="G248" s="6" t="n">
        <v>100000</v>
      </c>
      <c r="K248" s="6" t="n">
        <v>20500000</v>
      </c>
      <c r="L248" s="6" t="n">
        <v>100000</v>
      </c>
    </row>
    <row r="249" spans="1:14">
      <c r="A249" s="4" t="s">
        <v>41</v>
      </c>
      <c r="C249" s="6" t="n">
        <v>11100000</v>
      </c>
      <c r="G249" s="6" t="n">
        <v>8100000</v>
      </c>
      <c r="K249" s="6" t="n">
        <v>11100000</v>
      </c>
      <c r="L249" s="6" t="n">
        <v>8100000</v>
      </c>
    </row>
    <row r="250" spans="1:14">
      <c r="A250" s="4" t="s">
        <v>42</v>
      </c>
      <c r="C250" s="6" t="n">
        <v>2100000</v>
      </c>
      <c r="G250" s="6" t="n">
        <v>2000000</v>
      </c>
      <c r="K250" s="6" t="n">
        <v>2100000</v>
      </c>
      <c r="L250" s="6" t="n">
        <v>2000000</v>
      </c>
    </row>
    <row r="251" spans="1:14">
      <c r="A251" s="4" t="s">
        <v>43</v>
      </c>
      <c r="C251" s="6" t="n">
        <v>647900000</v>
      </c>
      <c r="K251" s="6" t="n">
        <v>647900000</v>
      </c>
    </row>
    <row r="252" spans="1:14">
      <c r="A252" s="4" t="s">
        <v>44</v>
      </c>
      <c r="C252" s="6" t="n">
        <v>37000000</v>
      </c>
      <c r="G252" s="6" t="n">
        <v>1900000</v>
      </c>
      <c r="K252" s="6" t="n">
        <v>37000000</v>
      </c>
      <c r="L252" s="6" t="n">
        <v>1900000</v>
      </c>
    </row>
    <row r="253" spans="1:14">
      <c r="A253" s="4" t="s">
        <v>45</v>
      </c>
      <c r="C253" s="6" t="n">
        <v>1251400000</v>
      </c>
      <c r="G253" s="6" t="n">
        <v>59600000</v>
      </c>
      <c r="K253" s="6" t="n">
        <v>1251400000</v>
      </c>
      <c r="L253" s="6" t="n">
        <v>59600000</v>
      </c>
    </row>
    <row r="254" spans="1:14">
      <c r="A254" s="4" t="s">
        <v>55</v>
      </c>
      <c r="C254" s="6" t="n">
        <v>318200000</v>
      </c>
      <c r="G254" s="6" t="n">
        <v>45200000</v>
      </c>
      <c r="K254" s="6" t="n">
        <v>318200000</v>
      </c>
      <c r="L254" s="6" t="n">
        <v>45200000</v>
      </c>
    </row>
    <row r="255" spans="1:14">
      <c r="A255" s="4" t="s">
        <v>56</v>
      </c>
      <c r="C255" s="6" t="n">
        <v>4000000</v>
      </c>
      <c r="G255" s="6" t="n">
        <v>3700000</v>
      </c>
      <c r="K255" s="6" t="n">
        <v>4000000</v>
      </c>
      <c r="L255" s="6" t="n">
        <v>3700000</v>
      </c>
    </row>
    <row r="256" spans="1:14">
      <c r="A256" s="4" t="s">
        <v>57</v>
      </c>
      <c r="C256" s="6" t="n">
        <v>2000000</v>
      </c>
      <c r="G256" s="6" t="n">
        <v>2500000</v>
      </c>
      <c r="K256" s="6" t="n">
        <v>2000000</v>
      </c>
      <c r="L256" s="6" t="n">
        <v>2500000</v>
      </c>
    </row>
    <row r="257" spans="1:14">
      <c r="A257" s="4" t="s">
        <v>77</v>
      </c>
      <c r="C257" s="6" t="n">
        <v>0</v>
      </c>
      <c r="G257" s="6" t="n">
        <v>0</v>
      </c>
      <c r="K257" s="6" t="n">
        <v>0</v>
      </c>
      <c r="L257" s="6" t="n">
        <v>0</v>
      </c>
    </row>
    <row r="258" spans="1:14">
      <c r="A258" s="4" t="s">
        <v>58</v>
      </c>
      <c r="C258" s="6" t="n">
        <v>5400000</v>
      </c>
      <c r="G258" s="6" t="n">
        <v>0</v>
      </c>
      <c r="K258" s="6" t="n">
        <v>5400000</v>
      </c>
      <c r="L258" s="6" t="n">
        <v>0</v>
      </c>
    </row>
    <row r="259" spans="1:14">
      <c r="A259" s="4" t="s">
        <v>59</v>
      </c>
      <c r="C259" s="6" t="n">
        <v>1328000000</v>
      </c>
      <c r="G259" s="6" t="n">
        <v>245200000</v>
      </c>
      <c r="K259" s="6" t="n">
        <v>1328000000</v>
      </c>
      <c r="L259" s="6" t="n">
        <v>245200000</v>
      </c>
    </row>
    <row r="260" spans="1:14">
      <c r="A260" s="4" t="s">
        <v>60</v>
      </c>
      <c r="C260" s="6" t="n">
        <v>1266900000</v>
      </c>
      <c r="G260" s="6" t="n">
        <v>227300000</v>
      </c>
      <c r="K260" s="6" t="n">
        <v>1266900000</v>
      </c>
      <c r="L260" s="6" t="n">
        <v>227300000</v>
      </c>
    </row>
    <row r="261" spans="1:14">
      <c r="A261" s="4" t="s">
        <v>1328</v>
      </c>
      <c r="C261" s="6" t="n">
        <v>8086100000</v>
      </c>
      <c r="G261" s="6" t="n">
        <v>185300000</v>
      </c>
      <c r="K261" s="6" t="n">
        <v>8086100000</v>
      </c>
      <c r="L261" s="6" t="n">
        <v>185300000</v>
      </c>
    </row>
    <row r="262" spans="1:14">
      <c r="A262" s="4" t="s">
        <v>1329</v>
      </c>
      <c r="C262" s="6" t="n">
        <v>204700000</v>
      </c>
      <c r="K262" s="6" t="n">
        <v>204700000</v>
      </c>
    </row>
    <row r="263" spans="1:14">
      <c r="A263" s="4" t="s">
        <v>1330</v>
      </c>
      <c r="C263" s="6" t="n">
        <v>1050600000</v>
      </c>
      <c r="G263" s="6" t="n">
        <v>0</v>
      </c>
      <c r="K263" s="6" t="n">
        <v>1050600000</v>
      </c>
      <c r="L263" s="6" t="n">
        <v>0</v>
      </c>
    </row>
    <row r="264" spans="1:14">
      <c r="A264" s="4" t="s">
        <v>61</v>
      </c>
      <c r="C264" s="6" t="n">
        <v>13517300000</v>
      </c>
      <c r="G264" s="6" t="n">
        <v>768800000</v>
      </c>
      <c r="K264" s="6" t="n">
        <v>13517300000</v>
      </c>
      <c r="L264" s="6" t="n">
        <v>768800000</v>
      </c>
    </row>
    <row r="265" spans="1:14">
      <c r="A265" s="4" t="s">
        <v>63</v>
      </c>
      <c r="C265" s="6" t="n">
        <v>0</v>
      </c>
      <c r="G265" s="6" t="n">
        <v>0</v>
      </c>
      <c r="K265" s="6" t="n">
        <v>0</v>
      </c>
      <c r="L265" s="6" t="n">
        <v>0</v>
      </c>
    </row>
    <row r="266" spans="1:14">
      <c r="A266" s="4" t="s">
        <v>64</v>
      </c>
      <c r="C266" s="6" t="n">
        <v>2000000</v>
      </c>
      <c r="G266" s="6" t="n">
        <v>2400000</v>
      </c>
      <c r="K266" s="6" t="n">
        <v>2000000</v>
      </c>
      <c r="L266" s="6" t="n">
        <v>2400000</v>
      </c>
    </row>
    <row r="267" spans="1:14">
      <c r="A267" s="4" t="s">
        <v>65</v>
      </c>
      <c r="C267" s="6" t="n">
        <v>95000000</v>
      </c>
      <c r="G267" s="6" t="n">
        <v>12100000</v>
      </c>
      <c r="K267" s="6" t="n">
        <v>95000000</v>
      </c>
      <c r="L267" s="6" t="n">
        <v>12100000</v>
      </c>
    </row>
    <row r="268" spans="1:14">
      <c r="A268" s="4" t="s">
        <v>66</v>
      </c>
      <c r="C268" s="6" t="n">
        <v>263000000</v>
      </c>
      <c r="G268" s="6" t="n">
        <v>10500000</v>
      </c>
      <c r="K268" s="6" t="n">
        <v>263000000</v>
      </c>
      <c r="L268" s="6" t="n">
        <v>10500000</v>
      </c>
    </row>
    <row r="269" spans="1:14">
      <c r="A269" s="4" t="s">
        <v>71</v>
      </c>
      <c r="C269" s="6" t="n">
        <v>180300000</v>
      </c>
      <c r="G269" s="6" t="n">
        <v>11300000</v>
      </c>
      <c r="K269" s="6" t="n">
        <v>180300000</v>
      </c>
      <c r="L269" s="6" t="n">
        <v>11300000</v>
      </c>
    </row>
    <row r="270" spans="1:14">
      <c r="A270" s="4" t="s">
        <v>72</v>
      </c>
      <c r="C270" s="6" t="n">
        <v>124200000</v>
      </c>
      <c r="K270" s="6" t="n">
        <v>124200000</v>
      </c>
    </row>
    <row r="271" spans="1:14">
      <c r="A271" s="4" t="s">
        <v>73</v>
      </c>
      <c r="C271" s="6" t="n">
        <v>664500000</v>
      </c>
      <c r="G271" s="6" t="n">
        <v>36300000</v>
      </c>
      <c r="K271" s="6" t="n">
        <v>664500000</v>
      </c>
      <c r="L271" s="6" t="n">
        <v>36300000</v>
      </c>
    </row>
    <row r="272" spans="1:14">
      <c r="A272" s="4" t="s">
        <v>74</v>
      </c>
      <c r="C272" s="6" t="n">
        <v>0</v>
      </c>
      <c r="G272" s="6" t="n">
        <v>0</v>
      </c>
      <c r="K272" s="6" t="n">
        <v>0</v>
      </c>
      <c r="L272" s="6" t="n">
        <v>0</v>
      </c>
    </row>
    <row r="273" spans="1:14">
      <c r="A273" s="4" t="s">
        <v>75</v>
      </c>
      <c r="C273" s="6" t="n">
        <v>2500000</v>
      </c>
      <c r="G273" s="6" t="n">
        <v>2800000</v>
      </c>
      <c r="K273" s="6" t="n">
        <v>2500000</v>
      </c>
      <c r="L273" s="6" t="n">
        <v>2800000</v>
      </c>
    </row>
    <row r="274" spans="1:14">
      <c r="A274" s="4" t="s">
        <v>76</v>
      </c>
      <c r="C274" s="6" t="n">
        <v>42000000</v>
      </c>
      <c r="G274" s="6" t="n">
        <v>4100000</v>
      </c>
      <c r="K274" s="6" t="n">
        <v>42000000</v>
      </c>
      <c r="L274" s="6" t="n">
        <v>4100000</v>
      </c>
    </row>
    <row r="275" spans="1:14">
      <c r="A275" s="4" t="s">
        <v>77</v>
      </c>
      <c r="C275" s="6" t="n">
        <v>233800000</v>
      </c>
      <c r="G275" s="6" t="n">
        <v>62000000</v>
      </c>
      <c r="K275" s="6" t="n">
        <v>233800000</v>
      </c>
      <c r="L275" s="6" t="n">
        <v>62000000</v>
      </c>
    </row>
    <row r="276" spans="1:14">
      <c r="A276" s="4" t="s">
        <v>78</v>
      </c>
      <c r="C276" s="6" t="n">
        <v>97800000</v>
      </c>
      <c r="G276" s="6" t="n">
        <v>10900000</v>
      </c>
      <c r="K276" s="6" t="n">
        <v>97800000</v>
      </c>
      <c r="L276" s="6" t="n">
        <v>10900000</v>
      </c>
    </row>
    <row r="277" spans="1:14">
      <c r="A277" s="4" t="s">
        <v>1330</v>
      </c>
      <c r="C277" s="6" t="n">
        <v>0</v>
      </c>
      <c r="K277" s="6" t="n">
        <v>0</v>
      </c>
    </row>
    <row r="278" spans="1:14">
      <c r="A278" s="4" t="s">
        <v>1331</v>
      </c>
      <c r="C278" s="6" t="n">
        <v>7846400000</v>
      </c>
      <c r="G278" s="6" t="n">
        <v>40600000</v>
      </c>
      <c r="K278" s="6" t="n">
        <v>7846400000</v>
      </c>
      <c r="L278" s="6" t="n">
        <v>40600000</v>
      </c>
    </row>
    <row r="279" spans="1:14">
      <c r="A279" s="4" t="s">
        <v>1332</v>
      </c>
      <c r="C279" s="6" t="n">
        <v>0</v>
      </c>
      <c r="K279" s="6" t="n">
        <v>0</v>
      </c>
    </row>
    <row r="280" spans="1:14">
      <c r="A280" s="4" t="s">
        <v>79</v>
      </c>
      <c r="C280" s="6" t="n">
        <v>8887000000</v>
      </c>
      <c r="G280" s="6" t="n">
        <v>156700000</v>
      </c>
      <c r="K280" s="6" t="n">
        <v>8887000000</v>
      </c>
      <c r="L280" s="6" t="n">
        <v>156700000</v>
      </c>
    </row>
    <row r="281" spans="1:14">
      <c r="A281" s="4" t="s">
        <v>1333</v>
      </c>
      <c r="C281" s="6" t="n">
        <v>0</v>
      </c>
      <c r="K281" s="6" t="n">
        <v>0</v>
      </c>
    </row>
    <row r="282" spans="1:14">
      <c r="A282" s="4" t="s">
        <v>81</v>
      </c>
      <c r="C282" s="6" t="n">
        <v>4630300000</v>
      </c>
      <c r="G282" s="6" t="n">
        <v>612100000</v>
      </c>
      <c r="K282" s="6" t="n">
        <v>4630300000</v>
      </c>
      <c r="L282" s="6" t="n">
        <v>612100000</v>
      </c>
    </row>
    <row r="283" spans="1:14">
      <c r="A283" s="4" t="s">
        <v>86</v>
      </c>
      <c r="C283" s="6" t="n">
        <v>13517300000</v>
      </c>
      <c r="G283" s="6" t="n">
        <v>768800000</v>
      </c>
      <c r="K283" s="6" t="n">
        <v>13517300000</v>
      </c>
      <c r="L283" s="6" t="n">
        <v>768800000</v>
      </c>
    </row>
    <row r="284" spans="1:14">
      <c r="A284" s="4" t="s">
        <v>116</v>
      </c>
      <c r="K284" s="6" t="n">
        <v>489900000</v>
      </c>
      <c r="L284" s="6" t="n">
        <v>260700000</v>
      </c>
      <c r="M284" s="6" t="n">
        <v>224600000</v>
      </c>
    </row>
    <row r="285" spans="1:14">
      <c r="A285" s="4" t="s">
        <v>117</v>
      </c>
      <c r="K285" s="6" t="n">
        <v>197700000</v>
      </c>
      <c r="L285" s="6" t="n">
        <v>11600000</v>
      </c>
      <c r="M285" s="6" t="n">
        <v>10200000</v>
      </c>
    </row>
    <row r="286" spans="1:14">
      <c r="A286" s="4" t="s">
        <v>118</v>
      </c>
      <c r="K286" s="6" t="n">
        <v>330400000</v>
      </c>
      <c r="L286" s="6" t="n">
        <v>68800000</v>
      </c>
      <c r="M286" s="6" t="n">
        <v>51500000</v>
      </c>
    </row>
    <row r="287" spans="1:14">
      <c r="A287" s="4" t="s">
        <v>115</v>
      </c>
      <c r="K287" s="6" t="n">
        <v>1018000000</v>
      </c>
      <c r="L287" s="6" t="n">
        <v>341100000</v>
      </c>
      <c r="M287" s="6" t="n">
        <v>286300000</v>
      </c>
    </row>
    <row r="288" spans="1:14">
      <c r="A288" s="4" t="s">
        <v>121</v>
      </c>
      <c r="K288" s="6" t="n">
        <v>416200000</v>
      </c>
      <c r="L288" s="6" t="n">
        <v>100200000</v>
      </c>
      <c r="M288" s="6" t="n">
        <v>92400000</v>
      </c>
    </row>
    <row r="289" spans="1:14">
      <c r="A289" s="4" t="s">
        <v>122</v>
      </c>
      <c r="K289" s="6" t="n">
        <v>416400000</v>
      </c>
      <c r="L289" s="6" t="n">
        <v>105400000</v>
      </c>
      <c r="M289" s="6" t="n">
        <v>103700000</v>
      </c>
    </row>
    <row r="290" spans="1:14">
      <c r="A290" s="4" t="s">
        <v>123</v>
      </c>
      <c r="K290" s="6" t="n">
        <v>111800000</v>
      </c>
      <c r="L290" s="6" t="n">
        <v>0</v>
      </c>
      <c r="M290" s="6" t="n">
        <v>0</v>
      </c>
    </row>
    <row r="291" spans="1:14">
      <c r="A291" s="4" t="s">
        <v>124</v>
      </c>
      <c r="K291" s="6" t="n">
        <v>94400000</v>
      </c>
      <c r="L291" s="6" t="n">
        <v>15700000</v>
      </c>
      <c r="M291" s="6" t="n">
        <v>16600000</v>
      </c>
    </row>
    <row r="292" spans="1:14">
      <c r="A292" s="4" t="s">
        <v>125</v>
      </c>
      <c r="K292" s="6" t="n">
        <v>0</v>
      </c>
      <c r="L292" s="6" t="n">
        <v>5300000</v>
      </c>
      <c r="M292" s="6" t="n">
        <v>0</v>
      </c>
    </row>
    <row r="293" spans="1:14">
      <c r="A293" s="4" t="s">
        <v>126</v>
      </c>
      <c r="K293" s="6" t="n">
        <v>1038800000</v>
      </c>
      <c r="L293" s="6" t="n">
        <v>226600000</v>
      </c>
      <c r="M293" s="6" t="n">
        <v>212700000</v>
      </c>
    </row>
    <row r="294" spans="1:14">
      <c r="A294" s="4" t="s">
        <v>1286</v>
      </c>
      <c r="K294" s="6" t="n">
        <v>-20800000</v>
      </c>
      <c r="L294" s="6" t="n">
        <v>114500000</v>
      </c>
      <c r="M294" s="6" t="n">
        <v>73600000</v>
      </c>
    </row>
    <row r="295" spans="1:14">
      <c r="A295" s="4" t="s">
        <v>128</v>
      </c>
      <c r="K295" s="6" t="n">
        <v>600000</v>
      </c>
    </row>
    <row r="296" spans="1:14">
      <c r="A296" s="4" t="s">
        <v>129</v>
      </c>
      <c r="K296" s="6" t="n">
        <v>7200000</v>
      </c>
      <c r="L296" s="6" t="n">
        <v>0</v>
      </c>
      <c r="M296" s="6" t="n">
        <v>0</v>
      </c>
    </row>
    <row r="297" spans="1:14">
      <c r="A297" s="4" t="s">
        <v>130</v>
      </c>
      <c r="K297" s="6" t="n">
        <v>-13000000</v>
      </c>
      <c r="L297" s="6" t="n">
        <v>114500000</v>
      </c>
      <c r="M297" s="6" t="n">
        <v>73600000</v>
      </c>
    </row>
    <row r="298" spans="1:14">
      <c r="A298" s="4" t="s">
        <v>131</v>
      </c>
      <c r="K298" s="6" t="n">
        <v>8400000</v>
      </c>
      <c r="L298" s="6" t="n">
        <v>-45500000</v>
      </c>
      <c r="M298" s="6" t="n">
        <v>-28100000</v>
      </c>
    </row>
    <row r="299" spans="1:14">
      <c r="A299" s="4" t="s">
        <v>625</v>
      </c>
      <c r="K299" s="6" t="n">
        <v>-4600000</v>
      </c>
    </row>
    <row r="300" spans="1:14">
      <c r="A300" s="4" t="s">
        <v>133</v>
      </c>
      <c r="K300" s="6" t="n">
        <v>18600000</v>
      </c>
    </row>
    <row r="301" spans="1:14">
      <c r="A301" s="4" t="s">
        <v>1334</v>
      </c>
      <c r="K301" s="6" t="n">
        <v>14000000</v>
      </c>
      <c r="L301" s="6" t="n">
        <v>69000000</v>
      </c>
      <c r="M301" s="6" t="n">
        <v>45500000</v>
      </c>
    </row>
    <row r="302" spans="1:14">
      <c r="A302" s="4" t="s">
        <v>1335</v>
      </c>
      <c r="K302" s="6" t="n">
        <v>6900000</v>
      </c>
      <c r="L302" s="6" t="n">
        <v>0</v>
      </c>
      <c r="M302" s="6" t="n">
        <v>0</v>
      </c>
    </row>
    <row r="303" spans="1:14">
      <c r="A303" s="4" t="s">
        <v>134</v>
      </c>
      <c r="K303" s="6" t="n">
        <v>20900000</v>
      </c>
      <c r="L303" s="6" t="n">
        <v>69000000</v>
      </c>
      <c r="M303" s="6" t="n">
        <v>45500000</v>
      </c>
    </row>
    <row r="304" spans="1:14">
      <c r="A304" s="4" t="s">
        <v>1336</v>
      </c>
      <c r="K304" s="6" t="n">
        <v>17900000</v>
      </c>
      <c r="L304" s="6" t="n">
        <v>69000000</v>
      </c>
      <c r="M304" s="6" t="n">
        <v>45500000</v>
      </c>
    </row>
    <row r="305" spans="1:14">
      <c r="A305" s="4" t="s">
        <v>183</v>
      </c>
      <c r="K305" s="6" t="n">
        <v>515300000</v>
      </c>
      <c r="L305" s="6" t="n">
        <v>22800000</v>
      </c>
      <c r="M305" s="6" t="n">
        <v>-31500000</v>
      </c>
    </row>
    <row r="306" spans="1:14">
      <c r="A306" s="4" t="s">
        <v>201</v>
      </c>
      <c r="K306" s="6" t="n">
        <v>0</v>
      </c>
      <c r="L306" s="6" t="n">
        <v>0</v>
      </c>
      <c r="M306" s="6" t="n">
        <v>0</v>
      </c>
    </row>
    <row r="307" spans="1:14">
      <c r="A307" s="4" t="s">
        <v>202</v>
      </c>
      <c r="K307" s="6" t="n">
        <v>0</v>
      </c>
      <c r="L307" s="6" t="n">
        <v>0</v>
      </c>
      <c r="M307" s="6" t="n">
        <v>1800000</v>
      </c>
    </row>
    <row r="308" spans="1:14">
      <c r="A308" s="4" t="s">
        <v>203</v>
      </c>
      <c r="K308" s="6" t="n">
        <v>-11600000</v>
      </c>
      <c r="L308" s="6" t="n">
        <v>-6000000</v>
      </c>
      <c r="M308" s="6" t="n">
        <v>-6400000</v>
      </c>
    </row>
    <row r="309" spans="1:14">
      <c r="A309" s="4" t="s">
        <v>204</v>
      </c>
      <c r="K309" s="6" t="n">
        <v>0</v>
      </c>
    </row>
    <row r="310" spans="1:14">
      <c r="A310" s="4" t="s">
        <v>1337</v>
      </c>
      <c r="K310" s="6" t="n">
        <v>-11600000</v>
      </c>
      <c r="L310" s="6" t="n">
        <v>-6000000</v>
      </c>
      <c r="M310" s="6" t="n">
        <v>-4600000</v>
      </c>
    </row>
    <row r="311" spans="1:14">
      <c r="A311" s="4" t="s">
        <v>207</v>
      </c>
      <c r="K311" s="6" t="n">
        <v>0</v>
      </c>
      <c r="L311" s="6" t="n">
        <v>0</v>
      </c>
      <c r="M311" s="6" t="n">
        <v>0</v>
      </c>
    </row>
    <row r="312" spans="1:14">
      <c r="A312" s="4" t="s">
        <v>208</v>
      </c>
      <c r="K312" s="6" t="n">
        <v>0</v>
      </c>
      <c r="L312" s="6" t="n">
        <v>0</v>
      </c>
      <c r="M312" s="6" t="n">
        <v>0</v>
      </c>
    </row>
    <row r="313" spans="1:14">
      <c r="A313" s="4" t="s">
        <v>209</v>
      </c>
      <c r="K313" s="6" t="n">
        <v>0</v>
      </c>
    </row>
    <row r="314" spans="1:14">
      <c r="A314" s="4" t="s">
        <v>170</v>
      </c>
      <c r="K314" s="6" t="n">
        <v>0</v>
      </c>
      <c r="L314" s="6" t="n">
        <v>0</v>
      </c>
      <c r="M314" s="6" t="n">
        <v>0</v>
      </c>
    </row>
    <row r="315" spans="1:14">
      <c r="A315" s="4" t="s">
        <v>167</v>
      </c>
      <c r="K315" s="6" t="n">
        <v>0</v>
      </c>
      <c r="L315" s="6" t="n">
        <v>0</v>
      </c>
      <c r="M315" s="6" t="n">
        <v>0</v>
      </c>
    </row>
    <row r="316" spans="1:14">
      <c r="A316" s="4" t="s">
        <v>210</v>
      </c>
      <c r="K316" s="6" t="n">
        <v>0</v>
      </c>
      <c r="L316" s="6" t="n">
        <v>0</v>
      </c>
      <c r="M316" s="6" t="n">
        <v>0</v>
      </c>
    </row>
    <row r="317" spans="1:14">
      <c r="A317" s="4" t="s">
        <v>192</v>
      </c>
      <c r="L317" s="6" t="n">
        <v>0</v>
      </c>
      <c r="M317" s="6" t="n">
        <v>0</v>
      </c>
    </row>
    <row r="318" spans="1:14">
      <c r="A318" s="4" t="s">
        <v>211</v>
      </c>
      <c r="K318" s="6" t="n">
        <v>-1100000</v>
      </c>
      <c r="L318" s="6" t="n">
        <v>0</v>
      </c>
      <c r="M318" s="6" t="n">
        <v>0</v>
      </c>
    </row>
    <row r="319" spans="1:14">
      <c r="A319" s="4" t="s">
        <v>212</v>
      </c>
      <c r="K319" s="6" t="n">
        <v>0</v>
      </c>
      <c r="L319" s="6" t="n">
        <v>0</v>
      </c>
      <c r="M319" s="6" t="n">
        <v>0</v>
      </c>
    </row>
    <row r="320" spans="1:14">
      <c r="A320" s="4" t="s">
        <v>1338</v>
      </c>
      <c r="K320" s="6" t="n">
        <v>-299800000</v>
      </c>
      <c r="L320" s="6" t="n">
        <v>-16800000</v>
      </c>
      <c r="M320" s="6" t="n">
        <v>35700000</v>
      </c>
    </row>
    <row r="321" spans="1:14">
      <c r="A321" s="4" t="s">
        <v>213</v>
      </c>
      <c r="K321" s="6" t="n">
        <v>-300900000</v>
      </c>
      <c r="L321" s="6" t="n">
        <v>-16800000</v>
      </c>
      <c r="M321" s="6" t="n">
        <v>35700000</v>
      </c>
    </row>
    <row r="322" spans="1:14">
      <c r="A322" s="4" t="s">
        <v>214</v>
      </c>
      <c r="K322" s="6" t="n">
        <v>0</v>
      </c>
    </row>
    <row r="323" spans="1:14">
      <c r="A323" s="4" t="s">
        <v>215</v>
      </c>
      <c r="K323" s="6" t="n">
        <v>0</v>
      </c>
    </row>
    <row r="324" spans="1:14">
      <c r="A324" s="4" t="s">
        <v>216</v>
      </c>
      <c r="K324" s="6" t="n">
        <v>202800000</v>
      </c>
      <c r="L324" s="6" t="n">
        <v>0</v>
      </c>
      <c r="M324" s="6" t="n">
        <v>-400000</v>
      </c>
    </row>
    <row r="325" spans="1:14">
      <c r="A325" s="4" t="s">
        <v>1342</v>
      </c>
    </row>
    <row r="326" spans="1:14">
      <c r="A326" s="3" t="s">
        <v>1327</v>
      </c>
    </row>
    <row r="327" spans="1:14">
      <c r="A327" s="4" t="s">
        <v>38</v>
      </c>
      <c r="C327" s="6" t="n">
        <v>39800000</v>
      </c>
      <c r="G327" s="6" t="n">
        <v>500000</v>
      </c>
      <c r="K327" s="6" t="n">
        <v>39800000</v>
      </c>
      <c r="L327" s="6" t="n">
        <v>500000</v>
      </c>
      <c r="M327" s="6" t="n">
        <v>800000</v>
      </c>
      <c r="N327" s="7" t="n">
        <v>600000</v>
      </c>
    </row>
    <row r="328" spans="1:14">
      <c r="A328" s="4" t="s">
        <v>615</v>
      </c>
      <c r="C328" s="6" t="n">
        <v>0</v>
      </c>
      <c r="G328" s="6" t="n">
        <v>206800000</v>
      </c>
      <c r="K328" s="6" t="n">
        <v>0</v>
      </c>
      <c r="L328" s="6" t="n">
        <v>206800000</v>
      </c>
    </row>
    <row r="329" spans="1:14">
      <c r="A329" s="4" t="s">
        <v>40</v>
      </c>
      <c r="C329" s="6" t="n">
        <v>100000</v>
      </c>
      <c r="G329" s="6" t="n">
        <v>1200000</v>
      </c>
      <c r="K329" s="6" t="n">
        <v>100000</v>
      </c>
      <c r="L329" s="6" t="n">
        <v>1200000</v>
      </c>
    </row>
    <row r="330" spans="1:14">
      <c r="A330" s="4" t="s">
        <v>41</v>
      </c>
      <c r="C330" s="6" t="n">
        <v>0</v>
      </c>
      <c r="G330" s="6" t="n">
        <v>0</v>
      </c>
      <c r="K330" s="6" t="n">
        <v>0</v>
      </c>
      <c r="L330" s="6" t="n">
        <v>0</v>
      </c>
    </row>
    <row r="331" spans="1:14">
      <c r="A331" s="4" t="s">
        <v>42</v>
      </c>
      <c r="C331" s="6" t="n">
        <v>0</v>
      </c>
      <c r="G331" s="6" t="n">
        <v>0</v>
      </c>
      <c r="K331" s="6" t="n">
        <v>0</v>
      </c>
      <c r="L331" s="6" t="n">
        <v>0</v>
      </c>
    </row>
    <row r="332" spans="1:14">
      <c r="A332" s="4" t="s">
        <v>43</v>
      </c>
      <c r="C332" s="6" t="n">
        <v>65200000</v>
      </c>
      <c r="K332" s="6" t="n">
        <v>65200000</v>
      </c>
    </row>
    <row r="333" spans="1:14">
      <c r="A333" s="4" t="s">
        <v>44</v>
      </c>
      <c r="C333" s="6" t="n">
        <v>22000000</v>
      </c>
      <c r="G333" s="6" t="n">
        <v>600000</v>
      </c>
      <c r="K333" s="6" t="n">
        <v>22000000</v>
      </c>
      <c r="L333" s="6" t="n">
        <v>600000</v>
      </c>
    </row>
    <row r="334" spans="1:14">
      <c r="A334" s="4" t="s">
        <v>45</v>
      </c>
      <c r="C334" s="6" t="n">
        <v>127100000</v>
      </c>
      <c r="G334" s="6" t="n">
        <v>209100000</v>
      </c>
      <c r="K334" s="6" t="n">
        <v>127100000</v>
      </c>
      <c r="L334" s="6" t="n">
        <v>209100000</v>
      </c>
    </row>
    <row r="335" spans="1:14">
      <c r="A335" s="4" t="s">
        <v>55</v>
      </c>
      <c r="C335" s="6" t="n">
        <v>3200000</v>
      </c>
      <c r="G335" s="6" t="n">
        <v>900000</v>
      </c>
      <c r="K335" s="6" t="n">
        <v>3200000</v>
      </c>
      <c r="L335" s="6" t="n">
        <v>900000</v>
      </c>
    </row>
    <row r="336" spans="1:14">
      <c r="A336" s="4" t="s">
        <v>56</v>
      </c>
      <c r="C336" s="6" t="n">
        <v>0</v>
      </c>
      <c r="G336" s="6" t="n">
        <v>0</v>
      </c>
      <c r="K336" s="6" t="n">
        <v>0</v>
      </c>
      <c r="L336" s="6" t="n">
        <v>0</v>
      </c>
    </row>
    <row r="337" spans="1:14">
      <c r="A337" s="4" t="s">
        <v>57</v>
      </c>
      <c r="C337" s="6" t="n">
        <v>0</v>
      </c>
      <c r="G337" s="6" t="n">
        <v>0</v>
      </c>
      <c r="K337" s="6" t="n">
        <v>0</v>
      </c>
      <c r="L337" s="6" t="n">
        <v>0</v>
      </c>
    </row>
    <row r="338" spans="1:14">
      <c r="A338" s="4" t="s">
        <v>77</v>
      </c>
      <c r="C338" s="6" t="n">
        <v>6300000</v>
      </c>
      <c r="G338" s="6" t="n">
        <v>6000000</v>
      </c>
      <c r="K338" s="6" t="n">
        <v>6300000</v>
      </c>
      <c r="L338" s="6" t="n">
        <v>6000000</v>
      </c>
    </row>
    <row r="339" spans="1:14">
      <c r="A339" s="4" t="s">
        <v>58</v>
      </c>
      <c r="C339" s="6" t="n">
        <v>197500000</v>
      </c>
      <c r="G339" s="6" t="n">
        <v>800000</v>
      </c>
      <c r="K339" s="6" t="n">
        <v>197500000</v>
      </c>
      <c r="L339" s="6" t="n">
        <v>800000</v>
      </c>
    </row>
    <row r="340" spans="1:14">
      <c r="A340" s="4" t="s">
        <v>59</v>
      </c>
      <c r="C340" s="6" t="n">
        <v>1000000</v>
      </c>
      <c r="G340" s="6" t="n">
        <v>1000000</v>
      </c>
      <c r="K340" s="6" t="n">
        <v>1000000</v>
      </c>
      <c r="L340" s="6" t="n">
        <v>1000000</v>
      </c>
    </row>
    <row r="341" spans="1:14">
      <c r="A341" s="4" t="s">
        <v>60</v>
      </c>
      <c r="C341" s="6" t="n">
        <v>34200000</v>
      </c>
      <c r="G341" s="6" t="n">
        <v>65500000</v>
      </c>
      <c r="K341" s="6" t="n">
        <v>34200000</v>
      </c>
      <c r="L341" s="6" t="n">
        <v>65500000</v>
      </c>
    </row>
    <row r="342" spans="1:14">
      <c r="A342" s="4" t="s">
        <v>1328</v>
      </c>
      <c r="C342" s="6" t="n">
        <v>7773200000</v>
      </c>
      <c r="G342" s="6" t="n">
        <v>6900000</v>
      </c>
      <c r="K342" s="6" t="n">
        <v>7773200000</v>
      </c>
      <c r="L342" s="6" t="n">
        <v>6900000</v>
      </c>
    </row>
    <row r="343" spans="1:14">
      <c r="A343" s="4" t="s">
        <v>1329</v>
      </c>
      <c r="C343" s="6" t="n">
        <v>0</v>
      </c>
      <c r="K343" s="6" t="n">
        <v>0</v>
      </c>
    </row>
    <row r="344" spans="1:14">
      <c r="A344" s="4" t="s">
        <v>1330</v>
      </c>
      <c r="C344" s="6" t="n">
        <v>0</v>
      </c>
      <c r="G344" s="6" t="n">
        <v>0</v>
      </c>
      <c r="K344" s="6" t="n">
        <v>0</v>
      </c>
      <c r="L344" s="6" t="n">
        <v>0</v>
      </c>
    </row>
    <row r="345" spans="1:14">
      <c r="A345" s="4" t="s">
        <v>61</v>
      </c>
      <c r="C345" s="6" t="n">
        <v>8142500000</v>
      </c>
      <c r="G345" s="6" t="n">
        <v>290200000</v>
      </c>
      <c r="K345" s="6" t="n">
        <v>8142500000</v>
      </c>
      <c r="L345" s="6" t="n">
        <v>290200000</v>
      </c>
    </row>
    <row r="346" spans="1:14">
      <c r="A346" s="4" t="s">
        <v>63</v>
      </c>
      <c r="C346" s="6" t="n">
        <v>0</v>
      </c>
      <c r="G346" s="6" t="n">
        <v>0</v>
      </c>
      <c r="K346" s="6" t="n">
        <v>0</v>
      </c>
      <c r="L346" s="6" t="n">
        <v>0</v>
      </c>
    </row>
    <row r="347" spans="1:14">
      <c r="A347" s="4" t="s">
        <v>64</v>
      </c>
      <c r="C347" s="6" t="n">
        <v>0</v>
      </c>
      <c r="G347" s="6" t="n">
        <v>0</v>
      </c>
      <c r="K347" s="6" t="n">
        <v>0</v>
      </c>
      <c r="L347" s="6" t="n">
        <v>0</v>
      </c>
    </row>
    <row r="348" spans="1:14">
      <c r="A348" s="4" t="s">
        <v>65</v>
      </c>
      <c r="C348" s="6" t="n">
        <v>44000000</v>
      </c>
      <c r="G348" s="6" t="n">
        <v>98400000</v>
      </c>
      <c r="K348" s="6" t="n">
        <v>44000000</v>
      </c>
      <c r="L348" s="6" t="n">
        <v>98400000</v>
      </c>
    </row>
    <row r="349" spans="1:14">
      <c r="A349" s="4" t="s">
        <v>66</v>
      </c>
      <c r="C349" s="6" t="n">
        <v>4600000</v>
      </c>
      <c r="G349" s="6" t="n">
        <v>3700000</v>
      </c>
      <c r="K349" s="6" t="n">
        <v>4600000</v>
      </c>
      <c r="L349" s="6" t="n">
        <v>3700000</v>
      </c>
    </row>
    <row r="350" spans="1:14">
      <c r="A350" s="4" t="s">
        <v>71</v>
      </c>
      <c r="C350" s="6" t="n">
        <v>7700000</v>
      </c>
      <c r="G350" s="6" t="n">
        <v>5600000</v>
      </c>
      <c r="K350" s="6" t="n">
        <v>7700000</v>
      </c>
      <c r="L350" s="6" t="n">
        <v>5600000</v>
      </c>
    </row>
    <row r="351" spans="1:14">
      <c r="A351" s="4" t="s">
        <v>72</v>
      </c>
      <c r="C351" s="6" t="n">
        <v>74200000</v>
      </c>
      <c r="K351" s="6" t="n">
        <v>74200000</v>
      </c>
    </row>
    <row r="352" spans="1:14">
      <c r="A352" s="4" t="s">
        <v>73</v>
      </c>
      <c r="C352" s="6" t="n">
        <v>130500000</v>
      </c>
      <c r="G352" s="6" t="n">
        <v>107700000</v>
      </c>
      <c r="K352" s="6" t="n">
        <v>130500000</v>
      </c>
      <c r="L352" s="6" t="n">
        <v>107700000</v>
      </c>
    </row>
    <row r="353" spans="1:14">
      <c r="A353" s="4" t="s">
        <v>74</v>
      </c>
      <c r="C353" s="6" t="n">
        <v>0</v>
      </c>
      <c r="G353" s="6" t="n">
        <v>75400000</v>
      </c>
      <c r="K353" s="6" t="n">
        <v>0</v>
      </c>
      <c r="L353" s="6" t="n">
        <v>75400000</v>
      </c>
    </row>
    <row r="354" spans="1:14">
      <c r="A354" s="4" t="s">
        <v>75</v>
      </c>
      <c r="C354" s="6" t="n">
        <v>0</v>
      </c>
      <c r="G354" s="6" t="n">
        <v>0</v>
      </c>
      <c r="K354" s="6" t="n">
        <v>0</v>
      </c>
      <c r="L354" s="6" t="n">
        <v>0</v>
      </c>
    </row>
    <row r="355" spans="1:14">
      <c r="A355" s="4" t="s">
        <v>76</v>
      </c>
      <c r="C355" s="6" t="n">
        <v>-200000</v>
      </c>
      <c r="G355" s="6" t="n">
        <v>0</v>
      </c>
      <c r="K355" s="6" t="n">
        <v>-200000</v>
      </c>
      <c r="L355" s="6" t="n">
        <v>0</v>
      </c>
    </row>
    <row r="356" spans="1:14">
      <c r="A356" s="4" t="s">
        <v>77</v>
      </c>
      <c r="C356" s="6" t="n">
        <v>0</v>
      </c>
      <c r="G356" s="6" t="n">
        <v>0</v>
      </c>
      <c r="K356" s="6" t="n">
        <v>0</v>
      </c>
      <c r="L356" s="6" t="n">
        <v>0</v>
      </c>
    </row>
    <row r="357" spans="1:14">
      <c r="A357" s="4" t="s">
        <v>78</v>
      </c>
      <c r="C357" s="6" t="n">
        <v>19800000</v>
      </c>
      <c r="G357" s="6" t="n">
        <v>0</v>
      </c>
      <c r="K357" s="6" t="n">
        <v>19800000</v>
      </c>
      <c r="L357" s="6" t="n">
        <v>0</v>
      </c>
    </row>
    <row r="358" spans="1:14">
      <c r="A358" s="4" t="s">
        <v>1330</v>
      </c>
      <c r="C358" s="6" t="n">
        <v>58800000</v>
      </c>
      <c r="K358" s="6" t="n">
        <v>58800000</v>
      </c>
    </row>
    <row r="359" spans="1:14">
      <c r="A359" s="4" t="s">
        <v>1331</v>
      </c>
      <c r="C359" s="6" t="n">
        <v>7522000000</v>
      </c>
      <c r="G359" s="6" t="n">
        <v>42900000</v>
      </c>
      <c r="K359" s="6" t="n">
        <v>7522000000</v>
      </c>
      <c r="L359" s="6" t="n">
        <v>42900000</v>
      </c>
    </row>
    <row r="360" spans="1:14">
      <c r="A360" s="4" t="s">
        <v>1332</v>
      </c>
      <c r="C360" s="6" t="n">
        <v>204700000</v>
      </c>
      <c r="K360" s="6" t="n">
        <v>204700000</v>
      </c>
    </row>
    <row r="361" spans="1:14">
      <c r="A361" s="4" t="s">
        <v>79</v>
      </c>
      <c r="C361" s="6" t="n">
        <v>7935600000</v>
      </c>
      <c r="G361" s="6" t="n">
        <v>226000000</v>
      </c>
      <c r="K361" s="6" t="n">
        <v>7935600000</v>
      </c>
      <c r="L361" s="6" t="n">
        <v>226000000</v>
      </c>
    </row>
    <row r="362" spans="1:14">
      <c r="A362" s="4" t="s">
        <v>1333</v>
      </c>
      <c r="C362" s="6" t="n">
        <v>0</v>
      </c>
      <c r="K362" s="6" t="n">
        <v>0</v>
      </c>
    </row>
    <row r="363" spans="1:14">
      <c r="A363" s="4" t="s">
        <v>81</v>
      </c>
      <c r="C363" s="6" t="n">
        <v>206900000</v>
      </c>
      <c r="G363" s="6" t="n">
        <v>64200000</v>
      </c>
      <c r="K363" s="6" t="n">
        <v>206900000</v>
      </c>
      <c r="L363" s="6" t="n">
        <v>64200000</v>
      </c>
    </row>
    <row r="364" spans="1:14">
      <c r="A364" s="4" t="s">
        <v>86</v>
      </c>
      <c r="C364" s="7" t="n">
        <v>8142500000</v>
      </c>
      <c r="G364" s="7" t="n">
        <v>290200000</v>
      </c>
      <c r="K364" s="6" t="n">
        <v>8142500000</v>
      </c>
      <c r="L364" s="6" t="n">
        <v>290200000</v>
      </c>
    </row>
    <row r="365" spans="1:14">
      <c r="A365" s="4" t="s">
        <v>116</v>
      </c>
      <c r="K365" s="6" t="n">
        <v>3700000</v>
      </c>
      <c r="L365" s="6" t="n">
        <v>1800000</v>
      </c>
      <c r="M365" s="6" t="n">
        <v>2100000</v>
      </c>
    </row>
    <row r="366" spans="1:14">
      <c r="A366" s="4" t="s">
        <v>117</v>
      </c>
      <c r="K366" s="6" t="n">
        <v>3600000</v>
      </c>
      <c r="L366" s="6" t="n">
        <v>0</v>
      </c>
      <c r="M366" s="6" t="n">
        <v>0</v>
      </c>
    </row>
    <row r="367" spans="1:14">
      <c r="A367" s="4" t="s">
        <v>118</v>
      </c>
      <c r="K367" s="6" t="n">
        <v>105100000</v>
      </c>
      <c r="L367" s="6" t="n">
        <v>131300000</v>
      </c>
      <c r="M367" s="6" t="n">
        <v>135600000</v>
      </c>
    </row>
    <row r="368" spans="1:14">
      <c r="A368" s="4" t="s">
        <v>115</v>
      </c>
      <c r="K368" s="6" t="n">
        <v>112400000</v>
      </c>
      <c r="L368" s="6" t="n">
        <v>133100000</v>
      </c>
      <c r="M368" s="6" t="n">
        <v>137700000</v>
      </c>
    </row>
    <row r="369" spans="1:14">
      <c r="A369" s="4" t="s">
        <v>121</v>
      </c>
      <c r="K369" s="6" t="n">
        <v>42100000</v>
      </c>
      <c r="L369" s="6" t="n">
        <v>31100000</v>
      </c>
      <c r="M369" s="6" t="n">
        <v>45300000</v>
      </c>
    </row>
    <row r="370" spans="1:14">
      <c r="A370" s="4" t="s">
        <v>122</v>
      </c>
      <c r="K370" s="6" t="n">
        <v>39900000</v>
      </c>
      <c r="L370" s="6" t="n">
        <v>82400000</v>
      </c>
      <c r="M370" s="6" t="n">
        <v>66500000</v>
      </c>
    </row>
    <row r="371" spans="1:14">
      <c r="A371" s="4" t="s">
        <v>123</v>
      </c>
      <c r="K371" s="6" t="n">
        <v>3200000</v>
      </c>
      <c r="L371" s="6" t="n">
        <v>2000000</v>
      </c>
      <c r="M371" s="6" t="n">
        <v>1100000</v>
      </c>
    </row>
    <row r="372" spans="1:14">
      <c r="A372" s="4" t="s">
        <v>124</v>
      </c>
      <c r="K372" s="6" t="n">
        <v>1300000</v>
      </c>
      <c r="L372" s="6" t="n">
        <v>500000</v>
      </c>
      <c r="M372" s="6" t="n">
        <v>700000</v>
      </c>
    </row>
    <row r="373" spans="1:14">
      <c r="A373" s="4" t="s">
        <v>125</v>
      </c>
      <c r="K373" s="6" t="n">
        <v>0</v>
      </c>
      <c r="L373" s="6" t="n">
        <v>0</v>
      </c>
      <c r="M373" s="6" t="n">
        <v>116900000</v>
      </c>
    </row>
    <row r="374" spans="1:14">
      <c r="A374" s="4" t="s">
        <v>126</v>
      </c>
      <c r="K374" s="6" t="n">
        <v>86500000</v>
      </c>
      <c r="L374" s="6" t="n">
        <v>116000000</v>
      </c>
      <c r="M374" s="6" t="n">
        <v>230500000</v>
      </c>
    </row>
    <row r="375" spans="1:14">
      <c r="A375" s="4" t="s">
        <v>1286</v>
      </c>
      <c r="K375" s="6" t="n">
        <v>25900000</v>
      </c>
      <c r="L375" s="6" t="n">
        <v>17100000</v>
      </c>
      <c r="M375" s="6" t="n">
        <v>-92800000</v>
      </c>
    </row>
    <row r="376" spans="1:14">
      <c r="A376" s="4" t="s">
        <v>128</v>
      </c>
      <c r="K376" s="6" t="n">
        <v>-600000</v>
      </c>
    </row>
    <row r="377" spans="1:14">
      <c r="A377" s="4" t="s">
        <v>129</v>
      </c>
      <c r="K377" s="6" t="n">
        <v>-9000000</v>
      </c>
      <c r="L377" s="6" t="n">
        <v>-4600000</v>
      </c>
      <c r="M377" s="6" t="n">
        <v>6800000</v>
      </c>
    </row>
    <row r="378" spans="1:14">
      <c r="A378" s="4" t="s">
        <v>130</v>
      </c>
      <c r="K378" s="6" t="n">
        <v>16300000</v>
      </c>
      <c r="L378" s="6" t="n">
        <v>12500000</v>
      </c>
      <c r="M378" s="6" t="n">
        <v>-86000000</v>
      </c>
    </row>
    <row r="379" spans="1:14">
      <c r="A379" s="4" t="s">
        <v>131</v>
      </c>
      <c r="K379" s="6" t="n">
        <v>-1400000</v>
      </c>
      <c r="L379" s="6" t="n">
        <v>-4200000</v>
      </c>
      <c r="M379" s="6" t="n">
        <v>-2600000</v>
      </c>
    </row>
    <row r="380" spans="1:14">
      <c r="A380" s="4" t="s">
        <v>625</v>
      </c>
      <c r="K380" s="6" t="n">
        <v>14900000</v>
      </c>
    </row>
    <row r="381" spans="1:14">
      <c r="A381" s="4" t="s">
        <v>133</v>
      </c>
      <c r="K381" s="6" t="n">
        <v>-21000000</v>
      </c>
    </row>
    <row r="382" spans="1:14">
      <c r="A382" s="4" t="s">
        <v>1334</v>
      </c>
      <c r="K382" s="6" t="n">
        <v>-6100000</v>
      </c>
      <c r="L382" s="6" t="n">
        <v>8300000</v>
      </c>
      <c r="M382" s="6" t="n">
        <v>-88600000</v>
      </c>
    </row>
    <row r="383" spans="1:14">
      <c r="A383" s="4" t="s">
        <v>1335</v>
      </c>
      <c r="K383" s="6" t="n">
        <v>-10700000</v>
      </c>
      <c r="L383" s="6" t="n">
        <v>0</v>
      </c>
      <c r="M383" s="6" t="n">
        <v>0</v>
      </c>
    </row>
    <row r="384" spans="1:14">
      <c r="A384" s="4" t="s">
        <v>134</v>
      </c>
      <c r="K384" s="6" t="n">
        <v>-16800000</v>
      </c>
      <c r="L384" s="6" t="n">
        <v>8300000</v>
      </c>
      <c r="M384" s="6" t="n">
        <v>-88600000</v>
      </c>
    </row>
    <row r="385" spans="1:14">
      <c r="A385" s="4" t="s">
        <v>1336</v>
      </c>
      <c r="K385" s="6" t="n">
        <v>-25400000</v>
      </c>
      <c r="L385" s="6" t="n">
        <v>8300000</v>
      </c>
      <c r="M385" s="6" t="n">
        <v>-88600000</v>
      </c>
    </row>
    <row r="386" spans="1:14">
      <c r="A386" s="4" t="s">
        <v>183</v>
      </c>
      <c r="K386" s="6" t="n">
        <v>100000000</v>
      </c>
      <c r="L386" s="6" t="n">
        <v>-44200000</v>
      </c>
      <c r="M386" s="6" t="n">
        <v>-12400000</v>
      </c>
    </row>
    <row r="387" spans="1:14">
      <c r="A387" s="4" t="s">
        <v>201</v>
      </c>
      <c r="K387" s="6" t="n">
        <v>0</v>
      </c>
      <c r="L387" s="6" t="n">
        <v>0</v>
      </c>
      <c r="M387" s="6" t="n">
        <v>0</v>
      </c>
    </row>
    <row r="388" spans="1:14">
      <c r="A388" s="4" t="s">
        <v>202</v>
      </c>
      <c r="K388" s="6" t="n">
        <v>132800000</v>
      </c>
      <c r="L388" s="6" t="n">
        <v>0</v>
      </c>
      <c r="M388" s="6" t="n">
        <v>0</v>
      </c>
    </row>
    <row r="389" spans="1:14">
      <c r="A389" s="4" t="s">
        <v>203</v>
      </c>
      <c r="K389" s="6" t="n">
        <v>-400000</v>
      </c>
      <c r="L389" s="6" t="n">
        <v>0</v>
      </c>
      <c r="M389" s="6" t="n">
        <v>-400000</v>
      </c>
    </row>
    <row r="390" spans="1:14">
      <c r="A390" s="4" t="s">
        <v>204</v>
      </c>
      <c r="K390" s="6" t="n">
        <v>0</v>
      </c>
    </row>
    <row r="391" spans="1:14">
      <c r="A391" s="4" t="s">
        <v>1337</v>
      </c>
      <c r="K391" s="6" t="n">
        <v>132400000</v>
      </c>
      <c r="L391" s="6" t="n">
        <v>0</v>
      </c>
      <c r="M391" s="6" t="n">
        <v>-400000</v>
      </c>
    </row>
    <row r="392" spans="1:14">
      <c r="A392" s="4" t="s">
        <v>207</v>
      </c>
      <c r="K392" s="6" t="n">
        <v>0</v>
      </c>
      <c r="L392" s="6" t="n">
        <v>15000000</v>
      </c>
      <c r="M392" s="6" t="n">
        <v>400000</v>
      </c>
    </row>
    <row r="393" spans="1:14">
      <c r="A393" s="4" t="s">
        <v>208</v>
      </c>
      <c r="K393" s="6" t="n">
        <v>-75400000</v>
      </c>
      <c r="L393" s="6" t="n">
        <v>-20000000</v>
      </c>
      <c r="M393" s="6" t="n">
        <v>0</v>
      </c>
    </row>
    <row r="394" spans="1:14">
      <c r="A394" s="4" t="s">
        <v>209</v>
      </c>
      <c r="K394" s="6" t="n">
        <v>0</v>
      </c>
    </row>
    <row r="395" spans="1:14">
      <c r="A395" s="4" t="s">
        <v>170</v>
      </c>
      <c r="K395" s="6" t="n">
        <v>0</v>
      </c>
      <c r="L395" s="6" t="n">
        <v>0</v>
      </c>
      <c r="M395" s="6" t="n">
        <v>0</v>
      </c>
    </row>
    <row r="396" spans="1:14">
      <c r="A396" s="4" t="s">
        <v>167</v>
      </c>
      <c r="K396" s="6" t="n">
        <v>0</v>
      </c>
      <c r="L396" s="6" t="n">
        <v>0</v>
      </c>
      <c r="M396" s="6" t="n">
        <v>0</v>
      </c>
    </row>
    <row r="397" spans="1:14">
      <c r="A397" s="4" t="s">
        <v>210</v>
      </c>
      <c r="K397" s="6" t="n">
        <v>0</v>
      </c>
      <c r="L397" s="6" t="n">
        <v>0</v>
      </c>
      <c r="M397" s="6" t="n">
        <v>0</v>
      </c>
    </row>
    <row r="398" spans="1:14">
      <c r="A398" s="4" t="s">
        <v>192</v>
      </c>
      <c r="L398" s="6" t="n">
        <v>0</v>
      </c>
      <c r="M398" s="6" t="n">
        <v>0</v>
      </c>
    </row>
    <row r="399" spans="1:14">
      <c r="A399" s="4" t="s">
        <v>211</v>
      </c>
      <c r="K399" s="6" t="n">
        <v>0</v>
      </c>
      <c r="L399" s="6" t="n">
        <v>0</v>
      </c>
      <c r="M399" s="6" t="n">
        <v>0</v>
      </c>
    </row>
    <row r="400" spans="1:14">
      <c r="A400" s="4" t="s">
        <v>212</v>
      </c>
      <c r="K400" s="6" t="n">
        <v>0</v>
      </c>
      <c r="L400" s="6" t="n">
        <v>0</v>
      </c>
      <c r="M400" s="6" t="n">
        <v>0</v>
      </c>
    </row>
    <row r="401" spans="1:14">
      <c r="A401" s="4" t="s">
        <v>1338</v>
      </c>
      <c r="K401" s="6" t="n">
        <v>-82300000</v>
      </c>
      <c r="L401" s="6" t="n">
        <v>48900000</v>
      </c>
      <c r="M401" s="6" t="n">
        <v>12600000</v>
      </c>
    </row>
    <row r="402" spans="1:14">
      <c r="A402" s="4" t="s">
        <v>213</v>
      </c>
      <c r="K402" s="6" t="n">
        <v>-157700000</v>
      </c>
      <c r="L402" s="6" t="n">
        <v>43900000</v>
      </c>
      <c r="M402" s="6" t="n">
        <v>13000000</v>
      </c>
    </row>
    <row r="403" spans="1:14">
      <c r="A403" s="4" t="s">
        <v>214</v>
      </c>
      <c r="K403" s="6" t="n">
        <v>-4100000</v>
      </c>
    </row>
    <row r="404" spans="1:14">
      <c r="A404" s="4" t="s">
        <v>215</v>
      </c>
      <c r="K404" s="6" t="n">
        <v>-31300000</v>
      </c>
    </row>
    <row r="405" spans="1:14">
      <c r="A405" s="4" t="s">
        <v>216</v>
      </c>
      <c r="K405" s="7" t="n">
        <v>39300000</v>
      </c>
      <c r="L405" s="7" t="n">
        <v>-300000</v>
      </c>
      <c r="M405" s="7" t="n">
        <v>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30</v>
      </c>
    </row>
    <row r="4" spans="1:2">
      <c r="A4" s="4" t="s">
        <v>4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37600000</v>
      </c>
      <c r="C3" s="7" t="n">
        <v>22300000</v>
      </c>
    </row>
    <row r="4" spans="1:3">
      <c r="A4" s="4" t="s">
        <v>39</v>
      </c>
      <c r="B4" s="6" t="n">
        <v>542000000</v>
      </c>
      <c r="C4" s="6" t="n">
        <v>289100000</v>
      </c>
    </row>
    <row r="5" spans="1:3">
      <c r="A5" s="4" t="s">
        <v>40</v>
      </c>
      <c r="B5" s="6" t="n">
        <v>44200000</v>
      </c>
      <c r="C5" s="6" t="n">
        <v>21900000</v>
      </c>
    </row>
    <row r="6" spans="1:3">
      <c r="A6" s="4" t="s">
        <v>41</v>
      </c>
      <c r="B6" s="6" t="n">
        <v>118100000</v>
      </c>
      <c r="C6" s="6" t="n">
        <v>145000000</v>
      </c>
    </row>
    <row r="7" spans="1:3">
      <c r="A7" s="4" t="s">
        <v>42</v>
      </c>
      <c r="B7" s="6" t="n">
        <v>9800000</v>
      </c>
      <c r="C7" s="6" t="n">
        <v>7800000</v>
      </c>
    </row>
    <row r="8" spans="1:3">
      <c r="A8" s="4" t="s">
        <v>43</v>
      </c>
      <c r="B8" s="6" t="n">
        <v>713100000</v>
      </c>
      <c r="C8" s="6" t="n">
        <v>0</v>
      </c>
    </row>
    <row r="9" spans="1:3">
      <c r="A9" s="4" t="s">
        <v>44</v>
      </c>
      <c r="B9" s="6" t="n">
        <v>114300000</v>
      </c>
      <c r="C9" s="6" t="n">
        <v>19300000</v>
      </c>
    </row>
    <row r="10" spans="1:3">
      <c r="A10" s="4" t="s">
        <v>45</v>
      </c>
      <c r="B10" s="6" t="n">
        <v>1979100000</v>
      </c>
      <c r="C10" s="6" t="n">
        <v>505400000</v>
      </c>
    </row>
    <row r="11" spans="1:3">
      <c r="A11" s="3" t="s">
        <v>46</v>
      </c>
    </row>
    <row r="12" spans="1:3">
      <c r="A12" s="4" t="s">
        <v>47</v>
      </c>
      <c r="B12" s="6" t="n">
        <v>24600000</v>
      </c>
      <c r="C12" s="6" t="n">
        <v>24700000</v>
      </c>
    </row>
    <row r="13" spans="1:3">
      <c r="A13" s="4" t="s">
        <v>48</v>
      </c>
      <c r="B13" s="6" t="n">
        <v>153500000</v>
      </c>
      <c r="C13" s="6" t="n">
        <v>153700000</v>
      </c>
    </row>
    <row r="14" spans="1:3">
      <c r="A14" s="4" t="s">
        <v>49</v>
      </c>
      <c r="B14" s="6" t="n">
        <v>359800000</v>
      </c>
      <c r="C14" s="6" t="n">
        <v>316600000</v>
      </c>
    </row>
    <row r="15" spans="1:3">
      <c r="A15" s="4" t="s">
        <v>50</v>
      </c>
      <c r="B15" s="6" t="n">
        <v>177400000</v>
      </c>
      <c r="C15" s="6" t="n">
        <v>14300000</v>
      </c>
    </row>
    <row r="16" spans="1:3">
      <c r="A16" s="4" t="s">
        <v>51</v>
      </c>
      <c r="B16" s="6" t="n">
        <v>125900000</v>
      </c>
      <c r="C16" s="6" t="n">
        <v>38500000</v>
      </c>
    </row>
    <row r="17" spans="1:3">
      <c r="A17" s="4" t="s">
        <v>52</v>
      </c>
      <c r="B17" s="6" t="n">
        <v>20200000</v>
      </c>
      <c r="C17" s="6" t="n">
        <v>1700000</v>
      </c>
    </row>
    <row r="18" spans="1:3">
      <c r="A18" s="4" t="s">
        <v>53</v>
      </c>
      <c r="B18" s="6" t="n">
        <v>861400000</v>
      </c>
      <c r="C18" s="6" t="n">
        <v>549500000</v>
      </c>
    </row>
    <row r="19" spans="1:3">
      <c r="A19" s="4" t="s">
        <v>54</v>
      </c>
      <c r="B19" s="6" t="n">
        <v>-377600000</v>
      </c>
      <c r="C19" s="6" t="n">
        <v>-359700000</v>
      </c>
    </row>
    <row r="20" spans="1:3">
      <c r="A20" s="4" t="s">
        <v>55</v>
      </c>
      <c r="B20" s="6" t="n">
        <v>483800000</v>
      </c>
      <c r="C20" s="6" t="n">
        <v>189800000</v>
      </c>
    </row>
    <row r="21" spans="1:3">
      <c r="A21" s="4" t="s">
        <v>56</v>
      </c>
      <c r="B21" s="6" t="n">
        <v>61100000</v>
      </c>
      <c r="C21" s="6" t="n">
        <v>79700000</v>
      </c>
    </row>
    <row r="22" spans="1:3">
      <c r="A22" s="4" t="s">
        <v>57</v>
      </c>
      <c r="B22" s="6" t="n">
        <v>18900000</v>
      </c>
      <c r="C22" s="6" t="n">
        <v>21800000</v>
      </c>
    </row>
    <row r="23" spans="1:3">
      <c r="A23" s="4" t="s">
        <v>58</v>
      </c>
      <c r="B23" s="6" t="n">
        <v>263300000</v>
      </c>
      <c r="C23" s="6" t="n">
        <v>69600000</v>
      </c>
    </row>
    <row r="24" spans="1:3">
      <c r="A24" s="4" t="s">
        <v>59</v>
      </c>
      <c r="B24" s="6" t="n">
        <v>2005200000</v>
      </c>
      <c r="C24" s="6" t="n">
        <v>955900000</v>
      </c>
    </row>
    <row r="25" spans="1:3">
      <c r="A25" s="4" t="s">
        <v>60</v>
      </c>
      <c r="B25" s="6" t="n">
        <v>1915800000</v>
      </c>
      <c r="C25" s="6" t="n">
        <v>907500000</v>
      </c>
    </row>
    <row r="26" spans="1:3">
      <c r="A26" s="4" t="s">
        <v>61</v>
      </c>
      <c r="B26" s="6" t="n">
        <v>6727200000</v>
      </c>
      <c r="C26" s="6" t="n">
        <v>2729700000</v>
      </c>
    </row>
    <row r="27" spans="1:3">
      <c r="A27" s="3" t="s">
        <v>62</v>
      </c>
    </row>
    <row r="28" spans="1:3">
      <c r="A28" s="4" t="s">
        <v>63</v>
      </c>
      <c r="B28" s="6" t="n">
        <v>17700000</v>
      </c>
      <c r="C28" s="6" t="n">
        <v>62500000</v>
      </c>
    </row>
    <row r="29" spans="1:3">
      <c r="A29" s="4" t="s">
        <v>64</v>
      </c>
      <c r="B29" s="6" t="n">
        <v>8900000</v>
      </c>
      <c r="C29" s="6" t="n">
        <v>9200000</v>
      </c>
    </row>
    <row r="30" spans="1:3">
      <c r="A30" s="4" t="s">
        <v>65</v>
      </c>
      <c r="B30" s="6" t="n">
        <v>194700000</v>
      </c>
      <c r="C30" s="6" t="n">
        <v>66600000</v>
      </c>
    </row>
    <row r="31" spans="1:3">
      <c r="A31" s="3" t="s">
        <v>66</v>
      </c>
    </row>
    <row r="32" spans="1:3">
      <c r="A32" s="4" t="s">
        <v>67</v>
      </c>
      <c r="B32" s="6" t="n">
        <v>122300000</v>
      </c>
      <c r="C32" s="6" t="n">
        <v>69000000</v>
      </c>
    </row>
    <row r="33" spans="1:3">
      <c r="A33" s="4" t="s">
        <v>68</v>
      </c>
      <c r="B33" s="6" t="n">
        <v>10000000</v>
      </c>
      <c r="C33" s="6" t="n">
        <v>5300000</v>
      </c>
    </row>
    <row r="34" spans="1:3">
      <c r="A34" s="4" t="s">
        <v>69</v>
      </c>
      <c r="B34" s="6" t="n">
        <v>277900000</v>
      </c>
      <c r="C34" s="6" t="n">
        <v>28100000</v>
      </c>
    </row>
    <row r="35" spans="1:3">
      <c r="A35" s="4" t="s">
        <v>70</v>
      </c>
      <c r="B35" s="6" t="n">
        <v>410200000</v>
      </c>
      <c r="C35" s="6" t="n">
        <v>102400000</v>
      </c>
    </row>
    <row r="36" spans="1:3">
      <c r="A36" s="4" t="s">
        <v>71</v>
      </c>
      <c r="B36" s="6" t="n">
        <v>360400000</v>
      </c>
      <c r="C36" s="6" t="n">
        <v>219000000</v>
      </c>
    </row>
    <row r="37" spans="1:3">
      <c r="A37" s="4" t="s">
        <v>72</v>
      </c>
      <c r="B37" s="6" t="n">
        <v>198400000</v>
      </c>
      <c r="C37" s="6" t="n">
        <v>0</v>
      </c>
    </row>
    <row r="38" spans="1:3">
      <c r="A38" s="4" t="s">
        <v>73</v>
      </c>
      <c r="B38" s="6" t="n">
        <v>1190300000</v>
      </c>
      <c r="C38" s="6" t="n">
        <v>459700000</v>
      </c>
    </row>
    <row r="39" spans="1:3">
      <c r="A39" s="4" t="s">
        <v>74</v>
      </c>
      <c r="B39" s="6" t="n">
        <v>3117900000</v>
      </c>
      <c r="C39" s="6" t="n">
        <v>635700000</v>
      </c>
    </row>
    <row r="40" spans="1:3">
      <c r="A40" s="4" t="s">
        <v>75</v>
      </c>
      <c r="B40" s="6" t="n">
        <v>20800000</v>
      </c>
      <c r="C40" s="6" t="n">
        <v>22500000</v>
      </c>
    </row>
    <row r="41" spans="1:3">
      <c r="A41" s="4" t="s">
        <v>76</v>
      </c>
      <c r="B41" s="6" t="n">
        <v>124100000</v>
      </c>
      <c r="C41" s="6" t="n">
        <v>106500000</v>
      </c>
    </row>
    <row r="42" spans="1:3">
      <c r="A42" s="4" t="s">
        <v>77</v>
      </c>
      <c r="B42" s="6" t="n">
        <v>437000000</v>
      </c>
      <c r="C42" s="6" t="n">
        <v>384700000</v>
      </c>
    </row>
    <row r="43" spans="1:3">
      <c r="A43" s="4" t="s">
        <v>78</v>
      </c>
      <c r="B43" s="6" t="n">
        <v>217000000</v>
      </c>
      <c r="C43" s="6" t="n">
        <v>124600000</v>
      </c>
    </row>
    <row r="44" spans="1:3">
      <c r="A44" s="4" t="s">
        <v>79</v>
      </c>
      <c r="B44" s="6" t="n">
        <v>5107100000</v>
      </c>
      <c r="C44" s="6" t="n">
        <v>1733700000</v>
      </c>
    </row>
    <row r="45" spans="1:3">
      <c r="A45" s="4" t="s">
        <v>80</v>
      </c>
      <c r="B45" s="6" t="n">
        <v>522600000</v>
      </c>
      <c r="C45" s="6" t="n">
        <v>0</v>
      </c>
    </row>
    <row r="46" spans="1:3">
      <c r="A46" s="3" t="s">
        <v>81</v>
      </c>
    </row>
    <row r="47" spans="1:3">
      <c r="A47" s="4" t="s">
        <v>82</v>
      </c>
      <c r="B47" s="6" t="n">
        <v>199500000</v>
      </c>
      <c r="C47" s="6" t="n">
        <v>54800000</v>
      </c>
    </row>
    <row r="48" spans="1:3">
      <c r="A48" s="4" t="s">
        <v>83</v>
      </c>
      <c r="B48" s="6" t="n">
        <v>889800000</v>
      </c>
      <c r="C48" s="6" t="n">
        <v>915700000</v>
      </c>
    </row>
    <row r="49" spans="1:3">
      <c r="A49" s="4" t="s">
        <v>84</v>
      </c>
      <c r="B49" s="6" t="n">
        <v>36700000</v>
      </c>
      <c r="C49" s="6" t="n">
        <v>19000000</v>
      </c>
    </row>
    <row r="50" spans="1:3">
      <c r="A50" s="4" t="s">
        <v>85</v>
      </c>
      <c r="B50" s="6" t="n">
        <v>1097500000</v>
      </c>
      <c r="C50" s="6" t="n">
        <v>996000000</v>
      </c>
    </row>
    <row r="51" spans="1:3">
      <c r="A51" s="4" t="s">
        <v>86</v>
      </c>
      <c r="B51" s="6" t="n">
        <v>6727200000</v>
      </c>
      <c r="C51" s="6" t="n">
        <v>2729700000</v>
      </c>
    </row>
    <row r="52" spans="1:3">
      <c r="A52" s="4" t="s">
        <v>87</v>
      </c>
    </row>
    <row r="53" spans="1:3">
      <c r="A53" s="3" t="s">
        <v>81</v>
      </c>
    </row>
    <row r="54" spans="1:3">
      <c r="A54" s="4" t="s">
        <v>88</v>
      </c>
      <c r="B54" s="6" t="n">
        <v>0</v>
      </c>
      <c r="C54" s="6" t="n">
        <v>0</v>
      </c>
    </row>
    <row r="55" spans="1:3">
      <c r="A55" s="4" t="s">
        <v>89</v>
      </c>
    </row>
    <row r="56" spans="1:3">
      <c r="A56" s="3" t="s">
        <v>81</v>
      </c>
    </row>
    <row r="57" spans="1:3">
      <c r="A57" s="4" t="s">
        <v>90</v>
      </c>
      <c r="B57" s="6" t="n">
        <v>39800000</v>
      </c>
      <c r="C57" s="6" t="n">
        <v>39400000</v>
      </c>
    </row>
    <row r="58" spans="1:3">
      <c r="A58" s="4" t="s">
        <v>91</v>
      </c>
    </row>
    <row r="59" spans="1:3">
      <c r="A59" s="3" t="s">
        <v>81</v>
      </c>
    </row>
    <row r="60" spans="1:3">
      <c r="A60" s="4" t="s">
        <v>90</v>
      </c>
      <c r="B60" s="7" t="n">
        <v>5100000</v>
      </c>
      <c r="C60" s="7" t="n">
        <v>51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36</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40</v>
      </c>
      <c r="B10" s="4" t="s">
        <v>293</v>
      </c>
    </row>
    <row r="11" spans="1:2">
      <c r="A11" s="4" t="s">
        <v>294</v>
      </c>
      <c r="B11" s="4" t="s">
        <v>295</v>
      </c>
    </row>
    <row r="12" spans="1:2">
      <c r="A12" s="4" t="s">
        <v>296</v>
      </c>
      <c r="B12" s="4" t="s">
        <v>297</v>
      </c>
    </row>
    <row r="13" spans="1:2">
      <c r="A13" s="4" t="s">
        <v>298</v>
      </c>
      <c r="B13" s="4" t="s">
        <v>299</v>
      </c>
    </row>
    <row r="14" spans="1:2">
      <c r="A14" s="4" t="s">
        <v>235</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244</v>
      </c>
      <c r="B21" s="4" t="s">
        <v>313</v>
      </c>
    </row>
    <row r="22" spans="1:2">
      <c r="A22" s="4" t="s">
        <v>314</v>
      </c>
      <c r="B22" s="4" t="s">
        <v>315</v>
      </c>
    </row>
    <row r="23" spans="1:2">
      <c r="A23" s="4" t="s">
        <v>316</v>
      </c>
      <c r="B23" s="4" t="s">
        <v>317</v>
      </c>
    </row>
    <row r="24" spans="1:2">
      <c r="A24" s="4" t="s">
        <v>256</v>
      </c>
      <c r="B24" s="4" t="s">
        <v>318</v>
      </c>
    </row>
    <row r="25" spans="1:2">
      <c r="A25" s="4" t="s">
        <v>319</v>
      </c>
      <c r="B25" s="4" t="s">
        <v>320</v>
      </c>
    </row>
    <row r="26" spans="1:2">
      <c r="A26" s="4" t="s">
        <v>321</v>
      </c>
      <c r="B26" s="4" t="s">
        <v>322</v>
      </c>
    </row>
    <row r="27" spans="1:2">
      <c r="A27" s="4" t="s">
        <v>323</v>
      </c>
      <c r="B2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8</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6</v>
      </c>
    </row>
    <row r="2" spans="1:3">
      <c r="A2" s="3" t="s">
        <v>37</v>
      </c>
    </row>
    <row r="3" spans="1:3">
      <c r="A3" s="4" t="s">
        <v>93</v>
      </c>
      <c r="B3" s="5" t="n">
        <v>14.4</v>
      </c>
      <c r="C3" s="7" t="n">
        <v>8</v>
      </c>
    </row>
    <row r="4" spans="1:3">
      <c r="A4" s="3" t="s">
        <v>81</v>
      </c>
    </row>
    <row r="5" spans="1:3">
      <c r="A5" s="4" t="s">
        <v>94</v>
      </c>
      <c r="B5" s="7" t="n">
        <v>1</v>
      </c>
      <c r="C5" s="7" t="n">
        <v>1</v>
      </c>
    </row>
    <row r="6" spans="1:3">
      <c r="A6" s="4" t="s">
        <v>95</v>
      </c>
      <c r="B6" s="7" t="n">
        <v>1000</v>
      </c>
      <c r="C6" s="7" t="n">
        <v>1000</v>
      </c>
    </row>
    <row r="7" spans="1:3">
      <c r="A7" s="4" t="s">
        <v>96</v>
      </c>
      <c r="B7" s="6" t="n">
        <v>2500000</v>
      </c>
      <c r="C7" s="6" t="n">
        <v>2500000</v>
      </c>
    </row>
    <row r="8" spans="1:3">
      <c r="A8" s="4" t="s">
        <v>97</v>
      </c>
      <c r="B8" s="6" t="n">
        <v>700000</v>
      </c>
      <c r="C8" s="6" t="n">
        <v>700000</v>
      </c>
    </row>
    <row r="9" spans="1:3">
      <c r="A9" s="4" t="s">
        <v>98</v>
      </c>
      <c r="B9" s="7" t="n">
        <v>1</v>
      </c>
      <c r="C9" s="7" t="n">
        <v>1</v>
      </c>
    </row>
    <row r="10" spans="1:3">
      <c r="A10" s="4" t="s">
        <v>99</v>
      </c>
      <c r="B10" s="6" t="n">
        <v>2500000</v>
      </c>
      <c r="C10" s="6" t="n">
        <v>2500000</v>
      </c>
    </row>
    <row r="11" spans="1:3">
      <c r="A11" s="4" t="s">
        <v>100</v>
      </c>
      <c r="B11" s="6" t="n">
        <v>0</v>
      </c>
      <c r="C11" s="6" t="n">
        <v>0</v>
      </c>
    </row>
    <row r="12" spans="1:3">
      <c r="A12" s="4" t="s">
        <v>32</v>
      </c>
    </row>
    <row r="13" spans="1:3">
      <c r="A13" s="3" t="s">
        <v>81</v>
      </c>
    </row>
    <row r="14" spans="1:3">
      <c r="A14" s="4" t="s">
        <v>101</v>
      </c>
      <c r="B14" s="7" t="n">
        <v>1</v>
      </c>
      <c r="C14" s="7" t="n">
        <v>1</v>
      </c>
    </row>
    <row r="15" spans="1:3">
      <c r="A15" s="4" t="s">
        <v>102</v>
      </c>
      <c r="B15" s="6" t="n">
        <v>80000000</v>
      </c>
      <c r="C15" s="6" t="n">
        <v>80000000</v>
      </c>
    </row>
    <row r="16" spans="1:3">
      <c r="A16" s="4" t="s">
        <v>103</v>
      </c>
      <c r="B16" s="6" t="n">
        <v>39800000</v>
      </c>
      <c r="C16" s="6" t="n">
        <v>39400000</v>
      </c>
    </row>
    <row r="17" spans="1:3">
      <c r="A17" s="4" t="s">
        <v>104</v>
      </c>
      <c r="B17" s="6" t="n">
        <v>39800000</v>
      </c>
      <c r="C17" s="6" t="n">
        <v>39400000</v>
      </c>
    </row>
    <row r="18" spans="1:3">
      <c r="A18" s="4" t="s">
        <v>105</v>
      </c>
      <c r="B18" s="6" t="n">
        <v>24800000</v>
      </c>
      <c r="C18" s="6" t="n">
        <v>24800000</v>
      </c>
    </row>
    <row r="19" spans="1:3">
      <c r="A19" s="4" t="s">
        <v>91</v>
      </c>
    </row>
    <row r="20" spans="1:3">
      <c r="A20" s="3" t="s">
        <v>81</v>
      </c>
    </row>
    <row r="21" spans="1:3">
      <c r="A21" s="4" t="s">
        <v>101</v>
      </c>
      <c r="B21" s="7" t="n">
        <v>1</v>
      </c>
      <c r="C21" s="7" t="n">
        <v>1</v>
      </c>
    </row>
    <row r="22" spans="1:3">
      <c r="A22" s="4" t="s">
        <v>102</v>
      </c>
      <c r="B22" s="6" t="n">
        <v>15000000</v>
      </c>
      <c r="C22" s="6" t="n">
        <v>15000000</v>
      </c>
    </row>
    <row r="23" spans="1:3">
      <c r="A23" s="4" t="s">
        <v>103</v>
      </c>
      <c r="B23" s="6" t="n">
        <v>5100000</v>
      </c>
      <c r="C23" s="6" t="n">
        <v>5100000</v>
      </c>
    </row>
    <row r="24" spans="1:3">
      <c r="A24" s="4" t="s">
        <v>104</v>
      </c>
      <c r="B24" s="6" t="n">
        <v>5100000</v>
      </c>
      <c r="C24" s="6" t="n">
        <v>5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4</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48</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6</v>
      </c>
      <c r="B1" s="2" t="s">
        <v>1</v>
      </c>
    </row>
    <row r="2" spans="1:2">
      <c r="B2" s="2" t="s">
        <v>36</v>
      </c>
    </row>
    <row r="3" spans="1:2">
      <c r="A3" s="3" t="s">
        <v>25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109</v>
      </c>
      <c r="E2" s="2" t="s">
        <v>110</v>
      </c>
      <c r="F2" s="2" t="s">
        <v>36</v>
      </c>
      <c r="G2" s="2" t="s">
        <v>111</v>
      </c>
      <c r="H2" s="2" t="s">
        <v>112</v>
      </c>
      <c r="I2" s="2" t="s">
        <v>113</v>
      </c>
      <c r="J2" s="2" t="s">
        <v>2</v>
      </c>
      <c r="K2" s="2" t="s">
        <v>36</v>
      </c>
      <c r="L2" s="2" t="s">
        <v>114</v>
      </c>
    </row>
    <row r="3" spans="1:12">
      <c r="A3" s="3" t="s">
        <v>115</v>
      </c>
    </row>
    <row r="4" spans="1:12">
      <c r="A4" s="4" t="s">
        <v>116</v>
      </c>
      <c r="J4" s="5" t="n">
        <v>1116.6</v>
      </c>
      <c r="K4" s="5" t="n">
        <v>934.1</v>
      </c>
      <c r="L4" s="5" t="n">
        <v>914.2</v>
      </c>
    </row>
    <row r="5" spans="1:12">
      <c r="A5" s="4" t="s">
        <v>117</v>
      </c>
      <c r="J5" s="8" t="n">
        <v>489.3</v>
      </c>
      <c r="K5" s="6" t="n">
        <v>322</v>
      </c>
      <c r="L5" s="8" t="n">
        <v>328.6</v>
      </c>
    </row>
    <row r="6" spans="1:12">
      <c r="A6" s="4" t="s">
        <v>118</v>
      </c>
      <c r="J6" s="8" t="n">
        <v>641.5</v>
      </c>
      <c r="K6" s="8" t="n">
        <v>457.2</v>
      </c>
      <c r="L6" s="8" t="n">
        <v>406.8</v>
      </c>
    </row>
    <row r="7" spans="1:12">
      <c r="A7" s="4" t="s">
        <v>119</v>
      </c>
      <c r="B7" s="5" t="n">
        <v>788.1</v>
      </c>
      <c r="C7" s="5" t="n">
        <v>648.8</v>
      </c>
      <c r="D7" s="5" t="n">
        <v>417.7</v>
      </c>
      <c r="E7" s="5" t="n">
        <v>392.8</v>
      </c>
      <c r="F7" s="5" t="n">
        <v>445.4</v>
      </c>
      <c r="G7" s="5" t="n">
        <v>425.4</v>
      </c>
      <c r="H7" s="5" t="n">
        <v>442.6</v>
      </c>
      <c r="I7" s="5" t="n">
        <v>399.9</v>
      </c>
      <c r="J7" s="8" t="n">
        <v>2247.4</v>
      </c>
      <c r="K7" s="8" t="n">
        <v>1713.3</v>
      </c>
      <c r="L7" s="8" t="n">
        <v>1649.6</v>
      </c>
    </row>
    <row r="8" spans="1:12">
      <c r="A8" s="3" t="s">
        <v>120</v>
      </c>
    </row>
    <row r="9" spans="1:12">
      <c r="A9" s="4" t="s">
        <v>121</v>
      </c>
      <c r="J9" s="8" t="n">
        <v>860.6</v>
      </c>
      <c r="K9" s="6" t="n">
        <v>603</v>
      </c>
      <c r="L9" s="8" t="n">
        <v>611.3</v>
      </c>
    </row>
    <row r="10" spans="1:12">
      <c r="A10" s="4" t="s">
        <v>122</v>
      </c>
      <c r="J10" s="8" t="n">
        <v>962.7</v>
      </c>
      <c r="K10" s="8" t="n">
        <v>730.9</v>
      </c>
      <c r="L10" s="8" t="n">
        <v>723.5</v>
      </c>
    </row>
    <row r="11" spans="1:12">
      <c r="A11" s="4" t="s">
        <v>123</v>
      </c>
      <c r="J11" s="8" t="n">
        <v>173.4</v>
      </c>
      <c r="K11" s="8" t="n">
        <v>10.3</v>
      </c>
      <c r="L11" s="8" t="n">
        <v>-36.4</v>
      </c>
    </row>
    <row r="12" spans="1:12">
      <c r="A12" s="4" t="s">
        <v>124</v>
      </c>
      <c r="J12" s="6" t="n">
        <v>129</v>
      </c>
      <c r="K12" s="8" t="n">
        <v>53.8</v>
      </c>
      <c r="L12" s="8" t="n">
        <v>59.1</v>
      </c>
    </row>
    <row r="13" spans="1:12">
      <c r="A13" s="4" t="s">
        <v>125</v>
      </c>
      <c r="J13" s="8" t="n">
        <v>22.7</v>
      </c>
      <c r="K13" s="8" t="n">
        <v>6.2</v>
      </c>
      <c r="L13" s="8" t="n">
        <v>161.5</v>
      </c>
    </row>
    <row r="14" spans="1:12">
      <c r="A14" s="4" t="s">
        <v>126</v>
      </c>
      <c r="J14" s="8" t="n">
        <v>2148.4</v>
      </c>
      <c r="K14" s="8" t="n">
        <v>1404.2</v>
      </c>
      <c r="L14" s="6" t="n">
        <v>1519</v>
      </c>
    </row>
    <row r="15" spans="1:12">
      <c r="A15" s="4" t="s">
        <v>127</v>
      </c>
      <c r="B15" s="6" t="n">
        <v>73</v>
      </c>
      <c r="C15" s="8" t="n">
        <v>-68.09999999999999</v>
      </c>
      <c r="D15" s="8" t="n">
        <v>37.3</v>
      </c>
      <c r="E15" s="8" t="n">
        <v>56.8</v>
      </c>
      <c r="F15" s="8" t="n">
        <v>68.5</v>
      </c>
      <c r="G15" s="6" t="n">
        <v>70</v>
      </c>
      <c r="H15" s="8" t="n">
        <v>109.8</v>
      </c>
      <c r="I15" s="8" t="n">
        <v>60.8</v>
      </c>
      <c r="J15" s="6" t="n">
        <v>99</v>
      </c>
      <c r="K15" s="8" t="n">
        <v>309.1</v>
      </c>
      <c r="L15" s="8" t="n">
        <v>130.6</v>
      </c>
    </row>
    <row r="16" spans="1:12">
      <c r="A16" s="4" t="s">
        <v>128</v>
      </c>
      <c r="J16" s="8" t="n">
        <v>-11.7</v>
      </c>
      <c r="K16" s="6" t="n">
        <v>0</v>
      </c>
      <c r="L16" s="6" t="n">
        <v>0</v>
      </c>
    </row>
    <row r="17" spans="1:12">
      <c r="A17" s="4" t="s">
        <v>129</v>
      </c>
      <c r="J17" s="8" t="n">
        <v>-96.90000000000001</v>
      </c>
      <c r="K17" s="8" t="n">
        <v>-18.8</v>
      </c>
      <c r="L17" s="8" t="n">
        <v>-20.4</v>
      </c>
    </row>
    <row r="18" spans="1:12">
      <c r="A18" s="4" t="s">
        <v>130</v>
      </c>
      <c r="J18" s="8" t="n">
        <v>-9.6</v>
      </c>
      <c r="K18" s="8" t="n">
        <v>290.3</v>
      </c>
      <c r="L18" s="8" t="n">
        <v>110.2</v>
      </c>
    </row>
    <row r="19" spans="1:12">
      <c r="A19" s="4" t="s">
        <v>131</v>
      </c>
      <c r="J19" s="8" t="n">
        <v>123.6</v>
      </c>
      <c r="K19" s="8" t="n">
        <v>-101.4</v>
      </c>
      <c r="L19" s="8" t="n">
        <v>-76.3</v>
      </c>
    </row>
    <row r="20" spans="1:12">
      <c r="A20" s="4" t="s">
        <v>132</v>
      </c>
      <c r="B20" s="8" t="n">
        <v>16.7</v>
      </c>
      <c r="C20" s="8" t="n">
        <v>-95.40000000000001</v>
      </c>
      <c r="D20" s="8" t="n">
        <v>159.3</v>
      </c>
      <c r="E20" s="8" t="n">
        <v>33.4</v>
      </c>
      <c r="F20" s="8" t="n">
        <v>43.3</v>
      </c>
      <c r="G20" s="8" t="n">
        <v>39.8</v>
      </c>
      <c r="H20" s="8" t="n">
        <v>71.8</v>
      </c>
      <c r="I20" s="6" t="n">
        <v>34</v>
      </c>
      <c r="J20" s="6" t="n">
        <v>114</v>
      </c>
      <c r="K20" s="8" t="n">
        <v>188.9</v>
      </c>
      <c r="L20" s="8" t="n">
        <v>33.9</v>
      </c>
    </row>
    <row r="21" spans="1:12">
      <c r="A21" s="4" t="s">
        <v>133</v>
      </c>
      <c r="B21" s="8" t="n">
        <v>0.1</v>
      </c>
      <c r="C21" s="8" t="n">
        <v>-14.7</v>
      </c>
      <c r="D21" s="6" t="n">
        <v>0</v>
      </c>
      <c r="E21" s="6" t="n">
        <v>0</v>
      </c>
      <c r="F21" s="6" t="n">
        <v>0</v>
      </c>
      <c r="G21" s="6" t="n">
        <v>0</v>
      </c>
      <c r="H21" s="6" t="n">
        <v>0</v>
      </c>
      <c r="I21" s="6" t="n">
        <v>0</v>
      </c>
      <c r="J21" s="8" t="n">
        <v>-14.6</v>
      </c>
      <c r="K21" s="6" t="n">
        <v>0</v>
      </c>
      <c r="L21" s="6" t="n">
        <v>0</v>
      </c>
    </row>
    <row r="22" spans="1:12">
      <c r="A22" s="4" t="s">
        <v>134</v>
      </c>
      <c r="B22" s="5" t="n">
        <v>16.8</v>
      </c>
      <c r="C22" s="5" t="n">
        <v>-110.1</v>
      </c>
      <c r="D22" s="5" t="n">
        <v>159.3</v>
      </c>
      <c r="E22" s="5" t="n">
        <v>33.4</v>
      </c>
      <c r="F22" s="5" t="n">
        <v>43.3</v>
      </c>
      <c r="G22" s="5" t="n">
        <v>39.8</v>
      </c>
      <c r="H22" s="5" t="n">
        <v>71.8</v>
      </c>
      <c r="I22" s="7" t="n">
        <v>34</v>
      </c>
      <c r="J22" s="8" t="n">
        <v>99.40000000000001</v>
      </c>
      <c r="K22" s="8" t="n">
        <v>188.9</v>
      </c>
      <c r="L22" s="8" t="n">
        <v>33.9</v>
      </c>
    </row>
    <row r="23" spans="1:12">
      <c r="A23" s="4" t="s">
        <v>135</v>
      </c>
      <c r="J23" s="5" t="n">
        <v>66.40000000000001</v>
      </c>
      <c r="K23" s="5" t="n">
        <v>188.9</v>
      </c>
      <c r="L23" s="5" t="n">
        <v>33.9</v>
      </c>
    </row>
    <row r="24" spans="1:12">
      <c r="A24" s="3" t="s">
        <v>136</v>
      </c>
    </row>
    <row r="25" spans="1:12">
      <c r="A25" s="4" t="s">
        <v>137</v>
      </c>
      <c r="B25" s="9" t="n">
        <v>-0.06</v>
      </c>
      <c r="C25" s="9" t="n">
        <v>-2.41</v>
      </c>
      <c r="D25" s="9" t="n">
        <v>3.55</v>
      </c>
      <c r="E25" s="9" t="n">
        <v>0.75</v>
      </c>
      <c r="F25" s="9" t="n">
        <v>0.97</v>
      </c>
      <c r="G25" s="9" t="n">
        <v>0.89</v>
      </c>
      <c r="H25" s="9" t="n">
        <v>1.61</v>
      </c>
      <c r="I25" s="9" t="n">
        <v>0.76</v>
      </c>
      <c r="J25" s="9" t="n">
        <v>1.8</v>
      </c>
      <c r="K25" s="9" t="n">
        <v>4.23</v>
      </c>
      <c r="L25" s="9" t="n">
        <v>0.76</v>
      </c>
    </row>
    <row r="26" spans="1:12">
      <c r="A26" s="4" t="s">
        <v>138</v>
      </c>
      <c r="J26" s="10" t="n">
        <v>-0.32</v>
      </c>
      <c r="K26" s="6" t="n">
        <v>0</v>
      </c>
      <c r="L26" s="6" t="n">
        <v>0</v>
      </c>
    </row>
    <row r="27" spans="1:12">
      <c r="A27" s="4" t="s">
        <v>139</v>
      </c>
      <c r="B27" s="10" t="n">
        <v>-0.06</v>
      </c>
      <c r="C27" s="10" t="n">
        <v>-2.74</v>
      </c>
      <c r="D27" s="10" t="n">
        <v>3.55</v>
      </c>
      <c r="E27" s="10" t="n">
        <v>0.75</v>
      </c>
      <c r="F27" s="10" t="n">
        <v>0.97</v>
      </c>
      <c r="G27" s="10" t="n">
        <v>0.89</v>
      </c>
      <c r="H27" s="10" t="n">
        <v>1.61</v>
      </c>
      <c r="I27" s="10" t="n">
        <v>0.76</v>
      </c>
      <c r="J27" s="9" t="n">
        <v>1.48</v>
      </c>
      <c r="K27" s="9" t="n">
        <v>4.23</v>
      </c>
      <c r="L27" s="9" t="n">
        <v>0.76</v>
      </c>
    </row>
    <row r="28" spans="1:12">
      <c r="A28" s="4" t="s">
        <v>140</v>
      </c>
      <c r="J28" s="8" t="n">
        <v>44.9</v>
      </c>
      <c r="K28" s="8" t="n">
        <v>44.6</v>
      </c>
      <c r="L28" s="8" t="n">
        <v>44.6</v>
      </c>
    </row>
    <row r="29" spans="1:12">
      <c r="A29" s="3" t="s">
        <v>141</v>
      </c>
    </row>
    <row r="30" spans="1:12">
      <c r="A30" s="4" t="s">
        <v>137</v>
      </c>
      <c r="B30" s="10" t="n">
        <v>-0.06</v>
      </c>
      <c r="C30" s="10" t="n">
        <v>-2.41</v>
      </c>
      <c r="D30" s="10" t="n">
        <v>3.49</v>
      </c>
      <c r="E30" s="10" t="n">
        <v>0.73</v>
      </c>
      <c r="F30" s="10" t="n">
        <v>0.95</v>
      </c>
      <c r="G30" s="10" t="n">
        <v>0.87</v>
      </c>
      <c r="H30" s="10" t="n">
        <v>1.58</v>
      </c>
      <c r="I30" s="10" t="n">
        <v>0.75</v>
      </c>
      <c r="J30" s="9" t="n">
        <v>1.79</v>
      </c>
      <c r="K30" s="9" t="n">
        <v>4.16</v>
      </c>
      <c r="L30" s="9" t="n">
        <v>0.75</v>
      </c>
    </row>
    <row r="31" spans="1:12">
      <c r="A31" s="4" t="s">
        <v>138</v>
      </c>
      <c r="J31" s="10" t="n">
        <v>-0.32</v>
      </c>
      <c r="K31" s="6" t="n">
        <v>0</v>
      </c>
      <c r="L31" s="6" t="n">
        <v>0</v>
      </c>
    </row>
    <row r="32" spans="1:12">
      <c r="A32" s="4" t="s">
        <v>142</v>
      </c>
      <c r="B32" s="10" t="n">
        <v>-0.06</v>
      </c>
      <c r="C32" s="10" t="n">
        <v>-2.74</v>
      </c>
      <c r="D32" s="10" t="n">
        <v>3.49</v>
      </c>
      <c r="E32" s="10" t="n">
        <v>0.73</v>
      </c>
      <c r="F32" s="10" t="n">
        <v>0.95</v>
      </c>
      <c r="G32" s="10" t="n">
        <v>0.87</v>
      </c>
      <c r="H32" s="10" t="n">
        <v>1.58</v>
      </c>
      <c r="I32" s="10" t="n">
        <v>0.75</v>
      </c>
      <c r="J32" s="9" t="n">
        <v>1.47</v>
      </c>
      <c r="K32" s="9" t="n">
        <v>4.16</v>
      </c>
      <c r="L32" s="9" t="n">
        <v>0.75</v>
      </c>
    </row>
    <row r="33" spans="1:12">
      <c r="A33" s="4" t="s">
        <v>143</v>
      </c>
      <c r="J33" s="8" t="n">
        <v>45.2</v>
      </c>
      <c r="K33" s="8" t="n">
        <v>45.4</v>
      </c>
      <c r="L33" s="8" t="n">
        <v>45.4</v>
      </c>
    </row>
    <row r="34" spans="1:12">
      <c r="A34" s="4" t="s">
        <v>144</v>
      </c>
      <c r="B34" s="11" t="n">
        <v>0.545</v>
      </c>
      <c r="C34" s="11" t="n">
        <v>0.545</v>
      </c>
      <c r="D34" s="9" t="n">
        <v>0.52</v>
      </c>
      <c r="E34" s="9" t="n">
        <v>0.52</v>
      </c>
      <c r="F34" s="11" t="n">
        <v>0.52</v>
      </c>
      <c r="G34" s="11" t="n">
        <v>0.52</v>
      </c>
      <c r="H34" s="11" t="n">
        <v>0.495</v>
      </c>
      <c r="I34" s="11" t="n">
        <v>0.495</v>
      </c>
      <c r="J34" s="9" t="n">
        <v>2.13</v>
      </c>
      <c r="K34" s="11" t="n">
        <v>2.03</v>
      </c>
      <c r="L34" s="11" t="n">
        <v>1.90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v>
      </c>
    </row>
    <row r="3" spans="1:2">
      <c r="A3" s="3" t="s">
        <v>263</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3" t="s">
        <v>266</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269</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72</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75</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8</v>
      </c>
    </row>
    <row r="4" spans="1:2">
      <c r="A4" s="4" t="s">
        <v>426</v>
      </c>
      <c r="B4"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37"/>
    <col customWidth="1" max="6" min="6" width="21"/>
    <col customWidth="1" max="7" min="7" width="20"/>
    <col customWidth="1" max="8" min="8" width="24"/>
    <col customWidth="1" max="9" min="9" width="21"/>
    <col customWidth="1" max="10" min="10" width="21"/>
  </cols>
  <sheetData>
    <row r="1" spans="1:10">
      <c r="A1" s="1" t="s">
        <v>428</v>
      </c>
      <c r="B1" s="2" t="s">
        <v>429</v>
      </c>
      <c r="C1" s="2" t="s">
        <v>430</v>
      </c>
      <c r="D1" s="2" t="s">
        <v>431</v>
      </c>
      <c r="E1" s="2" t="s">
        <v>432</v>
      </c>
      <c r="F1" s="2" t="s">
        <v>433</v>
      </c>
      <c r="G1" s="2" t="s">
        <v>434</v>
      </c>
      <c r="H1" s="2" t="s">
        <v>435</v>
      </c>
      <c r="I1" s="2" t="s">
        <v>436</v>
      </c>
      <c r="J1" s="2" t="s">
        <v>437</v>
      </c>
    </row>
    <row r="2" spans="1:10">
      <c r="A2" s="3" t="s">
        <v>438</v>
      </c>
    </row>
    <row r="3" spans="1:10">
      <c r="A3" s="4" t="s">
        <v>439</v>
      </c>
      <c r="D3" s="6" t="n">
        <v>2</v>
      </c>
    </row>
    <row r="4" spans="1:10">
      <c r="A4" s="4" t="s">
        <v>440</v>
      </c>
      <c r="D4" s="6" t="n">
        <v>17</v>
      </c>
    </row>
    <row r="5" spans="1:10">
      <c r="A5" s="4" t="s">
        <v>441</v>
      </c>
      <c r="D5" s="4" t="s">
        <v>442</v>
      </c>
    </row>
    <row r="6" spans="1:10">
      <c r="A6" s="4" t="s">
        <v>38</v>
      </c>
      <c r="D6" s="7" t="n">
        <v>437600</v>
      </c>
      <c r="E6" s="7" t="n">
        <v>22300</v>
      </c>
      <c r="F6" s="7" t="n">
        <v>25000</v>
      </c>
      <c r="J6" s="7" t="n">
        <v>22800</v>
      </c>
    </row>
    <row r="7" spans="1:10">
      <c r="A7" s="4" t="s">
        <v>443</v>
      </c>
      <c r="C7" s="7" t="n">
        <v>1300</v>
      </c>
      <c r="D7" s="6" t="n">
        <v>-1300</v>
      </c>
      <c r="E7" s="6" t="n">
        <v>-1700</v>
      </c>
      <c r="F7" s="6" t="n">
        <v>-700</v>
      </c>
    </row>
    <row r="8" spans="1:10">
      <c r="A8" s="4" t="s">
        <v>444</v>
      </c>
      <c r="D8" s="7" t="n">
        <v>122800</v>
      </c>
      <c r="E8" s="7" t="n">
        <v>63900</v>
      </c>
      <c r="F8" s="7" t="n">
        <v>72600</v>
      </c>
    </row>
    <row r="9" spans="1:10">
      <c r="A9" s="4" t="s">
        <v>445</v>
      </c>
      <c r="D9" s="4" t="s">
        <v>446</v>
      </c>
    </row>
    <row r="10" spans="1:10">
      <c r="A10" s="4" t="s">
        <v>447</v>
      </c>
      <c r="D10" s="6" t="n">
        <v>700000</v>
      </c>
      <c r="E10" s="6" t="n">
        <v>700000</v>
      </c>
    </row>
    <row r="11" spans="1:10">
      <c r="A11" s="4" t="s">
        <v>448</v>
      </c>
      <c r="D11" s="7" t="n">
        <v>1</v>
      </c>
      <c r="E11" s="7" t="n">
        <v>1</v>
      </c>
    </row>
    <row r="12" spans="1:10">
      <c r="A12" s="4" t="s">
        <v>179</v>
      </c>
      <c r="D12" s="7" t="n">
        <v>500</v>
      </c>
    </row>
    <row r="13" spans="1:10">
      <c r="A13" s="4" t="s">
        <v>77</v>
      </c>
      <c r="D13" s="6" t="n">
        <v>437000</v>
      </c>
      <c r="E13" s="7" t="n">
        <v>384700</v>
      </c>
    </row>
    <row r="14" spans="1:10">
      <c r="A14" s="4" t="s">
        <v>177</v>
      </c>
      <c r="B14" s="7" t="n">
        <v>4000</v>
      </c>
      <c r="D14" s="6" t="n">
        <v>0</v>
      </c>
    </row>
    <row r="15" spans="1:10">
      <c r="A15" s="4" t="s">
        <v>449</v>
      </c>
    </row>
    <row r="16" spans="1:10">
      <c r="A16" s="3" t="s">
        <v>438</v>
      </c>
    </row>
    <row r="17" spans="1:10">
      <c r="A17" s="4" t="s">
        <v>450</v>
      </c>
      <c r="D17" s="6" t="n">
        <v>350</v>
      </c>
    </row>
    <row r="18" spans="1:10">
      <c r="A18" s="4" t="s">
        <v>451</v>
      </c>
    </row>
    <row r="19" spans="1:10">
      <c r="A19" s="3" t="s">
        <v>438</v>
      </c>
    </row>
    <row r="20" spans="1:10">
      <c r="A20" s="4" t="s">
        <v>450</v>
      </c>
      <c r="D20" s="7" t="n">
        <v>500</v>
      </c>
    </row>
    <row r="21" spans="1:10">
      <c r="A21" s="4" t="s">
        <v>154</v>
      </c>
    </row>
    <row r="22" spans="1:10">
      <c r="A22" s="3" t="s">
        <v>438</v>
      </c>
    </row>
    <row r="23" spans="1:10">
      <c r="A23" s="4" t="s">
        <v>447</v>
      </c>
      <c r="G23" s="6" t="n">
        <v>650000</v>
      </c>
    </row>
    <row r="24" spans="1:10">
      <c r="A24" s="4" t="s">
        <v>448</v>
      </c>
      <c r="D24" s="7" t="n">
        <v>1</v>
      </c>
      <c r="H24" s="7" t="n">
        <v>1000</v>
      </c>
    </row>
    <row r="25" spans="1:10">
      <c r="A25" s="4" t="s">
        <v>452</v>
      </c>
    </row>
    <row r="26" spans="1:10">
      <c r="A26" s="3" t="s">
        <v>438</v>
      </c>
    </row>
    <row r="27" spans="1:10">
      <c r="A27" s="4" t="s">
        <v>38</v>
      </c>
      <c r="D27" s="7" t="n">
        <v>411100</v>
      </c>
    </row>
    <row r="28" spans="1:10">
      <c r="A28" s="4" t="s">
        <v>453</v>
      </c>
    </row>
    <row r="29" spans="1:10">
      <c r="A29" s="3" t="s">
        <v>438</v>
      </c>
    </row>
    <row r="30" spans="1:10">
      <c r="A30" s="4" t="s">
        <v>38</v>
      </c>
      <c r="D30" s="6" t="n">
        <v>26500</v>
      </c>
    </row>
    <row r="31" spans="1:10">
      <c r="A31" s="4" t="s">
        <v>454</v>
      </c>
    </row>
    <row r="32" spans="1:10">
      <c r="A32" s="3" t="s">
        <v>438</v>
      </c>
    </row>
    <row r="33" spans="1:10">
      <c r="A33" s="4" t="s">
        <v>38</v>
      </c>
      <c r="D33" s="6" t="n">
        <v>370200</v>
      </c>
    </row>
    <row r="34" spans="1:10">
      <c r="A34" s="4" t="s">
        <v>157</v>
      </c>
    </row>
    <row r="35" spans="1:10">
      <c r="A35" s="3" t="s">
        <v>438</v>
      </c>
    </row>
    <row r="36" spans="1:10">
      <c r="A36" s="4" t="s">
        <v>179</v>
      </c>
      <c r="D36" s="6" t="n">
        <v>1100</v>
      </c>
    </row>
    <row r="37" spans="1:10">
      <c r="A37" s="4" t="s">
        <v>158</v>
      </c>
    </row>
    <row r="38" spans="1:10">
      <c r="A38" s="3" t="s">
        <v>438</v>
      </c>
    </row>
    <row r="39" spans="1:10">
      <c r="A39" s="4" t="s">
        <v>179</v>
      </c>
      <c r="D39" s="6" t="n">
        <v>-600</v>
      </c>
    </row>
    <row r="40" spans="1:10">
      <c r="A40" s="4" t="s">
        <v>177</v>
      </c>
      <c r="D40" s="6" t="n">
        <v>4000</v>
      </c>
    </row>
    <row r="41" spans="1:10">
      <c r="A41" s="4" t="s">
        <v>455</v>
      </c>
    </row>
    <row r="42" spans="1:10">
      <c r="A42" s="3" t="s">
        <v>438</v>
      </c>
    </row>
    <row r="43" spans="1:10">
      <c r="A43" s="4" t="s">
        <v>77</v>
      </c>
      <c r="I43" s="7" t="n">
        <v>-500</v>
      </c>
    </row>
    <row r="44" spans="1:10">
      <c r="A44" s="4" t="s">
        <v>456</v>
      </c>
    </row>
    <row r="45" spans="1:10">
      <c r="A45" s="3" t="s">
        <v>438</v>
      </c>
    </row>
    <row r="46" spans="1:10">
      <c r="A46" s="4" t="s">
        <v>179</v>
      </c>
      <c r="I46" s="6" t="n">
        <v>1100</v>
      </c>
    </row>
    <row r="47" spans="1:10">
      <c r="A47" s="4" t="s">
        <v>457</v>
      </c>
    </row>
    <row r="48" spans="1:10">
      <c r="A48" s="3" t="s">
        <v>438</v>
      </c>
    </row>
    <row r="49" spans="1:10">
      <c r="A49" s="4" t="s">
        <v>179</v>
      </c>
      <c r="I49" s="7" t="n">
        <v>600</v>
      </c>
    </row>
    <row r="50" spans="1:10">
      <c r="A50" s="4" t="s">
        <v>458</v>
      </c>
    </row>
    <row r="51" spans="1:10">
      <c r="A51" s="3" t="s">
        <v>438</v>
      </c>
    </row>
    <row r="52" spans="1:10">
      <c r="A52" s="4" t="s">
        <v>38</v>
      </c>
      <c r="D52" s="7" t="n">
        <v>373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6</v>
      </c>
    </row>
    <row r="3" spans="1:3">
      <c r="A3" s="3" t="s">
        <v>460</v>
      </c>
    </row>
    <row r="4" spans="1:3">
      <c r="A4" s="4" t="s">
        <v>461</v>
      </c>
      <c r="B4" s="5" t="n">
        <v>7.6</v>
      </c>
      <c r="C4" s="7" t="n">
        <v>6</v>
      </c>
    </row>
    <row r="5" spans="1:3">
      <c r="A5" s="4" t="s">
        <v>449</v>
      </c>
    </row>
    <row r="6" spans="1:3">
      <c r="A6" s="3" t="s">
        <v>460</v>
      </c>
    </row>
    <row r="7" spans="1:3">
      <c r="A7" s="4" t="s">
        <v>462</v>
      </c>
      <c r="B7" s="4" t="s">
        <v>463</v>
      </c>
    </row>
    <row r="8" spans="1:3">
      <c r="A8" s="4" t="s">
        <v>451</v>
      </c>
    </row>
    <row r="9" spans="1:3">
      <c r="A9" s="3" t="s">
        <v>460</v>
      </c>
    </row>
    <row r="10" spans="1:3">
      <c r="A10" s="4" t="s">
        <v>462</v>
      </c>
      <c r="B10"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6</v>
      </c>
      <c r="D2" s="2" t="s">
        <v>114</v>
      </c>
    </row>
    <row r="3" spans="1:4">
      <c r="A3" s="3" t="s">
        <v>466</v>
      </c>
    </row>
    <row r="4" spans="1:4">
      <c r="A4" s="4" t="s">
        <v>124</v>
      </c>
      <c r="B4" s="5" t="n">
        <v>54.2</v>
      </c>
      <c r="C4" s="5" t="n">
        <v>34.8</v>
      </c>
      <c r="D4" s="5" t="n">
        <v>39.4</v>
      </c>
    </row>
    <row r="5" spans="1:4">
      <c r="A5" s="4" t="s">
        <v>467</v>
      </c>
    </row>
    <row r="6" spans="1:4">
      <c r="A6" s="3" t="s">
        <v>466</v>
      </c>
    </row>
    <row r="7" spans="1:4">
      <c r="A7" s="4" t="s">
        <v>468</v>
      </c>
      <c r="B7" s="4" t="s">
        <v>469</v>
      </c>
    </row>
    <row r="8" spans="1:4">
      <c r="A8" s="4" t="s">
        <v>470</v>
      </c>
    </row>
    <row r="9" spans="1:4">
      <c r="A9" s="3" t="s">
        <v>466</v>
      </c>
    </row>
    <row r="10" spans="1:4">
      <c r="A10" s="4" t="s">
        <v>468</v>
      </c>
      <c r="B10" s="4" t="s">
        <v>471</v>
      </c>
    </row>
    <row r="11" spans="1:4">
      <c r="A11" s="4" t="s">
        <v>472</v>
      </c>
    </row>
    <row r="12" spans="1:4">
      <c r="A12" s="3" t="s">
        <v>466</v>
      </c>
    </row>
    <row r="13" spans="1:4">
      <c r="A13" s="4" t="s">
        <v>468</v>
      </c>
      <c r="B13" s="4" t="s">
        <v>471</v>
      </c>
    </row>
    <row r="14" spans="1:4">
      <c r="A14" s="4" t="s">
        <v>473</v>
      </c>
    </row>
    <row r="15" spans="1:4">
      <c r="A15" s="3" t="s">
        <v>466</v>
      </c>
    </row>
    <row r="16" spans="1:4">
      <c r="A16" s="4" t="s">
        <v>468</v>
      </c>
      <c r="B16" s="4" t="s">
        <v>474</v>
      </c>
    </row>
    <row r="17" spans="1:4">
      <c r="A17" s="4" t="s">
        <v>475</v>
      </c>
    </row>
    <row r="18" spans="1:4">
      <c r="A18" s="3" t="s">
        <v>466</v>
      </c>
    </row>
    <row r="19" spans="1:4">
      <c r="A19" s="4" t="s">
        <v>468</v>
      </c>
      <c r="B19" s="4" t="s">
        <v>476</v>
      </c>
    </row>
    <row r="20" spans="1:4">
      <c r="A20" s="4" t="s">
        <v>477</v>
      </c>
    </row>
    <row r="21" spans="1:4">
      <c r="A21" s="3" t="s">
        <v>466</v>
      </c>
    </row>
    <row r="22" spans="1:4">
      <c r="A22" s="4" t="s">
        <v>468</v>
      </c>
      <c r="B22" s="4" t="s">
        <v>478</v>
      </c>
    </row>
    <row r="23" spans="1:4">
      <c r="A23" s="4" t="s">
        <v>479</v>
      </c>
    </row>
    <row r="24" spans="1:4">
      <c r="A24" s="3" t="s">
        <v>466</v>
      </c>
    </row>
    <row r="25" spans="1:4">
      <c r="A25" s="4" t="s">
        <v>480</v>
      </c>
      <c r="B25" s="5" t="n">
        <v>1.9</v>
      </c>
    </row>
    <row r="26" spans="1:4">
      <c r="A26" s="4" t="s">
        <v>481</v>
      </c>
    </row>
    <row r="27" spans="1:4">
      <c r="A27" s="3" t="s">
        <v>466</v>
      </c>
    </row>
    <row r="28" spans="1:4">
      <c r="A28" s="4" t="s">
        <v>480</v>
      </c>
      <c r="B28" s="7" t="n">
        <v>0</v>
      </c>
      <c r="C28" s="8" t="n">
        <v>1.9</v>
      </c>
    </row>
    <row r="29" spans="1:4">
      <c r="A29" s="4" t="s">
        <v>482</v>
      </c>
    </row>
    <row r="30" spans="1:4">
      <c r="A30" s="3" t="s">
        <v>466</v>
      </c>
    </row>
    <row r="31" spans="1:4">
      <c r="A31" s="4" t="s">
        <v>483</v>
      </c>
      <c r="C31" s="5" t="n">
        <v>0.9</v>
      </c>
      <c r="D31" s="5" t="n">
        <v>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6</v>
      </c>
      <c r="D2" s="2" t="s">
        <v>114</v>
      </c>
    </row>
    <row r="3" spans="1:4">
      <c r="A3" s="3" t="s">
        <v>146</v>
      </c>
    </row>
    <row r="4" spans="1:4">
      <c r="A4" s="4" t="s">
        <v>134</v>
      </c>
      <c r="B4" s="5" t="n">
        <v>99.40000000000001</v>
      </c>
      <c r="C4" s="5" t="n">
        <v>188.9</v>
      </c>
      <c r="D4" s="5" t="n">
        <v>33.9</v>
      </c>
    </row>
    <row r="5" spans="1:4">
      <c r="A5" s="3" t="s">
        <v>147</v>
      </c>
    </row>
    <row r="6" spans="1:4">
      <c r="A6" s="4" t="s">
        <v>148</v>
      </c>
      <c r="B6" s="8" t="n">
        <v>-0.8</v>
      </c>
      <c r="C6" s="8" t="n">
        <v>5.3</v>
      </c>
      <c r="D6" s="8" t="n">
        <v>-12.8</v>
      </c>
    </row>
    <row r="7" spans="1:4">
      <c r="A7" s="4" t="s">
        <v>149</v>
      </c>
      <c r="B7" s="8" t="n">
        <v>-12.9</v>
      </c>
      <c r="C7" s="6" t="n">
        <v>0</v>
      </c>
      <c r="D7" s="6" t="n">
        <v>0</v>
      </c>
    </row>
    <row r="8" spans="1:4">
      <c r="A8" s="4" t="s">
        <v>150</v>
      </c>
      <c r="B8" s="6" t="n">
        <v>0</v>
      </c>
      <c r="C8" s="8" t="n">
        <v>4.2</v>
      </c>
      <c r="D8" s="8" t="n">
        <v>-3.1</v>
      </c>
    </row>
    <row r="9" spans="1:4">
      <c r="A9" s="4" t="s">
        <v>147</v>
      </c>
      <c r="B9" s="8" t="n">
        <v>-13.7</v>
      </c>
      <c r="C9" s="8" t="n">
        <v>9.5</v>
      </c>
      <c r="D9" s="8" t="n">
        <v>-15.9</v>
      </c>
    </row>
    <row r="10" spans="1:4">
      <c r="A10" s="4" t="s">
        <v>151</v>
      </c>
      <c r="B10" s="5" t="n">
        <v>85.7</v>
      </c>
      <c r="C10" s="5" t="n">
        <v>198.4</v>
      </c>
      <c r="D10" s="7"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8"/>
  </cols>
  <sheetData>
    <row r="1" spans="1:2">
      <c r="A1" s="1" t="s">
        <v>484</v>
      </c>
      <c r="B1" s="2" t="s">
        <v>1</v>
      </c>
    </row>
    <row r="2" spans="1:2">
      <c r="B2" s="2" t="s">
        <v>485</v>
      </c>
    </row>
    <row r="3" spans="1:2">
      <c r="A3" s="3" t="s">
        <v>486</v>
      </c>
    </row>
    <row r="4" spans="1:2">
      <c r="A4" s="4" t="s">
        <v>487</v>
      </c>
      <c r="B4" s="6" t="n">
        <v>3</v>
      </c>
    </row>
    <row r="5" spans="1:2">
      <c r="A5" s="4" t="s">
        <v>488</v>
      </c>
    </row>
    <row r="6" spans="1:2">
      <c r="A6" s="3" t="s">
        <v>486</v>
      </c>
    </row>
    <row r="7" spans="1:2">
      <c r="A7" s="4" t="s">
        <v>489</v>
      </c>
      <c r="B7" s="4" t="s">
        <v>490</v>
      </c>
    </row>
    <row r="8" spans="1:2">
      <c r="A8" s="4" t="s">
        <v>491</v>
      </c>
    </row>
    <row r="9" spans="1:2">
      <c r="A9" s="3" t="s">
        <v>486</v>
      </c>
    </row>
    <row r="10" spans="1:2">
      <c r="A10" s="4" t="s">
        <v>492</v>
      </c>
      <c r="B10" s="4" t="s">
        <v>493</v>
      </c>
    </row>
    <row r="11" spans="1:2">
      <c r="A11" s="4" t="s">
        <v>494</v>
      </c>
    </row>
    <row r="12" spans="1:2">
      <c r="A12" s="3" t="s">
        <v>486</v>
      </c>
    </row>
    <row r="13" spans="1:2">
      <c r="A13" s="4" t="s">
        <v>492</v>
      </c>
      <c r="B13" s="4" t="s">
        <v>463</v>
      </c>
    </row>
    <row r="14" spans="1:2">
      <c r="A14" s="4" t="s">
        <v>495</v>
      </c>
    </row>
    <row r="15" spans="1:2">
      <c r="A15" s="3" t="s">
        <v>486</v>
      </c>
    </row>
    <row r="16" spans="1:2">
      <c r="A16" s="4" t="s">
        <v>492</v>
      </c>
      <c r="B16" s="4" t="s">
        <v>496</v>
      </c>
    </row>
    <row r="17" spans="1:2">
      <c r="A17" s="4" t="s">
        <v>497</v>
      </c>
    </row>
    <row r="18" spans="1:2">
      <c r="A18" s="3" t="s">
        <v>486</v>
      </c>
    </row>
    <row r="19" spans="1:2">
      <c r="A19" s="4" t="s">
        <v>492</v>
      </c>
      <c r="B19"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9</v>
      </c>
      <c r="B1" s="2" t="s">
        <v>500</v>
      </c>
      <c r="C1" s="2" t="s">
        <v>501</v>
      </c>
      <c r="D1" s="2" t="s">
        <v>502</v>
      </c>
      <c r="E1" s="2" t="s">
        <v>503</v>
      </c>
      <c r="F1" s="2" t="s">
        <v>504</v>
      </c>
      <c r="G1" s="2" t="s">
        <v>504</v>
      </c>
      <c r="H1" s="2" t="s">
        <v>502</v>
      </c>
      <c r="I1" s="2" t="s">
        <v>433</v>
      </c>
    </row>
    <row r="2" spans="1:9">
      <c r="A2" s="3" t="s">
        <v>505</v>
      </c>
    </row>
    <row r="3" spans="1:9">
      <c r="A3" s="4" t="s">
        <v>506</v>
      </c>
      <c r="B3" s="7" t="n">
        <v>1</v>
      </c>
    </row>
    <row r="4" spans="1:9">
      <c r="A4" s="4" t="s">
        <v>201</v>
      </c>
      <c r="G4" s="7" t="n">
        <v>2786500000</v>
      </c>
      <c r="H4" s="7" t="n">
        <v>84400000</v>
      </c>
      <c r="I4" s="7" t="n">
        <v>8200000</v>
      </c>
    </row>
    <row r="5" spans="1:9">
      <c r="A5" s="4" t="s">
        <v>74</v>
      </c>
      <c r="D5" s="7" t="n">
        <v>698200000</v>
      </c>
      <c r="F5" s="7" t="n">
        <v>3135600000</v>
      </c>
      <c r="G5" s="6" t="n">
        <v>3135600000</v>
      </c>
      <c r="H5" s="6" t="n">
        <v>698200000</v>
      </c>
    </row>
    <row r="6" spans="1:9">
      <c r="A6" s="4" t="s">
        <v>60</v>
      </c>
      <c r="D6" s="6" t="n">
        <v>907500000</v>
      </c>
      <c r="F6" s="6" t="n">
        <v>1915800000</v>
      </c>
      <c r="G6" s="6" t="n">
        <v>1915800000</v>
      </c>
      <c r="H6" s="6" t="n">
        <v>907500000</v>
      </c>
      <c r="I6" s="6" t="n">
        <v>883200000</v>
      </c>
    </row>
    <row r="7" spans="1:9">
      <c r="A7" s="4" t="s">
        <v>125</v>
      </c>
      <c r="G7" s="6" t="n">
        <v>22700000</v>
      </c>
      <c r="H7" s="6" t="n">
        <v>6200000</v>
      </c>
      <c r="I7" s="6" t="n">
        <v>161500000</v>
      </c>
    </row>
    <row r="8" spans="1:9">
      <c r="A8" s="4" t="s">
        <v>507</v>
      </c>
      <c r="C8" s="7" t="n">
        <v>3100000</v>
      </c>
      <c r="D8" s="7" t="n">
        <v>4300000</v>
      </c>
      <c r="E8" s="7" t="n">
        <v>8100000</v>
      </c>
      <c r="H8" s="6" t="n">
        <v>12400000</v>
      </c>
      <c r="I8" s="7" t="n">
        <v>10300000</v>
      </c>
    </row>
    <row r="9" spans="1:9">
      <c r="A9" s="4" t="s">
        <v>508</v>
      </c>
    </row>
    <row r="10" spans="1:9">
      <c r="A10" s="3" t="s">
        <v>505</v>
      </c>
    </row>
    <row r="11" spans="1:9">
      <c r="A11" s="4" t="s">
        <v>506</v>
      </c>
      <c r="B11" s="9" t="n">
        <v>18.5</v>
      </c>
    </row>
    <row r="12" spans="1:9">
      <c r="A12" s="4" t="s">
        <v>201</v>
      </c>
      <c r="B12" s="7" t="n">
        <v>3200000000</v>
      </c>
    </row>
    <row r="13" spans="1:9">
      <c r="A13" s="4" t="s">
        <v>509</v>
      </c>
      <c r="B13" s="6" t="n">
        <v>175</v>
      </c>
    </row>
    <row r="14" spans="1:9">
      <c r="A14" s="4" t="s">
        <v>510</v>
      </c>
      <c r="B14" s="6" t="n">
        <v>120</v>
      </c>
    </row>
    <row r="15" spans="1:9">
      <c r="A15" s="4" t="s">
        <v>511</v>
      </c>
      <c r="B15" s="6" t="n">
        <v>135</v>
      </c>
    </row>
    <row r="16" spans="1:9">
      <c r="A16" s="4" t="s">
        <v>512</v>
      </c>
      <c r="B16" s="7" t="n">
        <v>357400000</v>
      </c>
    </row>
    <row r="17" spans="1:9">
      <c r="A17" s="4" t="s">
        <v>513</v>
      </c>
      <c r="B17" s="6" t="n">
        <v>66500000</v>
      </c>
    </row>
    <row r="18" spans="1:9">
      <c r="A18" s="4" t="s">
        <v>514</v>
      </c>
      <c r="F18" s="6" t="n">
        <v>17800000</v>
      </c>
    </row>
    <row r="19" spans="1:9">
      <c r="A19" s="4" t="s">
        <v>60</v>
      </c>
      <c r="B19" s="6" t="n">
        <v>1063200000</v>
      </c>
    </row>
    <row r="20" spans="1:9">
      <c r="A20" s="4" t="s">
        <v>515</v>
      </c>
      <c r="B20" s="6" t="n">
        <v>93600000</v>
      </c>
    </row>
    <row r="21" spans="1:9">
      <c r="A21" s="4" t="s">
        <v>516</v>
      </c>
      <c r="G21" s="6" t="n">
        <v>59900000</v>
      </c>
    </row>
    <row r="22" spans="1:9">
      <c r="A22" s="4" t="s">
        <v>517</v>
      </c>
    </row>
    <row r="23" spans="1:9">
      <c r="A23" s="3" t="s">
        <v>505</v>
      </c>
    </row>
    <row r="24" spans="1:9">
      <c r="A24" s="4" t="s">
        <v>518</v>
      </c>
      <c r="B24" s="6" t="n">
        <v>1400000000</v>
      </c>
    </row>
    <row r="25" spans="1:9">
      <c r="A25" s="4" t="s">
        <v>519</v>
      </c>
    </row>
    <row r="26" spans="1:9">
      <c r="A26" s="3" t="s">
        <v>505</v>
      </c>
    </row>
    <row r="27" spans="1:9">
      <c r="A27" s="4" t="s">
        <v>74</v>
      </c>
      <c r="B27" s="7" t="n">
        <v>1800000000</v>
      </c>
      <c r="F27" s="7" t="n">
        <v>1762100000</v>
      </c>
      <c r="G27" s="6" t="n">
        <v>1762100000</v>
      </c>
    </row>
    <row r="28" spans="1:9">
      <c r="A28" s="4" t="s">
        <v>520</v>
      </c>
    </row>
    <row r="29" spans="1:9">
      <c r="A29" s="3" t="s">
        <v>505</v>
      </c>
    </row>
    <row r="30" spans="1:9">
      <c r="A30" s="4" t="s">
        <v>125</v>
      </c>
      <c r="G30" s="6" t="n">
        <v>26400000</v>
      </c>
      <c r="H30" s="7" t="n">
        <v>202600000</v>
      </c>
    </row>
    <row r="31" spans="1:9">
      <c r="A31" s="4" t="s">
        <v>507</v>
      </c>
      <c r="G31" s="7" t="n">
        <v>150600000</v>
      </c>
    </row>
    <row r="32" spans="1:9">
      <c r="A32" s="4" t="s">
        <v>521</v>
      </c>
    </row>
    <row r="33" spans="1:9">
      <c r="A33" s="3" t="s">
        <v>505</v>
      </c>
    </row>
    <row r="34" spans="1:9">
      <c r="A34" s="4" t="s">
        <v>522</v>
      </c>
      <c r="B34" s="6" t="n">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505</v>
      </c>
    </row>
    <row r="3" spans="1:2">
      <c r="A3" s="4" t="s">
        <v>525</v>
      </c>
      <c r="B3" s="5" t="n">
        <v>1860.7</v>
      </c>
    </row>
    <row r="4" spans="1:2">
      <c r="A4" s="4" t="s">
        <v>526</v>
      </c>
      <c r="B4" s="8" t="n">
        <v>1327.9</v>
      </c>
    </row>
    <row r="5" spans="1:2">
      <c r="A5" s="4" t="s">
        <v>527</v>
      </c>
      <c r="B5" s="8" t="n">
        <v>37.6</v>
      </c>
    </row>
    <row r="6" spans="1:2">
      <c r="A6" s="4" t="s">
        <v>528</v>
      </c>
      <c r="B6" s="8" t="n">
        <v>3226.2</v>
      </c>
    </row>
    <row r="7" spans="1:2">
      <c r="A7" s="4" t="s">
        <v>529</v>
      </c>
      <c r="B7" s="8" t="n">
        <v>33.8</v>
      </c>
    </row>
    <row r="8" spans="1:2">
      <c r="A8" s="4" t="s">
        <v>530</v>
      </c>
      <c r="B8" s="6" t="n">
        <v>3260</v>
      </c>
    </row>
    <row r="9" spans="1:2">
      <c r="A9" s="4" t="s">
        <v>531</v>
      </c>
      <c r="B9" s="8" t="n">
        <v>-9.199999999999999</v>
      </c>
    </row>
    <row r="10" spans="1:2">
      <c r="A10" s="4" t="s">
        <v>532</v>
      </c>
      <c r="B10" s="6" t="n">
        <v>-24</v>
      </c>
    </row>
    <row r="11" spans="1:2">
      <c r="A11" s="4" t="s">
        <v>533</v>
      </c>
      <c r="B11" s="5" t="n">
        <v>322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4</v>
      </c>
      <c r="B1" s="2" t="s">
        <v>535</v>
      </c>
      <c r="C1" s="2" t="s">
        <v>536</v>
      </c>
      <c r="D1" s="2" t="s">
        <v>537</v>
      </c>
      <c r="E1" s="2" t="s">
        <v>2</v>
      </c>
      <c r="F1" s="2" t="s">
        <v>36</v>
      </c>
      <c r="G1" s="2" t="s">
        <v>114</v>
      </c>
    </row>
    <row r="2" spans="1:7">
      <c r="A2" s="3" t="s">
        <v>505</v>
      </c>
    </row>
    <row r="3" spans="1:7">
      <c r="A3" s="4" t="s">
        <v>60</v>
      </c>
      <c r="E3" s="5" t="n">
        <v>1915.8</v>
      </c>
      <c r="F3" s="5" t="n">
        <v>907.5</v>
      </c>
      <c r="G3" s="5" t="n">
        <v>883.2</v>
      </c>
    </row>
    <row r="4" spans="1:7">
      <c r="A4" s="4" t="s">
        <v>508</v>
      </c>
    </row>
    <row r="5" spans="1:7">
      <c r="A5" s="3" t="s">
        <v>505</v>
      </c>
    </row>
    <row r="6" spans="1:7">
      <c r="A6" s="4" t="s">
        <v>538</v>
      </c>
      <c r="B6" s="5" t="n">
        <v>3226.2</v>
      </c>
    </row>
    <row r="7" spans="1:7">
      <c r="A7" s="4" t="s">
        <v>539</v>
      </c>
      <c r="B7" s="8" t="n">
        <v>3226.8</v>
      </c>
    </row>
    <row r="8" spans="1:7">
      <c r="A8" s="4" t="s">
        <v>38</v>
      </c>
      <c r="B8" s="8" t="n">
        <v>399.9</v>
      </c>
    </row>
    <row r="9" spans="1:7">
      <c r="A9" s="4" t="s">
        <v>195</v>
      </c>
      <c r="B9" s="8" t="n">
        <v>290.9</v>
      </c>
    </row>
    <row r="10" spans="1:7">
      <c r="A10" s="4" t="s">
        <v>540</v>
      </c>
      <c r="B10" s="8" t="n">
        <v>22.8</v>
      </c>
    </row>
    <row r="11" spans="1:7">
      <c r="A11" s="4" t="s">
        <v>43</v>
      </c>
      <c r="B11" s="8" t="n">
        <v>1006.1</v>
      </c>
    </row>
    <row r="12" spans="1:7">
      <c r="A12" s="4" t="s">
        <v>44</v>
      </c>
      <c r="B12" s="6" t="n">
        <v>60</v>
      </c>
    </row>
    <row r="13" spans="1:7">
      <c r="A13" s="4" t="s">
        <v>45</v>
      </c>
      <c r="B13" s="8" t="n">
        <v>1779.7</v>
      </c>
    </row>
    <row r="14" spans="1:7">
      <c r="A14" s="4" t="s">
        <v>46</v>
      </c>
      <c r="B14" s="8" t="n">
        <v>300.8</v>
      </c>
    </row>
    <row r="15" spans="1:7">
      <c r="A15" s="4" t="s">
        <v>58</v>
      </c>
      <c r="B15" s="6" t="n">
        <v>98</v>
      </c>
    </row>
    <row r="16" spans="1:7">
      <c r="A16" s="4" t="s">
        <v>541</v>
      </c>
      <c r="B16" s="8" t="n">
        <v>1146.8</v>
      </c>
    </row>
    <row r="17" spans="1:7">
      <c r="A17" s="4" t="s">
        <v>542</v>
      </c>
      <c r="B17" s="8" t="n">
        <v>3325.3</v>
      </c>
    </row>
    <row r="18" spans="1:7">
      <c r="A18" s="4" t="s">
        <v>65</v>
      </c>
      <c r="B18" s="6" t="n">
        <v>140</v>
      </c>
    </row>
    <row r="19" spans="1:7">
      <c r="A19" s="4" t="s">
        <v>543</v>
      </c>
      <c r="B19" s="8" t="n">
        <v>195.6</v>
      </c>
    </row>
    <row r="20" spans="1:7">
      <c r="A20" s="4" t="s">
        <v>71</v>
      </c>
      <c r="B20" s="8" t="n">
        <v>192.1</v>
      </c>
    </row>
    <row r="21" spans="1:7">
      <c r="A21" s="4" t="s">
        <v>72</v>
      </c>
      <c r="B21" s="8" t="n">
        <v>315.7</v>
      </c>
    </row>
    <row r="22" spans="1:7">
      <c r="A22" s="4" t="s">
        <v>73</v>
      </c>
      <c r="B22" s="8" t="n">
        <v>843.4</v>
      </c>
    </row>
    <row r="23" spans="1:7">
      <c r="A23" s="4" t="s">
        <v>76</v>
      </c>
      <c r="B23" s="8" t="n">
        <v>41.7</v>
      </c>
    </row>
    <row r="24" spans="1:7">
      <c r="A24" s="4" t="s">
        <v>77</v>
      </c>
      <c r="B24" s="8" t="n">
        <v>172.2</v>
      </c>
    </row>
    <row r="25" spans="1:7">
      <c r="A25" s="4" t="s">
        <v>78</v>
      </c>
      <c r="B25" s="8" t="n">
        <v>104.4</v>
      </c>
    </row>
    <row r="26" spans="1:7">
      <c r="A26" s="4" t="s">
        <v>544</v>
      </c>
      <c r="B26" s="8" t="n">
        <v>1161.7</v>
      </c>
    </row>
    <row r="27" spans="1:7">
      <c r="A27" s="4" t="s">
        <v>545</v>
      </c>
      <c r="B27" s="8" t="n">
        <v>2163.6</v>
      </c>
    </row>
    <row r="28" spans="1:7">
      <c r="A28" s="4" t="s">
        <v>60</v>
      </c>
      <c r="B28" s="8" t="n">
        <v>1063.2</v>
      </c>
    </row>
    <row r="29" spans="1:7">
      <c r="A29" s="4" t="s">
        <v>546</v>
      </c>
      <c r="B29" s="5" t="n">
        <v>3226.8</v>
      </c>
    </row>
    <row r="30" spans="1:7">
      <c r="A30" s="4" t="s">
        <v>547</v>
      </c>
    </row>
    <row r="31" spans="1:7">
      <c r="A31" s="3" t="s">
        <v>505</v>
      </c>
    </row>
    <row r="32" spans="1:7">
      <c r="A32" s="4" t="s">
        <v>538</v>
      </c>
      <c r="D32" s="5" t="n">
        <v>13.4</v>
      </c>
    </row>
    <row r="33" spans="1:7">
      <c r="A33" s="4" t="s">
        <v>539</v>
      </c>
      <c r="D33" s="8" t="n">
        <v>21.1</v>
      </c>
      <c r="E33" s="6" t="n">
        <v>0</v>
      </c>
      <c r="F33" s="8" t="n">
        <v>2.6</v>
      </c>
    </row>
    <row r="34" spans="1:7">
      <c r="A34" s="4" t="s">
        <v>548</v>
      </c>
    </row>
    <row r="35" spans="1:7">
      <c r="A35" s="3" t="s">
        <v>505</v>
      </c>
    </row>
    <row r="36" spans="1:7">
      <c r="A36" s="4" t="s">
        <v>538</v>
      </c>
      <c r="C36" s="7" t="n">
        <v>70</v>
      </c>
    </row>
    <row r="37" spans="1:7">
      <c r="A37" s="4" t="s">
        <v>549</v>
      </c>
    </row>
    <row r="38" spans="1:7">
      <c r="A38" s="3" t="s">
        <v>505</v>
      </c>
    </row>
    <row r="39" spans="1:7">
      <c r="A39" s="4" t="s">
        <v>538</v>
      </c>
      <c r="F39" s="8" t="n">
        <v>81.8</v>
      </c>
    </row>
    <row r="40" spans="1:7">
      <c r="A40" s="4" t="s">
        <v>550</v>
      </c>
      <c r="F40" s="8" t="n">
        <v>1.6</v>
      </c>
    </row>
    <row r="41" spans="1:7">
      <c r="A41" s="4" t="s">
        <v>551</v>
      </c>
      <c r="F41" s="8" t="n">
        <v>7.7</v>
      </c>
    </row>
    <row r="42" spans="1:7">
      <c r="A42" s="4" t="s">
        <v>539</v>
      </c>
      <c r="F42" s="8" t="n">
        <v>91.09999999999999</v>
      </c>
    </row>
    <row r="43" spans="1:7">
      <c r="A43" s="4" t="s">
        <v>541</v>
      </c>
      <c r="F43" s="8" t="n">
        <v>66.40000000000001</v>
      </c>
    </row>
    <row r="44" spans="1:7">
      <c r="A44" s="4" t="s">
        <v>542</v>
      </c>
      <c r="F44" s="8" t="n">
        <v>90.2</v>
      </c>
    </row>
    <row r="45" spans="1:7">
      <c r="A45" s="4" t="s">
        <v>544</v>
      </c>
      <c r="F45" s="8" t="n">
        <v>23.4</v>
      </c>
    </row>
    <row r="46" spans="1:7">
      <c r="A46" s="4" t="s">
        <v>545</v>
      </c>
      <c r="F46" s="8" t="n">
        <v>66.8</v>
      </c>
    </row>
    <row r="47" spans="1:7">
      <c r="A47" s="4" t="s">
        <v>60</v>
      </c>
      <c r="F47" s="8" t="n">
        <v>24.3</v>
      </c>
    </row>
    <row r="48" spans="1:7">
      <c r="A48" s="4" t="s">
        <v>546</v>
      </c>
      <c r="F48" s="8" t="n">
        <v>91.09999999999999</v>
      </c>
    </row>
    <row r="49" spans="1:7">
      <c r="A49" s="4" t="s">
        <v>552</v>
      </c>
    </row>
    <row r="50" spans="1:7">
      <c r="A50" s="3" t="s">
        <v>505</v>
      </c>
    </row>
    <row r="51" spans="1:7">
      <c r="A51" s="4" t="s">
        <v>60</v>
      </c>
      <c r="E51" s="6" t="n">
        <v>1800</v>
      </c>
      <c r="F51" s="8" t="n">
        <v>826.9</v>
      </c>
      <c r="G51" s="8" t="n">
        <v>814.4</v>
      </c>
    </row>
    <row r="52" spans="1:7">
      <c r="A52" s="4" t="s">
        <v>553</v>
      </c>
    </row>
    <row r="53" spans="1:7">
      <c r="A53" s="3" t="s">
        <v>505</v>
      </c>
    </row>
    <row r="54" spans="1:7">
      <c r="A54" s="4" t="s">
        <v>538</v>
      </c>
      <c r="F54" s="8" t="n">
        <v>11.8</v>
      </c>
    </row>
    <row r="55" spans="1:7">
      <c r="A55" s="4" t="s">
        <v>550</v>
      </c>
      <c r="F55" s="8" t="n">
        <v>1.6</v>
      </c>
    </row>
    <row r="56" spans="1:7">
      <c r="A56" s="4" t="s">
        <v>551</v>
      </c>
      <c r="D56" s="5" t="n">
        <v>7.7</v>
      </c>
      <c r="F56" s="8" t="n">
        <v>7.7</v>
      </c>
    </row>
    <row r="57" spans="1:7">
      <c r="A57" s="4" t="s">
        <v>539</v>
      </c>
      <c r="F57" s="8" t="n">
        <v>21.1</v>
      </c>
    </row>
    <row r="58" spans="1:7">
      <c r="A58" s="4" t="s">
        <v>541</v>
      </c>
      <c r="F58" s="8" t="n">
        <v>8.6</v>
      </c>
    </row>
    <row r="59" spans="1:7">
      <c r="A59" s="4" t="s">
        <v>542</v>
      </c>
      <c r="F59" s="8" t="n">
        <v>8.6</v>
      </c>
    </row>
    <row r="60" spans="1:7">
      <c r="A60" s="4" t="s">
        <v>544</v>
      </c>
      <c r="F60" s="6" t="n">
        <v>0</v>
      </c>
    </row>
    <row r="61" spans="1:7">
      <c r="A61" s="4" t="s">
        <v>545</v>
      </c>
      <c r="F61" s="8" t="n">
        <v>8.6</v>
      </c>
    </row>
    <row r="62" spans="1:7">
      <c r="A62" s="4" t="s">
        <v>60</v>
      </c>
      <c r="F62" s="8" t="n">
        <v>12.5</v>
      </c>
    </row>
    <row r="63" spans="1:7">
      <c r="A63" s="4" t="s">
        <v>546</v>
      </c>
      <c r="F63" s="8" t="n">
        <v>21.1</v>
      </c>
    </row>
    <row r="64" spans="1:7">
      <c r="A64" s="4" t="s">
        <v>554</v>
      </c>
    </row>
    <row r="65" spans="1:7">
      <c r="A65" s="3" t="s">
        <v>505</v>
      </c>
    </row>
    <row r="66" spans="1:7">
      <c r="A66" s="4" t="s">
        <v>60</v>
      </c>
      <c r="E66" s="5" t="n">
        <v>115.8</v>
      </c>
      <c r="F66" s="8" t="n">
        <v>80.59999999999999</v>
      </c>
      <c r="G66" s="5" t="n">
        <v>68.8</v>
      </c>
    </row>
    <row r="67" spans="1:7">
      <c r="A67" s="4" t="s">
        <v>555</v>
      </c>
    </row>
    <row r="68" spans="1:7">
      <c r="A68" s="3" t="s">
        <v>505</v>
      </c>
    </row>
    <row r="69" spans="1:7">
      <c r="A69" s="4" t="s">
        <v>538</v>
      </c>
      <c r="F69" s="6" t="n">
        <v>70</v>
      </c>
    </row>
    <row r="70" spans="1:7">
      <c r="A70" s="4" t="s">
        <v>550</v>
      </c>
      <c r="F70" s="6" t="n">
        <v>0</v>
      </c>
    </row>
    <row r="71" spans="1:7">
      <c r="A71" s="4" t="s">
        <v>551</v>
      </c>
      <c r="F71" s="6" t="n">
        <v>0</v>
      </c>
    </row>
    <row r="72" spans="1:7">
      <c r="A72" s="4" t="s">
        <v>539</v>
      </c>
      <c r="F72" s="6" t="n">
        <v>70</v>
      </c>
    </row>
    <row r="73" spans="1:7">
      <c r="A73" s="4" t="s">
        <v>541</v>
      </c>
      <c r="F73" s="8" t="n">
        <v>57.8</v>
      </c>
    </row>
    <row r="74" spans="1:7">
      <c r="A74" s="4" t="s">
        <v>542</v>
      </c>
      <c r="F74" s="8" t="n">
        <v>81.59999999999999</v>
      </c>
    </row>
    <row r="75" spans="1:7">
      <c r="A75" s="4" t="s">
        <v>544</v>
      </c>
      <c r="F75" s="8" t="n">
        <v>23.4</v>
      </c>
    </row>
    <row r="76" spans="1:7">
      <c r="A76" s="4" t="s">
        <v>545</v>
      </c>
      <c r="F76" s="8" t="n">
        <v>58.2</v>
      </c>
    </row>
    <row r="77" spans="1:7">
      <c r="A77" s="4" t="s">
        <v>60</v>
      </c>
      <c r="F77" s="8" t="n">
        <v>11.8</v>
      </c>
    </row>
    <row r="78" spans="1:7">
      <c r="A78" s="4" t="s">
        <v>546</v>
      </c>
      <c r="F78" s="7" t="n">
        <v>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35</v>
      </c>
      <c r="C1" s="2" t="s">
        <v>36</v>
      </c>
    </row>
    <row r="2" spans="1:3">
      <c r="A2" s="4" t="s">
        <v>508</v>
      </c>
    </row>
    <row r="3" spans="1:3">
      <c r="A3" s="3" t="s">
        <v>557</v>
      </c>
    </row>
    <row r="4" spans="1:3">
      <c r="A4" s="4" t="s">
        <v>558</v>
      </c>
      <c r="B4" s="5" t="n">
        <v>506.8</v>
      </c>
    </row>
    <row r="5" spans="1:3">
      <c r="A5" s="4" t="s">
        <v>559</v>
      </c>
      <c r="B5" s="8" t="n">
        <v>1146.8</v>
      </c>
    </row>
    <row r="6" spans="1:3">
      <c r="A6" s="4" t="s">
        <v>541</v>
      </c>
      <c r="B6" s="8" t="n">
        <v>1146.8</v>
      </c>
    </row>
    <row r="7" spans="1:3">
      <c r="A7" s="4" t="s">
        <v>560</v>
      </c>
    </row>
    <row r="8" spans="1:3">
      <c r="A8" s="3" t="s">
        <v>557</v>
      </c>
    </row>
    <row r="9" spans="1:3">
      <c r="A9" s="4" t="s">
        <v>558</v>
      </c>
      <c r="B9" s="5" t="n">
        <v>223.5</v>
      </c>
    </row>
    <row r="10" spans="1:3">
      <c r="A10" s="4" t="s">
        <v>561</v>
      </c>
      <c r="B10" s="4" t="s">
        <v>471</v>
      </c>
    </row>
    <row r="11" spans="1:3">
      <c r="A11" s="4" t="s">
        <v>562</v>
      </c>
    </row>
    <row r="12" spans="1:3">
      <c r="A12" s="3" t="s">
        <v>557</v>
      </c>
    </row>
    <row r="13" spans="1:3">
      <c r="A13" s="4" t="s">
        <v>558</v>
      </c>
      <c r="B13" s="7" t="n">
        <v>125</v>
      </c>
    </row>
    <row r="14" spans="1:3">
      <c r="A14" s="4" t="s">
        <v>561</v>
      </c>
      <c r="B14" s="4" t="s">
        <v>563</v>
      </c>
    </row>
    <row r="15" spans="1:3">
      <c r="A15" s="4" t="s">
        <v>564</v>
      </c>
    </row>
    <row r="16" spans="1:3">
      <c r="A16" s="3" t="s">
        <v>557</v>
      </c>
    </row>
    <row r="17" spans="1:3">
      <c r="A17" s="4" t="s">
        <v>558</v>
      </c>
      <c r="B17" s="7" t="n">
        <v>95</v>
      </c>
    </row>
    <row r="18" spans="1:3">
      <c r="A18" s="4" t="s">
        <v>561</v>
      </c>
      <c r="B18" s="4" t="s">
        <v>476</v>
      </c>
    </row>
    <row r="19" spans="1:3">
      <c r="A19" s="4" t="s">
        <v>565</v>
      </c>
    </row>
    <row r="20" spans="1:3">
      <c r="A20" s="3" t="s">
        <v>557</v>
      </c>
    </row>
    <row r="21" spans="1:3">
      <c r="A21" s="4" t="s">
        <v>558</v>
      </c>
      <c r="B21" s="5" t="n">
        <v>63.3</v>
      </c>
    </row>
    <row r="22" spans="1:3">
      <c r="A22" s="4" t="s">
        <v>561</v>
      </c>
      <c r="B22" s="4" t="s">
        <v>464</v>
      </c>
    </row>
    <row r="23" spans="1:3">
      <c r="A23" s="4" t="s">
        <v>566</v>
      </c>
    </row>
    <row r="24" spans="1:3">
      <c r="A24" s="3" t="s">
        <v>557</v>
      </c>
    </row>
    <row r="25" spans="1:3">
      <c r="A25" s="4" t="s">
        <v>559</v>
      </c>
      <c r="B25" s="7" t="n">
        <v>640</v>
      </c>
    </row>
    <row r="26" spans="1:3">
      <c r="A26" s="4" t="s">
        <v>549</v>
      </c>
    </row>
    <row r="27" spans="1:3">
      <c r="A27" s="3" t="s">
        <v>557</v>
      </c>
    </row>
    <row r="28" spans="1:3">
      <c r="A28" s="4" t="s">
        <v>558</v>
      </c>
      <c r="C28" s="7" t="n">
        <v>16</v>
      </c>
    </row>
    <row r="29" spans="1:3">
      <c r="A29" s="4" t="s">
        <v>541</v>
      </c>
      <c r="C29" s="8" t="n">
        <v>66.40000000000001</v>
      </c>
    </row>
    <row r="30" spans="1:3">
      <c r="A30" s="4" t="s">
        <v>567</v>
      </c>
    </row>
    <row r="31" spans="1:3">
      <c r="A31" s="3" t="s">
        <v>557</v>
      </c>
    </row>
    <row r="32" spans="1:3">
      <c r="A32" s="4" t="s">
        <v>558</v>
      </c>
      <c r="C32" s="8" t="n">
        <v>6.7</v>
      </c>
    </row>
    <row r="33" spans="1:3">
      <c r="A33" s="4" t="s">
        <v>568</v>
      </c>
    </row>
    <row r="34" spans="1:3">
      <c r="A34" s="3" t="s">
        <v>557</v>
      </c>
    </row>
    <row r="35" spans="1:3">
      <c r="A35" s="4" t="s">
        <v>558</v>
      </c>
      <c r="C35" s="8" t="n">
        <v>4.2</v>
      </c>
    </row>
    <row r="36" spans="1:3">
      <c r="A36" s="4" t="s">
        <v>569</v>
      </c>
    </row>
    <row r="37" spans="1:3">
      <c r="A37" s="3" t="s">
        <v>557</v>
      </c>
    </row>
    <row r="38" spans="1:3">
      <c r="A38" s="4" t="s">
        <v>558</v>
      </c>
      <c r="C38" s="8" t="n">
        <v>5.1</v>
      </c>
    </row>
    <row r="39" spans="1:3">
      <c r="A39" s="4" t="s">
        <v>570</v>
      </c>
    </row>
    <row r="40" spans="1:3">
      <c r="A40" s="3" t="s">
        <v>557</v>
      </c>
    </row>
    <row r="41" spans="1:3">
      <c r="A41" s="4" t="s">
        <v>559</v>
      </c>
      <c r="C41" s="5" t="n">
        <v>50.4</v>
      </c>
    </row>
    <row r="42" spans="1:3">
      <c r="A42" s="4" t="s">
        <v>571</v>
      </c>
    </row>
    <row r="43" spans="1:3">
      <c r="A43" s="3" t="s">
        <v>557</v>
      </c>
    </row>
    <row r="44" spans="1:3">
      <c r="A44" s="4" t="s">
        <v>561</v>
      </c>
      <c r="C44" s="4" t="s">
        <v>498</v>
      </c>
    </row>
    <row r="45" spans="1:3">
      <c r="A45" s="4" t="s">
        <v>572</v>
      </c>
    </row>
    <row r="46" spans="1:3">
      <c r="A46" s="3" t="s">
        <v>557</v>
      </c>
    </row>
    <row r="47" spans="1:3">
      <c r="A47" s="4" t="s">
        <v>561</v>
      </c>
      <c r="C47" s="4" t="s">
        <v>469</v>
      </c>
    </row>
    <row r="48" spans="1:3">
      <c r="A48" s="4" t="s">
        <v>553</v>
      </c>
    </row>
    <row r="49" spans="1:3">
      <c r="A49" s="3" t="s">
        <v>557</v>
      </c>
    </row>
    <row r="50" spans="1:3">
      <c r="A50" s="4" t="s">
        <v>558</v>
      </c>
      <c r="C50" s="5" t="n">
        <v>8.6</v>
      </c>
    </row>
    <row r="51" spans="1:3">
      <c r="A51" s="4" t="s">
        <v>541</v>
      </c>
      <c r="C51" s="8" t="n">
        <v>8.6</v>
      </c>
    </row>
    <row r="52" spans="1:3">
      <c r="A52" s="4" t="s">
        <v>573</v>
      </c>
    </row>
    <row r="53" spans="1:3">
      <c r="A53" s="3" t="s">
        <v>557</v>
      </c>
    </row>
    <row r="54" spans="1:3">
      <c r="A54" s="4" t="s">
        <v>558</v>
      </c>
      <c r="C54" s="6" t="n">
        <v>0</v>
      </c>
    </row>
    <row r="55" spans="1:3">
      <c r="A55" s="4" t="s">
        <v>574</v>
      </c>
    </row>
    <row r="56" spans="1:3">
      <c r="A56" s="3" t="s">
        <v>557</v>
      </c>
    </row>
    <row r="57" spans="1:3">
      <c r="A57" s="4" t="s">
        <v>558</v>
      </c>
      <c r="C57" s="8" t="n">
        <v>4.2</v>
      </c>
    </row>
    <row r="58" spans="1:3">
      <c r="A58" s="4" t="s">
        <v>575</v>
      </c>
    </row>
    <row r="59" spans="1:3">
      <c r="A59" s="3" t="s">
        <v>557</v>
      </c>
    </row>
    <row r="60" spans="1:3">
      <c r="A60" s="4" t="s">
        <v>558</v>
      </c>
      <c r="C60" s="8" t="n">
        <v>4.4</v>
      </c>
    </row>
    <row r="61" spans="1:3">
      <c r="A61" s="4" t="s">
        <v>576</v>
      </c>
    </row>
    <row r="62" spans="1:3">
      <c r="A62" s="3" t="s">
        <v>557</v>
      </c>
    </row>
    <row r="63" spans="1:3">
      <c r="A63" s="4" t="s">
        <v>559</v>
      </c>
      <c r="C63" s="7" t="n">
        <v>0</v>
      </c>
    </row>
    <row r="64" spans="1:3">
      <c r="A64" s="4" t="s">
        <v>577</v>
      </c>
    </row>
    <row r="65" spans="1:3">
      <c r="A65" s="3" t="s">
        <v>557</v>
      </c>
    </row>
    <row r="66" spans="1:3">
      <c r="A66" s="4" t="s">
        <v>561</v>
      </c>
      <c r="C66" s="4" t="s">
        <v>498</v>
      </c>
    </row>
    <row r="67" spans="1:3">
      <c r="A67" s="4" t="s">
        <v>578</v>
      </c>
    </row>
    <row r="68" spans="1:3">
      <c r="A68" s="3" t="s">
        <v>557</v>
      </c>
    </row>
    <row r="69" spans="1:3">
      <c r="A69" s="4" t="s">
        <v>561</v>
      </c>
      <c r="C69" s="4" t="s">
        <v>579</v>
      </c>
    </row>
    <row r="70" spans="1:3">
      <c r="A70" s="4" t="s">
        <v>555</v>
      </c>
    </row>
    <row r="71" spans="1:3">
      <c r="A71" s="3" t="s">
        <v>557</v>
      </c>
    </row>
    <row r="72" spans="1:3">
      <c r="A72" s="4" t="s">
        <v>558</v>
      </c>
      <c r="C72" s="5" t="n">
        <v>7.4</v>
      </c>
    </row>
    <row r="73" spans="1:3">
      <c r="A73" s="4" t="s">
        <v>541</v>
      </c>
      <c r="C73" s="8" t="n">
        <v>57.8</v>
      </c>
    </row>
    <row r="74" spans="1:3">
      <c r="A74" s="4" t="s">
        <v>580</v>
      </c>
    </row>
    <row r="75" spans="1:3">
      <c r="A75" s="3" t="s">
        <v>557</v>
      </c>
    </row>
    <row r="76" spans="1:3">
      <c r="A76" s="4" t="s">
        <v>558</v>
      </c>
      <c r="C76" s="8" t="n">
        <v>6.7</v>
      </c>
    </row>
    <row r="77" spans="1:3">
      <c r="A77" s="4" t="s">
        <v>581</v>
      </c>
    </row>
    <row r="78" spans="1:3">
      <c r="A78" s="3" t="s">
        <v>557</v>
      </c>
    </row>
    <row r="79" spans="1:3">
      <c r="A79" s="4" t="s">
        <v>558</v>
      </c>
      <c r="C79" s="6" t="n">
        <v>0</v>
      </c>
    </row>
    <row r="80" spans="1:3">
      <c r="A80" s="4" t="s">
        <v>582</v>
      </c>
    </row>
    <row r="81" spans="1:3">
      <c r="A81" s="3" t="s">
        <v>557</v>
      </c>
    </row>
    <row r="82" spans="1:3">
      <c r="A82" s="4" t="s">
        <v>558</v>
      </c>
      <c r="C82" s="8" t="n">
        <v>0.7</v>
      </c>
    </row>
    <row r="83" spans="1:3">
      <c r="A83" s="4" t="s">
        <v>583</v>
      </c>
    </row>
    <row r="84" spans="1:3">
      <c r="A84" s="3" t="s">
        <v>557</v>
      </c>
    </row>
    <row r="85" spans="1:3">
      <c r="A85" s="4" t="s">
        <v>559</v>
      </c>
      <c r="C85" s="5" t="n">
        <v>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107</v>
      </c>
      <c r="J1" s="2" t="s">
        <v>1</v>
      </c>
    </row>
    <row r="2" spans="1:12">
      <c r="B2" s="2" t="s">
        <v>2</v>
      </c>
      <c r="C2" s="2" t="s">
        <v>108</v>
      </c>
      <c r="D2" s="2" t="s">
        <v>109</v>
      </c>
      <c r="E2" s="2" t="s">
        <v>110</v>
      </c>
      <c r="F2" s="2" t="s">
        <v>36</v>
      </c>
      <c r="G2" s="2" t="s">
        <v>111</v>
      </c>
      <c r="H2" s="2" t="s">
        <v>112</v>
      </c>
      <c r="I2" s="2" t="s">
        <v>113</v>
      </c>
      <c r="J2" s="2" t="s">
        <v>2</v>
      </c>
      <c r="K2" s="2" t="s">
        <v>36</v>
      </c>
      <c r="L2" s="2" t="s">
        <v>114</v>
      </c>
    </row>
    <row r="3" spans="1:12">
      <c r="A3" s="3" t="s">
        <v>505</v>
      </c>
    </row>
    <row r="4" spans="1:12">
      <c r="A4" s="4" t="s">
        <v>585</v>
      </c>
      <c r="B4" s="5" t="n">
        <v>788.1</v>
      </c>
      <c r="C4" s="5" t="n">
        <v>648.8</v>
      </c>
      <c r="D4" s="5" t="n">
        <v>417.7</v>
      </c>
      <c r="E4" s="5" t="n">
        <v>392.8</v>
      </c>
      <c r="F4" s="5" t="n">
        <v>445.4</v>
      </c>
      <c r="G4" s="5" t="n">
        <v>425.4</v>
      </c>
      <c r="H4" s="5" t="n">
        <v>442.6</v>
      </c>
      <c r="I4" s="5" t="n">
        <v>399.9</v>
      </c>
      <c r="J4" s="5" t="n">
        <v>2247.4</v>
      </c>
      <c r="K4" s="5" t="n">
        <v>1713.3</v>
      </c>
      <c r="L4" s="5" t="n">
        <v>1649.6</v>
      </c>
    </row>
    <row r="5" spans="1:12">
      <c r="A5" s="4" t="s">
        <v>586</v>
      </c>
      <c r="J5" s="8" t="n">
        <v>99.40000000000001</v>
      </c>
      <c r="K5" s="8" t="n">
        <v>188.9</v>
      </c>
      <c r="L5" s="5" t="n">
        <v>33.9</v>
      </c>
    </row>
    <row r="6" spans="1:12">
      <c r="A6" s="4" t="s">
        <v>508</v>
      </c>
    </row>
    <row r="7" spans="1:12">
      <c r="A7" s="3" t="s">
        <v>505</v>
      </c>
    </row>
    <row r="8" spans="1:12">
      <c r="A8" s="4" t="s">
        <v>587</v>
      </c>
      <c r="J8" s="8" t="n">
        <v>3115.5</v>
      </c>
      <c r="K8" s="8" t="n">
        <v>3669.9</v>
      </c>
    </row>
    <row r="9" spans="1:12">
      <c r="A9" s="4" t="s">
        <v>588</v>
      </c>
      <c r="J9" s="5" t="n">
        <v>223.2</v>
      </c>
      <c r="K9" s="5" t="n">
        <v>-28.6</v>
      </c>
    </row>
    <row r="10" spans="1:12">
      <c r="A10" s="4" t="s">
        <v>589</v>
      </c>
      <c r="J10" s="9" t="n">
        <v>3.16</v>
      </c>
      <c r="K10" s="9" t="n">
        <v>-2.37</v>
      </c>
    </row>
    <row r="11" spans="1:12">
      <c r="A11" s="4" t="s">
        <v>508</v>
      </c>
    </row>
    <row r="12" spans="1:12">
      <c r="A12" s="3" t="s">
        <v>505</v>
      </c>
    </row>
    <row r="13" spans="1:12">
      <c r="A13" s="4" t="s">
        <v>585</v>
      </c>
      <c r="J13" s="5" t="n">
        <v>625.3</v>
      </c>
      <c r="K13" s="7" t="n">
        <v>0</v>
      </c>
    </row>
    <row r="14" spans="1:12">
      <c r="A14" s="4" t="s">
        <v>586</v>
      </c>
      <c r="J14" s="5" t="n">
        <v>-74.40000000000001</v>
      </c>
      <c r="K14" s="7"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0</v>
      </c>
      <c r="B1" s="2" t="s">
        <v>536</v>
      </c>
      <c r="C1" s="2" t="s">
        <v>537</v>
      </c>
      <c r="D1" s="2" t="s">
        <v>2</v>
      </c>
      <c r="E1" s="2" t="s">
        <v>108</v>
      </c>
      <c r="F1" s="2" t="s">
        <v>109</v>
      </c>
      <c r="G1" s="2" t="s">
        <v>111</v>
      </c>
      <c r="H1" s="2" t="s">
        <v>112</v>
      </c>
      <c r="I1" s="2" t="s">
        <v>2</v>
      </c>
      <c r="J1" s="2" t="s">
        <v>36</v>
      </c>
      <c r="K1" s="2" t="s">
        <v>114</v>
      </c>
    </row>
    <row r="2" spans="1:11">
      <c r="A2" s="3" t="s">
        <v>505</v>
      </c>
    </row>
    <row r="3" spans="1:11">
      <c r="A3" s="4" t="s">
        <v>201</v>
      </c>
      <c r="I3" s="5" t="n">
        <v>2786.5</v>
      </c>
      <c r="J3" s="5" t="n">
        <v>84.40000000000001</v>
      </c>
      <c r="K3" s="5" t="n">
        <v>8.199999999999999</v>
      </c>
    </row>
    <row r="4" spans="1:11">
      <c r="A4" s="4" t="s">
        <v>191</v>
      </c>
      <c r="G4" s="5" t="n">
        <v>-1.1</v>
      </c>
      <c r="H4" s="5" t="n">
        <v>-19.6</v>
      </c>
      <c r="I4" s="8" t="n">
        <v>-4.8</v>
      </c>
      <c r="J4" s="8" t="n">
        <v>-19.5</v>
      </c>
      <c r="K4" s="8" t="n">
        <v>-4.1</v>
      </c>
    </row>
    <row r="5" spans="1:11">
      <c r="A5" s="4" t="s">
        <v>60</v>
      </c>
      <c r="D5" s="5" t="n">
        <v>1915.8</v>
      </c>
      <c r="I5" s="8" t="n">
        <v>1915.8</v>
      </c>
      <c r="J5" s="8" t="n">
        <v>907.5</v>
      </c>
      <c r="K5" s="8" t="n">
        <v>883.2</v>
      </c>
    </row>
    <row r="6" spans="1:11">
      <c r="A6" s="4" t="s">
        <v>591</v>
      </c>
      <c r="D6" s="8" t="n">
        <v>31.1</v>
      </c>
      <c r="E6" s="7" t="n">
        <v>153</v>
      </c>
      <c r="F6" s="5" t="n">
        <v>12.1</v>
      </c>
    </row>
    <row r="7" spans="1:11">
      <c r="A7" s="4" t="s">
        <v>592</v>
      </c>
    </row>
    <row r="8" spans="1:11">
      <c r="A8" s="3" t="s">
        <v>505</v>
      </c>
    </row>
    <row r="9" spans="1:11">
      <c r="A9" s="4" t="s">
        <v>591</v>
      </c>
      <c r="J9" s="8" t="n">
        <v>0.3</v>
      </c>
    </row>
    <row r="10" spans="1:11">
      <c r="A10" s="4" t="s">
        <v>547</v>
      </c>
    </row>
    <row r="11" spans="1:11">
      <c r="A11" s="3" t="s">
        <v>505</v>
      </c>
    </row>
    <row r="12" spans="1:11">
      <c r="A12" s="4" t="s">
        <v>539</v>
      </c>
      <c r="C12" s="5" t="n">
        <v>21.1</v>
      </c>
      <c r="I12" s="6" t="n">
        <v>0</v>
      </c>
      <c r="J12" s="8" t="n">
        <v>2.6</v>
      </c>
    </row>
    <row r="13" spans="1:11">
      <c r="A13" s="4" t="s">
        <v>593</v>
      </c>
      <c r="C13" s="8" t="n">
        <v>13.4</v>
      </c>
    </row>
    <row r="14" spans="1:11">
      <c r="A14" s="4" t="s">
        <v>191</v>
      </c>
      <c r="I14" s="8" t="n">
        <v>3.8</v>
      </c>
      <c r="J14" s="8" t="n">
        <v>0.4</v>
      </c>
    </row>
    <row r="15" spans="1:11">
      <c r="A15" s="4" t="s">
        <v>594</v>
      </c>
      <c r="D15" s="8" t="n">
        <v>0.9</v>
      </c>
      <c r="I15" s="8" t="n">
        <v>0.9</v>
      </c>
    </row>
    <row r="16" spans="1:11">
      <c r="A16" s="4" t="s">
        <v>595</v>
      </c>
      <c r="D16" s="8" t="n">
        <v>1.5</v>
      </c>
      <c r="I16" s="8" t="n">
        <v>1.5</v>
      </c>
    </row>
    <row r="17" spans="1:11">
      <c r="A17" s="4" t="s">
        <v>548</v>
      </c>
    </row>
    <row r="18" spans="1:11">
      <c r="A18" s="3" t="s">
        <v>505</v>
      </c>
    </row>
    <row r="19" spans="1:11">
      <c r="A19" s="4" t="s">
        <v>593</v>
      </c>
      <c r="B19" s="7" t="n">
        <v>70</v>
      </c>
    </row>
    <row r="20" spans="1:11">
      <c r="A20" s="4" t="s">
        <v>549</v>
      </c>
    </row>
    <row r="21" spans="1:11">
      <c r="A21" s="3" t="s">
        <v>505</v>
      </c>
    </row>
    <row r="22" spans="1:11">
      <c r="A22" s="4" t="s">
        <v>539</v>
      </c>
      <c r="J22" s="8" t="n">
        <v>91.09999999999999</v>
      </c>
    </row>
    <row r="23" spans="1:11">
      <c r="A23" s="4" t="s">
        <v>593</v>
      </c>
      <c r="J23" s="8" t="n">
        <v>81.8</v>
      </c>
    </row>
    <row r="24" spans="1:11">
      <c r="A24" s="4" t="s">
        <v>551</v>
      </c>
      <c r="J24" s="8" t="n">
        <v>7.7</v>
      </c>
    </row>
    <row r="25" spans="1:11">
      <c r="A25" s="4" t="s">
        <v>60</v>
      </c>
      <c r="J25" s="8" t="n">
        <v>24.3</v>
      </c>
    </row>
    <row r="26" spans="1:11">
      <c r="A26" s="4" t="s">
        <v>552</v>
      </c>
    </row>
    <row r="27" spans="1:11">
      <c r="A27" s="3" t="s">
        <v>505</v>
      </c>
    </row>
    <row r="28" spans="1:11">
      <c r="A28" s="4" t="s">
        <v>60</v>
      </c>
      <c r="D28" s="7" t="n">
        <v>1800</v>
      </c>
      <c r="I28" s="7" t="n">
        <v>1800</v>
      </c>
      <c r="J28" s="8" t="n">
        <v>826.9</v>
      </c>
      <c r="K28" s="5" t="n">
        <v>814.4</v>
      </c>
    </row>
    <row r="29" spans="1:11">
      <c r="A29" s="4" t="s">
        <v>553</v>
      </c>
    </row>
    <row r="30" spans="1:11">
      <c r="A30" s="3" t="s">
        <v>505</v>
      </c>
    </row>
    <row r="31" spans="1:11">
      <c r="A31" s="4" t="s">
        <v>539</v>
      </c>
      <c r="J31" s="8" t="n">
        <v>21.1</v>
      </c>
    </row>
    <row r="32" spans="1:11">
      <c r="A32" s="4" t="s">
        <v>593</v>
      </c>
      <c r="J32" s="8" t="n">
        <v>11.8</v>
      </c>
    </row>
    <row r="33" spans="1:11">
      <c r="A33" s="4" t="s">
        <v>551</v>
      </c>
      <c r="C33" s="5" t="n">
        <v>7.7</v>
      </c>
      <c r="J33" s="8" t="n">
        <v>7.7</v>
      </c>
    </row>
    <row r="34" spans="1:11">
      <c r="A34" s="4" t="s">
        <v>60</v>
      </c>
      <c r="J34" s="5"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596</v>
      </c>
      <c r="B1" s="2" t="s">
        <v>107</v>
      </c>
      <c r="D1" s="2" t="s">
        <v>1</v>
      </c>
    </row>
    <row r="2" spans="1:7">
      <c r="B2" s="2" t="s">
        <v>111</v>
      </c>
      <c r="C2" s="2" t="s">
        <v>112</v>
      </c>
      <c r="D2" s="2" t="s">
        <v>2</v>
      </c>
      <c r="E2" s="2" t="s">
        <v>36</v>
      </c>
      <c r="F2" s="2" t="s">
        <v>114</v>
      </c>
      <c r="G2" s="2" t="s">
        <v>597</v>
      </c>
    </row>
    <row r="3" spans="1:7">
      <c r="A3" s="3" t="s">
        <v>505</v>
      </c>
    </row>
    <row r="4" spans="1:7">
      <c r="A4" s="4" t="s">
        <v>598</v>
      </c>
      <c r="B4" s="5" t="n">
        <v>-1.1</v>
      </c>
      <c r="C4" s="5" t="n">
        <v>-19.6</v>
      </c>
      <c r="D4" s="5" t="n">
        <v>-4.8</v>
      </c>
      <c r="E4" s="5" t="n">
        <v>-19.5</v>
      </c>
      <c r="F4" s="5" t="n">
        <v>-4.1</v>
      </c>
    </row>
    <row r="5" spans="1:7">
      <c r="A5" s="4" t="s">
        <v>599</v>
      </c>
    </row>
    <row r="6" spans="1:7">
      <c r="A6" s="3" t="s">
        <v>505</v>
      </c>
    </row>
    <row r="7" spans="1:7">
      <c r="A7" s="4" t="s">
        <v>600</v>
      </c>
      <c r="G7" s="4" t="s">
        <v>601</v>
      </c>
    </row>
    <row r="8" spans="1:7">
      <c r="A8" s="4" t="s">
        <v>602</v>
      </c>
      <c r="D8" s="6" t="n">
        <v>4</v>
      </c>
    </row>
    <row r="9" spans="1:7">
      <c r="A9" s="4" t="s">
        <v>603</v>
      </c>
    </row>
    <row r="10" spans="1:7">
      <c r="A10" s="3" t="s">
        <v>505</v>
      </c>
    </row>
    <row r="11" spans="1:7">
      <c r="A11" s="4" t="s">
        <v>598</v>
      </c>
      <c r="D11" s="6" t="n">
        <v>2</v>
      </c>
      <c r="E11" s="5" t="n">
        <v>1.3</v>
      </c>
      <c r="F11" s="5" t="n">
        <v>4.9</v>
      </c>
    </row>
    <row r="12" spans="1:7">
      <c r="A12" s="4" t="s">
        <v>551</v>
      </c>
      <c r="D12" s="5" t="n">
        <v>19.2</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s>
  <sheetData>
    <row r="1" spans="1:5">
      <c r="A1" s="1" t="s">
        <v>604</v>
      </c>
      <c r="B1" s="2" t="s">
        <v>107</v>
      </c>
      <c r="C1" s="2" t="s">
        <v>1</v>
      </c>
    </row>
    <row r="2" spans="1:5">
      <c r="B2" s="2" t="s">
        <v>108</v>
      </c>
      <c r="C2" s="2" t="s">
        <v>2</v>
      </c>
      <c r="D2" s="2" t="s">
        <v>36</v>
      </c>
      <c r="E2" s="2" t="s">
        <v>114</v>
      </c>
    </row>
    <row r="3" spans="1:5">
      <c r="A3" s="3" t="s">
        <v>230</v>
      </c>
    </row>
    <row r="4" spans="1:5">
      <c r="A4" s="4" t="s">
        <v>605</v>
      </c>
      <c r="D4" s="4" t="s">
        <v>606</v>
      </c>
    </row>
    <row r="5" spans="1:5">
      <c r="A5" s="4" t="s">
        <v>443</v>
      </c>
      <c r="B5" s="5" t="n">
        <v>1.3</v>
      </c>
      <c r="C5" s="5" t="n">
        <v>-1.3</v>
      </c>
      <c r="D5" s="5" t="n">
        <v>-1.7</v>
      </c>
      <c r="E5" s="5" t="n">
        <v>-0.7</v>
      </c>
    </row>
    <row r="6" spans="1:5">
      <c r="A6" s="3" t="s">
        <v>607</v>
      </c>
    </row>
    <row r="7" spans="1:5">
      <c r="A7" s="4" t="s">
        <v>608</v>
      </c>
      <c r="C7" s="8" t="n">
        <v>32.1</v>
      </c>
      <c r="D7" s="8" t="n">
        <v>13.4</v>
      </c>
    </row>
    <row r="8" spans="1:5">
      <c r="A8" s="4" t="s">
        <v>609</v>
      </c>
      <c r="C8" s="8" t="n">
        <v>9.6</v>
      </c>
      <c r="D8" s="8" t="n">
        <v>8.699999999999999</v>
      </c>
    </row>
    <row r="9" spans="1:5">
      <c r="A9" s="4" t="s">
        <v>610</v>
      </c>
      <c r="C9" s="8" t="n">
        <v>2.5</v>
      </c>
      <c r="D9" s="8" t="n">
        <v>1.1</v>
      </c>
    </row>
    <row r="10" spans="1:5">
      <c r="A10" s="4" t="s">
        <v>611</v>
      </c>
      <c r="C10" s="8" t="n">
        <v>44.2</v>
      </c>
      <c r="D10" s="8" t="n">
        <v>23.2</v>
      </c>
    </row>
    <row r="11" spans="1:5">
      <c r="A11" s="4" t="s">
        <v>612</v>
      </c>
      <c r="C11" s="6" t="n">
        <v>0</v>
      </c>
      <c r="D11" s="8" t="n">
        <v>-1.3</v>
      </c>
    </row>
    <row r="12" spans="1:5">
      <c r="A12" s="4" t="s">
        <v>40</v>
      </c>
      <c r="C12" s="5" t="n">
        <v>44.2</v>
      </c>
      <c r="D12" s="5" t="n">
        <v>21.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6</v>
      </c>
    </row>
    <row r="2" spans="1:3">
      <c r="A2" s="3" t="s">
        <v>37</v>
      </c>
    </row>
    <row r="3" spans="1:3">
      <c r="A3" s="4" t="s">
        <v>45</v>
      </c>
      <c r="B3" s="5" t="n">
        <v>713.1</v>
      </c>
      <c r="C3" s="7" t="n">
        <v>0</v>
      </c>
    </row>
    <row r="4" spans="1:3">
      <c r="A4" s="3" t="s">
        <v>62</v>
      </c>
    </row>
    <row r="5" spans="1:3">
      <c r="A5" s="4" t="s">
        <v>73</v>
      </c>
      <c r="B5" s="8" t="n">
        <v>198.4</v>
      </c>
      <c r="C5" s="7" t="n">
        <v>0</v>
      </c>
    </row>
    <row r="6" spans="1:3">
      <c r="A6" s="4" t="s">
        <v>614</v>
      </c>
    </row>
    <row r="7" spans="1:3">
      <c r="A7" s="3" t="s">
        <v>37</v>
      </c>
    </row>
    <row r="8" spans="1:3">
      <c r="A8" s="4" t="s">
        <v>38</v>
      </c>
      <c r="B8" s="8" t="n">
        <v>2.3</v>
      </c>
    </row>
    <row r="9" spans="1:3">
      <c r="A9" s="4" t="s">
        <v>615</v>
      </c>
      <c r="B9" s="8" t="n">
        <v>94.59999999999999</v>
      </c>
    </row>
    <row r="10" spans="1:3">
      <c r="A10" s="4" t="s">
        <v>40</v>
      </c>
      <c r="B10" s="8" t="n">
        <v>1.1</v>
      </c>
    </row>
    <row r="11" spans="1:3">
      <c r="A11" s="4" t="s">
        <v>44</v>
      </c>
      <c r="B11" s="8" t="n">
        <v>9.4</v>
      </c>
    </row>
    <row r="12" spans="1:3">
      <c r="A12" s="4" t="s">
        <v>45</v>
      </c>
      <c r="B12" s="8" t="n">
        <v>107.4</v>
      </c>
    </row>
    <row r="13" spans="1:3">
      <c r="A13" s="4" t="s">
        <v>55</v>
      </c>
      <c r="B13" s="8" t="n">
        <v>14.1</v>
      </c>
    </row>
    <row r="14" spans="1:3">
      <c r="A14" s="4" t="s">
        <v>58</v>
      </c>
      <c r="B14" s="6" t="n">
        <v>1</v>
      </c>
    </row>
    <row r="15" spans="1:3">
      <c r="A15" s="4" t="s">
        <v>59</v>
      </c>
      <c r="B15" s="8" t="n">
        <v>113.1</v>
      </c>
    </row>
    <row r="16" spans="1:3">
      <c r="A16" s="4" t="s">
        <v>60</v>
      </c>
      <c r="B16" s="8" t="n">
        <v>477.5</v>
      </c>
    </row>
    <row r="17" spans="1:3">
      <c r="A17" s="4" t="s">
        <v>616</v>
      </c>
      <c r="B17" s="8" t="n">
        <v>713.1</v>
      </c>
    </row>
    <row r="18" spans="1:3">
      <c r="A18" s="3" t="s">
        <v>62</v>
      </c>
    </row>
    <row r="19" spans="1:3">
      <c r="A19" s="4" t="s">
        <v>65</v>
      </c>
      <c r="B19" s="8" t="n">
        <v>45.2</v>
      </c>
    </row>
    <row r="20" spans="1:3">
      <c r="A20" s="4" t="s">
        <v>197</v>
      </c>
      <c r="B20" s="8" t="n">
        <v>15.1</v>
      </c>
    </row>
    <row r="21" spans="1:3">
      <c r="A21" s="4" t="s">
        <v>71</v>
      </c>
      <c r="B21" s="8" t="n">
        <v>109.4</v>
      </c>
    </row>
    <row r="22" spans="1:3">
      <c r="A22" s="4" t="s">
        <v>73</v>
      </c>
      <c r="B22" s="8" t="n">
        <v>169.7</v>
      </c>
    </row>
    <row r="23" spans="1:3">
      <c r="A23" s="4" t="s">
        <v>76</v>
      </c>
      <c r="B23" s="6" t="n">
        <v>28</v>
      </c>
    </row>
    <row r="24" spans="1:3">
      <c r="A24" s="4" t="s">
        <v>78</v>
      </c>
      <c r="B24" s="8" t="n">
        <v>0.7</v>
      </c>
    </row>
    <row r="25" spans="1:3">
      <c r="A25" s="4" t="s">
        <v>617</v>
      </c>
      <c r="B25" s="5" t="n">
        <v>1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0"/>
    <col customWidth="1" max="3" min="3" width="36"/>
    <col customWidth="1" max="4" min="4" width="27"/>
    <col customWidth="1" max="5" min="5" width="25"/>
    <col customWidth="1" max="6" min="6" width="71"/>
    <col customWidth="1" max="7" min="7" width="62"/>
    <col customWidth="1" max="8" min="8" width="27"/>
    <col customWidth="1" max="9" min="9" width="18"/>
    <col customWidth="1" max="10" min="10" width="53"/>
    <col customWidth="1" max="11" min="11" width="44"/>
    <col customWidth="1" max="12" min="12" width="42"/>
    <col customWidth="1" max="13" min="13" width="46"/>
  </cols>
  <sheetData>
    <row r="1" spans="1:13">
      <c r="A1" s="1" t="s">
        <v>152</v>
      </c>
      <c r="B1" s="2" t="s">
        <v>153</v>
      </c>
      <c r="C1" s="2" t="s">
        <v>89</v>
      </c>
      <c r="D1" s="2" t="s">
        <v>91</v>
      </c>
      <c r="E1" s="2" t="s">
        <v>154</v>
      </c>
      <c r="F1" s="2" t="s">
        <v>155</v>
      </c>
      <c r="G1" s="2" t="s">
        <v>156</v>
      </c>
      <c r="H1" s="2" t="s">
        <v>157</v>
      </c>
      <c r="I1" s="2" t="s">
        <v>158</v>
      </c>
      <c r="J1" s="2" t="s">
        <v>159</v>
      </c>
      <c r="K1" s="2" t="s">
        <v>160</v>
      </c>
      <c r="L1" s="2" t="s">
        <v>161</v>
      </c>
      <c r="M1" s="2" t="s">
        <v>162</v>
      </c>
    </row>
    <row r="2" spans="1:13">
      <c r="A2" s="4" t="s">
        <v>163</v>
      </c>
      <c r="B2" s="5" t="n">
        <v>951.9</v>
      </c>
      <c r="F2" s="5" t="n">
        <v>37.7</v>
      </c>
      <c r="G2" s="5" t="n">
        <v>6.9</v>
      </c>
      <c r="H2" s="7" t="n">
        <v>49</v>
      </c>
      <c r="I2" s="5" t="n">
        <v>870.9</v>
      </c>
      <c r="M2" s="5" t="n">
        <v>-12.6</v>
      </c>
    </row>
    <row r="3" spans="1:13">
      <c r="A3" s="3" t="s">
        <v>164</v>
      </c>
    </row>
    <row r="4" spans="1:13">
      <c r="A4" s="4" t="s">
        <v>134</v>
      </c>
      <c r="B4" s="8" t="n">
        <v>33.9</v>
      </c>
      <c r="I4" s="8" t="n">
        <v>33.9</v>
      </c>
    </row>
    <row r="5" spans="1:13">
      <c r="A5" s="4" t="s">
        <v>165</v>
      </c>
      <c r="B5" s="8" t="n">
        <v>-15.9</v>
      </c>
      <c r="M5" s="8" t="n">
        <v>-15.9</v>
      </c>
    </row>
    <row r="6" spans="1:13">
      <c r="A6" s="4" t="s">
        <v>166</v>
      </c>
      <c r="B6" s="8" t="n">
        <v>20.9</v>
      </c>
      <c r="F6" s="8" t="n">
        <v>0.6</v>
      </c>
      <c r="H6" s="8" t="n">
        <v>20.3</v>
      </c>
    </row>
    <row r="7" spans="1:13">
      <c r="A7" s="4" t="s">
        <v>167</v>
      </c>
      <c r="B7" s="8" t="n">
        <v>-31.1</v>
      </c>
      <c r="F7" s="8" t="n">
        <v>-0.7</v>
      </c>
      <c r="H7" s="8" t="n">
        <v>-30.4</v>
      </c>
    </row>
    <row r="8" spans="1:13">
      <c r="A8" s="4" t="s">
        <v>168</v>
      </c>
      <c r="B8" s="8" t="n">
        <v>12.8</v>
      </c>
      <c r="H8" s="8" t="n">
        <v>12.8</v>
      </c>
    </row>
    <row r="9" spans="1:13">
      <c r="A9" s="4" t="s">
        <v>169</v>
      </c>
      <c r="B9" s="6" t="n">
        <v>0</v>
      </c>
      <c r="F9" s="8" t="n">
        <v>1.7</v>
      </c>
      <c r="G9" s="8" t="n">
        <v>-1.7</v>
      </c>
    </row>
    <row r="10" spans="1:13">
      <c r="A10" s="4" t="s">
        <v>170</v>
      </c>
      <c r="C10" s="5" t="n">
        <v>-72.90000000000001</v>
      </c>
      <c r="D10" s="5" t="n">
        <v>-13.2</v>
      </c>
      <c r="J10" s="5" t="n">
        <v>-72.90000000000001</v>
      </c>
      <c r="K10" s="5" t="n">
        <v>-13.2</v>
      </c>
    </row>
    <row r="11" spans="1:13">
      <c r="A11" s="4" t="s">
        <v>171</v>
      </c>
      <c r="B11" s="8" t="n">
        <v>2.6</v>
      </c>
      <c r="H11" s="8" t="n">
        <v>2.6</v>
      </c>
    </row>
    <row r="12" spans="1:13">
      <c r="A12" s="4" t="s">
        <v>172</v>
      </c>
      <c r="B12" s="6" t="n">
        <v>889</v>
      </c>
      <c r="F12" s="8" t="n">
        <v>39.3</v>
      </c>
      <c r="G12" s="8" t="n">
        <v>5.2</v>
      </c>
      <c r="H12" s="8" t="n">
        <v>54.3</v>
      </c>
      <c r="I12" s="8" t="n">
        <v>818.7</v>
      </c>
      <c r="M12" s="8" t="n">
        <v>-28.5</v>
      </c>
    </row>
    <row r="13" spans="1:13">
      <c r="A13" s="3" t="s">
        <v>164</v>
      </c>
    </row>
    <row r="14" spans="1:13">
      <c r="A14" s="4" t="s">
        <v>134</v>
      </c>
      <c r="B14" s="8" t="n">
        <v>188.9</v>
      </c>
      <c r="I14" s="8" t="n">
        <v>188.9</v>
      </c>
    </row>
    <row r="15" spans="1:13">
      <c r="A15" s="4" t="s">
        <v>165</v>
      </c>
      <c r="B15" s="8" t="n">
        <v>9.5</v>
      </c>
      <c r="M15" s="8" t="n">
        <v>9.5</v>
      </c>
    </row>
    <row r="16" spans="1:13">
      <c r="A16" s="4" t="s">
        <v>166</v>
      </c>
      <c r="B16" s="6" t="n">
        <v>38</v>
      </c>
      <c r="F16" s="8" t="n">
        <v>0.9</v>
      </c>
      <c r="H16" s="8" t="n">
        <v>37.1</v>
      </c>
    </row>
    <row r="17" spans="1:13">
      <c r="A17" s="4" t="s">
        <v>167</v>
      </c>
      <c r="B17" s="8" t="n">
        <v>-53.3</v>
      </c>
      <c r="F17" s="8" t="n">
        <v>-0.9</v>
      </c>
      <c r="H17" s="8" t="n">
        <v>-52.4</v>
      </c>
    </row>
    <row r="18" spans="1:13">
      <c r="A18" s="4" t="s">
        <v>168</v>
      </c>
      <c r="B18" s="8" t="n">
        <v>12.8</v>
      </c>
      <c r="H18" s="8" t="n">
        <v>12.8</v>
      </c>
    </row>
    <row r="19" spans="1:13">
      <c r="A19" s="4" t="s">
        <v>169</v>
      </c>
      <c r="B19" s="6" t="n">
        <v>0</v>
      </c>
      <c r="F19" s="8" t="n">
        <v>0.1</v>
      </c>
      <c r="G19" s="8" t="n">
        <v>-0.1</v>
      </c>
    </row>
    <row r="20" spans="1:13">
      <c r="A20" s="4" t="s">
        <v>170</v>
      </c>
      <c r="C20" s="8" t="n">
        <v>-81.40000000000001</v>
      </c>
      <c r="D20" s="8" t="n">
        <v>-10.5</v>
      </c>
      <c r="J20" s="8" t="n">
        <v>-81.40000000000001</v>
      </c>
      <c r="K20" s="8" t="n">
        <v>-10.5</v>
      </c>
    </row>
    <row r="21" spans="1:13">
      <c r="A21" s="4" t="s">
        <v>171</v>
      </c>
      <c r="B21" s="6" t="n">
        <v>3</v>
      </c>
      <c r="H21" s="6" t="n">
        <v>3</v>
      </c>
    </row>
    <row r="22" spans="1:13">
      <c r="A22" s="4" t="s">
        <v>173</v>
      </c>
      <c r="B22" s="6" t="n">
        <v>996</v>
      </c>
      <c r="F22" s="8" t="n">
        <v>39.4</v>
      </c>
      <c r="G22" s="8" t="n">
        <v>5.1</v>
      </c>
      <c r="H22" s="8" t="n">
        <v>54.8</v>
      </c>
      <c r="I22" s="8" t="n">
        <v>915.7</v>
      </c>
      <c r="M22" s="6" t="n">
        <v>-19</v>
      </c>
    </row>
    <row r="23" spans="1:13">
      <c r="A23" s="3" t="s">
        <v>164</v>
      </c>
    </row>
    <row r="24" spans="1:13">
      <c r="A24" s="4" t="s">
        <v>134</v>
      </c>
      <c r="B24" s="8" t="n">
        <v>99.40000000000001</v>
      </c>
      <c r="I24" s="8" t="n">
        <v>99.40000000000001</v>
      </c>
    </row>
    <row r="25" spans="1:13">
      <c r="A25" s="4" t="s">
        <v>165</v>
      </c>
      <c r="B25" s="8" t="n">
        <v>-13.7</v>
      </c>
      <c r="M25" s="8" t="n">
        <v>-13.7</v>
      </c>
    </row>
    <row r="26" spans="1:13">
      <c r="A26" s="4" t="s">
        <v>166</v>
      </c>
      <c r="B26" s="8" t="n">
        <v>19.3</v>
      </c>
      <c r="F26" s="8" t="n">
        <v>0.9</v>
      </c>
      <c r="H26" s="8" t="n">
        <v>18.4</v>
      </c>
    </row>
    <row r="27" spans="1:13">
      <c r="A27" s="4" t="s">
        <v>174</v>
      </c>
      <c r="B27" s="8" t="n">
        <v>9.800000000000001</v>
      </c>
      <c r="H27" s="8" t="n">
        <v>9.800000000000001</v>
      </c>
    </row>
    <row r="28" spans="1:13">
      <c r="A28" s="4" t="s">
        <v>167</v>
      </c>
      <c r="B28" s="8" t="n">
        <v>-31.1</v>
      </c>
      <c r="F28" s="8" t="n">
        <v>-0.5</v>
      </c>
      <c r="H28" s="8" t="n">
        <v>-30.6</v>
      </c>
    </row>
    <row r="29" spans="1:13">
      <c r="A29" s="4" t="s">
        <v>168</v>
      </c>
      <c r="B29" s="8" t="n">
        <v>30.4</v>
      </c>
      <c r="H29" s="8" t="n">
        <v>30.4</v>
      </c>
    </row>
    <row r="30" spans="1:13">
      <c r="A30" s="4" t="s">
        <v>175</v>
      </c>
      <c r="B30" s="8" t="n">
        <v>115.6</v>
      </c>
      <c r="H30" s="8" t="n">
        <v>115.6</v>
      </c>
    </row>
    <row r="31" spans="1:13">
      <c r="A31" s="4" t="s">
        <v>170</v>
      </c>
      <c r="C31" s="5" t="n">
        <v>-87.8</v>
      </c>
      <c r="D31" s="5" t="n">
        <v>-10.8</v>
      </c>
      <c r="E31" s="5" t="n">
        <v>-22.9</v>
      </c>
      <c r="J31" s="5" t="n">
        <v>-87.8</v>
      </c>
      <c r="K31" s="5" t="n">
        <v>-10.8</v>
      </c>
      <c r="L31" s="5" t="n">
        <v>-22.9</v>
      </c>
    </row>
    <row r="32" spans="1:13">
      <c r="A32" s="4" t="s">
        <v>176</v>
      </c>
      <c r="E32" s="5" t="n">
        <v>7.2</v>
      </c>
      <c r="L32" s="5" t="n">
        <v>7.2</v>
      </c>
    </row>
    <row r="33" spans="1:13">
      <c r="A33" s="4" t="s">
        <v>177</v>
      </c>
      <c r="B33" s="6" t="n">
        <v>0</v>
      </c>
      <c r="I33" s="6" t="n">
        <v>4</v>
      </c>
      <c r="M33" s="6" t="n">
        <v>-4</v>
      </c>
    </row>
    <row r="34" spans="1:13">
      <c r="A34" s="4" t="s">
        <v>178</v>
      </c>
      <c r="B34" s="8" t="n">
        <v>1097.5</v>
      </c>
      <c r="F34" s="5" t="n">
        <v>39.8</v>
      </c>
      <c r="G34" s="5" t="n">
        <v>5.1</v>
      </c>
      <c r="H34" s="8" t="n">
        <v>199.5</v>
      </c>
      <c r="I34" s="8" t="n">
        <v>889.8</v>
      </c>
      <c r="M34" s="5" t="n">
        <v>-36.7</v>
      </c>
    </row>
    <row r="35" spans="1:13">
      <c r="A35" s="3" t="s">
        <v>164</v>
      </c>
    </row>
    <row r="36" spans="1:13">
      <c r="A36" s="4" t="s">
        <v>179</v>
      </c>
      <c r="B36" s="5" t="n">
        <v>0.5</v>
      </c>
      <c r="H36" s="5" t="n">
        <v>1.1</v>
      </c>
      <c r="I36" s="5" t="n">
        <v>-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18</v>
      </c>
      <c r="B1" s="2" t="s">
        <v>619</v>
      </c>
      <c r="C1" s="2" t="s">
        <v>620</v>
      </c>
      <c r="D1" s="2" t="s">
        <v>436</v>
      </c>
      <c r="E1" s="2" t="s">
        <v>504</v>
      </c>
      <c r="F1" s="2" t="s">
        <v>430</v>
      </c>
      <c r="G1" s="2" t="s">
        <v>501</v>
      </c>
      <c r="H1" s="2" t="s">
        <v>621</v>
      </c>
      <c r="I1" s="2" t="s">
        <v>502</v>
      </c>
      <c r="J1" s="2" t="s">
        <v>622</v>
      </c>
      <c r="K1" s="2" t="s">
        <v>503</v>
      </c>
      <c r="L1" s="2" t="s">
        <v>623</v>
      </c>
      <c r="M1" s="2" t="s">
        <v>504</v>
      </c>
      <c r="N1" s="2" t="s">
        <v>502</v>
      </c>
      <c r="O1" s="2" t="s">
        <v>433</v>
      </c>
    </row>
    <row r="2" spans="1:15">
      <c r="A2" s="3" t="s">
        <v>624</v>
      </c>
    </row>
    <row r="3" spans="1:15">
      <c r="A3" s="4" t="s">
        <v>168</v>
      </c>
      <c r="M3" s="5" t="n">
        <v>30.4</v>
      </c>
      <c r="N3" s="5" t="n">
        <v>12.8</v>
      </c>
      <c r="O3" s="5" t="n">
        <v>12.8</v>
      </c>
    </row>
    <row r="4" spans="1:15">
      <c r="A4" s="4" t="s">
        <v>625</v>
      </c>
      <c r="E4" s="5" t="n">
        <v>16.7</v>
      </c>
      <c r="F4" s="5" t="n">
        <v>-95.40000000000001</v>
      </c>
      <c r="G4" s="5" t="n">
        <v>159.3</v>
      </c>
      <c r="H4" s="5" t="n">
        <v>33.4</v>
      </c>
      <c r="I4" s="5" t="n">
        <v>43.3</v>
      </c>
      <c r="J4" s="5" t="n">
        <v>39.8</v>
      </c>
      <c r="K4" s="5" t="n">
        <v>71.8</v>
      </c>
      <c r="L4" s="7" t="n">
        <v>34</v>
      </c>
      <c r="M4" s="6" t="n">
        <v>114</v>
      </c>
      <c r="N4" s="8" t="n">
        <v>188.9</v>
      </c>
      <c r="O4" s="8" t="n">
        <v>33.9</v>
      </c>
    </row>
    <row r="5" spans="1:15">
      <c r="A5" s="4" t="s">
        <v>130</v>
      </c>
      <c r="M5" s="8" t="n">
        <v>-9.6</v>
      </c>
      <c r="N5" s="8" t="n">
        <v>290.3</v>
      </c>
      <c r="O5" s="8" t="n">
        <v>110.2</v>
      </c>
    </row>
    <row r="6" spans="1:15">
      <c r="A6" s="4" t="s">
        <v>614</v>
      </c>
    </row>
    <row r="7" spans="1:15">
      <c r="A7" s="3" t="s">
        <v>624</v>
      </c>
    </row>
    <row r="8" spans="1:15">
      <c r="A8" s="4" t="s">
        <v>168</v>
      </c>
      <c r="M8" s="8" t="n">
        <v>3.7</v>
      </c>
    </row>
    <row r="9" spans="1:15">
      <c r="A9" s="4" t="s">
        <v>626</v>
      </c>
    </row>
    <row r="10" spans="1:15">
      <c r="A10" s="3" t="s">
        <v>624</v>
      </c>
    </row>
    <row r="11" spans="1:15">
      <c r="A11" s="4" t="s">
        <v>627</v>
      </c>
      <c r="C11" s="6" t="n">
        <v>60</v>
      </c>
    </row>
    <row r="12" spans="1:15">
      <c r="A12" s="4" t="s">
        <v>628</v>
      </c>
    </row>
    <row r="13" spans="1:15">
      <c r="A13" s="3" t="s">
        <v>624</v>
      </c>
    </row>
    <row r="14" spans="1:15">
      <c r="A14" s="4" t="s">
        <v>629</v>
      </c>
      <c r="D14" s="4" t="s">
        <v>630</v>
      </c>
    </row>
    <row r="15" spans="1:15">
      <c r="A15" s="4" t="s">
        <v>631</v>
      </c>
      <c r="D15" s="5" t="n">
        <v>0.6</v>
      </c>
    </row>
    <row r="16" spans="1:15">
      <c r="A16" s="4" t="s">
        <v>632</v>
      </c>
      <c r="D16" s="5" t="n">
        <v>8.5</v>
      </c>
    </row>
    <row r="17" spans="1:15">
      <c r="A17" s="4" t="s">
        <v>633</v>
      </c>
      <c r="D17" s="4" t="s">
        <v>490</v>
      </c>
    </row>
    <row r="18" spans="1:15">
      <c r="A18" s="4" t="s">
        <v>634</v>
      </c>
      <c r="E18" s="8" t="n">
        <v>3.2</v>
      </c>
      <c r="M18" s="8" t="n">
        <v>3.2</v>
      </c>
    </row>
    <row r="19" spans="1:15">
      <c r="A19" s="4" t="s">
        <v>635</v>
      </c>
      <c r="E19" s="7" t="n">
        <v>3</v>
      </c>
      <c r="M19" s="6" t="n">
        <v>3</v>
      </c>
    </row>
    <row r="20" spans="1:15">
      <c r="A20" s="4" t="s">
        <v>636</v>
      </c>
      <c r="M20" s="7" t="n">
        <v>1</v>
      </c>
    </row>
    <row r="21" spans="1:15">
      <c r="A21" s="4" t="s">
        <v>637</v>
      </c>
      <c r="E21" s="4" t="s">
        <v>638</v>
      </c>
      <c r="M21" s="4" t="s">
        <v>638</v>
      </c>
    </row>
    <row r="22" spans="1:15">
      <c r="A22" s="4" t="s">
        <v>639</v>
      </c>
    </row>
    <row r="23" spans="1:15">
      <c r="A23" s="3" t="s">
        <v>624</v>
      </c>
    </row>
    <row r="24" spans="1:15">
      <c r="A24" s="4" t="s">
        <v>640</v>
      </c>
      <c r="M24" s="5" t="n">
        <v>3.3</v>
      </c>
    </row>
    <row r="25" spans="1:15">
      <c r="A25" s="4" t="s">
        <v>641</v>
      </c>
    </row>
    <row r="26" spans="1:15">
      <c r="A26" s="3" t="s">
        <v>624</v>
      </c>
    </row>
    <row r="27" spans="1:15">
      <c r="A27" s="4" t="s">
        <v>625</v>
      </c>
      <c r="B27" s="5" t="n">
        <v>11.5</v>
      </c>
    </row>
    <row r="28" spans="1:15">
      <c r="A28" s="4" t="s">
        <v>130</v>
      </c>
      <c r="M28" s="8" t="n">
        <v>-0.8</v>
      </c>
      <c r="N28" s="5" t="n">
        <v>11.2</v>
      </c>
      <c r="O28" s="5" t="n">
        <v>18.5</v>
      </c>
    </row>
    <row r="29" spans="1:15">
      <c r="A29" s="4" t="s">
        <v>642</v>
      </c>
    </row>
    <row r="30" spans="1:15">
      <c r="A30" s="3" t="s">
        <v>624</v>
      </c>
    </row>
    <row r="31" spans="1:15">
      <c r="A31" s="4" t="s">
        <v>643</v>
      </c>
      <c r="E31" s="5" t="n">
        <v>8.699999999999999</v>
      </c>
      <c r="M31" s="8" t="n">
        <v>8.699999999999999</v>
      </c>
    </row>
    <row r="32" spans="1:15">
      <c r="A32" s="4" t="s">
        <v>644</v>
      </c>
    </row>
    <row r="33" spans="1:15">
      <c r="A33" s="3" t="s">
        <v>624</v>
      </c>
    </row>
    <row r="34" spans="1:15">
      <c r="A34" s="4" t="s">
        <v>643</v>
      </c>
      <c r="E34" s="8" t="n">
        <v>9.199999999999999</v>
      </c>
      <c r="M34" s="8" t="n">
        <v>9.199999999999999</v>
      </c>
    </row>
    <row r="35" spans="1:15">
      <c r="A35" s="4" t="s">
        <v>645</v>
      </c>
      <c r="E35" s="5" t="n">
        <v>78.8</v>
      </c>
      <c r="M35" s="5" t="n">
        <v>7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107</v>
      </c>
      <c r="J1" s="2" t="s">
        <v>1</v>
      </c>
    </row>
    <row r="2" spans="1:12">
      <c r="B2" s="2" t="s">
        <v>2</v>
      </c>
      <c r="C2" s="2" t="s">
        <v>108</v>
      </c>
      <c r="D2" s="2" t="s">
        <v>109</v>
      </c>
      <c r="E2" s="2" t="s">
        <v>110</v>
      </c>
      <c r="F2" s="2" t="s">
        <v>36</v>
      </c>
      <c r="G2" s="2" t="s">
        <v>111</v>
      </c>
      <c r="H2" s="2" t="s">
        <v>112</v>
      </c>
      <c r="I2" s="2" t="s">
        <v>113</v>
      </c>
      <c r="J2" s="2" t="s">
        <v>2</v>
      </c>
      <c r="K2" s="2" t="s">
        <v>36</v>
      </c>
      <c r="L2" s="2" t="s">
        <v>114</v>
      </c>
    </row>
    <row r="3" spans="1:12">
      <c r="A3" s="3" t="s">
        <v>624</v>
      </c>
    </row>
    <row r="4" spans="1:12">
      <c r="A4" s="4" t="s">
        <v>133</v>
      </c>
      <c r="B4" s="5" t="n">
        <v>0.1</v>
      </c>
      <c r="C4" s="5" t="n">
        <v>-14.7</v>
      </c>
      <c r="D4" s="7" t="n">
        <v>0</v>
      </c>
      <c r="E4" s="7" t="n">
        <v>0</v>
      </c>
      <c r="F4" s="7" t="n">
        <v>0</v>
      </c>
      <c r="G4" s="7" t="n">
        <v>0</v>
      </c>
      <c r="H4" s="7" t="n">
        <v>0</v>
      </c>
      <c r="I4" s="7" t="n">
        <v>0</v>
      </c>
      <c r="J4" s="5" t="n">
        <v>-14.6</v>
      </c>
      <c r="K4" s="7" t="n">
        <v>0</v>
      </c>
      <c r="L4" s="7" t="n">
        <v>0</v>
      </c>
    </row>
    <row r="5" spans="1:12">
      <c r="A5" s="4" t="s">
        <v>647</v>
      </c>
      <c r="J5" s="9" t="n">
        <v>-0.32</v>
      </c>
      <c r="K5" s="7" t="n">
        <v>0</v>
      </c>
      <c r="L5" s="7" t="n">
        <v>0</v>
      </c>
    </row>
    <row r="6" spans="1:12">
      <c r="A6" s="4" t="s">
        <v>648</v>
      </c>
      <c r="J6" s="9" t="n">
        <v>-0.32</v>
      </c>
      <c r="K6" s="7" t="n">
        <v>0</v>
      </c>
      <c r="L6" s="7" t="n">
        <v>0</v>
      </c>
    </row>
    <row r="7" spans="1:12">
      <c r="A7" s="4" t="s">
        <v>614</v>
      </c>
    </row>
    <row r="8" spans="1:12">
      <c r="A8" s="3" t="s">
        <v>624</v>
      </c>
    </row>
    <row r="9" spans="1:12">
      <c r="A9" s="4" t="s">
        <v>115</v>
      </c>
      <c r="J9" s="7" t="n">
        <v>262</v>
      </c>
    </row>
    <row r="10" spans="1:12">
      <c r="A10" s="4" t="s">
        <v>649</v>
      </c>
      <c r="J10" s="8" t="n">
        <v>-250.6</v>
      </c>
    </row>
    <row r="11" spans="1:12">
      <c r="A11" s="4" t="s">
        <v>650</v>
      </c>
      <c r="J11" s="8" t="n">
        <v>-12.2</v>
      </c>
    </row>
    <row r="12" spans="1:12">
      <c r="A12" s="4" t="s">
        <v>651</v>
      </c>
      <c r="J12" s="8" t="n">
        <v>-12.3</v>
      </c>
    </row>
    <row r="13" spans="1:12">
      <c r="A13" s="4" t="s">
        <v>652</v>
      </c>
      <c r="J13" s="8" t="n">
        <v>-13.1</v>
      </c>
    </row>
    <row r="14" spans="1:12">
      <c r="A14" s="4" t="s">
        <v>221</v>
      </c>
      <c r="J14" s="8" t="n">
        <v>-1.5</v>
      </c>
    </row>
    <row r="15" spans="1:12">
      <c r="A15" s="4" t="s">
        <v>133</v>
      </c>
      <c r="J15" s="5" t="n">
        <v>-14.6</v>
      </c>
    </row>
    <row r="16" spans="1:12">
      <c r="A16" s="4" t="s">
        <v>647</v>
      </c>
      <c r="J16" s="9" t="n">
        <v>-0.32</v>
      </c>
    </row>
    <row r="17" spans="1:12">
      <c r="A17" s="4" t="s">
        <v>648</v>
      </c>
      <c r="J17" s="9" t="n">
        <v>-0.3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53</v>
      </c>
      <c r="B1" s="2" t="s">
        <v>107</v>
      </c>
      <c r="E1" s="2" t="s">
        <v>1</v>
      </c>
    </row>
    <row r="2" spans="1:7">
      <c r="B2" s="2" t="s">
        <v>2</v>
      </c>
      <c r="C2" s="2" t="s">
        <v>109</v>
      </c>
      <c r="D2" s="2" t="s">
        <v>36</v>
      </c>
      <c r="E2" s="2" t="s">
        <v>2</v>
      </c>
      <c r="F2" s="2" t="s">
        <v>36</v>
      </c>
      <c r="G2" s="2" t="s">
        <v>114</v>
      </c>
    </row>
    <row r="3" spans="1:7">
      <c r="A3" s="3" t="s">
        <v>486</v>
      </c>
    </row>
    <row r="4" spans="1:7">
      <c r="A4" s="4" t="s">
        <v>654</v>
      </c>
      <c r="B4" s="5" t="n">
        <v>805.7</v>
      </c>
      <c r="D4" s="5" t="n">
        <v>307.1</v>
      </c>
      <c r="E4" s="5" t="n">
        <v>805.7</v>
      </c>
      <c r="F4" s="5" t="n">
        <v>307.1</v>
      </c>
    </row>
    <row r="5" spans="1:7">
      <c r="A5" s="4" t="s">
        <v>655</v>
      </c>
      <c r="B5" s="8" t="n">
        <v>-248.8</v>
      </c>
      <c r="D5" s="8" t="n">
        <v>-182.1</v>
      </c>
      <c r="E5" s="8" t="n">
        <v>-248.8</v>
      </c>
      <c r="F5" s="8" t="n">
        <v>-182.1</v>
      </c>
    </row>
    <row r="6" spans="1:7">
      <c r="A6" s="4" t="s">
        <v>656</v>
      </c>
      <c r="B6" s="8" t="n">
        <v>556.9</v>
      </c>
      <c r="D6" s="6" t="n">
        <v>125</v>
      </c>
      <c r="E6" s="8" t="n">
        <v>556.9</v>
      </c>
      <c r="F6" s="6" t="n">
        <v>125</v>
      </c>
    </row>
    <row r="7" spans="1:7">
      <c r="A7" s="4" t="s">
        <v>559</v>
      </c>
      <c r="B7" s="8" t="n">
        <v>1448.3</v>
      </c>
      <c r="D7" s="8" t="n">
        <v>830.9</v>
      </c>
      <c r="E7" s="8" t="n">
        <v>1448.3</v>
      </c>
      <c r="F7" s="8" t="n">
        <v>830.9</v>
      </c>
    </row>
    <row r="8" spans="1:7">
      <c r="A8" s="4" t="s">
        <v>59</v>
      </c>
      <c r="B8" s="8" t="n">
        <v>2005.2</v>
      </c>
      <c r="D8" s="8" t="n">
        <v>955.9</v>
      </c>
      <c r="E8" s="8" t="n">
        <v>2005.2</v>
      </c>
      <c r="F8" s="8" t="n">
        <v>955.9</v>
      </c>
    </row>
    <row r="9" spans="1:7">
      <c r="A9" s="4" t="s">
        <v>657</v>
      </c>
      <c r="E9" s="8" t="n">
        <v>74.8</v>
      </c>
      <c r="F9" s="8" t="n">
        <v>19.1</v>
      </c>
      <c r="G9" s="5" t="n">
        <v>19.7</v>
      </c>
    </row>
    <row r="10" spans="1:7">
      <c r="A10" s="4" t="s">
        <v>658</v>
      </c>
      <c r="B10" s="6" t="n">
        <v>155</v>
      </c>
      <c r="E10" s="6" t="n">
        <v>155</v>
      </c>
    </row>
    <row r="11" spans="1:7">
      <c r="A11" s="4" t="s">
        <v>659</v>
      </c>
      <c r="B11" s="8" t="n">
        <v>140.3</v>
      </c>
      <c r="E11" s="8" t="n">
        <v>140.3</v>
      </c>
    </row>
    <row r="12" spans="1:7">
      <c r="A12" s="4" t="s">
        <v>660</v>
      </c>
      <c r="B12" s="8" t="n">
        <v>86.90000000000001</v>
      </c>
      <c r="E12" s="8" t="n">
        <v>86.90000000000001</v>
      </c>
    </row>
    <row r="13" spans="1:7">
      <c r="A13" s="4" t="s">
        <v>661</v>
      </c>
      <c r="B13" s="6" t="n">
        <v>41</v>
      </c>
      <c r="E13" s="6" t="n">
        <v>41</v>
      </c>
    </row>
    <row r="14" spans="1:7">
      <c r="A14" s="4" t="s">
        <v>662</v>
      </c>
      <c r="B14" s="8" t="n">
        <v>40.2</v>
      </c>
      <c r="E14" s="8" t="n">
        <v>40.2</v>
      </c>
    </row>
    <row r="15" spans="1:7">
      <c r="A15" s="4" t="s">
        <v>663</v>
      </c>
    </row>
    <row r="16" spans="1:7">
      <c r="A16" s="3" t="s">
        <v>486</v>
      </c>
    </row>
    <row r="17" spans="1:7">
      <c r="A17" s="4" t="s">
        <v>664</v>
      </c>
      <c r="B17" s="8" t="n">
        <v>2.9</v>
      </c>
      <c r="C17" s="5" t="n">
        <v>19.8</v>
      </c>
      <c r="E17" s="8" t="n">
        <v>22.7</v>
      </c>
    </row>
    <row r="18" spans="1:7">
      <c r="A18" s="4" t="s">
        <v>665</v>
      </c>
    </row>
    <row r="19" spans="1:7">
      <c r="A19" s="3" t="s">
        <v>486</v>
      </c>
    </row>
    <row r="20" spans="1:7">
      <c r="A20" s="4" t="s">
        <v>559</v>
      </c>
      <c r="B20" s="8" t="n">
        <v>765.3</v>
      </c>
      <c r="D20" s="8" t="n">
        <v>147.9</v>
      </c>
      <c r="E20" s="8" t="n">
        <v>765.3</v>
      </c>
      <c r="F20" s="8" t="n">
        <v>147.9</v>
      </c>
    </row>
    <row r="21" spans="1:7">
      <c r="A21" s="4" t="s">
        <v>666</v>
      </c>
    </row>
    <row r="22" spans="1:7">
      <c r="A22" s="3" t="s">
        <v>486</v>
      </c>
    </row>
    <row r="23" spans="1:7">
      <c r="A23" s="4" t="s">
        <v>664</v>
      </c>
      <c r="D23" s="8" t="n">
        <v>5.3</v>
      </c>
      <c r="F23" s="8" t="n">
        <v>5.3</v>
      </c>
      <c r="G23" s="5" t="n">
        <v>38.9</v>
      </c>
    </row>
    <row r="24" spans="1:7">
      <c r="A24" s="4" t="s">
        <v>667</v>
      </c>
    </row>
    <row r="25" spans="1:7">
      <c r="A25" s="3" t="s">
        <v>486</v>
      </c>
    </row>
    <row r="26" spans="1:7">
      <c r="A26" s="4" t="s">
        <v>559</v>
      </c>
      <c r="B26" s="8" t="n">
        <v>7.8</v>
      </c>
      <c r="D26" s="8" t="n">
        <v>7.8</v>
      </c>
      <c r="E26" s="8" t="n">
        <v>7.8</v>
      </c>
      <c r="F26" s="8" t="n">
        <v>7.8</v>
      </c>
    </row>
    <row r="27" spans="1:7">
      <c r="A27" s="4" t="s">
        <v>668</v>
      </c>
    </row>
    <row r="28" spans="1:7">
      <c r="A28" s="3" t="s">
        <v>486</v>
      </c>
    </row>
    <row r="29" spans="1:7">
      <c r="A29" s="4" t="s">
        <v>654</v>
      </c>
      <c r="B29" s="8" t="n">
        <v>212.3</v>
      </c>
      <c r="D29" s="8" t="n">
        <v>18.6</v>
      </c>
      <c r="E29" s="8" t="n">
        <v>212.3</v>
      </c>
      <c r="F29" s="8" t="n">
        <v>18.6</v>
      </c>
    </row>
    <row r="30" spans="1:7">
      <c r="A30" s="4" t="s">
        <v>655</v>
      </c>
      <c r="B30" s="8" t="n">
        <v>-41.1</v>
      </c>
      <c r="D30" s="8" t="n">
        <v>-15.5</v>
      </c>
      <c r="E30" s="8" t="n">
        <v>-41.1</v>
      </c>
      <c r="F30" s="8" t="n">
        <v>-15.5</v>
      </c>
    </row>
    <row r="31" spans="1:7">
      <c r="A31" s="4" t="s">
        <v>656</v>
      </c>
      <c r="B31" s="8" t="n">
        <v>171.2</v>
      </c>
      <c r="D31" s="8" t="n">
        <v>3.1</v>
      </c>
      <c r="E31" s="8" t="n">
        <v>171.2</v>
      </c>
      <c r="F31" s="8" t="n">
        <v>3.1</v>
      </c>
    </row>
    <row r="32" spans="1:7">
      <c r="A32" s="4" t="s">
        <v>669</v>
      </c>
    </row>
    <row r="33" spans="1:7">
      <c r="A33" s="3" t="s">
        <v>486</v>
      </c>
    </row>
    <row r="34" spans="1:7">
      <c r="A34" s="4" t="s">
        <v>654</v>
      </c>
      <c r="B34" s="6" t="n">
        <v>125</v>
      </c>
      <c r="D34" s="6" t="n">
        <v>0</v>
      </c>
      <c r="E34" s="6" t="n">
        <v>125</v>
      </c>
      <c r="F34" s="6" t="n">
        <v>0</v>
      </c>
    </row>
    <row r="35" spans="1:7">
      <c r="A35" s="4" t="s">
        <v>655</v>
      </c>
      <c r="B35" s="8" t="n">
        <v>-7.4</v>
      </c>
      <c r="D35" s="6" t="n">
        <v>0</v>
      </c>
      <c r="E35" s="8" t="n">
        <v>-7.4</v>
      </c>
      <c r="F35" s="6" t="n">
        <v>0</v>
      </c>
    </row>
    <row r="36" spans="1:7">
      <c r="A36" s="4" t="s">
        <v>656</v>
      </c>
      <c r="B36" s="8" t="n">
        <v>117.6</v>
      </c>
      <c r="D36" s="6" t="n">
        <v>0</v>
      </c>
      <c r="E36" s="8" t="n">
        <v>117.6</v>
      </c>
      <c r="F36" s="6" t="n">
        <v>0</v>
      </c>
    </row>
    <row r="37" spans="1:7">
      <c r="A37" s="4" t="s">
        <v>665</v>
      </c>
    </row>
    <row r="38" spans="1:7">
      <c r="A38" s="3" t="s">
        <v>486</v>
      </c>
    </row>
    <row r="39" spans="1:7">
      <c r="A39" s="4" t="s">
        <v>654</v>
      </c>
      <c r="B39" s="6" t="n">
        <v>95</v>
      </c>
      <c r="D39" s="6" t="n">
        <v>0</v>
      </c>
      <c r="E39" s="6" t="n">
        <v>95</v>
      </c>
      <c r="F39" s="6" t="n">
        <v>0</v>
      </c>
    </row>
    <row r="40" spans="1:7">
      <c r="A40" s="4" t="s">
        <v>655</v>
      </c>
      <c r="B40" s="8" t="n">
        <v>-6.6</v>
      </c>
      <c r="D40" s="6" t="n">
        <v>0</v>
      </c>
      <c r="E40" s="8" t="n">
        <v>-6.6</v>
      </c>
      <c r="F40" s="6" t="n">
        <v>0</v>
      </c>
    </row>
    <row r="41" spans="1:7">
      <c r="A41" s="4" t="s">
        <v>656</v>
      </c>
      <c r="B41" s="8" t="n">
        <v>88.40000000000001</v>
      </c>
      <c r="D41" s="6" t="n">
        <v>0</v>
      </c>
      <c r="E41" s="8" t="n">
        <v>88.40000000000001</v>
      </c>
      <c r="F41" s="6" t="n">
        <v>0</v>
      </c>
    </row>
    <row r="42" spans="1:7">
      <c r="A42" s="4" t="s">
        <v>571</v>
      </c>
    </row>
    <row r="43" spans="1:7">
      <c r="A43" s="3" t="s">
        <v>486</v>
      </c>
    </row>
    <row r="44" spans="1:7">
      <c r="A44" s="4" t="s">
        <v>654</v>
      </c>
      <c r="B44" s="8" t="n">
        <v>67.5</v>
      </c>
      <c r="D44" s="8" t="n">
        <v>7.3</v>
      </c>
      <c r="E44" s="8" t="n">
        <v>67.5</v>
      </c>
      <c r="F44" s="8" t="n">
        <v>7.3</v>
      </c>
    </row>
    <row r="45" spans="1:7">
      <c r="A45" s="4" t="s">
        <v>655</v>
      </c>
      <c r="B45" s="6" t="n">
        <v>-14</v>
      </c>
      <c r="D45" s="8" t="n">
        <v>-3.4</v>
      </c>
      <c r="E45" s="6" t="n">
        <v>-14</v>
      </c>
      <c r="F45" s="8" t="n">
        <v>-3.4</v>
      </c>
    </row>
    <row r="46" spans="1:7">
      <c r="A46" s="4" t="s">
        <v>656</v>
      </c>
      <c r="B46" s="8" t="n">
        <v>53.5</v>
      </c>
      <c r="D46" s="8" t="n">
        <v>3.9</v>
      </c>
      <c r="E46" s="8" t="n">
        <v>53.5</v>
      </c>
      <c r="F46" s="8" t="n">
        <v>3.9</v>
      </c>
    </row>
    <row r="47" spans="1:7">
      <c r="A47" s="4" t="s">
        <v>572</v>
      </c>
    </row>
    <row r="48" spans="1:7">
      <c r="A48" s="3" t="s">
        <v>486</v>
      </c>
    </row>
    <row r="49" spans="1:7">
      <c r="A49" s="4" t="s">
        <v>654</v>
      </c>
      <c r="B49" s="6" t="n">
        <v>22</v>
      </c>
      <c r="D49" s="8" t="n">
        <v>22.3</v>
      </c>
      <c r="E49" s="6" t="n">
        <v>22</v>
      </c>
      <c r="F49" s="8" t="n">
        <v>22.3</v>
      </c>
    </row>
    <row r="50" spans="1:7">
      <c r="A50" s="4" t="s">
        <v>655</v>
      </c>
      <c r="B50" s="8" t="n">
        <v>-11.9</v>
      </c>
      <c r="D50" s="8" t="n">
        <v>-9.800000000000001</v>
      </c>
      <c r="E50" s="8" t="n">
        <v>-11.9</v>
      </c>
      <c r="F50" s="8" t="n">
        <v>-9.800000000000001</v>
      </c>
    </row>
    <row r="51" spans="1:7">
      <c r="A51" s="4" t="s">
        <v>656</v>
      </c>
      <c r="B51" s="8" t="n">
        <v>10.1</v>
      </c>
      <c r="D51" s="8" t="n">
        <v>12.5</v>
      </c>
      <c r="E51" s="8" t="n">
        <v>10.1</v>
      </c>
      <c r="F51" s="8" t="n">
        <v>12.5</v>
      </c>
    </row>
    <row r="52" spans="1:7">
      <c r="A52" s="4" t="s">
        <v>670</v>
      </c>
    </row>
    <row r="53" spans="1:7">
      <c r="A53" s="3" t="s">
        <v>486</v>
      </c>
    </row>
    <row r="54" spans="1:7">
      <c r="A54" s="4" t="s">
        <v>559</v>
      </c>
      <c r="B54" s="8" t="n">
        <v>675.2</v>
      </c>
      <c r="D54" s="8" t="n">
        <v>675.2</v>
      </c>
      <c r="E54" s="8" t="n">
        <v>675.2</v>
      </c>
      <c r="F54" s="8" t="n">
        <v>675.2</v>
      </c>
    </row>
    <row r="55" spans="1:7">
      <c r="A55" s="4" t="s">
        <v>671</v>
      </c>
    </row>
    <row r="56" spans="1:7">
      <c r="A56" s="3" t="s">
        <v>486</v>
      </c>
    </row>
    <row r="57" spans="1:7">
      <c r="A57" s="4" t="s">
        <v>654</v>
      </c>
      <c r="B57" s="6" t="n">
        <v>25</v>
      </c>
      <c r="D57" s="6" t="n">
        <v>0</v>
      </c>
      <c r="E57" s="6" t="n">
        <v>25</v>
      </c>
      <c r="F57" s="6" t="n">
        <v>0</v>
      </c>
    </row>
    <row r="58" spans="1:7">
      <c r="A58" s="4" t="s">
        <v>655</v>
      </c>
      <c r="B58" s="8" t="n">
        <v>-3.5</v>
      </c>
      <c r="D58" s="6" t="n">
        <v>0</v>
      </c>
      <c r="E58" s="8" t="n">
        <v>-3.5</v>
      </c>
      <c r="F58" s="6" t="n">
        <v>0</v>
      </c>
    </row>
    <row r="59" spans="1:7">
      <c r="A59" s="4" t="s">
        <v>656</v>
      </c>
      <c r="B59" s="8" t="n">
        <v>21.5</v>
      </c>
      <c r="D59" s="6" t="n">
        <v>0</v>
      </c>
      <c r="E59" s="8" t="n">
        <v>21.5</v>
      </c>
      <c r="F59" s="6" t="n">
        <v>0</v>
      </c>
    </row>
    <row r="60" spans="1:7">
      <c r="A60" s="4" t="s">
        <v>578</v>
      </c>
    </row>
    <row r="61" spans="1:7">
      <c r="A61" s="3" t="s">
        <v>486</v>
      </c>
    </row>
    <row r="62" spans="1:7">
      <c r="A62" s="4" t="s">
        <v>654</v>
      </c>
      <c r="B62" s="8" t="n">
        <v>1.7</v>
      </c>
      <c r="D62" s="8" t="n">
        <v>1.7</v>
      </c>
      <c r="E62" s="8" t="n">
        <v>1.7</v>
      </c>
      <c r="F62" s="8" t="n">
        <v>1.7</v>
      </c>
    </row>
    <row r="63" spans="1:7">
      <c r="A63" s="4" t="s">
        <v>655</v>
      </c>
      <c r="B63" s="8" t="n">
        <v>-0.8</v>
      </c>
      <c r="D63" s="8" t="n">
        <v>-0.5</v>
      </c>
      <c r="E63" s="8" t="n">
        <v>-0.8</v>
      </c>
      <c r="F63" s="8" t="n">
        <v>-0.5</v>
      </c>
    </row>
    <row r="64" spans="1:7">
      <c r="A64" s="4" t="s">
        <v>656</v>
      </c>
      <c r="B64" s="8" t="n">
        <v>0.9</v>
      </c>
      <c r="D64" s="8" t="n">
        <v>1.2</v>
      </c>
      <c r="E64" s="8" t="n">
        <v>0.9</v>
      </c>
      <c r="F64" s="8" t="n">
        <v>1.2</v>
      </c>
    </row>
    <row r="65" spans="1:7">
      <c r="A65" s="4" t="s">
        <v>672</v>
      </c>
    </row>
    <row r="66" spans="1:7">
      <c r="A66" s="3" t="s">
        <v>486</v>
      </c>
    </row>
    <row r="67" spans="1:7">
      <c r="A67" s="4" t="s">
        <v>654</v>
      </c>
      <c r="B67" s="8" t="n">
        <v>229.3</v>
      </c>
      <c r="D67" s="8" t="n">
        <v>229.3</v>
      </c>
      <c r="E67" s="8" t="n">
        <v>229.3</v>
      </c>
      <c r="F67" s="8" t="n">
        <v>229.3</v>
      </c>
    </row>
    <row r="68" spans="1:7">
      <c r="A68" s="4" t="s">
        <v>655</v>
      </c>
      <c r="B68" s="8" t="n">
        <v>-148.6</v>
      </c>
      <c r="D68" s="8" t="n">
        <v>-142.2</v>
      </c>
      <c r="E68" s="8" t="n">
        <v>-148.6</v>
      </c>
      <c r="F68" s="8" t="n">
        <v>-142.2</v>
      </c>
    </row>
    <row r="69" spans="1:7">
      <c r="A69" s="4" t="s">
        <v>656</v>
      </c>
      <c r="B69" s="8" t="n">
        <v>80.7</v>
      </c>
      <c r="D69" s="8" t="n">
        <v>87.09999999999999</v>
      </c>
      <c r="E69" s="8" t="n">
        <v>80.7</v>
      </c>
      <c r="F69" s="8" t="n">
        <v>87.09999999999999</v>
      </c>
    </row>
    <row r="70" spans="1:7">
      <c r="A70" s="4" t="s">
        <v>577</v>
      </c>
    </row>
    <row r="71" spans="1:7">
      <c r="A71" s="3" t="s">
        <v>486</v>
      </c>
    </row>
    <row r="72" spans="1:7">
      <c r="A72" s="4" t="s">
        <v>654</v>
      </c>
      <c r="B72" s="8" t="n">
        <v>27.9</v>
      </c>
      <c r="D72" s="8" t="n">
        <v>27.9</v>
      </c>
      <c r="E72" s="8" t="n">
        <v>27.9</v>
      </c>
      <c r="F72" s="8" t="n">
        <v>27.9</v>
      </c>
    </row>
    <row r="73" spans="1:7">
      <c r="A73" s="4" t="s">
        <v>655</v>
      </c>
      <c r="B73" s="8" t="n">
        <v>-14.9</v>
      </c>
      <c r="D73" s="8" t="n">
        <v>-10.7</v>
      </c>
      <c r="E73" s="8" t="n">
        <v>-14.9</v>
      </c>
      <c r="F73" s="8" t="n">
        <v>-10.7</v>
      </c>
    </row>
    <row r="74" spans="1:7">
      <c r="A74" s="4" t="s">
        <v>656</v>
      </c>
      <c r="B74" s="7" t="n">
        <v>13</v>
      </c>
      <c r="D74" s="5" t="n">
        <v>17.2</v>
      </c>
      <c r="E74" s="7" t="n">
        <v>13</v>
      </c>
      <c r="F74" s="5" t="n">
        <v>17.2</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15"/>
    <col customWidth="1" max="5" min="5" width="15"/>
    <col customWidth="1" max="6" min="6" width="15"/>
  </cols>
  <sheetData>
    <row r="1" spans="1:6">
      <c r="A1" s="1" t="s">
        <v>673</v>
      </c>
      <c r="B1" s="2" t="s">
        <v>674</v>
      </c>
      <c r="C1" s="2" t="s">
        <v>675</v>
      </c>
      <c r="D1" s="2" t="s">
        <v>2</v>
      </c>
      <c r="E1" s="2" t="s">
        <v>36</v>
      </c>
      <c r="F1" s="2" t="s">
        <v>114</v>
      </c>
    </row>
    <row r="2" spans="1:6">
      <c r="A2" s="3" t="s">
        <v>676</v>
      </c>
    </row>
    <row r="3" spans="1:6">
      <c r="A3" s="4" t="s">
        <v>677</v>
      </c>
      <c r="D3" s="7" t="n">
        <v>1915800000</v>
      </c>
      <c r="E3" s="7" t="n">
        <v>1024400000</v>
      </c>
      <c r="F3" s="7" t="n">
        <v>1000100000</v>
      </c>
    </row>
    <row r="4" spans="1:6">
      <c r="A4" s="4" t="s">
        <v>678</v>
      </c>
      <c r="D4" s="6" t="n">
        <v>0</v>
      </c>
      <c r="E4" s="6" t="n">
        <v>-116900000</v>
      </c>
      <c r="F4" s="6" t="n">
        <v>-116900000</v>
      </c>
    </row>
    <row r="5" spans="1:6">
      <c r="A5" s="3" t="s">
        <v>679</v>
      </c>
    </row>
    <row r="6" spans="1:6">
      <c r="A6" s="4" t="s">
        <v>680</v>
      </c>
      <c r="D6" s="6" t="n">
        <v>907500000</v>
      </c>
      <c r="E6" s="6" t="n">
        <v>883200000</v>
      </c>
    </row>
    <row r="7" spans="1:6">
      <c r="A7" s="4" t="s">
        <v>227</v>
      </c>
      <c r="D7" s="6" t="n">
        <v>1063200000</v>
      </c>
      <c r="E7" s="6" t="n">
        <v>24300000</v>
      </c>
    </row>
    <row r="8" spans="1:6">
      <c r="A8" s="4" t="s">
        <v>681</v>
      </c>
      <c r="D8" s="6" t="n">
        <v>-54900000</v>
      </c>
    </row>
    <row r="9" spans="1:6">
      <c r="A9" s="4" t="s">
        <v>682</v>
      </c>
      <c r="D9" s="6" t="n">
        <v>1915800000</v>
      </c>
      <c r="E9" s="6" t="n">
        <v>907500000</v>
      </c>
      <c r="F9" s="6" t="n">
        <v>883200000</v>
      </c>
    </row>
    <row r="10" spans="1:6">
      <c r="A10" s="4" t="s">
        <v>683</v>
      </c>
      <c r="F10" s="6" t="n">
        <v>9500000</v>
      </c>
    </row>
    <row r="11" spans="1:6">
      <c r="A11" s="4" t="s">
        <v>552</v>
      </c>
    </row>
    <row r="12" spans="1:6">
      <c r="A12" s="3" t="s">
        <v>676</v>
      </c>
    </row>
    <row r="13" spans="1:6">
      <c r="A13" s="4" t="s">
        <v>677</v>
      </c>
      <c r="D13" s="6" t="n">
        <v>1800000000</v>
      </c>
      <c r="E13" s="6" t="n">
        <v>943800000</v>
      </c>
      <c r="F13" s="6" t="n">
        <v>931300000</v>
      </c>
    </row>
    <row r="14" spans="1:6">
      <c r="A14" s="4" t="s">
        <v>678</v>
      </c>
      <c r="D14" s="6" t="n">
        <v>0</v>
      </c>
      <c r="E14" s="6" t="n">
        <v>-116900000</v>
      </c>
      <c r="F14" s="6" t="n">
        <v>-116900000</v>
      </c>
    </row>
    <row r="15" spans="1:6">
      <c r="A15" s="3" t="s">
        <v>679</v>
      </c>
    </row>
    <row r="16" spans="1:6">
      <c r="A16" s="4" t="s">
        <v>680</v>
      </c>
      <c r="D16" s="6" t="n">
        <v>826900000</v>
      </c>
      <c r="E16" s="6" t="n">
        <v>814400000</v>
      </c>
    </row>
    <row r="17" spans="1:6">
      <c r="A17" s="4" t="s">
        <v>227</v>
      </c>
      <c r="D17" s="6" t="n">
        <v>1028000000</v>
      </c>
      <c r="E17" s="6" t="n">
        <v>12500000</v>
      </c>
    </row>
    <row r="18" spans="1:6">
      <c r="A18" s="4" t="s">
        <v>681</v>
      </c>
      <c r="D18" s="6" t="n">
        <v>-54900000</v>
      </c>
    </row>
    <row r="19" spans="1:6">
      <c r="A19" s="4" t="s">
        <v>682</v>
      </c>
      <c r="D19" s="6" t="n">
        <v>1800000000</v>
      </c>
      <c r="E19" s="6" t="n">
        <v>826900000</v>
      </c>
      <c r="F19" s="6" t="n">
        <v>814400000</v>
      </c>
    </row>
    <row r="20" spans="1:6">
      <c r="A20" s="4" t="s">
        <v>554</v>
      </c>
    </row>
    <row r="21" spans="1:6">
      <c r="A21" s="3" t="s">
        <v>676</v>
      </c>
    </row>
    <row r="22" spans="1:6">
      <c r="A22" s="4" t="s">
        <v>677</v>
      </c>
      <c r="D22" s="6" t="n">
        <v>115800000</v>
      </c>
      <c r="E22" s="6" t="n">
        <v>80600000</v>
      </c>
      <c r="F22" s="6" t="n">
        <v>68800000</v>
      </c>
    </row>
    <row r="23" spans="1:6">
      <c r="A23" s="4" t="s">
        <v>678</v>
      </c>
      <c r="D23" s="6" t="n">
        <v>0</v>
      </c>
      <c r="E23" s="6" t="n">
        <v>0</v>
      </c>
      <c r="F23" s="6" t="n">
        <v>0</v>
      </c>
    </row>
    <row r="24" spans="1:6">
      <c r="A24" s="3" t="s">
        <v>679</v>
      </c>
    </row>
    <row r="25" spans="1:6">
      <c r="A25" s="4" t="s">
        <v>680</v>
      </c>
      <c r="D25" s="6" t="n">
        <v>80600000</v>
      </c>
      <c r="E25" s="6" t="n">
        <v>68800000</v>
      </c>
    </row>
    <row r="26" spans="1:6">
      <c r="A26" s="4" t="s">
        <v>227</v>
      </c>
      <c r="D26" s="6" t="n">
        <v>35200000</v>
      </c>
      <c r="E26" s="6" t="n">
        <v>11800000</v>
      </c>
    </row>
    <row r="27" spans="1:6">
      <c r="A27" s="4" t="s">
        <v>681</v>
      </c>
      <c r="D27" s="6" t="n">
        <v>0</v>
      </c>
    </row>
    <row r="28" spans="1:6">
      <c r="A28" s="4" t="s">
        <v>682</v>
      </c>
      <c r="D28" s="6" t="n">
        <v>115800000</v>
      </c>
      <c r="E28" s="6" t="n">
        <v>80600000</v>
      </c>
      <c r="F28" s="6" t="n">
        <v>68800000</v>
      </c>
    </row>
    <row r="29" spans="1:6">
      <c r="A29" s="4" t="s">
        <v>641</v>
      </c>
    </row>
    <row r="30" spans="1:6">
      <c r="A30" s="3" t="s">
        <v>676</v>
      </c>
    </row>
    <row r="31" spans="1:6">
      <c r="A31" s="4" t="s">
        <v>678</v>
      </c>
      <c r="E31" s="6" t="n">
        <v>116900000</v>
      </c>
    </row>
    <row r="32" spans="1:6">
      <c r="A32" s="3" t="s">
        <v>679</v>
      </c>
    </row>
    <row r="33" spans="1:6">
      <c r="A33" s="4" t="s">
        <v>681</v>
      </c>
      <c r="B33" s="7" t="n">
        <v>0</v>
      </c>
    </row>
    <row r="34" spans="1:6">
      <c r="A34" s="4" t="s">
        <v>684</v>
      </c>
      <c r="E34" s="7" t="n">
        <v>-171800000</v>
      </c>
    </row>
    <row r="35" spans="1:6">
      <c r="A35" s="4" t="s">
        <v>685</v>
      </c>
    </row>
    <row r="36" spans="1:6">
      <c r="A36" s="3" t="s">
        <v>679</v>
      </c>
    </row>
    <row r="37" spans="1:6">
      <c r="A37" s="4" t="s">
        <v>681</v>
      </c>
      <c r="F37" s="7" t="n">
        <v>-116900000</v>
      </c>
    </row>
    <row r="38" spans="1:6">
      <c r="A38" s="4" t="s">
        <v>686</v>
      </c>
    </row>
    <row r="39" spans="1:6">
      <c r="A39" s="3" t="s">
        <v>679</v>
      </c>
    </row>
    <row r="40" spans="1:6">
      <c r="A40" s="4" t="s">
        <v>682</v>
      </c>
      <c r="D40" s="6" t="n">
        <v>80600000</v>
      </c>
    </row>
    <row r="41" spans="1:6">
      <c r="A41" s="4" t="s">
        <v>687</v>
      </c>
    </row>
    <row r="42" spans="1:6">
      <c r="A42" s="3" t="s">
        <v>679</v>
      </c>
    </row>
    <row r="43" spans="1:6">
      <c r="A43" s="4" t="s">
        <v>682</v>
      </c>
      <c r="D43" s="7" t="n">
        <v>35200000</v>
      </c>
    </row>
    <row r="44" spans="1:6">
      <c r="A44" s="4" t="s">
        <v>688</v>
      </c>
    </row>
    <row r="45" spans="1:6">
      <c r="A45" s="3" t="s">
        <v>679</v>
      </c>
    </row>
    <row r="46" spans="1:6">
      <c r="A46" s="4" t="s">
        <v>681</v>
      </c>
      <c r="C4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9"/>
  </cols>
  <sheetData>
    <row r="1" spans="1:7">
      <c r="A1" s="1" t="s">
        <v>689</v>
      </c>
      <c r="B1" s="2" t="s">
        <v>107</v>
      </c>
      <c r="E1" s="2" t="s">
        <v>1</v>
      </c>
    </row>
    <row r="2" spans="1:7">
      <c r="B2" s="2" t="s">
        <v>501</v>
      </c>
      <c r="C2" s="2" t="s">
        <v>502</v>
      </c>
      <c r="D2" s="2" t="s">
        <v>503</v>
      </c>
      <c r="E2" s="2" t="s">
        <v>690</v>
      </c>
      <c r="F2" s="2" t="s">
        <v>691</v>
      </c>
      <c r="G2" s="2" t="s">
        <v>692</v>
      </c>
    </row>
    <row r="3" spans="1:7">
      <c r="A3" s="3" t="s">
        <v>693</v>
      </c>
    </row>
    <row r="4" spans="1:7">
      <c r="A4" s="4" t="s">
        <v>694</v>
      </c>
      <c r="F4" s="6" t="n">
        <v>215</v>
      </c>
      <c r="G4" s="6" t="n">
        <v>150</v>
      </c>
    </row>
    <row r="5" spans="1:7">
      <c r="A5" s="4" t="s">
        <v>507</v>
      </c>
      <c r="B5" s="5" t="n">
        <v>3.1</v>
      </c>
      <c r="C5" s="5" t="n">
        <v>4.3</v>
      </c>
      <c r="D5" s="5" t="n">
        <v>8.1</v>
      </c>
      <c r="F5" s="5" t="n">
        <v>12.4</v>
      </c>
      <c r="G5" s="5" t="n">
        <v>10.3</v>
      </c>
    </row>
    <row r="6" spans="1:7">
      <c r="A6" s="4" t="s">
        <v>695</v>
      </c>
      <c r="E6" s="5" t="n">
        <v>-0.8</v>
      </c>
    </row>
    <row r="7" spans="1:7">
      <c r="A7" s="4" t="s">
        <v>696</v>
      </c>
      <c r="C7" s="8" t="n">
        <v>8.699999999999999</v>
      </c>
      <c r="E7" s="8" t="n">
        <v>107.6</v>
      </c>
      <c r="F7" s="8" t="n">
        <v>8.699999999999999</v>
      </c>
    </row>
    <row r="8" spans="1:7">
      <c r="A8" s="4" t="s">
        <v>697</v>
      </c>
      <c r="E8" s="8" t="n">
        <v>91.59999999999999</v>
      </c>
    </row>
    <row r="9" spans="1:7">
      <c r="A9" s="4" t="s">
        <v>698</v>
      </c>
      <c r="E9" s="6" t="n">
        <v>16</v>
      </c>
    </row>
    <row r="10" spans="1:7">
      <c r="A10" s="4" t="s">
        <v>699</v>
      </c>
    </row>
    <row r="11" spans="1:7">
      <c r="A11" s="3" t="s">
        <v>693</v>
      </c>
    </row>
    <row r="12" spans="1:7">
      <c r="A12" s="4" t="s">
        <v>700</v>
      </c>
      <c r="E12" s="8" t="n">
        <v>0.5</v>
      </c>
      <c r="F12" s="8" t="n">
        <v>0.2</v>
      </c>
      <c r="G12" s="8" t="n">
        <v>0.5</v>
      </c>
    </row>
    <row r="13" spans="1:7">
      <c r="A13" s="4" t="s">
        <v>701</v>
      </c>
    </row>
    <row r="14" spans="1:7">
      <c r="A14" s="3" t="s">
        <v>693</v>
      </c>
    </row>
    <row r="15" spans="1:7">
      <c r="A15" s="4" t="s">
        <v>507</v>
      </c>
      <c r="F15" s="8" t="n">
        <v>11.9</v>
      </c>
      <c r="G15" s="8" t="n">
        <v>9.800000000000001</v>
      </c>
    </row>
    <row r="16" spans="1:7">
      <c r="A16" s="4" t="s">
        <v>695</v>
      </c>
      <c r="E16" s="8" t="n">
        <v>-0.8</v>
      </c>
      <c r="F16" s="8" t="n">
        <v>-1.8</v>
      </c>
      <c r="G16" s="8" t="n">
        <v>-3.2</v>
      </c>
    </row>
    <row r="17" spans="1:7">
      <c r="A17" s="4" t="s">
        <v>696</v>
      </c>
      <c r="C17" s="8" t="n">
        <v>8.699999999999999</v>
      </c>
      <c r="E17" s="8" t="n">
        <v>101.3</v>
      </c>
      <c r="F17" s="8" t="n">
        <v>8.699999999999999</v>
      </c>
      <c r="G17" s="5" t="n">
        <v>7.4</v>
      </c>
    </row>
    <row r="18" spans="1:7">
      <c r="A18" s="4" t="s">
        <v>702</v>
      </c>
    </row>
    <row r="19" spans="1:7">
      <c r="A19" s="3" t="s">
        <v>693</v>
      </c>
    </row>
    <row r="20" spans="1:7">
      <c r="A20" s="4" t="s">
        <v>703</v>
      </c>
      <c r="F20" s="8" t="n">
        <v>0.3</v>
      </c>
    </row>
    <row r="21" spans="1:7">
      <c r="A21" s="4" t="s">
        <v>695</v>
      </c>
      <c r="E21" s="6" t="n">
        <v>0</v>
      </c>
    </row>
    <row r="22" spans="1:7">
      <c r="A22" s="4" t="s">
        <v>696</v>
      </c>
      <c r="C22" s="7" t="n">
        <v>0</v>
      </c>
      <c r="E22" s="5" t="n">
        <v>6.3</v>
      </c>
      <c r="F22" s="7" t="n">
        <v>0</v>
      </c>
    </row>
    <row r="23" spans="1:7">
      <c r="A23" s="4" t="s">
        <v>704</v>
      </c>
    </row>
    <row r="24" spans="1:7">
      <c r="A24" s="3" t="s">
        <v>693</v>
      </c>
    </row>
    <row r="25" spans="1:7">
      <c r="A25" s="4" t="s">
        <v>694</v>
      </c>
      <c r="E25" s="6" t="n">
        <v>1800</v>
      </c>
    </row>
    <row r="26" spans="1:7">
      <c r="A26" s="4" t="s">
        <v>705</v>
      </c>
    </row>
    <row r="27" spans="1:7">
      <c r="A27" s="3" t="s">
        <v>693</v>
      </c>
    </row>
    <row r="28" spans="1:7">
      <c r="A28" s="4" t="s">
        <v>507</v>
      </c>
      <c r="E28" s="5" t="n">
        <v>104.9</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504</v>
      </c>
    </row>
    <row r="2" spans="1:2">
      <c r="A2" s="3" t="s">
        <v>693</v>
      </c>
    </row>
    <row r="3" spans="1:2">
      <c r="A3" s="4" t="s">
        <v>707</v>
      </c>
      <c r="B3" s="5" t="n">
        <v>104.9</v>
      </c>
    </row>
    <row r="4" spans="1:2">
      <c r="A4" s="4" t="s">
        <v>708</v>
      </c>
      <c r="B4" s="8" t="n">
        <v>107.4</v>
      </c>
    </row>
    <row r="5" spans="1:2">
      <c r="A5" s="4" t="s">
        <v>552</v>
      </c>
    </row>
    <row r="6" spans="1:2">
      <c r="A6" s="3" t="s">
        <v>693</v>
      </c>
    </row>
    <row r="7" spans="1:2">
      <c r="A7" s="4" t="s">
        <v>707</v>
      </c>
      <c r="B7" s="8" t="n">
        <v>51.5</v>
      </c>
    </row>
    <row r="8" spans="1:2">
      <c r="A8" s="4" t="s">
        <v>708</v>
      </c>
      <c r="B8" s="8" t="n">
        <v>52.5</v>
      </c>
    </row>
    <row r="9" spans="1:2">
      <c r="A9" s="4" t="s">
        <v>554</v>
      </c>
    </row>
    <row r="10" spans="1:2">
      <c r="A10" s="3" t="s">
        <v>693</v>
      </c>
    </row>
    <row r="11" spans="1:2">
      <c r="A11" s="4" t="s">
        <v>707</v>
      </c>
      <c r="B11" s="8" t="n">
        <v>0.9</v>
      </c>
    </row>
    <row r="12" spans="1:2">
      <c r="A12" s="4" t="s">
        <v>708</v>
      </c>
      <c r="B12" s="8" t="n">
        <v>0.9</v>
      </c>
    </row>
    <row r="13" spans="1:2">
      <c r="A13" s="4" t="s">
        <v>709</v>
      </c>
    </row>
    <row r="14" spans="1:2">
      <c r="A14" s="3" t="s">
        <v>693</v>
      </c>
    </row>
    <row r="15" spans="1:2">
      <c r="A15" s="4" t="s">
        <v>707</v>
      </c>
      <c r="B15" s="8" t="n">
        <v>52.5</v>
      </c>
    </row>
    <row r="16" spans="1:2">
      <c r="A16" s="4" t="s">
        <v>708</v>
      </c>
      <c r="B16" s="7"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6</v>
      </c>
      <c r="D2" s="2" t="s">
        <v>114</v>
      </c>
    </row>
    <row r="3" spans="1:4">
      <c r="A3" s="3" t="s">
        <v>711</v>
      </c>
    </row>
    <row r="4" spans="1:4">
      <c r="A4" s="4" t="s">
        <v>712</v>
      </c>
      <c r="B4" s="5" t="n">
        <v>8.699999999999999</v>
      </c>
    </row>
    <row r="5" spans="1:4">
      <c r="A5" s="4" t="s">
        <v>713</v>
      </c>
      <c r="B5" s="8" t="n">
        <v>45.1</v>
      </c>
    </row>
    <row r="6" spans="1:4">
      <c r="A6" s="4" t="s">
        <v>714</v>
      </c>
      <c r="B6" s="8" t="n">
        <v>106.3</v>
      </c>
    </row>
    <row r="7" spans="1:4">
      <c r="A7" s="4" t="s">
        <v>715</v>
      </c>
      <c r="B7" s="8" t="n">
        <v>-51.6</v>
      </c>
    </row>
    <row r="8" spans="1:4">
      <c r="A8" s="4" t="s">
        <v>716</v>
      </c>
      <c r="B8" s="8" t="n">
        <v>-0.1</v>
      </c>
    </row>
    <row r="9" spans="1:4">
      <c r="A9" s="4" t="s">
        <v>695</v>
      </c>
      <c r="B9" s="8" t="n">
        <v>-0.8</v>
      </c>
    </row>
    <row r="10" spans="1:4">
      <c r="A10" s="4" t="s">
        <v>717</v>
      </c>
      <c r="B10" s="8" t="n">
        <v>107.6</v>
      </c>
      <c r="C10" s="5" t="n">
        <v>8.699999999999999</v>
      </c>
    </row>
    <row r="11" spans="1:4">
      <c r="A11" s="4" t="s">
        <v>701</v>
      </c>
    </row>
    <row r="12" spans="1:4">
      <c r="A12" s="3" t="s">
        <v>711</v>
      </c>
    </row>
    <row r="13" spans="1:4">
      <c r="A13" s="4" t="s">
        <v>712</v>
      </c>
      <c r="B13" s="8" t="n">
        <v>8.699999999999999</v>
      </c>
      <c r="C13" s="8" t="n">
        <v>7.4</v>
      </c>
    </row>
    <row r="14" spans="1:4">
      <c r="A14" s="4" t="s">
        <v>713</v>
      </c>
      <c r="B14" s="8" t="n">
        <v>38.5</v>
      </c>
      <c r="C14" s="6" t="n">
        <v>0</v>
      </c>
    </row>
    <row r="15" spans="1:4">
      <c r="A15" s="4" t="s">
        <v>714</v>
      </c>
      <c r="B15" s="8" t="n">
        <v>104.9</v>
      </c>
      <c r="C15" s="8" t="n">
        <v>11.9</v>
      </c>
    </row>
    <row r="16" spans="1:4">
      <c r="A16" s="4" t="s">
        <v>715</v>
      </c>
      <c r="B16" s="8" t="n">
        <v>-49.9</v>
      </c>
      <c r="C16" s="8" t="n">
        <v>-8.800000000000001</v>
      </c>
    </row>
    <row r="17" spans="1:4">
      <c r="A17" s="4" t="s">
        <v>716</v>
      </c>
      <c r="B17" s="8" t="n">
        <v>-0.1</v>
      </c>
      <c r="C17" s="6" t="n">
        <v>0</v>
      </c>
    </row>
    <row r="18" spans="1:4">
      <c r="A18" s="4" t="s">
        <v>695</v>
      </c>
      <c r="B18" s="8" t="n">
        <v>-0.8</v>
      </c>
      <c r="C18" s="8" t="n">
        <v>-1.8</v>
      </c>
      <c r="D18" s="5" t="n">
        <v>-3.2</v>
      </c>
    </row>
    <row r="19" spans="1:4">
      <c r="A19" s="4" t="s">
        <v>717</v>
      </c>
      <c r="B19" s="8" t="n">
        <v>101.3</v>
      </c>
      <c r="C19" s="8" t="n">
        <v>8.699999999999999</v>
      </c>
      <c r="D19" s="5" t="n">
        <v>7.4</v>
      </c>
    </row>
    <row r="20" spans="1:4">
      <c r="A20" s="4" t="s">
        <v>702</v>
      </c>
    </row>
    <row r="21" spans="1:4">
      <c r="A21" s="3" t="s">
        <v>711</v>
      </c>
    </row>
    <row r="22" spans="1:4">
      <c r="A22" s="4" t="s">
        <v>712</v>
      </c>
      <c r="B22" s="6" t="n">
        <v>0</v>
      </c>
    </row>
    <row r="23" spans="1:4">
      <c r="A23" s="4" t="s">
        <v>713</v>
      </c>
      <c r="B23" s="8" t="n">
        <v>6.6</v>
      </c>
    </row>
    <row r="24" spans="1:4">
      <c r="A24" s="4" t="s">
        <v>714</v>
      </c>
      <c r="B24" s="8" t="n">
        <v>1.4</v>
      </c>
    </row>
    <row r="25" spans="1:4">
      <c r="A25" s="4" t="s">
        <v>715</v>
      </c>
      <c r="B25" s="8" t="n">
        <v>-1.7</v>
      </c>
    </row>
    <row r="26" spans="1:4">
      <c r="A26" s="4" t="s">
        <v>716</v>
      </c>
      <c r="B26" s="6" t="n">
        <v>0</v>
      </c>
    </row>
    <row r="27" spans="1:4">
      <c r="A27" s="4" t="s">
        <v>695</v>
      </c>
      <c r="B27" s="6" t="n">
        <v>0</v>
      </c>
    </row>
    <row r="28" spans="1:4">
      <c r="A28" s="4" t="s">
        <v>717</v>
      </c>
      <c r="B28" s="5" t="n">
        <v>6.3</v>
      </c>
      <c r="C28"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8</v>
      </c>
      <c r="B1" s="2" t="s">
        <v>2</v>
      </c>
      <c r="C1" s="2" t="s">
        <v>535</v>
      </c>
      <c r="D1" s="2" t="s">
        <v>36</v>
      </c>
    </row>
    <row r="2" spans="1:4">
      <c r="A2" s="3" t="s">
        <v>719</v>
      </c>
    </row>
    <row r="3" spans="1:4">
      <c r="A3" s="4" t="s">
        <v>720</v>
      </c>
      <c r="B3" s="7" t="n">
        <v>3195500000</v>
      </c>
      <c r="D3" s="7" t="n">
        <v>700600000</v>
      </c>
    </row>
    <row r="4" spans="1:4">
      <c r="A4" s="4" t="s">
        <v>721</v>
      </c>
      <c r="B4" s="6" t="n">
        <v>59900000</v>
      </c>
      <c r="D4" s="6" t="n">
        <v>2400000</v>
      </c>
    </row>
    <row r="5" spans="1:4">
      <c r="A5" s="4" t="s">
        <v>722</v>
      </c>
      <c r="B5" s="6" t="n">
        <v>3135600000</v>
      </c>
      <c r="D5" s="6" t="n">
        <v>698200000</v>
      </c>
    </row>
    <row r="6" spans="1:4">
      <c r="A6" s="4" t="s">
        <v>723</v>
      </c>
      <c r="B6" s="6" t="n">
        <v>-18000000</v>
      </c>
      <c r="D6" s="6" t="n">
        <v>-62500000</v>
      </c>
    </row>
    <row r="7" spans="1:4">
      <c r="A7" s="4" t="s">
        <v>724</v>
      </c>
      <c r="B7" s="6" t="n">
        <v>300000</v>
      </c>
      <c r="D7" s="6" t="n">
        <v>0</v>
      </c>
    </row>
    <row r="8" spans="1:4">
      <c r="A8" s="4" t="s">
        <v>63</v>
      </c>
      <c r="B8" s="6" t="n">
        <v>-17700000</v>
      </c>
      <c r="D8" s="6" t="n">
        <v>-62500000</v>
      </c>
    </row>
    <row r="9" spans="1:4">
      <c r="A9" s="4" t="s">
        <v>725</v>
      </c>
      <c r="B9" s="6" t="n">
        <v>3177500000</v>
      </c>
      <c r="D9" s="6" t="n">
        <v>638100000</v>
      </c>
    </row>
    <row r="10" spans="1:4">
      <c r="A10" s="4" t="s">
        <v>725</v>
      </c>
      <c r="B10" s="6" t="n">
        <v>-59600000</v>
      </c>
      <c r="D10" s="6" t="n">
        <v>-2400000</v>
      </c>
    </row>
    <row r="11" spans="1:4">
      <c r="A11" s="4" t="s">
        <v>74</v>
      </c>
      <c r="B11" s="6" t="n">
        <v>3117900000</v>
      </c>
      <c r="D11" s="6" t="n">
        <v>635700000</v>
      </c>
    </row>
    <row r="12" spans="1:4">
      <c r="A12" s="3" t="s">
        <v>726</v>
      </c>
    </row>
    <row r="13" spans="1:4">
      <c r="A13" s="4" t="s">
        <v>727</v>
      </c>
      <c r="B13" s="6" t="n">
        <v>18000000</v>
      </c>
    </row>
    <row r="14" spans="1:4">
      <c r="A14" s="4" t="s">
        <v>728</v>
      </c>
      <c r="B14" s="6" t="n">
        <v>18000000</v>
      </c>
    </row>
    <row r="15" spans="1:4">
      <c r="A15" s="4" t="s">
        <v>729</v>
      </c>
      <c r="B15" s="6" t="n">
        <v>18000000</v>
      </c>
    </row>
    <row r="16" spans="1:4">
      <c r="A16" s="4" t="s">
        <v>730</v>
      </c>
      <c r="B16" s="6" t="n">
        <v>18000000</v>
      </c>
    </row>
    <row r="17" spans="1:4">
      <c r="A17" s="4" t="s">
        <v>731</v>
      </c>
      <c r="B17" s="6" t="n">
        <v>18000000</v>
      </c>
    </row>
    <row r="18" spans="1:4">
      <c r="A18" s="4" t="s">
        <v>732</v>
      </c>
      <c r="B18" s="6" t="n">
        <v>3105500000</v>
      </c>
    </row>
    <row r="19" spans="1:4">
      <c r="A19" s="4" t="s">
        <v>722</v>
      </c>
      <c r="B19" s="7" t="n">
        <v>3135600000</v>
      </c>
      <c r="D19" s="7" t="n">
        <v>698200000</v>
      </c>
    </row>
    <row r="20" spans="1:4">
      <c r="A20" s="4" t="s">
        <v>733</v>
      </c>
    </row>
    <row r="21" spans="1:4">
      <c r="A21" s="3" t="s">
        <v>719</v>
      </c>
    </row>
    <row r="22" spans="1:4">
      <c r="A22" s="4" t="s">
        <v>734</v>
      </c>
      <c r="B22" s="4" t="s">
        <v>735</v>
      </c>
    </row>
    <row r="23" spans="1:4">
      <c r="A23" s="4" t="s">
        <v>720</v>
      </c>
      <c r="B23" s="7" t="n">
        <v>1400000000</v>
      </c>
    </row>
    <row r="24" spans="1:4">
      <c r="A24" s="4" t="s">
        <v>721</v>
      </c>
      <c r="B24" s="6" t="n">
        <v>26500000</v>
      </c>
    </row>
    <row r="25" spans="1:4">
      <c r="A25" s="4" t="s">
        <v>722</v>
      </c>
      <c r="B25" s="6" t="n">
        <v>1373500000</v>
      </c>
    </row>
    <row r="26" spans="1:4">
      <c r="A26" s="3" t="s">
        <v>726</v>
      </c>
    </row>
    <row r="27" spans="1:4">
      <c r="A27" s="4" t="s">
        <v>722</v>
      </c>
      <c r="B27" s="6" t="n">
        <v>1373500000</v>
      </c>
    </row>
    <row r="28" spans="1:4">
      <c r="A28" s="4" t="s">
        <v>736</v>
      </c>
    </row>
    <row r="29" spans="1:4">
      <c r="A29" s="3" t="s">
        <v>719</v>
      </c>
    </row>
    <row r="30" spans="1:4">
      <c r="A30" s="4" t="s">
        <v>734</v>
      </c>
      <c r="D30" s="4" t="s">
        <v>737</v>
      </c>
    </row>
    <row r="31" spans="1:4">
      <c r="A31" s="4" t="s">
        <v>720</v>
      </c>
      <c r="D31" s="7" t="n">
        <v>50000000</v>
      </c>
    </row>
    <row r="32" spans="1:4">
      <c r="A32" s="4" t="s">
        <v>721</v>
      </c>
      <c r="D32" s="6" t="n">
        <v>0</v>
      </c>
    </row>
    <row r="33" spans="1:4">
      <c r="A33" s="4" t="s">
        <v>722</v>
      </c>
      <c r="D33" s="6" t="n">
        <v>50000000</v>
      </c>
    </row>
    <row r="34" spans="1:4">
      <c r="A34" s="3" t="s">
        <v>726</v>
      </c>
    </row>
    <row r="35" spans="1:4">
      <c r="A35" s="4" t="s">
        <v>722</v>
      </c>
      <c r="D35" s="6" t="n">
        <v>50000000</v>
      </c>
    </row>
    <row r="36" spans="1:4">
      <c r="A36" s="4" t="s">
        <v>738</v>
      </c>
    </row>
    <row r="37" spans="1:4">
      <c r="A37" s="3" t="s">
        <v>719</v>
      </c>
    </row>
    <row r="38" spans="1:4">
      <c r="A38" s="4" t="s">
        <v>720</v>
      </c>
      <c r="D38" s="6" t="n">
        <v>100000000</v>
      </c>
    </row>
    <row r="39" spans="1:4">
      <c r="A39" s="4" t="s">
        <v>721</v>
      </c>
      <c r="D39" s="6" t="n">
        <v>200000</v>
      </c>
    </row>
    <row r="40" spans="1:4">
      <c r="A40" s="4" t="s">
        <v>722</v>
      </c>
      <c r="D40" s="6" t="n">
        <v>99800000</v>
      </c>
    </row>
    <row r="41" spans="1:4">
      <c r="A41" s="3" t="s">
        <v>726</v>
      </c>
    </row>
    <row r="42" spans="1:4">
      <c r="A42" s="4" t="s">
        <v>722</v>
      </c>
      <c r="D42" s="6" t="n">
        <v>99800000</v>
      </c>
    </row>
    <row r="43" spans="1:4">
      <c r="A43" s="4" t="s">
        <v>739</v>
      </c>
    </row>
    <row r="44" spans="1:4">
      <c r="A44" s="3" t="s">
        <v>719</v>
      </c>
    </row>
    <row r="45" spans="1:4">
      <c r="A45" s="4" t="s">
        <v>720</v>
      </c>
      <c r="D45" s="6" t="n">
        <v>150000000</v>
      </c>
    </row>
    <row r="46" spans="1:4">
      <c r="A46" s="4" t="s">
        <v>721</v>
      </c>
      <c r="D46" s="6" t="n">
        <v>200000</v>
      </c>
    </row>
    <row r="47" spans="1:4">
      <c r="A47" s="4" t="s">
        <v>722</v>
      </c>
      <c r="D47" s="6" t="n">
        <v>149800000</v>
      </c>
    </row>
    <row r="48" spans="1:4">
      <c r="A48" s="3" t="s">
        <v>726</v>
      </c>
    </row>
    <row r="49" spans="1:4">
      <c r="A49" s="4" t="s">
        <v>722</v>
      </c>
      <c r="D49" s="6" t="n">
        <v>149800000</v>
      </c>
    </row>
    <row r="50" spans="1:4">
      <c r="A50" s="4" t="s">
        <v>740</v>
      </c>
    </row>
    <row r="51" spans="1:4">
      <c r="A51" s="3" t="s">
        <v>719</v>
      </c>
    </row>
    <row r="52" spans="1:4">
      <c r="A52" s="4" t="s">
        <v>720</v>
      </c>
      <c r="B52" s="6" t="n">
        <v>1795500000</v>
      </c>
    </row>
    <row r="53" spans="1:4">
      <c r="A53" s="4" t="s">
        <v>721</v>
      </c>
      <c r="B53" s="6" t="n">
        <v>33400000</v>
      </c>
    </row>
    <row r="54" spans="1:4">
      <c r="A54" s="4" t="s">
        <v>722</v>
      </c>
      <c r="B54" s="6" t="n">
        <v>1762100000</v>
      </c>
      <c r="C54" s="7" t="n">
        <v>1800000000</v>
      </c>
    </row>
    <row r="55" spans="1:4">
      <c r="A55" s="3" t="s">
        <v>726</v>
      </c>
    </row>
    <row r="56" spans="1:4">
      <c r="A56" s="4" t="s">
        <v>722</v>
      </c>
      <c r="B56" s="6" t="n">
        <v>1762100000</v>
      </c>
      <c r="C56" s="7" t="n">
        <v>1800000000</v>
      </c>
    </row>
    <row r="57" spans="1:4">
      <c r="A57" s="4" t="s">
        <v>741</v>
      </c>
    </row>
    <row r="58" spans="1:4">
      <c r="A58" s="3" t="s">
        <v>719</v>
      </c>
    </row>
    <row r="59" spans="1:4">
      <c r="A59" s="4" t="s">
        <v>742</v>
      </c>
      <c r="B59" s="6" t="n">
        <v>350000000</v>
      </c>
    </row>
    <row r="60" spans="1:4">
      <c r="A60" s="4" t="s">
        <v>720</v>
      </c>
      <c r="B60" s="6" t="n">
        <v>0</v>
      </c>
    </row>
    <row r="61" spans="1:4">
      <c r="A61" s="4" t="s">
        <v>721</v>
      </c>
      <c r="B61" s="6" t="n">
        <v>0</v>
      </c>
    </row>
    <row r="62" spans="1:4">
      <c r="A62" s="4" t="s">
        <v>722</v>
      </c>
      <c r="B62" s="6" t="n">
        <v>0</v>
      </c>
    </row>
    <row r="63" spans="1:4">
      <c r="A63" s="3" t="s">
        <v>726</v>
      </c>
    </row>
    <row r="64" spans="1:4">
      <c r="A64" s="4" t="s">
        <v>722</v>
      </c>
      <c r="B64" s="7" t="n">
        <v>0</v>
      </c>
    </row>
    <row r="65" spans="1:4">
      <c r="A65" s="4" t="s">
        <v>743</v>
      </c>
    </row>
    <row r="66" spans="1:4">
      <c r="A66" s="3" t="s">
        <v>719</v>
      </c>
    </row>
    <row r="67" spans="1:4">
      <c r="A67" s="4" t="s">
        <v>742</v>
      </c>
      <c r="D67" s="6" t="n">
        <v>100000000</v>
      </c>
    </row>
    <row r="68" spans="1:4">
      <c r="A68" s="4" t="s">
        <v>720</v>
      </c>
      <c r="D68" s="6" t="n">
        <v>75000000</v>
      </c>
    </row>
    <row r="69" spans="1:4">
      <c r="A69" s="4" t="s">
        <v>721</v>
      </c>
      <c r="D69" s="6" t="n">
        <v>0</v>
      </c>
    </row>
    <row r="70" spans="1:4">
      <c r="A70" s="4" t="s">
        <v>722</v>
      </c>
      <c r="D70" s="6" t="n">
        <v>75000000</v>
      </c>
    </row>
    <row r="71" spans="1:4">
      <c r="A71" s="3" t="s">
        <v>726</v>
      </c>
    </row>
    <row r="72" spans="1:4">
      <c r="A72" s="4" t="s">
        <v>722</v>
      </c>
      <c r="D72" s="6" t="n">
        <v>75000000</v>
      </c>
    </row>
    <row r="73" spans="1:4">
      <c r="A73" s="4" t="s">
        <v>744</v>
      </c>
    </row>
    <row r="74" spans="1:4">
      <c r="A74" s="3" t="s">
        <v>719</v>
      </c>
    </row>
    <row r="75" spans="1:4">
      <c r="A75" s="4" t="s">
        <v>742</v>
      </c>
      <c r="D75" s="6" t="n">
        <v>200000000</v>
      </c>
    </row>
    <row r="76" spans="1:4">
      <c r="A76" s="4" t="s">
        <v>720</v>
      </c>
      <c r="D76" s="6" t="n">
        <v>85000000</v>
      </c>
    </row>
    <row r="77" spans="1:4">
      <c r="A77" s="4" t="s">
        <v>721</v>
      </c>
      <c r="D77" s="6" t="n">
        <v>0</v>
      </c>
    </row>
    <row r="78" spans="1:4">
      <c r="A78" s="4" t="s">
        <v>722</v>
      </c>
      <c r="D78" s="6" t="n">
        <v>85000000</v>
      </c>
    </row>
    <row r="79" spans="1:4">
      <c r="A79" s="3" t="s">
        <v>726</v>
      </c>
    </row>
    <row r="80" spans="1:4">
      <c r="A80" s="4" t="s">
        <v>722</v>
      </c>
      <c r="D80" s="6" t="n">
        <v>85000000</v>
      </c>
    </row>
    <row r="81" spans="1:4">
      <c r="A81" s="4" t="s">
        <v>745</v>
      </c>
    </row>
    <row r="82" spans="1:4">
      <c r="A82" s="3" t="s">
        <v>719</v>
      </c>
    </row>
    <row r="83" spans="1:4">
      <c r="A83" s="4" t="s">
        <v>720</v>
      </c>
      <c r="D83" s="6" t="n">
        <v>240600000</v>
      </c>
    </row>
    <row r="84" spans="1:4">
      <c r="A84" s="4" t="s">
        <v>721</v>
      </c>
      <c r="D84" s="6" t="n">
        <v>2000000</v>
      </c>
    </row>
    <row r="85" spans="1:4">
      <c r="A85" s="4" t="s">
        <v>722</v>
      </c>
      <c r="D85" s="6" t="n">
        <v>238600000</v>
      </c>
    </row>
    <row r="86" spans="1:4">
      <c r="A86" s="3" t="s">
        <v>726</v>
      </c>
    </row>
    <row r="87" spans="1:4">
      <c r="A87" s="4" t="s">
        <v>722</v>
      </c>
      <c r="D87" s="7" t="n">
        <v>2386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6</v>
      </c>
      <c r="B1" s="2" t="s">
        <v>535</v>
      </c>
      <c r="C1" s="2" t="s">
        <v>108</v>
      </c>
      <c r="D1" s="2" t="s">
        <v>2</v>
      </c>
      <c r="E1" s="2" t="s">
        <v>36</v>
      </c>
      <c r="F1" s="2" t="s">
        <v>114</v>
      </c>
    </row>
    <row r="2" spans="1:6">
      <c r="A2" s="3" t="s">
        <v>747</v>
      </c>
    </row>
    <row r="3" spans="1:6">
      <c r="A3" s="4" t="s">
        <v>74</v>
      </c>
      <c r="D3" s="7" t="n">
        <v>3135600000</v>
      </c>
      <c r="E3" s="7" t="n">
        <v>698200000</v>
      </c>
    </row>
    <row r="4" spans="1:6">
      <c r="A4" s="4" t="s">
        <v>748</v>
      </c>
      <c r="B4" s="7" t="n">
        <v>14700000</v>
      </c>
    </row>
    <row r="5" spans="1:6">
      <c r="A5" s="4" t="s">
        <v>749</v>
      </c>
      <c r="B5" s="6" t="n">
        <v>56000000</v>
      </c>
    </row>
    <row r="6" spans="1:6">
      <c r="A6" s="4" t="s">
        <v>750</v>
      </c>
      <c r="D6" s="6" t="n">
        <v>92900000</v>
      </c>
      <c r="E6" s="7" t="n">
        <v>18800000</v>
      </c>
      <c r="F6" s="7" t="n">
        <v>20300000</v>
      </c>
    </row>
    <row r="7" spans="1:6">
      <c r="A7" s="4" t="s">
        <v>751</v>
      </c>
    </row>
    <row r="8" spans="1:6">
      <c r="A8" s="3" t="s">
        <v>747</v>
      </c>
    </row>
    <row r="9" spans="1:6">
      <c r="A9" s="4" t="s">
        <v>74</v>
      </c>
      <c r="B9" s="7" t="n">
        <v>1800000000</v>
      </c>
      <c r="D9" s="7" t="n">
        <v>1762100000</v>
      </c>
    </row>
    <row r="10" spans="1:6">
      <c r="A10" s="4" t="s">
        <v>752</v>
      </c>
    </row>
    <row r="11" spans="1:6">
      <c r="A11" s="3" t="s">
        <v>747</v>
      </c>
    </row>
    <row r="12" spans="1:6">
      <c r="A12" s="4" t="s">
        <v>753</v>
      </c>
      <c r="B12" s="4" t="s">
        <v>469</v>
      </c>
    </row>
    <row r="13" spans="1:6">
      <c r="A13" s="4" t="s">
        <v>754</v>
      </c>
      <c r="B13" s="4" t="s">
        <v>755</v>
      </c>
    </row>
    <row r="14" spans="1:6">
      <c r="A14" s="4" t="s">
        <v>756</v>
      </c>
    </row>
    <row r="15" spans="1:6">
      <c r="A15" s="3" t="s">
        <v>747</v>
      </c>
    </row>
    <row r="16" spans="1:6">
      <c r="A16" s="4" t="s">
        <v>757</v>
      </c>
      <c r="B16" s="4" t="s">
        <v>758</v>
      </c>
    </row>
    <row r="17" spans="1:6">
      <c r="A17" s="4" t="s">
        <v>759</v>
      </c>
    </row>
    <row r="18" spans="1:6">
      <c r="A18" s="3" t="s">
        <v>747</v>
      </c>
    </row>
    <row r="19" spans="1:6">
      <c r="A19" s="4" t="s">
        <v>757</v>
      </c>
      <c r="D19" s="4" t="s">
        <v>760</v>
      </c>
    </row>
    <row r="20" spans="1:6">
      <c r="A20" s="4" t="s">
        <v>761</v>
      </c>
    </row>
    <row r="21" spans="1:6">
      <c r="A21" s="3" t="s">
        <v>747</v>
      </c>
    </row>
    <row r="22" spans="1:6">
      <c r="A22" s="4" t="s">
        <v>757</v>
      </c>
      <c r="B22" s="4" t="s">
        <v>762</v>
      </c>
    </row>
    <row r="23" spans="1:6">
      <c r="A23" s="4" t="s">
        <v>763</v>
      </c>
    </row>
    <row r="24" spans="1:6">
      <c r="A24" s="3" t="s">
        <v>747</v>
      </c>
    </row>
    <row r="25" spans="1:6">
      <c r="A25" s="4" t="s">
        <v>742</v>
      </c>
      <c r="B25" s="7" t="n">
        <v>350000000</v>
      </c>
    </row>
    <row r="26" spans="1:6">
      <c r="A26" s="4" t="s">
        <v>764</v>
      </c>
      <c r="D26" s="7" t="n">
        <v>0</v>
      </c>
    </row>
    <row r="27" spans="1:6">
      <c r="A27" s="4" t="s">
        <v>765</v>
      </c>
      <c r="D27" s="6" t="n">
        <v>346600000</v>
      </c>
    </row>
    <row r="28" spans="1:6">
      <c r="A28" s="4" t="s">
        <v>766</v>
      </c>
    </row>
    <row r="29" spans="1:6">
      <c r="A29" s="3" t="s">
        <v>747</v>
      </c>
    </row>
    <row r="30" spans="1:6">
      <c r="A30" s="4" t="s">
        <v>767</v>
      </c>
      <c r="B30" s="4" t="s">
        <v>768</v>
      </c>
    </row>
    <row r="31" spans="1:6">
      <c r="A31" s="4" t="s">
        <v>769</v>
      </c>
    </row>
    <row r="32" spans="1:6">
      <c r="A32" s="3" t="s">
        <v>747</v>
      </c>
    </row>
    <row r="33" spans="1:6">
      <c r="A33" s="4" t="s">
        <v>767</v>
      </c>
      <c r="B33" s="4" t="s">
        <v>770</v>
      </c>
    </row>
    <row r="34" spans="1:6">
      <c r="A34" s="4" t="s">
        <v>771</v>
      </c>
    </row>
    <row r="35" spans="1:6">
      <c r="A35" s="3" t="s">
        <v>747</v>
      </c>
    </row>
    <row r="36" spans="1:6">
      <c r="A36" s="4" t="s">
        <v>742</v>
      </c>
      <c r="B36" s="7" t="n">
        <v>175000000</v>
      </c>
    </row>
    <row r="37" spans="1:6">
      <c r="A37" s="4" t="s">
        <v>764</v>
      </c>
      <c r="D37" s="7" t="n">
        <v>3400000</v>
      </c>
    </row>
    <row r="38" spans="1:6">
      <c r="A38" s="4" t="s">
        <v>772</v>
      </c>
    </row>
    <row r="39" spans="1:6">
      <c r="A39" s="3" t="s">
        <v>747</v>
      </c>
    </row>
    <row r="40" spans="1:6">
      <c r="A40" s="4" t="s">
        <v>742</v>
      </c>
      <c r="B40" s="6" t="n">
        <v>35000000</v>
      </c>
    </row>
    <row r="41" spans="1:6">
      <c r="A41" s="4" t="s">
        <v>773</v>
      </c>
      <c r="C41" s="7" t="n">
        <v>17500000</v>
      </c>
    </row>
    <row r="42" spans="1:6">
      <c r="A42" s="4" t="s">
        <v>517</v>
      </c>
    </row>
    <row r="43" spans="1:6">
      <c r="A43" s="3" t="s">
        <v>747</v>
      </c>
    </row>
    <row r="44" spans="1:6">
      <c r="A44" s="4" t="s">
        <v>518</v>
      </c>
      <c r="B44" s="7" t="n">
        <v>1400000000</v>
      </c>
    </row>
    <row r="45" spans="1:6">
      <c r="A45" s="4" t="s">
        <v>734</v>
      </c>
      <c r="B45" s="4" t="s">
        <v>735</v>
      </c>
    </row>
    <row r="46" spans="1:6">
      <c r="A46" s="4" t="s">
        <v>508</v>
      </c>
    </row>
    <row r="47" spans="1:6">
      <c r="A47" s="3" t="s">
        <v>747</v>
      </c>
    </row>
    <row r="48" spans="1:6">
      <c r="A48" s="4" t="s">
        <v>774</v>
      </c>
      <c r="B48" s="7" t="n">
        <v>2200000</v>
      </c>
    </row>
    <row r="49" spans="1:6">
      <c r="A49" s="4" t="s">
        <v>775</v>
      </c>
      <c r="B49" s="6" t="n">
        <v>1600000</v>
      </c>
    </row>
    <row r="50" spans="1:6">
      <c r="A50" s="4" t="s">
        <v>776</v>
      </c>
    </row>
    <row r="51" spans="1:6">
      <c r="A51" s="3" t="s">
        <v>747</v>
      </c>
    </row>
    <row r="52" spans="1:6">
      <c r="A52" s="4" t="s">
        <v>742</v>
      </c>
      <c r="B52" s="7" t="n">
        <v>36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77</v>
      </c>
      <c r="B1" s="2" t="s">
        <v>778</v>
      </c>
      <c r="C1" s="2" t="s">
        <v>674</v>
      </c>
      <c r="D1" s="2" t="s">
        <v>109</v>
      </c>
      <c r="E1" s="2" t="s">
        <v>2</v>
      </c>
      <c r="F1" s="2" t="s">
        <v>36</v>
      </c>
      <c r="G1" s="2" t="s">
        <v>114</v>
      </c>
    </row>
    <row r="2" spans="1:7">
      <c r="A2" s="3" t="s">
        <v>779</v>
      </c>
    </row>
    <row r="3" spans="1:7">
      <c r="A3" s="4" t="s">
        <v>780</v>
      </c>
      <c r="E3" s="4" t="s">
        <v>781</v>
      </c>
      <c r="F3" s="4" t="s">
        <v>782</v>
      </c>
      <c r="G3" s="4" t="s">
        <v>782</v>
      </c>
    </row>
    <row r="4" spans="1:7">
      <c r="A4" s="4" t="s">
        <v>783</v>
      </c>
      <c r="D4" s="7" t="n">
        <v>-133000000</v>
      </c>
    </row>
    <row r="5" spans="1:7">
      <c r="A5" s="4" t="s">
        <v>784</v>
      </c>
      <c r="B5" s="7" t="n">
        <v>2200000</v>
      </c>
    </row>
    <row r="6" spans="1:7">
      <c r="A6" s="4" t="s">
        <v>785</v>
      </c>
      <c r="E6" s="4" t="s">
        <v>786</v>
      </c>
      <c r="F6" s="4" t="s">
        <v>787</v>
      </c>
      <c r="G6" s="4" t="s">
        <v>788</v>
      </c>
    </row>
    <row r="7" spans="1:7">
      <c r="A7" s="4" t="s">
        <v>789</v>
      </c>
      <c r="E7" s="7" t="n">
        <v>6700000</v>
      </c>
    </row>
    <row r="8" spans="1:7">
      <c r="A8" s="4" t="s">
        <v>790</v>
      </c>
      <c r="E8" s="6" t="n">
        <v>54900000</v>
      </c>
    </row>
    <row r="9" spans="1:7">
      <c r="A9" s="4" t="s">
        <v>791</v>
      </c>
      <c r="G9" s="4" t="s">
        <v>792</v>
      </c>
    </row>
    <row r="10" spans="1:7">
      <c r="A10" s="4" t="s">
        <v>793</v>
      </c>
      <c r="E10" s="6" t="n">
        <v>251400000</v>
      </c>
    </row>
    <row r="11" spans="1:7">
      <c r="A11" s="4" t="s">
        <v>794</v>
      </c>
      <c r="E11" s="6" t="n">
        <v>49700000</v>
      </c>
      <c r="F11" s="7" t="n">
        <v>18200000</v>
      </c>
    </row>
    <row r="12" spans="1:7">
      <c r="A12" s="4" t="s">
        <v>795</v>
      </c>
      <c r="E12" s="6" t="n">
        <v>8400000</v>
      </c>
      <c r="F12" s="6" t="n">
        <v>6000000</v>
      </c>
    </row>
    <row r="13" spans="1:7">
      <c r="A13" s="4" t="s">
        <v>796</v>
      </c>
      <c r="E13" s="6" t="n">
        <v>21100000</v>
      </c>
    </row>
    <row r="14" spans="1:7">
      <c r="A14" s="4" t="s">
        <v>797</v>
      </c>
      <c r="E14" s="6" t="n">
        <v>31900000</v>
      </c>
      <c r="F14" s="7" t="n">
        <v>0</v>
      </c>
    </row>
    <row r="15" spans="1:7">
      <c r="A15" s="4" t="s">
        <v>449</v>
      </c>
    </row>
    <row r="16" spans="1:7">
      <c r="A16" s="3" t="s">
        <v>779</v>
      </c>
    </row>
    <row r="17" spans="1:7">
      <c r="A17" s="4" t="s">
        <v>798</v>
      </c>
      <c r="E17" s="6" t="n">
        <v>24500000</v>
      </c>
    </row>
    <row r="18" spans="1:7">
      <c r="A18" s="4" t="s">
        <v>451</v>
      </c>
    </row>
    <row r="19" spans="1:7">
      <c r="A19" s="3" t="s">
        <v>779</v>
      </c>
    </row>
    <row r="20" spans="1:7">
      <c r="A20" s="4" t="s">
        <v>798</v>
      </c>
      <c r="E20" s="6" t="n">
        <v>6700000</v>
      </c>
    </row>
    <row r="21" spans="1:7">
      <c r="A21" s="4" t="s">
        <v>641</v>
      </c>
    </row>
    <row r="22" spans="1:7">
      <c r="A22" s="3" t="s">
        <v>779</v>
      </c>
    </row>
    <row r="23" spans="1:7">
      <c r="A23" s="4" t="s">
        <v>790</v>
      </c>
      <c r="C23" s="7" t="n">
        <v>0</v>
      </c>
    </row>
    <row r="24" spans="1:7">
      <c r="A24" s="4" t="s">
        <v>685</v>
      </c>
    </row>
    <row r="25" spans="1:7">
      <c r="A25" s="3" t="s">
        <v>779</v>
      </c>
    </row>
    <row r="26" spans="1:7">
      <c r="A26" s="4" t="s">
        <v>790</v>
      </c>
      <c r="G26" s="7" t="n">
        <v>116900000</v>
      </c>
    </row>
    <row r="27" spans="1:7">
      <c r="A27" s="4" t="s">
        <v>508</v>
      </c>
    </row>
    <row r="28" spans="1:7">
      <c r="A28" s="3" t="s">
        <v>779</v>
      </c>
    </row>
    <row r="29" spans="1:7">
      <c r="A29" s="4" t="s">
        <v>799</v>
      </c>
      <c r="E29" s="6" t="n">
        <v>26000000</v>
      </c>
    </row>
    <row r="30" spans="1:7">
      <c r="A30" s="4" t="s">
        <v>800</v>
      </c>
    </row>
    <row r="31" spans="1:7">
      <c r="A31" s="3" t="s">
        <v>779</v>
      </c>
    </row>
    <row r="32" spans="1:7">
      <c r="A32" s="4" t="s">
        <v>801</v>
      </c>
      <c r="E32" s="6" t="n">
        <v>102400000</v>
      </c>
    </row>
    <row r="33" spans="1:7">
      <c r="A33" s="4" t="s">
        <v>802</v>
      </c>
    </row>
    <row r="34" spans="1:7">
      <c r="A34" s="3" t="s">
        <v>779</v>
      </c>
    </row>
    <row r="35" spans="1:7">
      <c r="A35" s="4" t="s">
        <v>801</v>
      </c>
      <c r="E35" s="7" t="n">
        <v>137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v>
      </c>
      <c r="B1" s="2" t="s">
        <v>107</v>
      </c>
      <c r="J1" s="2" t="s">
        <v>1</v>
      </c>
    </row>
    <row r="2" spans="1:12">
      <c r="B2" s="2" t="s">
        <v>2</v>
      </c>
      <c r="C2" s="2" t="s">
        <v>108</v>
      </c>
      <c r="D2" s="2" t="s">
        <v>109</v>
      </c>
      <c r="E2" s="2" t="s">
        <v>110</v>
      </c>
      <c r="F2" s="2" t="s">
        <v>36</v>
      </c>
      <c r="G2" s="2" t="s">
        <v>111</v>
      </c>
      <c r="H2" s="2" t="s">
        <v>112</v>
      </c>
      <c r="I2" s="2" t="s">
        <v>113</v>
      </c>
      <c r="J2" s="2" t="s">
        <v>2</v>
      </c>
      <c r="K2" s="2" t="s">
        <v>36</v>
      </c>
      <c r="L2" s="2" t="s">
        <v>114</v>
      </c>
    </row>
    <row r="3" spans="1:12">
      <c r="A3" s="3" t="s">
        <v>181</v>
      </c>
    </row>
    <row r="4" spans="1:12">
      <c r="A4" s="4" t="s">
        <v>144</v>
      </c>
      <c r="B4" s="11" t="n">
        <v>0.545</v>
      </c>
      <c r="C4" s="11" t="n">
        <v>0.545</v>
      </c>
      <c r="D4" s="9" t="n">
        <v>0.52</v>
      </c>
      <c r="E4" s="9" t="n">
        <v>0.52</v>
      </c>
      <c r="F4" s="11" t="n">
        <v>0.52</v>
      </c>
      <c r="G4" s="11" t="n">
        <v>0.52</v>
      </c>
      <c r="H4" s="11" t="n">
        <v>0.495</v>
      </c>
      <c r="I4" s="11" t="n">
        <v>0.495</v>
      </c>
      <c r="J4" s="9" t="n">
        <v>2.13</v>
      </c>
      <c r="K4" s="11" t="n">
        <v>2.03</v>
      </c>
      <c r="L4" s="11" t="n">
        <v>1.905</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6</v>
      </c>
      <c r="D2" s="2" t="s">
        <v>114</v>
      </c>
    </row>
    <row r="3" spans="1:4">
      <c r="A3" s="3" t="s">
        <v>804</v>
      </c>
    </row>
    <row r="4" spans="1:4">
      <c r="A4" s="4" t="s">
        <v>800</v>
      </c>
      <c r="B4" s="7" t="n">
        <v>1800</v>
      </c>
      <c r="C4" s="7" t="n">
        <v>62200</v>
      </c>
      <c r="D4" s="7" t="n">
        <v>59200</v>
      </c>
    </row>
    <row r="5" spans="1:4">
      <c r="A5" s="4" t="s">
        <v>802</v>
      </c>
      <c r="B5" s="6" t="n">
        <v>1200</v>
      </c>
      <c r="C5" s="6" t="n">
        <v>400</v>
      </c>
      <c r="D5" s="6" t="n">
        <v>7300</v>
      </c>
    </row>
    <row r="6" spans="1:4">
      <c r="A6" s="4" t="s">
        <v>453</v>
      </c>
      <c r="B6" s="6" t="n">
        <v>200</v>
      </c>
      <c r="C6" s="6" t="n">
        <v>0</v>
      </c>
      <c r="D6" s="6" t="n">
        <v>0</v>
      </c>
    </row>
    <row r="7" spans="1:4">
      <c r="A7" s="4" t="s">
        <v>805</v>
      </c>
      <c r="B7" s="6" t="n">
        <v>3200</v>
      </c>
      <c r="C7" s="6" t="n">
        <v>62600</v>
      </c>
      <c r="D7" s="6" t="n">
        <v>66500</v>
      </c>
    </row>
    <row r="8" spans="1:4">
      <c r="A8" s="3" t="s">
        <v>806</v>
      </c>
    </row>
    <row r="9" spans="1:4">
      <c r="A9" s="4" t="s">
        <v>800</v>
      </c>
      <c r="B9" s="6" t="n">
        <v>-129900</v>
      </c>
      <c r="C9" s="6" t="n">
        <v>33000</v>
      </c>
      <c r="D9" s="6" t="n">
        <v>8300</v>
      </c>
    </row>
    <row r="10" spans="1:4">
      <c r="A10" s="4" t="s">
        <v>802</v>
      </c>
      <c r="B10" s="6" t="n">
        <v>3200</v>
      </c>
      <c r="C10" s="6" t="n">
        <v>5800</v>
      </c>
      <c r="D10" s="6" t="n">
        <v>1500</v>
      </c>
    </row>
    <row r="11" spans="1:4">
      <c r="A11" s="4" t="s">
        <v>453</v>
      </c>
      <c r="B11" s="6" t="n">
        <v>-100</v>
      </c>
      <c r="C11" s="6" t="n">
        <v>0</v>
      </c>
      <c r="D11" s="6" t="n">
        <v>0</v>
      </c>
    </row>
    <row r="12" spans="1:4">
      <c r="A12" s="4" t="s">
        <v>807</v>
      </c>
      <c r="B12" s="6" t="n">
        <v>-126800</v>
      </c>
      <c r="C12" s="6" t="n">
        <v>38800</v>
      </c>
      <c r="D12" s="6" t="n">
        <v>9800</v>
      </c>
    </row>
    <row r="13" spans="1:4">
      <c r="A13" s="4" t="s">
        <v>221</v>
      </c>
      <c r="B13" s="7" t="n">
        <v>-123600</v>
      </c>
      <c r="C13" s="7" t="n">
        <v>101400</v>
      </c>
      <c r="D13" s="7" t="n">
        <v>76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8</v>
      </c>
      <c r="B1" s="2" t="s">
        <v>1</v>
      </c>
    </row>
    <row r="2" spans="1:4">
      <c r="B2" s="2" t="s">
        <v>2</v>
      </c>
      <c r="C2" s="2" t="s">
        <v>36</v>
      </c>
      <c r="D2" s="2" t="s">
        <v>114</v>
      </c>
    </row>
    <row r="3" spans="1:4">
      <c r="A3" s="3" t="s">
        <v>809</v>
      </c>
    </row>
    <row r="4" spans="1:4">
      <c r="A4" s="4" t="s">
        <v>780</v>
      </c>
      <c r="B4" s="4" t="s">
        <v>781</v>
      </c>
      <c r="C4" s="4" t="s">
        <v>782</v>
      </c>
      <c r="D4" s="4" t="s">
        <v>782</v>
      </c>
    </row>
    <row r="5" spans="1:4">
      <c r="A5" s="4" t="s">
        <v>810</v>
      </c>
      <c r="B5" s="4" t="s">
        <v>811</v>
      </c>
      <c r="C5" s="4" t="s">
        <v>758</v>
      </c>
      <c r="D5" s="4" t="s">
        <v>812</v>
      </c>
    </row>
    <row r="6" spans="1:4">
      <c r="A6" s="4" t="s">
        <v>813</v>
      </c>
      <c r="B6" s="4" t="s">
        <v>814</v>
      </c>
      <c r="C6" s="4" t="s">
        <v>815</v>
      </c>
      <c r="D6" s="4" t="s">
        <v>815</v>
      </c>
    </row>
    <row r="7" spans="1:4">
      <c r="A7" s="4" t="s">
        <v>816</v>
      </c>
      <c r="B7" s="4" t="s">
        <v>817</v>
      </c>
      <c r="C7" s="4" t="s">
        <v>818</v>
      </c>
      <c r="D7" s="4" t="s">
        <v>818</v>
      </c>
    </row>
    <row r="8" spans="1:4">
      <c r="A8" s="4" t="s">
        <v>819</v>
      </c>
      <c r="B8" s="4" t="s">
        <v>820</v>
      </c>
      <c r="C8" s="4" t="s">
        <v>821</v>
      </c>
      <c r="D8" s="4" t="s">
        <v>822</v>
      </c>
    </row>
    <row r="9" spans="1:4">
      <c r="A9" s="4" t="s">
        <v>823</v>
      </c>
      <c r="B9" s="4" t="s">
        <v>818</v>
      </c>
      <c r="C9" s="4" t="s">
        <v>818</v>
      </c>
      <c r="D9" s="4" t="s">
        <v>824</v>
      </c>
    </row>
    <row r="10" spans="1:4">
      <c r="A10" s="4" t="s">
        <v>825</v>
      </c>
      <c r="B10" s="4" t="s">
        <v>826</v>
      </c>
      <c r="C10" s="4" t="s">
        <v>818</v>
      </c>
      <c r="D10" s="4" t="s">
        <v>818</v>
      </c>
    </row>
    <row r="11" spans="1:4">
      <c r="A11" s="4" t="s">
        <v>204</v>
      </c>
      <c r="B11" s="4" t="s">
        <v>827</v>
      </c>
      <c r="C11" s="4" t="s">
        <v>828</v>
      </c>
      <c r="D11" s="4" t="s">
        <v>829</v>
      </c>
    </row>
    <row r="12" spans="1:4">
      <c r="A12" s="4" t="s">
        <v>785</v>
      </c>
      <c r="B12" s="4" t="s">
        <v>786</v>
      </c>
      <c r="C12" s="4" t="s">
        <v>787</v>
      </c>
      <c r="D12" s="4" t="s">
        <v>7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6</v>
      </c>
    </row>
    <row r="2" spans="1:3">
      <c r="A2" s="3" t="s">
        <v>831</v>
      </c>
    </row>
    <row r="3" spans="1:3">
      <c r="A3" s="4" t="s">
        <v>832</v>
      </c>
      <c r="B3" s="5" t="n">
        <v>6.8</v>
      </c>
      <c r="C3" s="7" t="n">
        <v>11</v>
      </c>
    </row>
    <row r="4" spans="1:3">
      <c r="A4" s="4" t="s">
        <v>67</v>
      </c>
      <c r="B4" s="6" t="n">
        <v>44</v>
      </c>
      <c r="C4" s="8" t="n">
        <v>47.2</v>
      </c>
    </row>
    <row r="5" spans="1:3">
      <c r="A5" s="4" t="s">
        <v>833</v>
      </c>
      <c r="B5" s="8" t="n">
        <v>6.4</v>
      </c>
      <c r="C5" s="8" t="n">
        <v>5.1</v>
      </c>
    </row>
    <row r="6" spans="1:3">
      <c r="A6" s="4" t="s">
        <v>834</v>
      </c>
      <c r="B6" s="8" t="n">
        <v>62.1</v>
      </c>
      <c r="C6" s="6" t="n">
        <v>0</v>
      </c>
    </row>
    <row r="7" spans="1:3">
      <c r="A7" s="4" t="s">
        <v>835</v>
      </c>
      <c r="B7" s="8" t="n">
        <v>128.5</v>
      </c>
      <c r="C7" s="6" t="n">
        <v>0</v>
      </c>
    </row>
    <row r="8" spans="1:3">
      <c r="A8" s="4" t="s">
        <v>836</v>
      </c>
      <c r="B8" s="6" t="n">
        <v>8</v>
      </c>
      <c r="C8" s="8" t="n">
        <v>7.7</v>
      </c>
    </row>
    <row r="9" spans="1:3">
      <c r="A9" s="4" t="s">
        <v>837</v>
      </c>
      <c r="B9" s="8" t="n">
        <v>255.8</v>
      </c>
      <c r="C9" s="6" t="n">
        <v>71</v>
      </c>
    </row>
    <row r="10" spans="1:3">
      <c r="A10" s="4" t="s">
        <v>838</v>
      </c>
      <c r="B10" s="8" t="n">
        <v>-21.1</v>
      </c>
      <c r="C10" s="6" t="n">
        <v>0</v>
      </c>
    </row>
    <row r="11" spans="1:3">
      <c r="A11" s="4" t="s">
        <v>839</v>
      </c>
      <c r="B11" s="8" t="n">
        <v>234.7</v>
      </c>
      <c r="C11" s="6" t="n">
        <v>71</v>
      </c>
    </row>
    <row r="12" spans="1:3">
      <c r="A12" s="3" t="s">
        <v>840</v>
      </c>
    </row>
    <row r="13" spans="1:3">
      <c r="A13" s="4" t="s">
        <v>56</v>
      </c>
      <c r="B13" s="8" t="n">
        <v>43.4</v>
      </c>
      <c r="C13" s="8" t="n">
        <v>86.40000000000001</v>
      </c>
    </row>
    <row r="14" spans="1:3">
      <c r="A14" s="4" t="s">
        <v>841</v>
      </c>
      <c r="B14" s="8" t="n">
        <v>600.9</v>
      </c>
      <c r="C14" s="8" t="n">
        <v>329.8</v>
      </c>
    </row>
    <row r="15" spans="1:3">
      <c r="A15" s="4" t="s">
        <v>842</v>
      </c>
      <c r="B15" s="8" t="n">
        <v>15.7</v>
      </c>
      <c r="C15" s="8" t="n">
        <v>29.8</v>
      </c>
    </row>
    <row r="16" spans="1:3">
      <c r="A16" s="4" t="s">
        <v>843</v>
      </c>
      <c r="B16" s="8" t="n">
        <v>7.2</v>
      </c>
      <c r="C16" s="8" t="n">
        <v>9.699999999999999</v>
      </c>
    </row>
    <row r="17" spans="1:3">
      <c r="A17" s="4" t="s">
        <v>844</v>
      </c>
      <c r="B17" s="8" t="n">
        <v>667.2</v>
      </c>
      <c r="C17" s="8" t="n">
        <v>455.7</v>
      </c>
    </row>
    <row r="18" spans="1:3">
      <c r="A18" s="4" t="s">
        <v>845</v>
      </c>
      <c r="B18" s="5" t="n">
        <v>432.5</v>
      </c>
      <c r="C18" s="5" t="n">
        <v>38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6</v>
      </c>
    </row>
    <row r="3" spans="1:3">
      <c r="A3" s="3" t="s">
        <v>847</v>
      </c>
    </row>
    <row r="4" spans="1:3">
      <c r="A4" s="4" t="s">
        <v>712</v>
      </c>
      <c r="B4" s="5" t="n">
        <v>29.5</v>
      </c>
      <c r="C4" s="5" t="n">
        <v>37.9</v>
      </c>
    </row>
    <row r="5" spans="1:3">
      <c r="A5" s="4" t="s">
        <v>797</v>
      </c>
      <c r="B5" s="8" t="n">
        <v>31.9</v>
      </c>
      <c r="C5" s="6" t="n">
        <v>0</v>
      </c>
    </row>
    <row r="6" spans="1:3">
      <c r="A6" s="4" t="s">
        <v>848</v>
      </c>
      <c r="B6" s="8" t="n">
        <v>0.4</v>
      </c>
      <c r="C6" s="8" t="n">
        <v>0.8</v>
      </c>
    </row>
    <row r="7" spans="1:3">
      <c r="A7" s="4" t="s">
        <v>849</v>
      </c>
      <c r="B7" s="6" t="n">
        <v>0</v>
      </c>
      <c r="C7" s="8" t="n">
        <v>-3.1</v>
      </c>
    </row>
    <row r="8" spans="1:3">
      <c r="A8" s="4" t="s">
        <v>850</v>
      </c>
      <c r="B8" s="8" t="n">
        <v>5.6</v>
      </c>
      <c r="C8" s="8" t="n">
        <v>2.9</v>
      </c>
    </row>
    <row r="9" spans="1:3">
      <c r="A9" s="4" t="s">
        <v>851</v>
      </c>
      <c r="B9" s="8" t="n">
        <v>-4.2</v>
      </c>
      <c r="C9" s="8" t="n">
        <v>-0.2</v>
      </c>
    </row>
    <row r="10" spans="1:3">
      <c r="A10" s="4" t="s">
        <v>852</v>
      </c>
      <c r="B10" s="6" t="n">
        <v>-3</v>
      </c>
      <c r="C10" s="8" t="n">
        <v>-8.800000000000001</v>
      </c>
    </row>
    <row r="11" spans="1:3">
      <c r="A11" s="4" t="s">
        <v>717</v>
      </c>
      <c r="B11" s="5" t="n">
        <v>60.2</v>
      </c>
      <c r="C11" s="5" t="n">
        <v>29.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53</v>
      </c>
      <c r="B1" s="2" t="s">
        <v>504</v>
      </c>
    </row>
    <row r="2" spans="1:2">
      <c r="A2" s="3" t="s">
        <v>854</v>
      </c>
    </row>
    <row r="3" spans="1:2">
      <c r="A3" s="4" t="s">
        <v>855</v>
      </c>
      <c r="B3" s="5" t="n">
        <v>66.8</v>
      </c>
    </row>
    <row r="4" spans="1:2">
      <c r="A4" s="4" t="s">
        <v>856</v>
      </c>
      <c r="B4" s="8" t="n">
        <v>62.2</v>
      </c>
    </row>
    <row r="5" spans="1:2">
      <c r="A5" s="4" t="s">
        <v>857</v>
      </c>
      <c r="B5" s="8" t="n">
        <v>58.9</v>
      </c>
    </row>
    <row r="6" spans="1:2">
      <c r="A6" s="4" t="s">
        <v>858</v>
      </c>
      <c r="B6" s="8" t="n">
        <v>55.2</v>
      </c>
    </row>
    <row r="7" spans="1:2">
      <c r="A7" s="4" t="s">
        <v>859</v>
      </c>
      <c r="B7" s="8" t="n">
        <v>54.6</v>
      </c>
    </row>
    <row r="8" spans="1:2">
      <c r="A8" s="4" t="s">
        <v>860</v>
      </c>
      <c r="B8" s="8" t="n">
        <v>459.5</v>
      </c>
    </row>
    <row r="9" spans="1:2">
      <c r="A9" s="4" t="s">
        <v>861</v>
      </c>
      <c r="B9" s="8" t="n">
        <v>757.2</v>
      </c>
    </row>
    <row r="10" spans="1:2">
      <c r="A10" s="3" t="s">
        <v>862</v>
      </c>
    </row>
    <row r="11" spans="1:2">
      <c r="A11" s="4" t="s">
        <v>863</v>
      </c>
      <c r="B11" s="6" t="n">
        <v>87</v>
      </c>
    </row>
    <row r="12" spans="1:2">
      <c r="A12" s="4" t="s">
        <v>864</v>
      </c>
      <c r="B12" s="8" t="n">
        <v>81.09999999999999</v>
      </c>
    </row>
    <row r="13" spans="1:2">
      <c r="A13" s="4" t="s">
        <v>865</v>
      </c>
      <c r="B13" s="8" t="n">
        <v>66.8</v>
      </c>
    </row>
    <row r="14" spans="1:2">
      <c r="A14" s="4" t="s">
        <v>866</v>
      </c>
      <c r="B14" s="8" t="n">
        <v>59.9</v>
      </c>
    </row>
    <row r="15" spans="1:2">
      <c r="A15" s="4" t="s">
        <v>867</v>
      </c>
      <c r="B15" s="8" t="n">
        <v>58.3</v>
      </c>
    </row>
    <row r="16" spans="1:2">
      <c r="A16" s="4" t="s">
        <v>868</v>
      </c>
      <c r="B16" s="8" t="n">
        <v>460.2</v>
      </c>
    </row>
    <row r="17" spans="1:2">
      <c r="A17" s="4" t="s">
        <v>862</v>
      </c>
      <c r="B17" s="8" t="n">
        <v>813.3</v>
      </c>
    </row>
    <row r="18" spans="1:2">
      <c r="A18" s="4" t="s">
        <v>298</v>
      </c>
    </row>
    <row r="19" spans="1:2">
      <c r="A19" s="3" t="s">
        <v>869</v>
      </c>
    </row>
    <row r="20" spans="1:2">
      <c r="A20" s="4" t="s">
        <v>870</v>
      </c>
      <c r="B20" s="8" t="n">
        <v>8.9</v>
      </c>
    </row>
    <row r="21" spans="1:2">
      <c r="A21" s="4" t="s">
        <v>871</v>
      </c>
      <c r="B21" s="8" t="n">
        <v>6.1</v>
      </c>
    </row>
    <row r="22" spans="1:2">
      <c r="A22" s="4" t="s">
        <v>872</v>
      </c>
      <c r="B22" s="8" t="n">
        <v>5.6</v>
      </c>
    </row>
    <row r="23" spans="1:2">
      <c r="A23" s="4" t="s">
        <v>873</v>
      </c>
      <c r="B23" s="8" t="n">
        <v>4.7</v>
      </c>
    </row>
    <row r="24" spans="1:2">
      <c r="A24" s="4" t="s">
        <v>874</v>
      </c>
      <c r="B24" s="8" t="n">
        <v>3.7</v>
      </c>
    </row>
    <row r="25" spans="1:2">
      <c r="A25" s="4" t="s">
        <v>875</v>
      </c>
      <c r="B25" s="8" t="n">
        <v>0.7</v>
      </c>
    </row>
    <row r="26" spans="1:2">
      <c r="A26" s="4" t="s">
        <v>876</v>
      </c>
      <c r="B26" s="8" t="n">
        <v>29.7</v>
      </c>
    </row>
    <row r="27" spans="1:2">
      <c r="A27" s="3" t="s">
        <v>877</v>
      </c>
    </row>
    <row r="28" spans="1:2">
      <c r="A28" s="4" t="s">
        <v>878</v>
      </c>
      <c r="B28" s="8" t="n">
        <v>11.3</v>
      </c>
    </row>
    <row r="29" spans="1:2">
      <c r="A29" s="4" t="s">
        <v>879</v>
      </c>
      <c r="B29" s="8" t="n">
        <v>12.8</v>
      </c>
    </row>
    <row r="30" spans="1:2">
      <c r="A30" s="4" t="s">
        <v>880</v>
      </c>
      <c r="B30" s="8" t="n">
        <v>2.3</v>
      </c>
    </row>
    <row r="31" spans="1:2">
      <c r="A31" s="4" t="s">
        <v>881</v>
      </c>
      <c r="B31" s="6" t="n">
        <v>0</v>
      </c>
    </row>
    <row r="32" spans="1:2">
      <c r="A32" s="4" t="s">
        <v>882</v>
      </c>
      <c r="B32" s="6" t="n">
        <v>0</v>
      </c>
    </row>
    <row r="33" spans="1:2">
      <c r="A33" s="4" t="s">
        <v>883</v>
      </c>
      <c r="B33" s="6" t="n">
        <v>0</v>
      </c>
    </row>
    <row r="34" spans="1:2">
      <c r="A34" s="4" t="s">
        <v>884</v>
      </c>
      <c r="B34" s="5" t="n">
        <v>2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5</v>
      </c>
      <c r="B1" s="2" t="s">
        <v>1</v>
      </c>
    </row>
    <row r="2" spans="1:7">
      <c r="B2" s="2" t="s">
        <v>504</v>
      </c>
      <c r="C2" s="2" t="s">
        <v>502</v>
      </c>
      <c r="D2" s="2" t="s">
        <v>433</v>
      </c>
      <c r="E2" s="2" t="s">
        <v>886</v>
      </c>
      <c r="F2" s="2" t="s">
        <v>887</v>
      </c>
      <c r="G2" s="2" t="s">
        <v>888</v>
      </c>
    </row>
    <row r="3" spans="1:7">
      <c r="A3" s="3" t="s">
        <v>889</v>
      </c>
    </row>
    <row r="4" spans="1:7">
      <c r="A4" s="4" t="s">
        <v>890</v>
      </c>
      <c r="B4" s="5" t="n">
        <v>6.6</v>
      </c>
    </row>
    <row r="5" spans="1:7">
      <c r="A5" s="4" t="s">
        <v>891</v>
      </c>
      <c r="B5" s="8" t="n">
        <v>6.6</v>
      </c>
    </row>
    <row r="6" spans="1:7">
      <c r="A6" s="4" t="s">
        <v>892</v>
      </c>
      <c r="B6" s="8" t="n">
        <v>7.4</v>
      </c>
    </row>
    <row r="7" spans="1:7">
      <c r="A7" s="4" t="s">
        <v>893</v>
      </c>
      <c r="B7" s="8" t="n">
        <v>8.199999999999999</v>
      </c>
    </row>
    <row r="8" spans="1:7">
      <c r="A8" s="4" t="s">
        <v>894</v>
      </c>
      <c r="B8" s="8" t="n">
        <v>8.4</v>
      </c>
    </row>
    <row r="9" spans="1:7">
      <c r="A9" s="4" t="s">
        <v>895</v>
      </c>
      <c r="B9" s="8" t="n">
        <v>32.8</v>
      </c>
    </row>
    <row r="10" spans="1:7">
      <c r="A10" s="4" t="s">
        <v>896</v>
      </c>
      <c r="B10" s="8" t="n">
        <v>45.9</v>
      </c>
      <c r="C10" s="5" t="n">
        <v>20.1</v>
      </c>
      <c r="D10" s="5" t="n">
        <v>20.9</v>
      </c>
    </row>
    <row r="11" spans="1:7">
      <c r="A11" s="4" t="s">
        <v>897</v>
      </c>
      <c r="B11" s="8" t="n">
        <v>24.4</v>
      </c>
    </row>
    <row r="12" spans="1:7">
      <c r="A12" s="4" t="s">
        <v>298</v>
      </c>
    </row>
    <row r="13" spans="1:7">
      <c r="A13" s="3" t="s">
        <v>889</v>
      </c>
    </row>
    <row r="14" spans="1:7">
      <c r="A14" s="4" t="s">
        <v>884</v>
      </c>
      <c r="B14" s="5" t="n">
        <v>26.4</v>
      </c>
    </row>
    <row r="15" spans="1:7">
      <c r="A15" s="4" t="s">
        <v>898</v>
      </c>
    </row>
    <row r="16" spans="1:7">
      <c r="A16" s="3" t="s">
        <v>889</v>
      </c>
    </row>
    <row r="17" spans="1:7">
      <c r="A17" s="4" t="s">
        <v>899</v>
      </c>
      <c r="E17" s="7" t="n">
        <v>91</v>
      </c>
      <c r="F17" s="5" t="n">
        <v>26.9</v>
      </c>
      <c r="G17" s="7" t="n">
        <v>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6</v>
      </c>
    </row>
    <row r="2" spans="1:3">
      <c r="A2" s="4" t="s">
        <v>722</v>
      </c>
    </row>
    <row r="3" spans="1:3">
      <c r="A3" s="3" t="s">
        <v>901</v>
      </c>
    </row>
    <row r="4" spans="1:3">
      <c r="A4" s="4" t="s">
        <v>902</v>
      </c>
      <c r="B4" s="5" t="n">
        <v>29.7</v>
      </c>
      <c r="C4" s="5" t="n">
        <v>31.7</v>
      </c>
    </row>
    <row r="5" spans="1:3">
      <c r="A5" s="4" t="s">
        <v>74</v>
      </c>
      <c r="B5" s="8" t="n">
        <v>3135.6</v>
      </c>
      <c r="C5" s="8" t="n">
        <v>698.2</v>
      </c>
    </row>
    <row r="6" spans="1:3">
      <c r="A6" s="4" t="s">
        <v>903</v>
      </c>
    </row>
    <row r="7" spans="1:3">
      <c r="A7" s="3" t="s">
        <v>901</v>
      </c>
    </row>
    <row r="8" spans="1:3">
      <c r="A8" s="4" t="s">
        <v>902</v>
      </c>
      <c r="B8" s="8" t="n">
        <v>27.4</v>
      </c>
      <c r="C8" s="8" t="n">
        <v>30.5</v>
      </c>
    </row>
    <row r="9" spans="1:3">
      <c r="A9" s="4" t="s">
        <v>74</v>
      </c>
      <c r="B9" s="5" t="n">
        <v>3179.8</v>
      </c>
      <c r="C9" s="5" t="n">
        <v>70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6</v>
      </c>
    </row>
    <row r="2" spans="1:3">
      <c r="A2" s="4" t="s">
        <v>905</v>
      </c>
    </row>
    <row r="3" spans="1:3">
      <c r="A3" s="3" t="s">
        <v>906</v>
      </c>
    </row>
    <row r="4" spans="1:3">
      <c r="A4" s="4" t="s">
        <v>907</v>
      </c>
      <c r="B4" s="7" t="n">
        <v>0</v>
      </c>
      <c r="C4" s="5" t="n">
        <v>1.9</v>
      </c>
    </row>
    <row r="5" spans="1:3">
      <c r="A5" s="4" t="s">
        <v>908</v>
      </c>
    </row>
    <row r="6" spans="1:3">
      <c r="A6" s="3" t="s">
        <v>906</v>
      </c>
    </row>
    <row r="7" spans="1:3">
      <c r="A7" s="4" t="s">
        <v>909</v>
      </c>
      <c r="B7" s="6" t="n">
        <v>0</v>
      </c>
      <c r="C7" s="8" t="n">
        <v>0.2</v>
      </c>
    </row>
    <row r="8" spans="1:3">
      <c r="A8" s="4" t="s">
        <v>910</v>
      </c>
    </row>
    <row r="9" spans="1:3">
      <c r="A9" s="3" t="s">
        <v>906</v>
      </c>
    </row>
    <row r="10" spans="1:3">
      <c r="A10" s="4" t="s">
        <v>909</v>
      </c>
      <c r="B10" s="6" t="n">
        <v>0</v>
      </c>
      <c r="C10" s="8" t="n">
        <v>0.6</v>
      </c>
    </row>
    <row r="11" spans="1:3">
      <c r="A11" s="4" t="s">
        <v>911</v>
      </c>
      <c r="B11" s="8" t="n">
        <v>8.4</v>
      </c>
      <c r="C11" s="8" t="n">
        <v>0.3</v>
      </c>
    </row>
    <row r="12" spans="1:3">
      <c r="A12" s="4" t="s">
        <v>912</v>
      </c>
    </row>
    <row r="13" spans="1:3">
      <c r="A13" s="3" t="s">
        <v>906</v>
      </c>
    </row>
    <row r="14" spans="1:3">
      <c r="A14" s="4" t="s">
        <v>913</v>
      </c>
      <c r="B14" s="8" t="n">
        <v>24.6</v>
      </c>
      <c r="C14" s="6" t="n">
        <v>4</v>
      </c>
    </row>
    <row r="15" spans="1:3">
      <c r="A15" s="4" t="s">
        <v>914</v>
      </c>
    </row>
    <row r="16" spans="1:3">
      <c r="A16" s="3" t="s">
        <v>906</v>
      </c>
    </row>
    <row r="17" spans="1:3">
      <c r="A17" s="4" t="s">
        <v>911</v>
      </c>
      <c r="B17" s="6" t="n">
        <v>21</v>
      </c>
      <c r="C17" s="8" t="n">
        <v>2.1</v>
      </c>
    </row>
    <row r="18" spans="1:3">
      <c r="A18" s="4" t="s">
        <v>915</v>
      </c>
    </row>
    <row r="19" spans="1:3">
      <c r="A19" s="3" t="s">
        <v>906</v>
      </c>
    </row>
    <row r="20" spans="1:3">
      <c r="A20" s="4" t="s">
        <v>913</v>
      </c>
      <c r="B20" s="8" t="n">
        <v>0.8</v>
      </c>
      <c r="C20" s="5" t="n">
        <v>30.2</v>
      </c>
    </row>
    <row r="21" spans="1:3">
      <c r="A21" s="4" t="s">
        <v>916</v>
      </c>
    </row>
    <row r="22" spans="1:3">
      <c r="A22" s="3" t="s">
        <v>906</v>
      </c>
    </row>
    <row r="23" spans="1:3">
      <c r="A23" s="4" t="s">
        <v>917</v>
      </c>
      <c r="B23" s="7" t="n">
        <v>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6</v>
      </c>
      <c r="D2" s="2" t="s">
        <v>114</v>
      </c>
    </row>
    <row r="3" spans="1:4">
      <c r="A3" s="4" t="s">
        <v>919</v>
      </c>
    </row>
    <row r="4" spans="1:4">
      <c r="A4" s="3" t="s">
        <v>920</v>
      </c>
    </row>
    <row r="5" spans="1:4">
      <c r="A5" s="4" t="s">
        <v>712</v>
      </c>
      <c r="B5" s="5" t="n">
        <v>1.9</v>
      </c>
      <c r="C5" s="5" t="n">
        <v>2.8</v>
      </c>
    </row>
    <row r="6" spans="1:4">
      <c r="A6" s="4" t="s">
        <v>921</v>
      </c>
      <c r="B6" s="6" t="n">
        <v>0</v>
      </c>
      <c r="C6" s="8" t="n">
        <v>0.9</v>
      </c>
    </row>
    <row r="7" spans="1:4">
      <c r="A7" s="4" t="s">
        <v>922</v>
      </c>
      <c r="B7" s="8" t="n">
        <v>-1.9</v>
      </c>
      <c r="C7" s="6" t="n">
        <v>0</v>
      </c>
    </row>
    <row r="8" spans="1:4">
      <c r="A8" s="4" t="s">
        <v>717</v>
      </c>
      <c r="B8" s="6" t="n">
        <v>0</v>
      </c>
      <c r="C8" s="8" t="n">
        <v>1.9</v>
      </c>
    </row>
    <row r="9" spans="1:4">
      <c r="A9" s="4" t="s">
        <v>923</v>
      </c>
    </row>
    <row r="10" spans="1:4">
      <c r="A10" s="3" t="s">
        <v>920</v>
      </c>
    </row>
    <row r="11" spans="1:4">
      <c r="A11" s="4" t="s">
        <v>712</v>
      </c>
      <c r="B11" s="6" t="n">
        <v>11</v>
      </c>
    </row>
    <row r="12" spans="1:4">
      <c r="A12" s="4" t="s">
        <v>924</v>
      </c>
      <c r="B12" s="8" t="n">
        <v>3.3</v>
      </c>
    </row>
    <row r="13" spans="1:4">
      <c r="A13" s="4" t="s">
        <v>925</v>
      </c>
      <c r="B13" s="8" t="n">
        <v>-3.6</v>
      </c>
    </row>
    <row r="14" spans="1:4">
      <c r="A14" s="4" t="s">
        <v>926</v>
      </c>
      <c r="B14" s="8" t="n">
        <v>9.300000000000001</v>
      </c>
    </row>
    <row r="15" spans="1:4">
      <c r="A15" s="4" t="s">
        <v>922</v>
      </c>
      <c r="B15" s="8" t="n">
        <v>-1.4</v>
      </c>
    </row>
    <row r="16" spans="1:4">
      <c r="A16" s="4" t="s">
        <v>717</v>
      </c>
      <c r="B16" s="6" t="n">
        <v>0</v>
      </c>
      <c r="C16" s="6" t="n">
        <v>11</v>
      </c>
    </row>
    <row r="17" spans="1:4">
      <c r="A17" s="4" t="s">
        <v>927</v>
      </c>
    </row>
    <row r="18" spans="1:4">
      <c r="A18" s="3" t="s">
        <v>928</v>
      </c>
    </row>
    <row r="19" spans="1:4">
      <c r="A19" s="4" t="s">
        <v>712</v>
      </c>
      <c r="B19" s="8" t="n">
        <v>25.4</v>
      </c>
      <c r="C19" s="8" t="n">
        <v>34.2</v>
      </c>
      <c r="D19" s="5" t="n">
        <v>56.6</v>
      </c>
    </row>
    <row r="20" spans="1:4">
      <c r="A20" s="4" t="s">
        <v>713</v>
      </c>
      <c r="B20" s="8" t="n">
        <v>1.1</v>
      </c>
      <c r="C20" s="6" t="n">
        <v>0</v>
      </c>
    </row>
    <row r="21" spans="1:4">
      <c r="A21" s="4" t="s">
        <v>929</v>
      </c>
      <c r="B21" s="6" t="n">
        <v>0</v>
      </c>
      <c r="C21" s="8" t="n">
        <v>7.7</v>
      </c>
    </row>
    <row r="22" spans="1:4">
      <c r="A22" s="4" t="s">
        <v>930</v>
      </c>
      <c r="B22" s="8" t="n">
        <v>-5.1</v>
      </c>
      <c r="C22" s="8" t="n">
        <v>-10.6</v>
      </c>
    </row>
    <row r="23" spans="1:4">
      <c r="A23" s="4" t="s">
        <v>931</v>
      </c>
      <c r="B23" s="8" t="n">
        <v>-4.8</v>
      </c>
      <c r="C23" s="8" t="n">
        <v>-19.5</v>
      </c>
    </row>
    <row r="24" spans="1:4">
      <c r="A24" s="4" t="s">
        <v>717</v>
      </c>
      <c r="B24" s="8" t="n">
        <v>25.4</v>
      </c>
      <c r="C24" s="8" t="n">
        <v>34.2</v>
      </c>
      <c r="D24" s="8" t="n">
        <v>56.6</v>
      </c>
    </row>
    <row r="25" spans="1:4">
      <c r="A25" s="4" t="s">
        <v>932</v>
      </c>
    </row>
    <row r="26" spans="1:4">
      <c r="A26" s="3" t="s">
        <v>928</v>
      </c>
    </row>
    <row r="27" spans="1:4">
      <c r="A27" s="4" t="s">
        <v>712</v>
      </c>
      <c r="B27" s="8" t="n">
        <v>11.9</v>
      </c>
      <c r="C27" s="6" t="n">
        <v>0</v>
      </c>
      <c r="D27" s="6" t="n">
        <v>0</v>
      </c>
    </row>
    <row r="28" spans="1:4">
      <c r="A28" s="4" t="s">
        <v>713</v>
      </c>
      <c r="B28" s="8" t="n">
        <v>3.6</v>
      </c>
      <c r="C28" s="6" t="n">
        <v>0</v>
      </c>
    </row>
    <row r="29" spans="1:4">
      <c r="A29" s="4" t="s">
        <v>933</v>
      </c>
      <c r="B29" s="8" t="n">
        <v>9.199999999999999</v>
      </c>
      <c r="C29" s="6" t="n">
        <v>0</v>
      </c>
    </row>
    <row r="30" spans="1:4">
      <c r="A30" s="4" t="s">
        <v>931</v>
      </c>
      <c r="B30" s="8" t="n">
        <v>-0.4</v>
      </c>
      <c r="C30" s="6" t="n">
        <v>0</v>
      </c>
    </row>
    <row r="31" spans="1:4">
      <c r="A31" s="4" t="s">
        <v>934</v>
      </c>
      <c r="B31" s="8" t="n">
        <v>-0.5</v>
      </c>
      <c r="C31" s="6" t="n">
        <v>0</v>
      </c>
    </row>
    <row r="32" spans="1:4">
      <c r="A32" s="4" t="s">
        <v>717</v>
      </c>
      <c r="B32" s="8" t="n">
        <v>11.9</v>
      </c>
      <c r="C32" s="6" t="n">
        <v>0</v>
      </c>
      <c r="D32" s="7" t="n">
        <v>0</v>
      </c>
    </row>
    <row r="33" spans="1:4">
      <c r="A33" s="4" t="s">
        <v>935</v>
      </c>
    </row>
    <row r="34" spans="1:4">
      <c r="A34" s="3" t="s">
        <v>920</v>
      </c>
    </row>
    <row r="35" spans="1:4">
      <c r="A35" s="4" t="s">
        <v>712</v>
      </c>
      <c r="B35" s="8" t="n">
        <v>55.7</v>
      </c>
    </row>
    <row r="36" spans="1:4">
      <c r="A36" s="4" t="s">
        <v>926</v>
      </c>
      <c r="B36" s="8" t="n">
        <v>22.7</v>
      </c>
    </row>
    <row r="37" spans="1:4">
      <c r="A37" s="4" t="s">
        <v>717</v>
      </c>
      <c r="B37" s="6" t="n">
        <v>33</v>
      </c>
      <c r="C37" s="8" t="n">
        <v>55.7</v>
      </c>
    </row>
    <row r="38" spans="1:4">
      <c r="A38" s="4" t="s">
        <v>936</v>
      </c>
    </row>
    <row r="39" spans="1:4">
      <c r="A39" s="3" t="s">
        <v>920</v>
      </c>
    </row>
    <row r="40" spans="1:4">
      <c r="A40" s="4" t="s">
        <v>712</v>
      </c>
      <c r="B40" s="7" t="n">
        <v>0</v>
      </c>
      <c r="C40" s="8" t="n">
        <v>5.3</v>
      </c>
    </row>
    <row r="41" spans="1:4">
      <c r="A41" s="4" t="s">
        <v>926</v>
      </c>
      <c r="C41" s="8" t="n">
        <v>5.3</v>
      </c>
    </row>
    <row r="42" spans="1:4">
      <c r="A42" s="4" t="s">
        <v>717</v>
      </c>
      <c r="C42"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937</v>
      </c>
      <c r="B1" s="2" t="s">
        <v>938</v>
      </c>
      <c r="C1" s="2" t="s">
        <v>1</v>
      </c>
    </row>
    <row r="2" spans="1:7">
      <c r="B2" s="2" t="s">
        <v>939</v>
      </c>
      <c r="C2" s="2" t="s">
        <v>504</v>
      </c>
      <c r="D2" s="2" t="s">
        <v>502</v>
      </c>
      <c r="E2" s="2" t="s">
        <v>433</v>
      </c>
      <c r="F2" s="2" t="s">
        <v>940</v>
      </c>
      <c r="G2" s="2" t="s">
        <v>941</v>
      </c>
    </row>
    <row r="3" spans="1:7">
      <c r="A3" s="3" t="s">
        <v>942</v>
      </c>
    </row>
    <row r="4" spans="1:7">
      <c r="A4" s="4" t="s">
        <v>943</v>
      </c>
      <c r="G4" s="4" t="s">
        <v>601</v>
      </c>
    </row>
    <row r="5" spans="1:7">
      <c r="A5" s="4" t="s">
        <v>944</v>
      </c>
      <c r="G5" s="4" t="s">
        <v>945</v>
      </c>
    </row>
    <row r="6" spans="1:7">
      <c r="A6" s="4" t="s">
        <v>946</v>
      </c>
      <c r="G6" s="4" t="s">
        <v>446</v>
      </c>
    </row>
    <row r="7" spans="1:7">
      <c r="A7" s="4" t="s">
        <v>947</v>
      </c>
      <c r="G7" s="4" t="s">
        <v>755</v>
      </c>
    </row>
    <row r="8" spans="1:7">
      <c r="A8" s="4" t="s">
        <v>948</v>
      </c>
      <c r="C8" s="7" t="n">
        <v>19600000</v>
      </c>
      <c r="D8" s="7" t="n">
        <v>10900000</v>
      </c>
      <c r="E8" s="7" t="n">
        <v>9600000</v>
      </c>
    </row>
    <row r="9" spans="1:7">
      <c r="A9" s="4" t="s">
        <v>949</v>
      </c>
    </row>
    <row r="10" spans="1:7">
      <c r="A10" s="3" t="s">
        <v>942</v>
      </c>
    </row>
    <row r="11" spans="1:7">
      <c r="A11" s="4" t="s">
        <v>950</v>
      </c>
      <c r="C11" s="6" t="n">
        <v>600000</v>
      </c>
      <c r="D11" s="6" t="n">
        <v>500000</v>
      </c>
      <c r="E11" s="7" t="n">
        <v>400000</v>
      </c>
    </row>
    <row r="12" spans="1:7">
      <c r="A12" s="4" t="s">
        <v>951</v>
      </c>
      <c r="C12" s="6" t="n">
        <v>3100000</v>
      </c>
      <c r="D12" s="6" t="n">
        <v>4300000</v>
      </c>
    </row>
    <row r="13" spans="1:7">
      <c r="A13" s="4" t="s">
        <v>952</v>
      </c>
    </row>
    <row r="14" spans="1:7">
      <c r="A14" s="3" t="s">
        <v>942</v>
      </c>
    </row>
    <row r="15" spans="1:7">
      <c r="A15" s="4" t="s">
        <v>953</v>
      </c>
      <c r="C15" s="6" t="n">
        <v>-1900000</v>
      </c>
    </row>
    <row r="16" spans="1:7">
      <c r="A16" s="4" t="s">
        <v>954</v>
      </c>
      <c r="C16" s="6" t="n">
        <v>500000</v>
      </c>
    </row>
    <row r="17" spans="1:7">
      <c r="A17" s="4" t="s">
        <v>955</v>
      </c>
    </row>
    <row r="18" spans="1:7">
      <c r="A18" s="3" t="s">
        <v>942</v>
      </c>
    </row>
    <row r="19" spans="1:7">
      <c r="A19" s="4" t="s">
        <v>956</v>
      </c>
      <c r="C19" s="6" t="n">
        <v>500000</v>
      </c>
      <c r="D19" s="6" t="n">
        <v>600000</v>
      </c>
    </row>
    <row r="20" spans="1:7">
      <c r="A20" s="4" t="s">
        <v>957</v>
      </c>
      <c r="C20" s="6" t="n">
        <v>600000</v>
      </c>
      <c r="D20" s="6" t="n">
        <v>700000</v>
      </c>
    </row>
    <row r="21" spans="1:7">
      <c r="A21" s="4" t="s">
        <v>958</v>
      </c>
      <c r="C21" s="6" t="n">
        <v>7800000</v>
      </c>
      <c r="D21" s="6" t="n">
        <v>8600000</v>
      </c>
    </row>
    <row r="22" spans="1:7">
      <c r="A22" s="4" t="s">
        <v>953</v>
      </c>
      <c r="C22" s="6" t="n">
        <v>-600000</v>
      </c>
    </row>
    <row r="23" spans="1:7">
      <c r="A23" s="4" t="s">
        <v>954</v>
      </c>
      <c r="C23" s="6" t="n">
        <v>0</v>
      </c>
    </row>
    <row r="24" spans="1:7">
      <c r="A24" s="4" t="s">
        <v>959</v>
      </c>
      <c r="C24" s="6" t="n">
        <v>600000</v>
      </c>
    </row>
    <row r="25" spans="1:7">
      <c r="A25" s="4" t="s">
        <v>960</v>
      </c>
    </row>
    <row r="26" spans="1:7">
      <c r="A26" s="3" t="s">
        <v>942</v>
      </c>
    </row>
    <row r="27" spans="1:7">
      <c r="A27" s="4" t="s">
        <v>961</v>
      </c>
      <c r="C27" s="6" t="n">
        <v>0</v>
      </c>
      <c r="D27" s="6" t="n">
        <v>0</v>
      </c>
    </row>
    <row r="28" spans="1:7">
      <c r="A28" s="4" t="s">
        <v>962</v>
      </c>
    </row>
    <row r="29" spans="1:7">
      <c r="A29" s="3" t="s">
        <v>942</v>
      </c>
    </row>
    <row r="30" spans="1:7">
      <c r="A30" s="4" t="s">
        <v>961</v>
      </c>
      <c r="C30" s="7" t="n">
        <v>0</v>
      </c>
      <c r="D30" s="6" t="n">
        <v>0</v>
      </c>
    </row>
    <row r="31" spans="1:7">
      <c r="A31" s="4" t="s">
        <v>508</v>
      </c>
    </row>
    <row r="32" spans="1:7">
      <c r="A32" s="3" t="s">
        <v>942</v>
      </c>
    </row>
    <row r="33" spans="1:7">
      <c r="A33" s="4" t="s">
        <v>943</v>
      </c>
      <c r="G33" s="4" t="s">
        <v>601</v>
      </c>
    </row>
    <row r="34" spans="1:7">
      <c r="A34" s="4" t="s">
        <v>944</v>
      </c>
      <c r="G34" s="4" t="s">
        <v>945</v>
      </c>
    </row>
    <row r="35" spans="1:7">
      <c r="A35" s="4" t="s">
        <v>946</v>
      </c>
      <c r="G35" s="4" t="s">
        <v>446</v>
      </c>
    </row>
    <row r="36" spans="1:7">
      <c r="A36" s="4" t="s">
        <v>947</v>
      </c>
      <c r="G36" s="4" t="s">
        <v>963</v>
      </c>
    </row>
    <row r="37" spans="1:7">
      <c r="A37" s="4" t="s">
        <v>964</v>
      </c>
      <c r="C37" s="4" t="s">
        <v>965</v>
      </c>
      <c r="F37" s="4" t="s">
        <v>965</v>
      </c>
    </row>
    <row r="38" spans="1:7">
      <c r="A38" s="4" t="s">
        <v>966</v>
      </c>
      <c r="C38" s="4" t="s">
        <v>967</v>
      </c>
      <c r="F38" s="4" t="s">
        <v>967</v>
      </c>
    </row>
    <row r="39" spans="1:7">
      <c r="A39" s="4" t="s">
        <v>968</v>
      </c>
    </row>
    <row r="40" spans="1:7">
      <c r="A40" s="3" t="s">
        <v>942</v>
      </c>
    </row>
    <row r="41" spans="1:7">
      <c r="A41" s="4" t="s">
        <v>969</v>
      </c>
      <c r="C41" s="7" t="n">
        <v>29400000</v>
      </c>
    </row>
    <row r="42" spans="1:7">
      <c r="A42" s="4" t="s">
        <v>957</v>
      </c>
      <c r="C42" s="6" t="n">
        <v>8400000</v>
      </c>
    </row>
    <row r="43" spans="1:7">
      <c r="A43" s="4" t="s">
        <v>958</v>
      </c>
      <c r="C43" s="6" t="n">
        <v>21000000</v>
      </c>
    </row>
    <row r="44" spans="1:7">
      <c r="A44" s="4" t="s">
        <v>970</v>
      </c>
    </row>
    <row r="45" spans="1:7">
      <c r="A45" s="3" t="s">
        <v>942</v>
      </c>
    </row>
    <row r="46" spans="1:7">
      <c r="A46" s="4" t="s">
        <v>971</v>
      </c>
      <c r="F46" s="12" t="n">
        <v>0.9</v>
      </c>
    </row>
    <row r="47" spans="1:7">
      <c r="A47" s="4" t="s">
        <v>972</v>
      </c>
    </row>
    <row r="48" spans="1:7">
      <c r="A48" s="3" t="s">
        <v>942</v>
      </c>
    </row>
    <row r="49" spans="1:7">
      <c r="A49" s="4" t="s">
        <v>973</v>
      </c>
      <c r="B49" s="13" t="n">
        <v>60</v>
      </c>
    </row>
    <row r="50" spans="1:7">
      <c r="A50" s="4" t="s">
        <v>452</v>
      </c>
    </row>
    <row r="51" spans="1:7">
      <c r="A51" s="3" t="s">
        <v>942</v>
      </c>
    </row>
    <row r="52" spans="1:7">
      <c r="A52" s="4" t="s">
        <v>974</v>
      </c>
      <c r="C52" s="6" t="n">
        <v>164700000</v>
      </c>
      <c r="D52" s="6" t="n">
        <v>154000000</v>
      </c>
    </row>
    <row r="53" spans="1:7">
      <c r="A53" s="4" t="s">
        <v>975</v>
      </c>
    </row>
    <row r="54" spans="1:7">
      <c r="A54" s="3" t="s">
        <v>942</v>
      </c>
    </row>
    <row r="55" spans="1:7">
      <c r="A55" s="4" t="s">
        <v>956</v>
      </c>
      <c r="C55" s="6" t="n">
        <v>700000</v>
      </c>
      <c r="D55" s="6" t="n">
        <v>10600000</v>
      </c>
    </row>
    <row r="56" spans="1:7">
      <c r="A56" s="4" t="s">
        <v>957</v>
      </c>
      <c r="C56" s="6" t="n">
        <v>9900000</v>
      </c>
      <c r="D56" s="6" t="n">
        <v>5800000</v>
      </c>
    </row>
    <row r="57" spans="1:7">
      <c r="A57" s="4" t="s">
        <v>958</v>
      </c>
      <c r="C57" s="6" t="n">
        <v>47400000</v>
      </c>
      <c r="D57" s="7" t="n">
        <v>42800000</v>
      </c>
    </row>
    <row r="58" spans="1:7">
      <c r="A58" s="4" t="s">
        <v>959</v>
      </c>
      <c r="C58" s="6" t="n">
        <v>29800000</v>
      </c>
    </row>
    <row r="59" spans="1:7">
      <c r="A59" s="4" t="s">
        <v>976</v>
      </c>
    </row>
    <row r="60" spans="1:7">
      <c r="A60" s="3" t="s">
        <v>942</v>
      </c>
    </row>
    <row r="61" spans="1:7">
      <c r="A61" s="4" t="s">
        <v>974</v>
      </c>
      <c r="C61" s="6" t="n">
        <v>721500000</v>
      </c>
    </row>
    <row r="62" spans="1:7">
      <c r="A62" s="4" t="s">
        <v>977</v>
      </c>
    </row>
    <row r="63" spans="1:7">
      <c r="A63" s="3" t="s">
        <v>942</v>
      </c>
    </row>
    <row r="64" spans="1:7">
      <c r="A64" s="4" t="s">
        <v>956</v>
      </c>
      <c r="C64" s="6" t="n">
        <v>88900000</v>
      </c>
    </row>
    <row r="65" spans="1:7">
      <c r="A65" s="4" t="s">
        <v>957</v>
      </c>
      <c r="C65" s="6" t="n">
        <v>200000</v>
      </c>
    </row>
    <row r="66" spans="1:7">
      <c r="A66" s="4" t="s">
        <v>958</v>
      </c>
      <c r="C66" s="6" t="n">
        <v>17200000</v>
      </c>
    </row>
    <row r="67" spans="1:7">
      <c r="A67" s="4" t="s">
        <v>959</v>
      </c>
      <c r="C67" s="7" t="n">
        <v>133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6</v>
      </c>
      <c r="D2" s="2" t="s">
        <v>114</v>
      </c>
    </row>
    <row r="3" spans="1:4">
      <c r="A3" s="3" t="s">
        <v>183</v>
      </c>
    </row>
    <row r="4" spans="1:4">
      <c r="A4" s="4" t="s">
        <v>134</v>
      </c>
      <c r="B4" s="5" t="n">
        <v>99.40000000000001</v>
      </c>
      <c r="C4" s="5" t="n">
        <v>188.9</v>
      </c>
      <c r="D4" s="5" t="n">
        <v>33.9</v>
      </c>
    </row>
    <row r="5" spans="1:4">
      <c r="A5" s="3" t="s">
        <v>184</v>
      </c>
    </row>
    <row r="6" spans="1:4">
      <c r="A6" s="4" t="s">
        <v>185</v>
      </c>
      <c r="B6" s="8" t="n">
        <v>54.2</v>
      </c>
      <c r="C6" s="8" t="n">
        <v>34.8</v>
      </c>
      <c r="D6" s="8" t="n">
        <v>39.4</v>
      </c>
    </row>
    <row r="7" spans="1:4">
      <c r="A7" s="4" t="s">
        <v>186</v>
      </c>
      <c r="B7" s="8" t="n">
        <v>74.8</v>
      </c>
      <c r="C7" s="8" t="n">
        <v>19.1</v>
      </c>
      <c r="D7" s="8" t="n">
        <v>19.7</v>
      </c>
    </row>
    <row r="8" spans="1:4">
      <c r="A8" s="4" t="s">
        <v>168</v>
      </c>
      <c r="B8" s="8" t="n">
        <v>30.4</v>
      </c>
      <c r="C8" s="8" t="n">
        <v>12.8</v>
      </c>
      <c r="D8" s="8" t="n">
        <v>12.8</v>
      </c>
    </row>
    <row r="9" spans="1:4">
      <c r="A9" s="4" t="s">
        <v>187</v>
      </c>
      <c r="B9" s="8" t="n">
        <v>6.1</v>
      </c>
      <c r="C9" s="6" t="n">
        <v>0</v>
      </c>
      <c r="D9" s="6" t="n">
        <v>0</v>
      </c>
    </row>
    <row r="10" spans="1:4">
      <c r="A10" s="4" t="s">
        <v>77</v>
      </c>
      <c r="B10" s="8" t="n">
        <v>-116.5</v>
      </c>
      <c r="C10" s="8" t="n">
        <v>42.5</v>
      </c>
      <c r="D10" s="8" t="n">
        <v>9.1</v>
      </c>
    </row>
    <row r="11" spans="1:4">
      <c r="A11" s="4" t="s">
        <v>188</v>
      </c>
      <c r="B11" s="8" t="n">
        <v>19.2</v>
      </c>
      <c r="C11" s="8" t="n">
        <v>17.6</v>
      </c>
      <c r="D11" s="8" t="n">
        <v>16.7</v>
      </c>
    </row>
    <row r="12" spans="1:4">
      <c r="A12" s="4" t="s">
        <v>189</v>
      </c>
      <c r="B12" s="8" t="n">
        <v>-20.7</v>
      </c>
      <c r="C12" s="6" t="n">
        <v>-17</v>
      </c>
      <c r="D12" s="8" t="n">
        <v>-16.9</v>
      </c>
    </row>
    <row r="13" spans="1:4">
      <c r="A13" s="4" t="s">
        <v>190</v>
      </c>
      <c r="B13" s="6" t="n">
        <v>23</v>
      </c>
      <c r="C13" s="8" t="n">
        <v>9.800000000000001</v>
      </c>
      <c r="D13" s="6" t="n">
        <v>162</v>
      </c>
    </row>
    <row r="14" spans="1:4">
      <c r="A14" s="4" t="s">
        <v>191</v>
      </c>
      <c r="B14" s="8" t="n">
        <v>-4.8</v>
      </c>
      <c r="C14" s="8" t="n">
        <v>-19.5</v>
      </c>
      <c r="D14" s="8" t="n">
        <v>-4.1</v>
      </c>
    </row>
    <row r="15" spans="1:4">
      <c r="A15" s="4" t="s">
        <v>192</v>
      </c>
      <c r="B15" s="6" t="n">
        <v>0</v>
      </c>
      <c r="C15" s="8" t="n">
        <v>-6.8</v>
      </c>
      <c r="D15" s="8" t="n">
        <v>-4.2</v>
      </c>
    </row>
    <row r="16" spans="1:4">
      <c r="A16" s="4" t="s">
        <v>193</v>
      </c>
      <c r="B16" s="8" t="n">
        <v>13.1</v>
      </c>
      <c r="C16" s="6" t="n">
        <v>0</v>
      </c>
      <c r="D16" s="6" t="n">
        <v>0</v>
      </c>
    </row>
    <row r="17" spans="1:4">
      <c r="A17" s="3" t="s">
        <v>194</v>
      </c>
    </row>
    <row r="18" spans="1:4">
      <c r="A18" s="4" t="s">
        <v>195</v>
      </c>
      <c r="B18" s="8" t="n">
        <v>12.6</v>
      </c>
      <c r="C18" s="8" t="n">
        <v>-15.2</v>
      </c>
      <c r="D18" s="8" t="n">
        <v>10.7</v>
      </c>
    </row>
    <row r="19" spans="1:4">
      <c r="A19" s="4" t="s">
        <v>40</v>
      </c>
      <c r="B19" s="8" t="n">
        <v>-0.3</v>
      </c>
      <c r="C19" s="8" t="n">
        <v>-1.2</v>
      </c>
      <c r="D19" s="8" t="n">
        <v>3.5</v>
      </c>
    </row>
    <row r="20" spans="1:4">
      <c r="A20" s="4" t="s">
        <v>44</v>
      </c>
      <c r="B20" s="8" t="n">
        <v>-4.3</v>
      </c>
      <c r="C20" s="8" t="n">
        <v>4.7</v>
      </c>
      <c r="D20" s="8" t="n">
        <v>-0.5</v>
      </c>
    </row>
    <row r="21" spans="1:4">
      <c r="A21" s="4" t="s">
        <v>56</v>
      </c>
      <c r="B21" s="8" t="n">
        <v>45.4</v>
      </c>
      <c r="C21" s="8" t="n">
        <v>4.7</v>
      </c>
      <c r="D21" s="8" t="n">
        <v>-3.1</v>
      </c>
    </row>
    <row r="22" spans="1:4">
      <c r="A22" s="4" t="s">
        <v>58</v>
      </c>
      <c r="B22" s="8" t="n">
        <v>-101.1</v>
      </c>
      <c r="C22" s="8" t="n">
        <v>-2.1</v>
      </c>
      <c r="D22" s="8" t="n">
        <v>4.9</v>
      </c>
    </row>
    <row r="23" spans="1:4">
      <c r="A23" s="4" t="s">
        <v>196</v>
      </c>
      <c r="B23" s="8" t="n">
        <v>28.4</v>
      </c>
      <c r="C23" s="6" t="n">
        <v>0</v>
      </c>
      <c r="D23" s="6" t="n">
        <v>0</v>
      </c>
    </row>
    <row r="24" spans="1:4">
      <c r="A24" s="4" t="s">
        <v>65</v>
      </c>
      <c r="B24" s="6" t="n">
        <v>-13</v>
      </c>
      <c r="C24" s="8" t="n">
        <v>-15.5</v>
      </c>
      <c r="D24" s="8" t="n">
        <v>-11.9</v>
      </c>
    </row>
    <row r="25" spans="1:4">
      <c r="A25" s="4" t="s">
        <v>197</v>
      </c>
      <c r="B25" s="8" t="n">
        <v>73.59999999999999</v>
      </c>
      <c r="C25" s="8" t="n">
        <v>8.300000000000001</v>
      </c>
      <c r="D25" s="8" t="n">
        <v>-16.6</v>
      </c>
    </row>
    <row r="26" spans="1:4">
      <c r="A26" s="4" t="s">
        <v>198</v>
      </c>
      <c r="B26" s="8" t="n">
        <v>-68.7</v>
      </c>
      <c r="C26" s="8" t="n">
        <v>-16.9</v>
      </c>
      <c r="D26" s="8" t="n">
        <v>-31.3</v>
      </c>
    </row>
    <row r="27" spans="1:4">
      <c r="A27" s="4" t="s">
        <v>78</v>
      </c>
      <c r="B27" s="8" t="n">
        <v>0.6</v>
      </c>
      <c r="C27" s="8" t="n">
        <v>-29.7</v>
      </c>
      <c r="D27" s="8" t="n">
        <v>2.5</v>
      </c>
    </row>
    <row r="28" spans="1:4">
      <c r="A28" s="4" t="s">
        <v>199</v>
      </c>
      <c r="B28" s="8" t="n">
        <v>151.4</v>
      </c>
      <c r="C28" s="8" t="n">
        <v>219.3</v>
      </c>
      <c r="D28" s="8" t="n">
        <v>226.6</v>
      </c>
    </row>
    <row r="29" spans="1:4">
      <c r="A29" s="3" t="s">
        <v>200</v>
      </c>
    </row>
    <row r="30" spans="1:4">
      <c r="A30" s="4" t="s">
        <v>201</v>
      </c>
      <c r="B30" s="8" t="n">
        <v>-2786.5</v>
      </c>
      <c r="C30" s="8" t="n">
        <v>-84.40000000000001</v>
      </c>
      <c r="D30" s="8" t="n">
        <v>-8.199999999999999</v>
      </c>
    </row>
    <row r="31" spans="1:4">
      <c r="A31" s="4" t="s">
        <v>202</v>
      </c>
      <c r="B31" s="8" t="n">
        <v>219.2</v>
      </c>
      <c r="C31" s="8" t="n">
        <v>1.5</v>
      </c>
      <c r="D31" s="8" t="n">
        <v>1.8</v>
      </c>
    </row>
    <row r="32" spans="1:4">
      <c r="A32" s="4" t="s">
        <v>203</v>
      </c>
      <c r="B32" s="8" t="n">
        <v>-53.2</v>
      </c>
      <c r="C32" s="8" t="n">
        <v>-34.8</v>
      </c>
      <c r="D32" s="6" t="n">
        <v>-25</v>
      </c>
    </row>
    <row r="33" spans="1:4">
      <c r="A33" s="4" t="s">
        <v>204</v>
      </c>
      <c r="B33" s="8" t="n">
        <v>3.1</v>
      </c>
      <c r="C33" s="6" t="n">
        <v>0</v>
      </c>
      <c r="D33" s="6" t="n">
        <v>0</v>
      </c>
    </row>
    <row r="34" spans="1:4">
      <c r="A34" s="4" t="s">
        <v>205</v>
      </c>
      <c r="B34" s="8" t="n">
        <v>-2617.4</v>
      </c>
      <c r="C34" s="8" t="n">
        <v>-117.7</v>
      </c>
      <c r="D34" s="8" t="n">
        <v>-31.4</v>
      </c>
    </row>
    <row r="35" spans="1:4">
      <c r="A35" s="3" t="s">
        <v>206</v>
      </c>
    </row>
    <row r="36" spans="1:4">
      <c r="A36" s="4" t="s">
        <v>207</v>
      </c>
      <c r="B36" s="6" t="n">
        <v>3260</v>
      </c>
      <c r="C36" s="6" t="n">
        <v>380</v>
      </c>
      <c r="D36" s="8" t="n">
        <v>167.5</v>
      </c>
    </row>
    <row r="37" spans="1:4">
      <c r="A37" s="4" t="s">
        <v>208</v>
      </c>
      <c r="B37" s="8" t="n">
        <v>-765.1</v>
      </c>
      <c r="C37" s="8" t="n">
        <v>-374.4</v>
      </c>
      <c r="D37" s="8" t="n">
        <v>-267.5</v>
      </c>
    </row>
    <row r="38" spans="1:4">
      <c r="A38" s="4" t="s">
        <v>209</v>
      </c>
      <c r="B38" s="6" t="n">
        <v>631</v>
      </c>
      <c r="C38" s="6" t="n">
        <v>0</v>
      </c>
      <c r="D38" s="6" t="n">
        <v>0</v>
      </c>
    </row>
    <row r="39" spans="1:4">
      <c r="A39" s="4" t="s">
        <v>170</v>
      </c>
      <c r="B39" s="8" t="n">
        <v>-121.5</v>
      </c>
      <c r="C39" s="8" t="n">
        <v>-91.90000000000001</v>
      </c>
      <c r="D39" s="8" t="n">
        <v>-86.09999999999999</v>
      </c>
    </row>
    <row r="40" spans="1:4">
      <c r="A40" s="4" t="s">
        <v>167</v>
      </c>
      <c r="B40" s="8" t="n">
        <v>-31.1</v>
      </c>
      <c r="C40" s="8" t="n">
        <v>-53.3</v>
      </c>
      <c r="D40" s="8" t="n">
        <v>-31.1</v>
      </c>
    </row>
    <row r="41" spans="1:4">
      <c r="A41" s="4" t="s">
        <v>210</v>
      </c>
      <c r="B41" s="8" t="n">
        <v>19.3</v>
      </c>
      <c r="C41" s="6" t="n">
        <v>38</v>
      </c>
      <c r="D41" s="8" t="n">
        <v>20.9</v>
      </c>
    </row>
    <row r="42" spans="1:4">
      <c r="A42" s="4" t="s">
        <v>192</v>
      </c>
      <c r="B42" s="6" t="n">
        <v>0</v>
      </c>
      <c r="C42" s="8" t="n">
        <v>6.8</v>
      </c>
      <c r="D42" s="8" t="n">
        <v>4.2</v>
      </c>
    </row>
    <row r="43" spans="1:4">
      <c r="A43" s="4" t="s">
        <v>211</v>
      </c>
      <c r="B43" s="8" t="n">
        <v>-5.1</v>
      </c>
      <c r="C43" s="6" t="n">
        <v>-8</v>
      </c>
      <c r="D43" s="8" t="n">
        <v>-0.8</v>
      </c>
    </row>
    <row r="44" spans="1:4">
      <c r="A44" s="4" t="s">
        <v>212</v>
      </c>
      <c r="B44" s="8" t="n">
        <v>-70.8</v>
      </c>
      <c r="C44" s="8" t="n">
        <v>-1.5</v>
      </c>
      <c r="D44" s="8" t="n">
        <v>-0.1</v>
      </c>
    </row>
    <row r="45" spans="1:4">
      <c r="A45" s="4" t="s">
        <v>213</v>
      </c>
      <c r="B45" s="8" t="n">
        <v>2916.7</v>
      </c>
      <c r="C45" s="8" t="n">
        <v>-104.3</v>
      </c>
      <c r="D45" s="6" t="n">
        <v>-193</v>
      </c>
    </row>
    <row r="46" spans="1:4">
      <c r="A46" s="4" t="s">
        <v>214</v>
      </c>
      <c r="B46" s="8" t="n">
        <v>-4.1</v>
      </c>
      <c r="C46" s="6" t="n">
        <v>0</v>
      </c>
      <c r="D46" s="6" t="n">
        <v>0</v>
      </c>
    </row>
    <row r="47" spans="1:4">
      <c r="A47" s="4" t="s">
        <v>215</v>
      </c>
      <c r="B47" s="8" t="n">
        <v>-31.3</v>
      </c>
      <c r="C47" s="6" t="n">
        <v>0</v>
      </c>
      <c r="D47" s="6" t="n">
        <v>0</v>
      </c>
    </row>
    <row r="48" spans="1:4">
      <c r="A48" s="4" t="s">
        <v>216</v>
      </c>
      <c r="B48" s="8" t="n">
        <v>415.3</v>
      </c>
      <c r="C48" s="8" t="n">
        <v>-2.7</v>
      </c>
      <c r="D48" s="8" t="n">
        <v>2.2</v>
      </c>
    </row>
    <row r="49" spans="1:4">
      <c r="A49" s="4" t="s">
        <v>217</v>
      </c>
      <c r="B49" s="8" t="n">
        <v>22.3</v>
      </c>
      <c r="C49" s="6" t="n">
        <v>25</v>
      </c>
      <c r="D49" s="8" t="n">
        <v>22.8</v>
      </c>
    </row>
    <row r="50" spans="1:4">
      <c r="A50" s="4" t="s">
        <v>218</v>
      </c>
      <c r="B50" s="8" t="n">
        <v>437.6</v>
      </c>
      <c r="C50" s="8" t="n">
        <v>22.3</v>
      </c>
      <c r="D50" s="6" t="n">
        <v>25</v>
      </c>
    </row>
    <row r="51" spans="1:4">
      <c r="A51" s="3" t="s">
        <v>219</v>
      </c>
    </row>
    <row r="52" spans="1:4">
      <c r="A52" s="4" t="s">
        <v>220</v>
      </c>
      <c r="B52" s="8" t="n">
        <v>66.3</v>
      </c>
      <c r="C52" s="6" t="n">
        <v>22</v>
      </c>
      <c r="D52" s="8" t="n">
        <v>20.2</v>
      </c>
    </row>
    <row r="53" spans="1:4">
      <c r="A53" s="4" t="s">
        <v>221</v>
      </c>
      <c r="B53" s="6" t="n">
        <v>24</v>
      </c>
      <c r="C53" s="8" t="n">
        <v>73.09999999999999</v>
      </c>
      <c r="D53" s="6" t="n">
        <v>73</v>
      </c>
    </row>
    <row r="54" spans="1:4">
      <c r="A54" s="3" t="s">
        <v>222</v>
      </c>
    </row>
    <row r="55" spans="1:4">
      <c r="A55" s="4" t="s">
        <v>223</v>
      </c>
      <c r="B55" s="5" t="n">
        <v>18.8</v>
      </c>
      <c r="C55" s="5" t="n">
        <v>15.4</v>
      </c>
      <c r="D55" s="5" t="n">
        <v>1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6</v>
      </c>
      <c r="D2" s="2" t="s">
        <v>114</v>
      </c>
    </row>
    <row r="3" spans="1:4">
      <c r="A3" s="4" t="s">
        <v>952</v>
      </c>
    </row>
    <row r="4" spans="1:4">
      <c r="A4" s="3" t="s">
        <v>979</v>
      </c>
    </row>
    <row r="5" spans="1:4">
      <c r="A5" s="4" t="s">
        <v>980</v>
      </c>
      <c r="B5" s="7" t="n">
        <v>0</v>
      </c>
      <c r="C5" s="7" t="n">
        <v>0</v>
      </c>
    </row>
    <row r="6" spans="1:4">
      <c r="A6" s="3" t="s">
        <v>981</v>
      </c>
    </row>
    <row r="7" spans="1:4">
      <c r="A7" s="4" t="s">
        <v>980</v>
      </c>
      <c r="B7" s="6" t="n">
        <v>0</v>
      </c>
      <c r="C7" s="6" t="n">
        <v>0</v>
      </c>
    </row>
    <row r="8" spans="1:4">
      <c r="A8" s="4" t="s">
        <v>955</v>
      </c>
    </row>
    <row r="9" spans="1:4">
      <c r="A9" s="3" t="s">
        <v>979</v>
      </c>
    </row>
    <row r="10" spans="1:4">
      <c r="A10" s="4" t="s">
        <v>982</v>
      </c>
      <c r="B10" s="8" t="n">
        <v>9.300000000000001</v>
      </c>
      <c r="C10" s="8" t="n">
        <v>9.699999999999999</v>
      </c>
    </row>
    <row r="11" spans="1:4">
      <c r="A11" s="4" t="s">
        <v>227</v>
      </c>
      <c r="B11" s="6" t="n">
        <v>0</v>
      </c>
      <c r="C11" s="6" t="n">
        <v>0</v>
      </c>
    </row>
    <row r="12" spans="1:4">
      <c r="A12" s="4" t="s">
        <v>983</v>
      </c>
      <c r="B12" s="8" t="n">
        <v>0.1</v>
      </c>
      <c r="C12" s="8" t="n">
        <v>0.1</v>
      </c>
      <c r="D12" s="5" t="n">
        <v>0.1</v>
      </c>
    </row>
    <row r="13" spans="1:4">
      <c r="A13" s="4" t="s">
        <v>984</v>
      </c>
      <c r="B13" s="8" t="n">
        <v>0.3</v>
      </c>
      <c r="C13" s="8" t="n">
        <v>0.3</v>
      </c>
      <c r="D13" s="8" t="n">
        <v>0.4</v>
      </c>
    </row>
    <row r="14" spans="1:4">
      <c r="A14" s="4" t="s">
        <v>985</v>
      </c>
      <c r="B14" s="8" t="n">
        <v>0.8</v>
      </c>
      <c r="C14" s="8" t="n">
        <v>0.8</v>
      </c>
    </row>
    <row r="15" spans="1:4">
      <c r="A15" s="4" t="s">
        <v>986</v>
      </c>
      <c r="B15" s="6" t="n">
        <v>0</v>
      </c>
      <c r="C15" s="6" t="n">
        <v>0</v>
      </c>
    </row>
    <row r="16" spans="1:4">
      <c r="A16" s="4" t="s">
        <v>987</v>
      </c>
      <c r="B16" s="8" t="n">
        <v>-0.8</v>
      </c>
      <c r="C16" s="8" t="n">
        <v>-0.2</v>
      </c>
    </row>
    <row r="17" spans="1:4">
      <c r="A17" s="4" t="s">
        <v>988</v>
      </c>
      <c r="B17" s="8" t="n">
        <v>-1.3</v>
      </c>
      <c r="C17" s="8" t="n">
        <v>-1.4</v>
      </c>
    </row>
    <row r="18" spans="1:4">
      <c r="A18" s="4" t="s">
        <v>989</v>
      </c>
      <c r="B18" s="6" t="n">
        <v>0</v>
      </c>
      <c r="C18" s="6" t="n">
        <v>0</v>
      </c>
    </row>
    <row r="19" spans="1:4">
      <c r="A19" s="4" t="s">
        <v>980</v>
      </c>
      <c r="B19" s="6" t="n">
        <v>0</v>
      </c>
      <c r="C19" s="6" t="n">
        <v>0</v>
      </c>
    </row>
    <row r="20" spans="1:4">
      <c r="A20" s="4" t="s">
        <v>990</v>
      </c>
      <c r="B20" s="8" t="n">
        <v>8.4</v>
      </c>
      <c r="C20" s="8" t="n">
        <v>9.300000000000001</v>
      </c>
      <c r="D20" s="8" t="n">
        <v>9.699999999999999</v>
      </c>
    </row>
    <row r="21" spans="1:4">
      <c r="A21" s="3" t="s">
        <v>981</v>
      </c>
    </row>
    <row r="22" spans="1:4">
      <c r="A22" s="4" t="s">
        <v>991</v>
      </c>
      <c r="B22" s="6" t="n">
        <v>0</v>
      </c>
      <c r="C22" s="6" t="n">
        <v>0</v>
      </c>
    </row>
    <row r="23" spans="1:4">
      <c r="A23" s="4" t="s">
        <v>227</v>
      </c>
      <c r="B23" s="6" t="n">
        <v>0</v>
      </c>
      <c r="C23" s="6" t="n">
        <v>0</v>
      </c>
    </row>
    <row r="24" spans="1:4">
      <c r="A24" s="4" t="s">
        <v>992</v>
      </c>
      <c r="B24" s="6" t="n">
        <v>0</v>
      </c>
      <c r="C24" s="6" t="n">
        <v>0</v>
      </c>
    </row>
    <row r="25" spans="1:4">
      <c r="A25" s="4" t="s">
        <v>993</v>
      </c>
      <c r="B25" s="8" t="n">
        <v>0.5</v>
      </c>
      <c r="C25" s="8" t="n">
        <v>0.6</v>
      </c>
    </row>
    <row r="26" spans="1:4">
      <c r="A26" s="4" t="s">
        <v>985</v>
      </c>
      <c r="B26" s="8" t="n">
        <v>0.8</v>
      </c>
      <c r="C26" s="8" t="n">
        <v>0.8</v>
      </c>
    </row>
    <row r="27" spans="1:4">
      <c r="A27" s="4" t="s">
        <v>988</v>
      </c>
      <c r="B27" s="8" t="n">
        <v>-1.3</v>
      </c>
      <c r="C27" s="8" t="n">
        <v>-1.4</v>
      </c>
    </row>
    <row r="28" spans="1:4">
      <c r="A28" s="4" t="s">
        <v>980</v>
      </c>
      <c r="B28" s="6" t="n">
        <v>0</v>
      </c>
      <c r="C28" s="6" t="n">
        <v>0</v>
      </c>
    </row>
    <row r="29" spans="1:4">
      <c r="A29" s="4" t="s">
        <v>994</v>
      </c>
      <c r="B29" s="6" t="n">
        <v>0</v>
      </c>
      <c r="C29" s="6" t="n">
        <v>0</v>
      </c>
      <c r="D29" s="6" t="n">
        <v>0</v>
      </c>
    </row>
    <row r="30" spans="1:4">
      <c r="A30" s="4" t="s">
        <v>995</v>
      </c>
      <c r="B30" s="8" t="n">
        <v>-8.4</v>
      </c>
      <c r="C30" s="8" t="n">
        <v>-9.300000000000001</v>
      </c>
    </row>
    <row r="31" spans="1:4">
      <c r="A31" s="4" t="s">
        <v>975</v>
      </c>
    </row>
    <row r="32" spans="1:4">
      <c r="A32" s="3" t="s">
        <v>979</v>
      </c>
    </row>
    <row r="33" spans="1:4">
      <c r="A33" s="4" t="s">
        <v>982</v>
      </c>
      <c r="B33" s="8" t="n">
        <v>170.9</v>
      </c>
      <c r="C33" s="8" t="n">
        <v>161.9</v>
      </c>
    </row>
    <row r="34" spans="1:4">
      <c r="A34" s="4" t="s">
        <v>227</v>
      </c>
      <c r="B34" s="6" t="n">
        <v>0</v>
      </c>
      <c r="C34" s="6" t="n">
        <v>0</v>
      </c>
    </row>
    <row r="35" spans="1:4">
      <c r="A35" s="4" t="s">
        <v>983</v>
      </c>
      <c r="B35" s="6" t="n">
        <v>13</v>
      </c>
      <c r="C35" s="8" t="n">
        <v>12.5</v>
      </c>
      <c r="D35" s="8" t="n">
        <v>11.9</v>
      </c>
    </row>
    <row r="36" spans="1:4">
      <c r="A36" s="4" t="s">
        <v>984</v>
      </c>
      <c r="B36" s="8" t="n">
        <v>5.9</v>
      </c>
      <c r="C36" s="8" t="n">
        <v>4.9</v>
      </c>
      <c r="D36" s="8" t="n">
        <v>5.9</v>
      </c>
    </row>
    <row r="37" spans="1:4">
      <c r="A37" s="4" t="s">
        <v>985</v>
      </c>
      <c r="B37" s="6" t="n">
        <v>0</v>
      </c>
      <c r="C37" s="6" t="n">
        <v>0</v>
      </c>
    </row>
    <row r="38" spans="1:4">
      <c r="A38" s="4" t="s">
        <v>986</v>
      </c>
      <c r="B38" s="8" t="n">
        <v>1.2</v>
      </c>
      <c r="C38" s="8" t="n">
        <v>0.5</v>
      </c>
    </row>
    <row r="39" spans="1:4">
      <c r="A39" s="4" t="s">
        <v>987</v>
      </c>
      <c r="B39" s="8" t="n">
        <v>2.4</v>
      </c>
      <c r="C39" s="8" t="n">
        <v>3.6</v>
      </c>
    </row>
    <row r="40" spans="1:4">
      <c r="A40" s="4" t="s">
        <v>988</v>
      </c>
      <c r="B40" s="8" t="n">
        <v>-12.9</v>
      </c>
      <c r="C40" s="8" t="n">
        <v>-12.5</v>
      </c>
    </row>
    <row r="41" spans="1:4">
      <c r="A41" s="4" t="s">
        <v>989</v>
      </c>
      <c r="B41" s="8" t="n">
        <v>-1.1</v>
      </c>
      <c r="C41" s="6" t="n">
        <v>0</v>
      </c>
    </row>
    <row r="42" spans="1:4">
      <c r="A42" s="4" t="s">
        <v>990</v>
      </c>
      <c r="B42" s="8" t="n">
        <v>179.4</v>
      </c>
      <c r="C42" s="8" t="n">
        <v>170.9</v>
      </c>
      <c r="D42" s="8" t="n">
        <v>161.9</v>
      </c>
    </row>
    <row r="43" spans="1:4">
      <c r="A43" s="3" t="s">
        <v>981</v>
      </c>
    </row>
    <row r="44" spans="1:4">
      <c r="A44" s="4" t="s">
        <v>991</v>
      </c>
      <c r="B44" s="8" t="n">
        <v>139.2</v>
      </c>
      <c r="C44" s="8" t="n">
        <v>122.6</v>
      </c>
    </row>
    <row r="45" spans="1:4">
      <c r="A45" s="4" t="s">
        <v>227</v>
      </c>
      <c r="B45" s="6" t="n">
        <v>0</v>
      </c>
      <c r="C45" s="6" t="n">
        <v>0</v>
      </c>
    </row>
    <row r="46" spans="1:4">
      <c r="A46" s="4" t="s">
        <v>992</v>
      </c>
      <c r="B46" s="6" t="n">
        <v>12</v>
      </c>
      <c r="C46" s="8" t="n">
        <v>18.5</v>
      </c>
    </row>
    <row r="47" spans="1:4">
      <c r="A47" s="4" t="s">
        <v>993</v>
      </c>
      <c r="B47" s="8" t="n">
        <v>0.7</v>
      </c>
      <c r="C47" s="8" t="n">
        <v>10.6</v>
      </c>
    </row>
    <row r="48" spans="1:4">
      <c r="A48" s="4" t="s">
        <v>985</v>
      </c>
      <c r="B48" s="6" t="n">
        <v>0</v>
      </c>
      <c r="C48" s="6" t="n">
        <v>0</v>
      </c>
    </row>
    <row r="49" spans="1:4">
      <c r="A49" s="4" t="s">
        <v>988</v>
      </c>
      <c r="B49" s="8" t="n">
        <v>-12.9</v>
      </c>
      <c r="C49" s="8" t="n">
        <v>-12.5</v>
      </c>
    </row>
    <row r="50" spans="1:4">
      <c r="A50" s="4" t="s">
        <v>994</v>
      </c>
      <c r="B50" s="6" t="n">
        <v>139</v>
      </c>
      <c r="C50" s="8" t="n">
        <v>139.2</v>
      </c>
      <c r="D50" s="5" t="n">
        <v>122.6</v>
      </c>
    </row>
    <row r="51" spans="1:4">
      <c r="A51" s="4" t="s">
        <v>995</v>
      </c>
      <c r="B51" s="8" t="n">
        <v>-40.4</v>
      </c>
      <c r="C51" s="8" t="n">
        <v>-31.7</v>
      </c>
    </row>
    <row r="52" spans="1:4">
      <c r="A52" s="4" t="s">
        <v>977</v>
      </c>
    </row>
    <row r="53" spans="1:4">
      <c r="A53" s="3" t="s">
        <v>979</v>
      </c>
    </row>
    <row r="54" spans="1:4">
      <c r="A54" s="4" t="s">
        <v>982</v>
      </c>
      <c r="B54" s="6" t="n">
        <v>0</v>
      </c>
    </row>
    <row r="55" spans="1:4">
      <c r="A55" s="4" t="s">
        <v>227</v>
      </c>
      <c r="B55" s="8" t="n">
        <v>836.6</v>
      </c>
    </row>
    <row r="56" spans="1:4">
      <c r="A56" s="4" t="s">
        <v>983</v>
      </c>
      <c r="B56" s="6" t="n">
        <v>0</v>
      </c>
    </row>
    <row r="57" spans="1:4">
      <c r="A57" s="4" t="s">
        <v>984</v>
      </c>
      <c r="B57" s="6" t="n">
        <v>8</v>
      </c>
    </row>
    <row r="58" spans="1:4">
      <c r="A58" s="4" t="s">
        <v>985</v>
      </c>
      <c r="B58" s="6" t="n">
        <v>0</v>
      </c>
    </row>
    <row r="59" spans="1:4">
      <c r="A59" s="4" t="s">
        <v>986</v>
      </c>
      <c r="B59" s="6" t="n">
        <v>0</v>
      </c>
    </row>
    <row r="60" spans="1:4">
      <c r="A60" s="4" t="s">
        <v>987</v>
      </c>
      <c r="B60" s="6" t="n">
        <v>-21</v>
      </c>
    </row>
    <row r="61" spans="1:4">
      <c r="A61" s="4" t="s">
        <v>988</v>
      </c>
      <c r="B61" s="8" t="n">
        <v>-44.1</v>
      </c>
    </row>
    <row r="62" spans="1:4">
      <c r="A62" s="4" t="s">
        <v>989</v>
      </c>
      <c r="B62" s="6" t="n">
        <v>0</v>
      </c>
    </row>
    <row r="63" spans="1:4">
      <c r="A63" s="4" t="s">
        <v>980</v>
      </c>
      <c r="B63" s="6" t="n">
        <v>-58</v>
      </c>
    </row>
    <row r="64" spans="1:4">
      <c r="A64" s="4" t="s">
        <v>990</v>
      </c>
      <c r="B64" s="8" t="n">
        <v>721.5</v>
      </c>
      <c r="C64" s="6" t="n">
        <v>0</v>
      </c>
    </row>
    <row r="65" spans="1:4">
      <c r="A65" s="3" t="s">
        <v>981</v>
      </c>
    </row>
    <row r="66" spans="1:4">
      <c r="A66" s="4" t="s">
        <v>991</v>
      </c>
      <c r="B66" s="6" t="n">
        <v>0</v>
      </c>
    </row>
    <row r="67" spans="1:4">
      <c r="A67" s="4" t="s">
        <v>227</v>
      </c>
      <c r="B67" s="8" t="n">
        <v>867.7</v>
      </c>
    </row>
    <row r="68" spans="1:4">
      <c r="A68" s="4" t="s">
        <v>992</v>
      </c>
      <c r="B68" s="8" t="n">
        <v>-6.7</v>
      </c>
    </row>
    <row r="69" spans="1:4">
      <c r="A69" s="4" t="s">
        <v>993</v>
      </c>
      <c r="B69" s="8" t="n">
        <v>88.90000000000001</v>
      </c>
    </row>
    <row r="70" spans="1:4">
      <c r="A70" s="4" t="s">
        <v>985</v>
      </c>
      <c r="B70" s="6" t="n">
        <v>0</v>
      </c>
    </row>
    <row r="71" spans="1:4">
      <c r="A71" s="4" t="s">
        <v>988</v>
      </c>
      <c r="B71" s="8" t="n">
        <v>-44.1</v>
      </c>
    </row>
    <row r="72" spans="1:4">
      <c r="A72" s="4" t="s">
        <v>980</v>
      </c>
      <c r="B72" s="8" t="n">
        <v>-64.3</v>
      </c>
    </row>
    <row r="73" spans="1:4">
      <c r="A73" s="4" t="s">
        <v>994</v>
      </c>
      <c r="B73" s="8" t="n">
        <v>841.5</v>
      </c>
      <c r="C73" s="7" t="n">
        <v>0</v>
      </c>
    </row>
    <row r="74" spans="1:4">
      <c r="A74" s="4" t="s">
        <v>995</v>
      </c>
      <c r="B74" s="7" t="n">
        <v>1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6</v>
      </c>
    </row>
    <row r="2" spans="1:3">
      <c r="A2" s="4" t="s">
        <v>997</v>
      </c>
    </row>
    <row r="3" spans="1:3">
      <c r="A3" s="3" t="s">
        <v>58</v>
      </c>
    </row>
    <row r="4" spans="1:3">
      <c r="A4" s="4" t="s">
        <v>998</v>
      </c>
      <c r="B4" s="5" t="n">
        <v>16.9</v>
      </c>
      <c r="C4" s="5" t="n">
        <v>16.9</v>
      </c>
    </row>
    <row r="5" spans="1:3">
      <c r="A5" s="3" t="s">
        <v>999</v>
      </c>
    </row>
    <row r="6" spans="1:3">
      <c r="A6" s="4" t="s">
        <v>1000</v>
      </c>
      <c r="B6" s="8" t="n">
        <v>-9.9</v>
      </c>
      <c r="C6" s="8" t="n">
        <v>-5.8</v>
      </c>
    </row>
    <row r="7" spans="1:3">
      <c r="A7" s="3" t="s">
        <v>78</v>
      </c>
    </row>
    <row r="8" spans="1:3">
      <c r="A8" s="4" t="s">
        <v>1000</v>
      </c>
      <c r="B8" s="8" t="n">
        <v>-47.4</v>
      </c>
      <c r="C8" s="8" t="n">
        <v>-42.8</v>
      </c>
    </row>
    <row r="9" spans="1:3">
      <c r="A9" s="4" t="s">
        <v>1001</v>
      </c>
      <c r="B9" s="8" t="n">
        <v>-40.4</v>
      </c>
      <c r="C9" s="8" t="n">
        <v>-31.7</v>
      </c>
    </row>
    <row r="10" spans="1:3">
      <c r="A10" s="4" t="s">
        <v>1002</v>
      </c>
    </row>
    <row r="11" spans="1:3">
      <c r="A11" s="3" t="s">
        <v>58</v>
      </c>
    </row>
    <row r="12" spans="1:3">
      <c r="A12" s="4" t="s">
        <v>998</v>
      </c>
      <c r="B12" s="8" t="n">
        <v>137.4</v>
      </c>
    </row>
    <row r="13" spans="1:3">
      <c r="A13" s="3" t="s">
        <v>999</v>
      </c>
    </row>
    <row r="14" spans="1:3">
      <c r="A14" s="4" t="s">
        <v>1000</v>
      </c>
      <c r="B14" s="8" t="n">
        <v>-0.2</v>
      </c>
    </row>
    <row r="15" spans="1:3">
      <c r="A15" s="3" t="s">
        <v>78</v>
      </c>
    </row>
    <row r="16" spans="1:3">
      <c r="A16" s="4" t="s">
        <v>1000</v>
      </c>
      <c r="B16" s="8" t="n">
        <v>-17.2</v>
      </c>
    </row>
    <row r="17" spans="1:3">
      <c r="A17" s="4" t="s">
        <v>1001</v>
      </c>
      <c r="B17" s="6" t="n">
        <v>120</v>
      </c>
    </row>
    <row r="18" spans="1:3">
      <c r="A18" s="4" t="s">
        <v>955</v>
      </c>
    </row>
    <row r="19" spans="1:3">
      <c r="A19" s="3" t="s">
        <v>58</v>
      </c>
    </row>
    <row r="20" spans="1:3">
      <c r="A20" s="4" t="s">
        <v>998</v>
      </c>
      <c r="B20" s="6" t="n">
        <v>0</v>
      </c>
      <c r="C20" s="6" t="n">
        <v>0</v>
      </c>
    </row>
    <row r="21" spans="1:3">
      <c r="A21" s="3" t="s">
        <v>999</v>
      </c>
    </row>
    <row r="22" spans="1:3">
      <c r="A22" s="4" t="s">
        <v>1000</v>
      </c>
      <c r="B22" s="8" t="n">
        <v>-0.6</v>
      </c>
      <c r="C22" s="8" t="n">
        <v>-0.7</v>
      </c>
    </row>
    <row r="23" spans="1:3">
      <c r="A23" s="3" t="s">
        <v>78</v>
      </c>
    </row>
    <row r="24" spans="1:3">
      <c r="A24" s="4" t="s">
        <v>1000</v>
      </c>
      <c r="B24" s="8" t="n">
        <v>-7.8</v>
      </c>
      <c r="C24" s="8" t="n">
        <v>-8.6</v>
      </c>
    </row>
    <row r="25" spans="1:3">
      <c r="A25" s="4" t="s">
        <v>1001</v>
      </c>
      <c r="B25" s="5" t="n">
        <v>-8.4</v>
      </c>
      <c r="C25" s="5" t="n">
        <v>-9.3000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6</v>
      </c>
    </row>
    <row r="2" spans="1:3">
      <c r="A2" s="4" t="s">
        <v>452</v>
      </c>
    </row>
    <row r="3" spans="1:3">
      <c r="A3" s="3" t="s">
        <v>1004</v>
      </c>
    </row>
    <row r="4" spans="1:3">
      <c r="A4" s="4" t="s">
        <v>1005</v>
      </c>
      <c r="B4" s="5" t="n">
        <v>57.3</v>
      </c>
      <c r="C4" s="5" t="n">
        <v>48.7</v>
      </c>
    </row>
    <row r="5" spans="1:3">
      <c r="A5" s="4" t="s">
        <v>974</v>
      </c>
      <c r="B5" s="8" t="n">
        <v>51.6</v>
      </c>
      <c r="C5" s="8" t="n">
        <v>42.6</v>
      </c>
    </row>
    <row r="6" spans="1:3">
      <c r="A6" s="4" t="s">
        <v>1006</v>
      </c>
      <c r="B6" s="8" t="n">
        <v>0.1</v>
      </c>
      <c r="C6" s="5" t="n">
        <v>0.1</v>
      </c>
    </row>
    <row r="7" spans="1:3">
      <c r="A7" s="4" t="s">
        <v>976</v>
      </c>
    </row>
    <row r="8" spans="1:3">
      <c r="A8" s="3" t="s">
        <v>1004</v>
      </c>
    </row>
    <row r="9" spans="1:3">
      <c r="A9" s="4" t="s">
        <v>1005</v>
      </c>
      <c r="B9" s="8" t="n">
        <v>28.4</v>
      </c>
    </row>
    <row r="10" spans="1:3">
      <c r="A10" s="4" t="s">
        <v>974</v>
      </c>
      <c r="B10" s="8" t="n">
        <v>28.4</v>
      </c>
    </row>
    <row r="11" spans="1:3">
      <c r="A11" s="4" t="s">
        <v>1006</v>
      </c>
      <c r="B11" s="7"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6</v>
      </c>
      <c r="D2" s="2" t="s">
        <v>114</v>
      </c>
    </row>
    <row r="3" spans="1:4">
      <c r="A3" s="4" t="s">
        <v>1002</v>
      </c>
    </row>
    <row r="4" spans="1:4">
      <c r="A4" s="3" t="s">
        <v>1008</v>
      </c>
    </row>
    <row r="5" spans="1:4">
      <c r="A5" s="4" t="s">
        <v>983</v>
      </c>
      <c r="B5" s="7" t="n">
        <v>0</v>
      </c>
    </row>
    <row r="6" spans="1:4">
      <c r="A6" s="4" t="s">
        <v>984</v>
      </c>
      <c r="B6" s="6" t="n">
        <v>8</v>
      </c>
    </row>
    <row r="7" spans="1:4">
      <c r="A7" s="4" t="s">
        <v>1009</v>
      </c>
      <c r="B7" s="8" t="n">
        <v>-17.9</v>
      </c>
    </row>
    <row r="8" spans="1:4">
      <c r="A8" s="4" t="s">
        <v>1010</v>
      </c>
      <c r="B8" s="6" t="n">
        <v>0</v>
      </c>
    </row>
    <row r="9" spans="1:4">
      <c r="A9" s="4" t="s">
        <v>1011</v>
      </c>
      <c r="B9" s="6" t="n">
        <v>0</v>
      </c>
    </row>
    <row r="10" spans="1:4">
      <c r="A10" s="4" t="s">
        <v>1012</v>
      </c>
      <c r="B10" s="8" t="n">
        <v>0.2</v>
      </c>
    </row>
    <row r="11" spans="1:4">
      <c r="A11" s="4" t="s">
        <v>1013</v>
      </c>
      <c r="B11" s="8" t="n">
        <v>-9.699999999999999</v>
      </c>
    </row>
    <row r="12" spans="1:4">
      <c r="A12" s="4" t="s">
        <v>997</v>
      </c>
    </row>
    <row r="13" spans="1:4">
      <c r="A13" s="3" t="s">
        <v>1008</v>
      </c>
    </row>
    <row r="14" spans="1:4">
      <c r="A14" s="4" t="s">
        <v>983</v>
      </c>
      <c r="B14" s="6" t="n">
        <v>13</v>
      </c>
      <c r="C14" s="5" t="n">
        <v>12.5</v>
      </c>
      <c r="D14" s="5" t="n">
        <v>11.9</v>
      </c>
    </row>
    <row r="15" spans="1:4">
      <c r="A15" s="4" t="s">
        <v>984</v>
      </c>
      <c r="B15" s="8" t="n">
        <v>5.9</v>
      </c>
      <c r="C15" s="8" t="n">
        <v>4.9</v>
      </c>
      <c r="D15" s="8" t="n">
        <v>5.9</v>
      </c>
    </row>
    <row r="16" spans="1:4">
      <c r="A16" s="4" t="s">
        <v>1009</v>
      </c>
      <c r="B16" s="8" t="n">
        <v>-10.5</v>
      </c>
      <c r="C16" s="8" t="n">
        <v>-9.199999999999999</v>
      </c>
      <c r="D16" s="6" t="n">
        <v>-11</v>
      </c>
    </row>
    <row r="17" spans="1:4">
      <c r="A17" s="4" t="s">
        <v>1010</v>
      </c>
      <c r="B17" s="8" t="n">
        <v>0.3</v>
      </c>
      <c r="C17" s="8" t="n">
        <v>0.2</v>
      </c>
      <c r="D17" s="8" t="n">
        <v>0.2</v>
      </c>
    </row>
    <row r="18" spans="1:4">
      <c r="A18" s="4" t="s">
        <v>1011</v>
      </c>
      <c r="B18" s="6" t="n">
        <v>2</v>
      </c>
      <c r="C18" s="8" t="n">
        <v>3.6</v>
      </c>
      <c r="D18" s="8" t="n">
        <v>0.6</v>
      </c>
    </row>
    <row r="19" spans="1:4">
      <c r="A19" s="4" t="s">
        <v>1012</v>
      </c>
      <c r="B19" s="6" t="n">
        <v>0</v>
      </c>
      <c r="C19" s="6" t="n">
        <v>0</v>
      </c>
      <c r="D19" s="8" t="n">
        <v>5.6</v>
      </c>
    </row>
    <row r="20" spans="1:4">
      <c r="A20" s="4" t="s">
        <v>1013</v>
      </c>
      <c r="B20" s="8" t="n">
        <v>10.7</v>
      </c>
      <c r="C20" s="6" t="n">
        <v>12</v>
      </c>
      <c r="D20" s="8" t="n">
        <v>13.2</v>
      </c>
    </row>
    <row r="21" spans="1:4">
      <c r="A21" s="4" t="s">
        <v>955</v>
      </c>
    </row>
    <row r="22" spans="1:4">
      <c r="A22" s="3" t="s">
        <v>1008</v>
      </c>
    </row>
    <row r="23" spans="1:4">
      <c r="A23" s="4" t="s">
        <v>983</v>
      </c>
      <c r="B23" s="8" t="n">
        <v>0.1</v>
      </c>
      <c r="C23" s="8" t="n">
        <v>0.1</v>
      </c>
      <c r="D23" s="8" t="n">
        <v>0.1</v>
      </c>
    </row>
    <row r="24" spans="1:4">
      <c r="A24" s="4" t="s">
        <v>984</v>
      </c>
      <c r="B24" s="8" t="n">
        <v>0.3</v>
      </c>
      <c r="C24" s="8" t="n">
        <v>0.3</v>
      </c>
      <c r="D24" s="8" t="n">
        <v>0.4</v>
      </c>
    </row>
    <row r="25" spans="1:4">
      <c r="A25" s="4" t="s">
        <v>1009</v>
      </c>
      <c r="B25" s="6" t="n">
        <v>0</v>
      </c>
      <c r="C25" s="6" t="n">
        <v>0</v>
      </c>
      <c r="D25" s="6" t="n">
        <v>0</v>
      </c>
    </row>
    <row r="26" spans="1:4">
      <c r="A26" s="4" t="s">
        <v>1010</v>
      </c>
      <c r="B26" s="8" t="n">
        <v>-0.4</v>
      </c>
      <c r="C26" s="8" t="n">
        <v>-0.4</v>
      </c>
      <c r="D26" s="8" t="n">
        <v>-0.4</v>
      </c>
    </row>
    <row r="27" spans="1:4">
      <c r="A27" s="4" t="s">
        <v>1011</v>
      </c>
      <c r="B27" s="8" t="n">
        <v>-0.3</v>
      </c>
      <c r="C27" s="8" t="n">
        <v>-0.3</v>
      </c>
      <c r="D27" s="8" t="n">
        <v>-0.7</v>
      </c>
    </row>
    <row r="28" spans="1:4">
      <c r="A28" s="4" t="s">
        <v>1012</v>
      </c>
      <c r="B28" s="6" t="n">
        <v>0</v>
      </c>
      <c r="C28" s="6" t="n">
        <v>0</v>
      </c>
      <c r="D28" s="6" t="n">
        <v>0</v>
      </c>
    </row>
    <row r="29" spans="1:4">
      <c r="A29" s="4" t="s">
        <v>1013</v>
      </c>
      <c r="B29" s="5" t="n">
        <v>-0.3</v>
      </c>
      <c r="C29" s="5" t="n">
        <v>-0.3</v>
      </c>
      <c r="D29" s="5" t="n">
        <v>-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6</v>
      </c>
    </row>
    <row r="2" spans="1:3">
      <c r="A2" s="4" t="s">
        <v>1002</v>
      </c>
    </row>
    <row r="3" spans="1:3">
      <c r="A3" s="3" t="s">
        <v>1004</v>
      </c>
    </row>
    <row r="4" spans="1:3">
      <c r="A4" s="4" t="s">
        <v>1015</v>
      </c>
      <c r="B4" s="5" t="n">
        <v>2.6</v>
      </c>
    </row>
    <row r="5" spans="1:3">
      <c r="A5" s="4" t="s">
        <v>1016</v>
      </c>
      <c r="B5" s="6" t="n">
        <v>0</v>
      </c>
    </row>
    <row r="6" spans="1:3">
      <c r="A6" s="4" t="s">
        <v>153</v>
      </c>
      <c r="B6" s="8" t="n">
        <v>2.6</v>
      </c>
    </row>
    <row r="7" spans="1:3">
      <c r="A7" s="4" t="s">
        <v>997</v>
      </c>
    </row>
    <row r="8" spans="1:3">
      <c r="A8" s="3" t="s">
        <v>1004</v>
      </c>
    </row>
    <row r="9" spans="1:3">
      <c r="A9" s="4" t="s">
        <v>1015</v>
      </c>
      <c r="B9" s="8" t="n">
        <v>20.7</v>
      </c>
      <c r="C9" s="5" t="n">
        <v>18.5</v>
      </c>
    </row>
    <row r="10" spans="1:3">
      <c r="A10" s="4" t="s">
        <v>1016</v>
      </c>
      <c r="B10" s="8" t="n">
        <v>1.5</v>
      </c>
      <c r="C10" s="8" t="n">
        <v>0.7</v>
      </c>
    </row>
    <row r="11" spans="1:3">
      <c r="A11" s="4" t="s">
        <v>153</v>
      </c>
      <c r="B11" s="8" t="n">
        <v>22.2</v>
      </c>
      <c r="C11" s="8" t="n">
        <v>19.2</v>
      </c>
    </row>
    <row r="12" spans="1:3">
      <c r="A12" s="4" t="s">
        <v>955</v>
      </c>
    </row>
    <row r="13" spans="1:3">
      <c r="A13" s="3" t="s">
        <v>1004</v>
      </c>
    </row>
    <row r="14" spans="1:3">
      <c r="A14" s="4" t="s">
        <v>1015</v>
      </c>
      <c r="B14" s="8" t="n">
        <v>-1.8</v>
      </c>
      <c r="C14" s="8" t="n">
        <v>-1.2</v>
      </c>
    </row>
    <row r="15" spans="1:3">
      <c r="A15" s="4" t="s">
        <v>1016</v>
      </c>
      <c r="B15" s="6" t="n">
        <v>0</v>
      </c>
      <c r="C15" s="8" t="n">
        <v>-0.2</v>
      </c>
    </row>
    <row r="16" spans="1:3">
      <c r="A16" s="4" t="s">
        <v>153</v>
      </c>
      <c r="B16" s="5" t="n">
        <v>-1.8</v>
      </c>
      <c r="C16" s="5" t="n">
        <v>-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6</v>
      </c>
      <c r="D2" s="2" t="s">
        <v>114</v>
      </c>
    </row>
    <row r="3" spans="1:4">
      <c r="A3" s="3" t="s">
        <v>1018</v>
      </c>
    </row>
    <row r="4" spans="1:4">
      <c r="A4" s="4" t="s">
        <v>1019</v>
      </c>
      <c r="B4" s="7" t="n">
        <v>0</v>
      </c>
    </row>
    <row r="5" spans="1:4">
      <c r="A5" s="4" t="s">
        <v>1020</v>
      </c>
      <c r="B5" s="6" t="n">
        <v>0</v>
      </c>
    </row>
    <row r="6" spans="1:4">
      <c r="A6" s="4" t="s">
        <v>1021</v>
      </c>
      <c r="B6" s="8" t="n">
        <v>0.4</v>
      </c>
    </row>
    <row r="7" spans="1:4">
      <c r="A7" s="4" t="s">
        <v>1022</v>
      </c>
      <c r="B7" s="5" t="n">
        <v>-0.3</v>
      </c>
    </row>
    <row r="8" spans="1:4">
      <c r="A8" s="4" t="s">
        <v>955</v>
      </c>
    </row>
    <row r="9" spans="1:4">
      <c r="A9" s="3" t="s">
        <v>1023</v>
      </c>
    </row>
    <row r="10" spans="1:4">
      <c r="A10" s="4" t="s">
        <v>1024</v>
      </c>
      <c r="B10" s="4" t="s">
        <v>1025</v>
      </c>
      <c r="C10" s="4" t="s">
        <v>1026</v>
      </c>
    </row>
    <row r="11" spans="1:4">
      <c r="A11" s="4" t="s">
        <v>1027</v>
      </c>
      <c r="B11" s="4" t="s">
        <v>1028</v>
      </c>
      <c r="C11" s="4" t="s">
        <v>1028</v>
      </c>
    </row>
    <row r="12" spans="1:4">
      <c r="A12" s="3" t="s">
        <v>1029</v>
      </c>
    </row>
    <row r="13" spans="1:4">
      <c r="A13" s="4" t="s">
        <v>1024</v>
      </c>
      <c r="B13" s="4" t="s">
        <v>1026</v>
      </c>
      <c r="C13" s="4" t="s">
        <v>1030</v>
      </c>
      <c r="D13" s="4" t="s">
        <v>1031</v>
      </c>
    </row>
    <row r="14" spans="1:4">
      <c r="A14" s="4" t="s">
        <v>1027</v>
      </c>
      <c r="B14" s="4" t="s">
        <v>1028</v>
      </c>
      <c r="C14" s="4" t="s">
        <v>1028</v>
      </c>
      <c r="D14" s="4" t="s">
        <v>1028</v>
      </c>
    </row>
    <row r="15" spans="1:4">
      <c r="A15" s="4" t="s">
        <v>1032</v>
      </c>
    </row>
    <row r="16" spans="1:4">
      <c r="A16" s="3" t="s">
        <v>1033</v>
      </c>
    </row>
    <row r="17" spans="1:4">
      <c r="A17" s="4" t="s">
        <v>1034</v>
      </c>
      <c r="B17" s="4" t="s">
        <v>1035</v>
      </c>
      <c r="C17" s="4" t="s">
        <v>1036</v>
      </c>
      <c r="D17" s="4" t="s">
        <v>1036</v>
      </c>
    </row>
    <row r="18" spans="1:4">
      <c r="A18" s="4" t="s">
        <v>1037</v>
      </c>
      <c r="B18" s="4" t="s">
        <v>965</v>
      </c>
      <c r="C18" s="4" t="s">
        <v>965</v>
      </c>
      <c r="D18" s="4" t="s">
        <v>965</v>
      </c>
    </row>
    <row r="19" spans="1:4">
      <c r="A19" s="4" t="s">
        <v>1038</v>
      </c>
      <c r="B19" s="4" t="s">
        <v>579</v>
      </c>
      <c r="C19" s="4" t="s">
        <v>469</v>
      </c>
      <c r="D19" s="4" t="s">
        <v>476</v>
      </c>
    </row>
    <row r="20" spans="1:4">
      <c r="A20" s="4" t="s">
        <v>975</v>
      </c>
    </row>
    <row r="21" spans="1:4">
      <c r="A21" s="3" t="s">
        <v>1023</v>
      </c>
    </row>
    <row r="22" spans="1:4">
      <c r="A22" s="4" t="s">
        <v>1024</v>
      </c>
      <c r="B22" s="4" t="s">
        <v>1039</v>
      </c>
      <c r="C22" s="4" t="s">
        <v>1040</v>
      </c>
    </row>
    <row r="23" spans="1:4">
      <c r="A23" s="4" t="s">
        <v>1027</v>
      </c>
      <c r="B23" s="4" t="s">
        <v>1028</v>
      </c>
      <c r="C23" s="4" t="s">
        <v>1028</v>
      </c>
    </row>
    <row r="24" spans="1:4">
      <c r="A24" s="3" t="s">
        <v>1029</v>
      </c>
    </row>
    <row r="25" spans="1:4">
      <c r="A25" s="4" t="s">
        <v>1024</v>
      </c>
      <c r="B25" s="4" t="s">
        <v>1040</v>
      </c>
      <c r="C25" s="4" t="s">
        <v>1041</v>
      </c>
      <c r="D25" s="4" t="s">
        <v>1042</v>
      </c>
    </row>
    <row r="26" spans="1:4">
      <c r="A26" s="4" t="s">
        <v>1009</v>
      </c>
      <c r="B26" s="4" t="s">
        <v>1043</v>
      </c>
      <c r="C26" s="4" t="s">
        <v>1043</v>
      </c>
      <c r="D26" s="4" t="s">
        <v>1043</v>
      </c>
    </row>
    <row r="27" spans="1:4">
      <c r="A27" s="4" t="s">
        <v>1027</v>
      </c>
      <c r="B27" s="4" t="s">
        <v>1028</v>
      </c>
      <c r="C27" s="4" t="s">
        <v>1028</v>
      </c>
      <c r="D27" s="4" t="s">
        <v>1028</v>
      </c>
    </row>
    <row r="28" spans="1:4">
      <c r="A28" s="4" t="s">
        <v>977</v>
      </c>
    </row>
    <row r="29" spans="1:4">
      <c r="A29" s="3" t="s">
        <v>1023</v>
      </c>
    </row>
    <row r="30" spans="1:4">
      <c r="A30" s="4" t="s">
        <v>1024</v>
      </c>
      <c r="B30" s="4" t="s">
        <v>1044</v>
      </c>
    </row>
    <row r="31" spans="1:4">
      <c r="A31" s="3" t="s">
        <v>1029</v>
      </c>
    </row>
    <row r="32" spans="1:4">
      <c r="A32" s="4" t="s">
        <v>1024</v>
      </c>
      <c r="B32" s="4" t="s">
        <v>1044</v>
      </c>
    </row>
    <row r="33" spans="1:4">
      <c r="A33" s="4" t="s">
        <v>1009</v>
      </c>
      <c r="B33" s="4" t="s">
        <v>1045</v>
      </c>
    </row>
    <row r="34" spans="1:4">
      <c r="A34" s="4" t="s">
        <v>1027</v>
      </c>
      <c r="B34" s="4" t="s">
        <v>10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6</v>
      </c>
    </row>
    <row r="2" spans="1:3">
      <c r="A2" s="4" t="s">
        <v>452</v>
      </c>
    </row>
    <row r="3" spans="1:3">
      <c r="A3" s="3" t="s">
        <v>942</v>
      </c>
    </row>
    <row r="4" spans="1:3">
      <c r="A4" s="4" t="s">
        <v>1047</v>
      </c>
      <c r="B4" s="4" t="s">
        <v>601</v>
      </c>
      <c r="C4" s="4" t="s">
        <v>601</v>
      </c>
    </row>
    <row r="5" spans="1:3">
      <c r="A5" s="4" t="s">
        <v>1048</v>
      </c>
      <c r="B5" s="4" t="s">
        <v>601</v>
      </c>
      <c r="C5" s="4" t="s">
        <v>601</v>
      </c>
    </row>
    <row r="6" spans="1:3">
      <c r="A6" s="4" t="s">
        <v>1049</v>
      </c>
    </row>
    <row r="7" spans="1:3">
      <c r="A7" s="3" t="s">
        <v>942</v>
      </c>
    </row>
    <row r="8" spans="1:3">
      <c r="A8" s="4" t="s">
        <v>1047</v>
      </c>
      <c r="B8" s="4" t="s">
        <v>630</v>
      </c>
      <c r="C8" s="4" t="s">
        <v>630</v>
      </c>
    </row>
    <row r="9" spans="1:3">
      <c r="A9" s="4" t="s">
        <v>1048</v>
      </c>
      <c r="B9" s="4" t="s">
        <v>630</v>
      </c>
      <c r="C9" s="4" t="s">
        <v>1050</v>
      </c>
    </row>
    <row r="10" spans="1:3">
      <c r="A10" s="4" t="s">
        <v>1051</v>
      </c>
    </row>
    <row r="11" spans="1:3">
      <c r="A11" s="3" t="s">
        <v>942</v>
      </c>
    </row>
    <row r="12" spans="1:3">
      <c r="A12" s="4" t="s">
        <v>1047</v>
      </c>
      <c r="B12" s="4" t="s">
        <v>638</v>
      </c>
      <c r="C12" s="4" t="s">
        <v>638</v>
      </c>
    </row>
    <row r="13" spans="1:3">
      <c r="A13" s="4" t="s">
        <v>1048</v>
      </c>
      <c r="B13" s="4" t="s">
        <v>638</v>
      </c>
      <c r="C13" s="4" t="s">
        <v>1052</v>
      </c>
    </row>
    <row r="14" spans="1:3">
      <c r="A14" s="4" t="s">
        <v>1053</v>
      </c>
    </row>
    <row r="15" spans="1:3">
      <c r="A15" s="3" t="s">
        <v>942</v>
      </c>
    </row>
    <row r="16" spans="1:3">
      <c r="A16" s="4" t="s">
        <v>1047</v>
      </c>
      <c r="B16" s="4" t="s">
        <v>818</v>
      </c>
      <c r="C16" s="4" t="s">
        <v>818</v>
      </c>
    </row>
    <row r="17" spans="1:3">
      <c r="A17" s="4" t="s">
        <v>1048</v>
      </c>
      <c r="B17" s="4" t="s">
        <v>818</v>
      </c>
      <c r="C17" s="4" t="s">
        <v>818</v>
      </c>
    </row>
    <row r="18" spans="1:3">
      <c r="A18" s="4" t="s">
        <v>976</v>
      </c>
    </row>
    <row r="19" spans="1:3">
      <c r="A19" s="3" t="s">
        <v>942</v>
      </c>
    </row>
    <row r="20" spans="1:3">
      <c r="A20" s="4" t="s">
        <v>1047</v>
      </c>
      <c r="B20" s="4" t="s">
        <v>601</v>
      </c>
    </row>
    <row r="21" spans="1:3">
      <c r="A21" s="4" t="s">
        <v>1048</v>
      </c>
      <c r="B21" s="4" t="s">
        <v>601</v>
      </c>
    </row>
    <row r="22" spans="1:3">
      <c r="A22" s="4" t="s">
        <v>1054</v>
      </c>
    </row>
    <row r="23" spans="1:3">
      <c r="A23" s="3" t="s">
        <v>942</v>
      </c>
    </row>
    <row r="24" spans="1:3">
      <c r="A24" s="4" t="s">
        <v>1047</v>
      </c>
      <c r="B24" s="4" t="s">
        <v>1055</v>
      </c>
    </row>
    <row r="25" spans="1:3">
      <c r="A25" s="4" t="s">
        <v>1048</v>
      </c>
      <c r="B25" s="4" t="s">
        <v>1056</v>
      </c>
    </row>
    <row r="26" spans="1:3">
      <c r="A26" s="4" t="s">
        <v>1057</v>
      </c>
    </row>
    <row r="27" spans="1:3">
      <c r="A27" s="3" t="s">
        <v>942</v>
      </c>
    </row>
    <row r="28" spans="1:3">
      <c r="A28" s="4" t="s">
        <v>1047</v>
      </c>
      <c r="B28" s="4" t="s">
        <v>1058</v>
      </c>
    </row>
    <row r="29" spans="1:3">
      <c r="A29" s="4" t="s">
        <v>1048</v>
      </c>
      <c r="B29" s="4" t="s">
        <v>1052</v>
      </c>
    </row>
    <row r="30" spans="1:3">
      <c r="A30" s="4" t="s">
        <v>1059</v>
      </c>
    </row>
    <row r="31" spans="1:3">
      <c r="A31" s="3" t="s">
        <v>942</v>
      </c>
    </row>
    <row r="32" spans="1:3">
      <c r="A32" s="4" t="s">
        <v>1047</v>
      </c>
      <c r="B32" s="4" t="s">
        <v>1060</v>
      </c>
    </row>
    <row r="33" spans="1:3">
      <c r="A33" s="4" t="s">
        <v>1048</v>
      </c>
      <c r="B33" s="4" t="s">
        <v>10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2</v>
      </c>
      <c r="B1" s="2" t="s">
        <v>2</v>
      </c>
      <c r="C1" s="2" t="s">
        <v>36</v>
      </c>
      <c r="D1" s="2" t="s">
        <v>114</v>
      </c>
    </row>
    <row r="2" spans="1:4">
      <c r="A2" s="4" t="s">
        <v>452</v>
      </c>
    </row>
    <row r="3" spans="1:4">
      <c r="A3" s="3" t="s">
        <v>1063</v>
      </c>
    </row>
    <row r="4" spans="1:4">
      <c r="A4" s="4" t="s">
        <v>1006</v>
      </c>
      <c r="B4" s="7" t="n">
        <v>139000</v>
      </c>
      <c r="C4" s="7" t="n">
        <v>139200</v>
      </c>
      <c r="D4" s="7" t="n">
        <v>122600</v>
      </c>
    </row>
    <row r="5" spans="1:4">
      <c r="A5" s="4" t="s">
        <v>1064</v>
      </c>
    </row>
    <row r="6" spans="1:4">
      <c r="A6" s="3" t="s">
        <v>1063</v>
      </c>
    </row>
    <row r="7" spans="1:4">
      <c r="A7" s="4" t="s">
        <v>1006</v>
      </c>
      <c r="B7" s="6" t="n">
        <v>97000</v>
      </c>
      <c r="C7" s="6" t="n">
        <v>98200</v>
      </c>
    </row>
    <row r="8" spans="1:4">
      <c r="A8" s="4" t="s">
        <v>1065</v>
      </c>
    </row>
    <row r="9" spans="1:4">
      <c r="A9" s="3" t="s">
        <v>1063</v>
      </c>
    </row>
    <row r="10" spans="1:4">
      <c r="A10" s="4" t="s">
        <v>1006</v>
      </c>
      <c r="B10" s="6" t="n">
        <v>40400</v>
      </c>
      <c r="C10" s="6" t="n">
        <v>40700</v>
      </c>
    </row>
    <row r="11" spans="1:4">
      <c r="A11" s="4" t="s">
        <v>1066</v>
      </c>
    </row>
    <row r="12" spans="1:4">
      <c r="A12" s="3" t="s">
        <v>1063</v>
      </c>
    </row>
    <row r="13" spans="1:4">
      <c r="A13" s="4" t="s">
        <v>1006</v>
      </c>
      <c r="B13" s="6" t="n">
        <v>1600</v>
      </c>
      <c r="C13" s="6" t="n">
        <v>300</v>
      </c>
    </row>
    <row r="14" spans="1:4">
      <c r="A14" s="4" t="s">
        <v>1067</v>
      </c>
    </row>
    <row r="15" spans="1:4">
      <c r="A15" s="3" t="s">
        <v>1063</v>
      </c>
    </row>
    <row r="16" spans="1:4">
      <c r="A16" s="4" t="s">
        <v>1006</v>
      </c>
      <c r="B16" s="6" t="n">
        <v>74000</v>
      </c>
      <c r="C16" s="6" t="n">
        <v>76800</v>
      </c>
    </row>
    <row r="17" spans="1:4">
      <c r="A17" s="4" t="s">
        <v>1068</v>
      </c>
    </row>
    <row r="18" spans="1:4">
      <c r="A18" s="3" t="s">
        <v>1063</v>
      </c>
    </row>
    <row r="19" spans="1:4">
      <c r="A19" s="4" t="s">
        <v>1006</v>
      </c>
      <c r="B19" s="6" t="n">
        <v>74000</v>
      </c>
      <c r="C19" s="6" t="n">
        <v>76800</v>
      </c>
    </row>
    <row r="20" spans="1:4">
      <c r="A20" s="4" t="s">
        <v>1069</v>
      </c>
    </row>
    <row r="21" spans="1:4">
      <c r="A21" s="3" t="s">
        <v>1063</v>
      </c>
    </row>
    <row r="22" spans="1:4">
      <c r="A22" s="4" t="s">
        <v>1006</v>
      </c>
      <c r="B22" s="6" t="n">
        <v>0</v>
      </c>
      <c r="C22" s="6" t="n">
        <v>0</v>
      </c>
    </row>
    <row r="23" spans="1:4">
      <c r="A23" s="4" t="s">
        <v>1070</v>
      </c>
    </row>
    <row r="24" spans="1:4">
      <c r="A24" s="3" t="s">
        <v>1063</v>
      </c>
    </row>
    <row r="25" spans="1:4">
      <c r="A25" s="4" t="s">
        <v>1006</v>
      </c>
      <c r="B25" s="6" t="n">
        <v>0</v>
      </c>
      <c r="C25" s="6" t="n">
        <v>0</v>
      </c>
    </row>
    <row r="26" spans="1:4">
      <c r="A26" s="4" t="s">
        <v>1071</v>
      </c>
    </row>
    <row r="27" spans="1:4">
      <c r="A27" s="3" t="s">
        <v>1063</v>
      </c>
    </row>
    <row r="28" spans="1:4">
      <c r="A28" s="4" t="s">
        <v>1006</v>
      </c>
      <c r="B28" s="6" t="n">
        <v>65000</v>
      </c>
      <c r="C28" s="6" t="n">
        <v>62400</v>
      </c>
    </row>
    <row r="29" spans="1:4">
      <c r="A29" s="4" t="s">
        <v>1072</v>
      </c>
    </row>
    <row r="30" spans="1:4">
      <c r="A30" s="3" t="s">
        <v>1063</v>
      </c>
    </row>
    <row r="31" spans="1:4">
      <c r="A31" s="4" t="s">
        <v>1006</v>
      </c>
      <c r="B31" s="6" t="n">
        <v>23000</v>
      </c>
      <c r="C31" s="6" t="n">
        <v>21400</v>
      </c>
    </row>
    <row r="32" spans="1:4">
      <c r="A32" s="4" t="s">
        <v>1073</v>
      </c>
    </row>
    <row r="33" spans="1:4">
      <c r="A33" s="3" t="s">
        <v>1063</v>
      </c>
    </row>
    <row r="34" spans="1:4">
      <c r="A34" s="4" t="s">
        <v>1006</v>
      </c>
      <c r="B34" s="6" t="n">
        <v>40400</v>
      </c>
      <c r="C34" s="6" t="n">
        <v>40700</v>
      </c>
    </row>
    <row r="35" spans="1:4">
      <c r="A35" s="4" t="s">
        <v>1074</v>
      </c>
    </row>
    <row r="36" spans="1:4">
      <c r="A36" s="3" t="s">
        <v>1063</v>
      </c>
    </row>
    <row r="37" spans="1:4">
      <c r="A37" s="4" t="s">
        <v>1006</v>
      </c>
      <c r="B37" s="6" t="n">
        <v>1600</v>
      </c>
      <c r="C37" s="6" t="n">
        <v>300</v>
      </c>
    </row>
    <row r="38" spans="1:4">
      <c r="A38" s="4" t="s">
        <v>1075</v>
      </c>
    </row>
    <row r="39" spans="1:4">
      <c r="A39" s="3" t="s">
        <v>1063</v>
      </c>
    </row>
    <row r="40" spans="1:4">
      <c r="A40" s="4" t="s">
        <v>1006</v>
      </c>
      <c r="B40" s="6" t="n">
        <v>0</v>
      </c>
      <c r="C40" s="6" t="n">
        <v>0</v>
      </c>
    </row>
    <row r="41" spans="1:4">
      <c r="A41" s="4" t="s">
        <v>1076</v>
      </c>
    </row>
    <row r="42" spans="1:4">
      <c r="A42" s="3" t="s">
        <v>1063</v>
      </c>
    </row>
    <row r="43" spans="1:4">
      <c r="A43" s="4" t="s">
        <v>1006</v>
      </c>
      <c r="B43" s="6" t="n">
        <v>0</v>
      </c>
      <c r="C43" s="6" t="n">
        <v>0</v>
      </c>
    </row>
    <row r="44" spans="1:4">
      <c r="A44" s="4" t="s">
        <v>1077</v>
      </c>
    </row>
    <row r="45" spans="1:4">
      <c r="A45" s="3" t="s">
        <v>1063</v>
      </c>
    </row>
    <row r="46" spans="1:4">
      <c r="A46" s="4" t="s">
        <v>1006</v>
      </c>
      <c r="B46" s="6" t="n">
        <v>0</v>
      </c>
      <c r="C46" s="6" t="n">
        <v>0</v>
      </c>
    </row>
    <row r="47" spans="1:4">
      <c r="A47" s="4" t="s">
        <v>1078</v>
      </c>
    </row>
    <row r="48" spans="1:4">
      <c r="A48" s="3" t="s">
        <v>1063</v>
      </c>
    </row>
    <row r="49" spans="1:4">
      <c r="A49" s="4" t="s">
        <v>1006</v>
      </c>
      <c r="B49" s="6" t="n">
        <v>0</v>
      </c>
      <c r="C49" s="6" t="n">
        <v>0</v>
      </c>
    </row>
    <row r="50" spans="1:4">
      <c r="A50" s="4" t="s">
        <v>976</v>
      </c>
    </row>
    <row r="51" spans="1:4">
      <c r="A51" s="3" t="s">
        <v>1063</v>
      </c>
    </row>
    <row r="52" spans="1:4">
      <c r="A52" s="4" t="s">
        <v>1006</v>
      </c>
      <c r="B52" s="6" t="n">
        <v>841500</v>
      </c>
      <c r="C52" s="7" t="n">
        <v>0</v>
      </c>
    </row>
    <row r="53" spans="1:4">
      <c r="A53" s="4" t="s">
        <v>1079</v>
      </c>
    </row>
    <row r="54" spans="1:4">
      <c r="A54" s="3" t="s">
        <v>1063</v>
      </c>
    </row>
    <row r="55" spans="1:4">
      <c r="A55" s="4" t="s">
        <v>1006</v>
      </c>
      <c r="B55" s="6" t="n">
        <v>155100</v>
      </c>
    </row>
    <row r="56" spans="1:4">
      <c r="A56" s="4" t="s">
        <v>1080</v>
      </c>
    </row>
    <row r="57" spans="1:4">
      <c r="A57" s="3" t="s">
        <v>1063</v>
      </c>
    </row>
    <row r="58" spans="1:4">
      <c r="A58" s="4" t="s">
        <v>1006</v>
      </c>
      <c r="B58" s="6" t="n">
        <v>242000</v>
      </c>
    </row>
    <row r="59" spans="1:4">
      <c r="A59" s="4" t="s">
        <v>1081</v>
      </c>
    </row>
    <row r="60" spans="1:4">
      <c r="A60" s="3" t="s">
        <v>1063</v>
      </c>
    </row>
    <row r="61" spans="1:4">
      <c r="A61" s="4" t="s">
        <v>1006</v>
      </c>
      <c r="B61" s="6" t="n">
        <v>17600</v>
      </c>
    </row>
    <row r="62" spans="1:4">
      <c r="A62" s="4" t="s">
        <v>1082</v>
      </c>
    </row>
    <row r="63" spans="1:4">
      <c r="A63" s="3" t="s">
        <v>1063</v>
      </c>
    </row>
    <row r="64" spans="1:4">
      <c r="A64" s="4" t="s">
        <v>1006</v>
      </c>
      <c r="B64" s="6" t="n">
        <v>415800</v>
      </c>
    </row>
    <row r="65" spans="1:4">
      <c r="A65" s="4" t="s">
        <v>1083</v>
      </c>
    </row>
    <row r="66" spans="1:4">
      <c r="A66" s="3" t="s">
        <v>1063</v>
      </c>
    </row>
    <row r="67" spans="1:4">
      <c r="A67" s="4" t="s">
        <v>1006</v>
      </c>
      <c r="B67" s="6" t="n">
        <v>11000</v>
      </c>
    </row>
    <row r="68" spans="1:4">
      <c r="A68" s="4" t="s">
        <v>1084</v>
      </c>
    </row>
    <row r="69" spans="1:4">
      <c r="A69" s="3" t="s">
        <v>1063</v>
      </c>
    </row>
    <row r="70" spans="1:4">
      <c r="A70" s="4" t="s">
        <v>1006</v>
      </c>
      <c r="B70" s="6" t="n">
        <v>5200</v>
      </c>
    </row>
    <row r="71" spans="1:4">
      <c r="A71" s="4" t="s">
        <v>1085</v>
      </c>
    </row>
    <row r="72" spans="1:4">
      <c r="A72" s="3" t="s">
        <v>1063</v>
      </c>
    </row>
    <row r="73" spans="1:4">
      <c r="A73" s="4" t="s">
        <v>1006</v>
      </c>
      <c r="B73" s="6" t="n">
        <v>0</v>
      </c>
    </row>
    <row r="74" spans="1:4">
      <c r="A74" s="4" t="s">
        <v>1086</v>
      </c>
    </row>
    <row r="75" spans="1:4">
      <c r="A75" s="3" t="s">
        <v>1063</v>
      </c>
    </row>
    <row r="76" spans="1:4">
      <c r="A76" s="4" t="s">
        <v>1006</v>
      </c>
      <c r="B76" s="6" t="n">
        <v>0</v>
      </c>
    </row>
    <row r="77" spans="1:4">
      <c r="A77" s="4" t="s">
        <v>1087</v>
      </c>
    </row>
    <row r="78" spans="1:4">
      <c r="A78" s="3" t="s">
        <v>1063</v>
      </c>
    </row>
    <row r="79" spans="1:4">
      <c r="A79" s="4" t="s">
        <v>1006</v>
      </c>
      <c r="B79" s="6" t="n">
        <v>5200</v>
      </c>
    </row>
    <row r="80" spans="1:4">
      <c r="A80" s="4" t="s">
        <v>1088</v>
      </c>
    </row>
    <row r="81" spans="1:4">
      <c r="A81" s="3" t="s">
        <v>1063</v>
      </c>
    </row>
    <row r="82" spans="1:4">
      <c r="A82" s="4" t="s">
        <v>1006</v>
      </c>
      <c r="B82" s="6" t="n">
        <v>0</v>
      </c>
    </row>
    <row r="83" spans="1:4">
      <c r="A83" s="4" t="s">
        <v>1089</v>
      </c>
    </row>
    <row r="84" spans="1:4">
      <c r="A84" s="3" t="s">
        <v>1063</v>
      </c>
    </row>
    <row r="85" spans="1:4">
      <c r="A85" s="4" t="s">
        <v>1006</v>
      </c>
      <c r="B85" s="6" t="n">
        <v>0</v>
      </c>
    </row>
    <row r="86" spans="1:4">
      <c r="A86" s="4" t="s">
        <v>1090</v>
      </c>
    </row>
    <row r="87" spans="1:4">
      <c r="A87" s="3" t="s">
        <v>1063</v>
      </c>
    </row>
    <row r="88" spans="1:4">
      <c r="A88" s="4" t="s">
        <v>1006</v>
      </c>
      <c r="B88" s="6" t="n">
        <v>836300</v>
      </c>
    </row>
    <row r="89" spans="1:4">
      <c r="A89" s="4" t="s">
        <v>1091</v>
      </c>
    </row>
    <row r="90" spans="1:4">
      <c r="A90" s="3" t="s">
        <v>1063</v>
      </c>
    </row>
    <row r="91" spans="1:4">
      <c r="A91" s="4" t="s">
        <v>1006</v>
      </c>
      <c r="B91" s="6" t="n">
        <v>155100</v>
      </c>
    </row>
    <row r="92" spans="1:4">
      <c r="A92" s="4" t="s">
        <v>1092</v>
      </c>
    </row>
    <row r="93" spans="1:4">
      <c r="A93" s="3" t="s">
        <v>1063</v>
      </c>
    </row>
    <row r="94" spans="1:4">
      <c r="A94" s="4" t="s">
        <v>1006</v>
      </c>
      <c r="B94" s="6" t="n">
        <v>242000</v>
      </c>
    </row>
    <row r="95" spans="1:4">
      <c r="A95" s="4" t="s">
        <v>1093</v>
      </c>
    </row>
    <row r="96" spans="1:4">
      <c r="A96" s="3" t="s">
        <v>1063</v>
      </c>
    </row>
    <row r="97" spans="1:4">
      <c r="A97" s="4" t="s">
        <v>1006</v>
      </c>
      <c r="B97" s="6" t="n">
        <v>12400</v>
      </c>
    </row>
    <row r="98" spans="1:4">
      <c r="A98" s="4" t="s">
        <v>1094</v>
      </c>
    </row>
    <row r="99" spans="1:4">
      <c r="A99" s="3" t="s">
        <v>1063</v>
      </c>
    </row>
    <row r="100" spans="1:4">
      <c r="A100" s="4" t="s">
        <v>1006</v>
      </c>
      <c r="B100" s="6" t="n">
        <v>415800</v>
      </c>
    </row>
    <row r="101" spans="1:4">
      <c r="A101" s="4" t="s">
        <v>1095</v>
      </c>
    </row>
    <row r="102" spans="1:4">
      <c r="A102" s="3" t="s">
        <v>1063</v>
      </c>
    </row>
    <row r="103" spans="1:4">
      <c r="A103" s="4" t="s">
        <v>1006</v>
      </c>
      <c r="B103" s="6" t="n">
        <v>11000</v>
      </c>
    </row>
    <row r="104" spans="1:4">
      <c r="A104" s="4" t="s">
        <v>1096</v>
      </c>
    </row>
    <row r="105" spans="1:4">
      <c r="A105" s="3" t="s">
        <v>1063</v>
      </c>
    </row>
    <row r="106" spans="1:4">
      <c r="A106" s="4" t="s">
        <v>1006</v>
      </c>
      <c r="B106" s="6" t="n">
        <v>0</v>
      </c>
    </row>
    <row r="107" spans="1:4">
      <c r="A107" s="4" t="s">
        <v>1097</v>
      </c>
    </row>
    <row r="108" spans="1:4">
      <c r="A108" s="3" t="s">
        <v>1063</v>
      </c>
    </row>
    <row r="109" spans="1:4">
      <c r="A109" s="4" t="s">
        <v>1006</v>
      </c>
      <c r="B109" s="6" t="n">
        <v>0</v>
      </c>
    </row>
    <row r="110" spans="1:4">
      <c r="A110" s="4" t="s">
        <v>1098</v>
      </c>
    </row>
    <row r="111" spans="1:4">
      <c r="A111" s="3" t="s">
        <v>1063</v>
      </c>
    </row>
    <row r="112" spans="1:4">
      <c r="A112" s="4" t="s">
        <v>1006</v>
      </c>
      <c r="B112" s="6" t="n">
        <v>0</v>
      </c>
    </row>
    <row r="113" spans="1:4">
      <c r="A113" s="4" t="s">
        <v>1099</v>
      </c>
    </row>
    <row r="114" spans="1:4">
      <c r="A114" s="3" t="s">
        <v>1063</v>
      </c>
    </row>
    <row r="115" spans="1:4">
      <c r="A115" s="4" t="s">
        <v>1006</v>
      </c>
      <c r="B115" s="6" t="n">
        <v>0</v>
      </c>
    </row>
    <row r="116" spans="1:4">
      <c r="A116" s="4" t="s">
        <v>1100</v>
      </c>
    </row>
    <row r="117" spans="1:4">
      <c r="A117" s="3" t="s">
        <v>1063</v>
      </c>
    </row>
    <row r="118" spans="1:4">
      <c r="A118" s="4" t="s">
        <v>1006</v>
      </c>
      <c r="B118" s="6" t="n">
        <v>0</v>
      </c>
    </row>
    <row r="119" spans="1:4">
      <c r="A119" s="4" t="s">
        <v>1101</v>
      </c>
    </row>
    <row r="120" spans="1:4">
      <c r="A120" s="3" t="s">
        <v>1063</v>
      </c>
    </row>
    <row r="121" spans="1:4">
      <c r="A121" s="4" t="s">
        <v>1006</v>
      </c>
      <c r="B121"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504</v>
      </c>
    </row>
    <row r="2" spans="1:2">
      <c r="A2" s="4" t="s">
        <v>955</v>
      </c>
    </row>
    <row r="3" spans="1:2">
      <c r="A3" s="3" t="s">
        <v>1004</v>
      </c>
    </row>
    <row r="4" spans="1:2">
      <c r="A4" s="4" t="s">
        <v>727</v>
      </c>
      <c r="B4" s="5" t="n">
        <v>0.6</v>
      </c>
    </row>
    <row r="5" spans="1:2">
      <c r="A5" s="4" t="s">
        <v>728</v>
      </c>
      <c r="B5" s="8" t="n">
        <v>0.7</v>
      </c>
    </row>
    <row r="6" spans="1:2">
      <c r="A6" s="4" t="s">
        <v>729</v>
      </c>
      <c r="B6" s="8" t="n">
        <v>0.7</v>
      </c>
    </row>
    <row r="7" spans="1:2">
      <c r="A7" s="4" t="s">
        <v>730</v>
      </c>
      <c r="B7" s="8" t="n">
        <v>0.6</v>
      </c>
    </row>
    <row r="8" spans="1:2">
      <c r="A8" s="4" t="s">
        <v>731</v>
      </c>
      <c r="B8" s="8" t="n">
        <v>0.6</v>
      </c>
    </row>
    <row r="9" spans="1:2">
      <c r="A9" s="4" t="s">
        <v>1103</v>
      </c>
      <c r="B9" s="8" t="n">
        <v>2.7</v>
      </c>
    </row>
    <row r="10" spans="1:2">
      <c r="A10" s="4" t="s">
        <v>975</v>
      </c>
    </row>
    <row r="11" spans="1:2">
      <c r="A11" s="3" t="s">
        <v>1004</v>
      </c>
    </row>
    <row r="12" spans="1:2">
      <c r="A12" s="4" t="s">
        <v>727</v>
      </c>
      <c r="B12" s="8" t="n">
        <v>29.8</v>
      </c>
    </row>
    <row r="13" spans="1:2">
      <c r="A13" s="4" t="s">
        <v>728</v>
      </c>
      <c r="B13" s="8" t="n">
        <v>31.6</v>
      </c>
    </row>
    <row r="14" spans="1:2">
      <c r="A14" s="4" t="s">
        <v>729</v>
      </c>
      <c r="B14" s="8" t="n">
        <v>22.9</v>
      </c>
    </row>
    <row r="15" spans="1:2">
      <c r="A15" s="4" t="s">
        <v>730</v>
      </c>
      <c r="B15" s="8" t="n">
        <v>15.9</v>
      </c>
    </row>
    <row r="16" spans="1:2">
      <c r="A16" s="4" t="s">
        <v>731</v>
      </c>
      <c r="B16" s="8" t="n">
        <v>16.4</v>
      </c>
    </row>
    <row r="17" spans="1:2">
      <c r="A17" s="4" t="s">
        <v>1103</v>
      </c>
      <c r="B17" s="8" t="n">
        <v>87.59999999999999</v>
      </c>
    </row>
    <row r="18" spans="1:2">
      <c r="A18" s="4" t="s">
        <v>977</v>
      </c>
    </row>
    <row r="19" spans="1:2">
      <c r="A19" s="3" t="s">
        <v>1004</v>
      </c>
    </row>
    <row r="20" spans="1:2">
      <c r="A20" s="4" t="s">
        <v>727</v>
      </c>
      <c r="B20" s="8" t="n">
        <v>13.3</v>
      </c>
    </row>
    <row r="21" spans="1:2">
      <c r="A21" s="4" t="s">
        <v>728</v>
      </c>
      <c r="B21" s="8" t="n">
        <v>14.4</v>
      </c>
    </row>
    <row r="22" spans="1:2">
      <c r="A22" s="4" t="s">
        <v>729</v>
      </c>
      <c r="B22" s="8" t="n">
        <v>16.3</v>
      </c>
    </row>
    <row r="23" spans="1:2">
      <c r="A23" s="4" t="s">
        <v>730</v>
      </c>
      <c r="B23" s="8" t="n">
        <v>17.9</v>
      </c>
    </row>
    <row r="24" spans="1:2">
      <c r="A24" s="4" t="s">
        <v>731</v>
      </c>
      <c r="B24" s="8" t="n">
        <v>18.3</v>
      </c>
    </row>
    <row r="25" spans="1:2">
      <c r="A25" s="4" t="s">
        <v>1103</v>
      </c>
      <c r="B25" s="5" t="n">
        <v>11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4</v>
      </c>
      <c r="B1" s="2" t="s">
        <v>1</v>
      </c>
    </row>
    <row r="2" spans="1:4">
      <c r="B2" s="2" t="s">
        <v>2</v>
      </c>
      <c r="C2" s="2" t="s">
        <v>36</v>
      </c>
      <c r="D2" s="2" t="s">
        <v>114</v>
      </c>
    </row>
    <row r="3" spans="1:4">
      <c r="A3" s="3" t="s">
        <v>1105</v>
      </c>
    </row>
    <row r="4" spans="1:4">
      <c r="A4" s="4" t="s">
        <v>168</v>
      </c>
      <c r="B4" s="5" t="n">
        <v>30.4</v>
      </c>
      <c r="C4" s="5" t="n">
        <v>12.8</v>
      </c>
      <c r="D4" s="5" t="n">
        <v>12.8</v>
      </c>
    </row>
    <row r="5" spans="1:4">
      <c r="A5" s="4" t="s">
        <v>1106</v>
      </c>
      <c r="B5" s="5" t="n">
        <v>6.9</v>
      </c>
      <c r="C5" s="5" t="n">
        <v>4.8</v>
      </c>
      <c r="D5" s="5" t="n">
        <v>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6</v>
      </c>
      <c r="D2" s="2" t="s">
        <v>114</v>
      </c>
    </row>
    <row r="3" spans="1:4">
      <c r="A3" s="3" t="s">
        <v>1108</v>
      </c>
    </row>
    <row r="4" spans="1:4">
      <c r="A4" s="4" t="s">
        <v>1109</v>
      </c>
      <c r="B4" s="6" t="n">
        <v>8000000</v>
      </c>
    </row>
    <row r="5" spans="1:4">
      <c r="A5" s="4" t="s">
        <v>1110</v>
      </c>
    </row>
    <row r="6" spans="1:4">
      <c r="A6" s="3" t="s">
        <v>1111</v>
      </c>
    </row>
    <row r="7" spans="1:4">
      <c r="A7" s="4" t="s">
        <v>1112</v>
      </c>
      <c r="B7" s="6" t="n">
        <v>38400</v>
      </c>
    </row>
    <row r="8" spans="1:4">
      <c r="A8" s="4" t="s">
        <v>1113</v>
      </c>
      <c r="B8" s="6" t="n">
        <v>8500</v>
      </c>
    </row>
    <row r="9" spans="1:4">
      <c r="A9" s="4" t="s">
        <v>1114</v>
      </c>
      <c r="B9" s="6" t="n">
        <v>-26300</v>
      </c>
    </row>
    <row r="10" spans="1:4">
      <c r="A10" s="4" t="s">
        <v>1115</v>
      </c>
      <c r="B10" s="6" t="n">
        <v>20600</v>
      </c>
      <c r="C10" s="6" t="n">
        <v>38400</v>
      </c>
    </row>
    <row r="11" spans="1:4">
      <c r="A11" s="3" t="s">
        <v>1116</v>
      </c>
    </row>
    <row r="12" spans="1:4">
      <c r="A12" s="4" t="s">
        <v>1117</v>
      </c>
      <c r="B12" s="9" t="n">
        <v>41.85</v>
      </c>
    </row>
    <row r="13" spans="1:4">
      <c r="A13" s="4" t="s">
        <v>1118</v>
      </c>
      <c r="B13" s="6" t="n">
        <v>52</v>
      </c>
    </row>
    <row r="14" spans="1:4">
      <c r="A14" s="4" t="s">
        <v>1119</v>
      </c>
      <c r="B14" s="10" t="n">
        <v>39.57</v>
      </c>
    </row>
    <row r="15" spans="1:4">
      <c r="A15" s="4" t="s">
        <v>1120</v>
      </c>
      <c r="B15" s="9" t="n">
        <v>48.94</v>
      </c>
      <c r="C15" s="9" t="n">
        <v>41.85</v>
      </c>
    </row>
    <row r="16" spans="1:4">
      <c r="A16" s="4" t="s">
        <v>1121</v>
      </c>
      <c r="B16" s="7" t="n">
        <v>1</v>
      </c>
    </row>
    <row r="17" spans="1:4">
      <c r="A17" s="4" t="s">
        <v>1122</v>
      </c>
      <c r="B17" s="7" t="n">
        <v>0</v>
      </c>
    </row>
    <row r="18" spans="1:4">
      <c r="A18" s="4" t="s">
        <v>1123</v>
      </c>
      <c r="B18" s="7" t="n">
        <v>52</v>
      </c>
      <c r="C18" s="9" t="n">
        <v>47.65</v>
      </c>
      <c r="D18" s="9" t="n">
        <v>47.01</v>
      </c>
    </row>
    <row r="19" spans="1:4">
      <c r="A19" s="4" t="s">
        <v>1124</v>
      </c>
      <c r="B19" s="5" t="n">
        <v>1.5</v>
      </c>
      <c r="C19" s="5" t="n">
        <v>7.9</v>
      </c>
      <c r="D19" s="5" t="n">
        <v>8.5</v>
      </c>
    </row>
    <row r="20" spans="1:4">
      <c r="A20" s="4" t="s">
        <v>1125</v>
      </c>
    </row>
    <row r="21" spans="1:4">
      <c r="A21" s="3" t="s">
        <v>1108</v>
      </c>
    </row>
    <row r="22" spans="1:4">
      <c r="A22" s="4" t="s">
        <v>1126</v>
      </c>
      <c r="B22" s="4" t="s">
        <v>471</v>
      </c>
    </row>
    <row r="23" spans="1:4">
      <c r="A23" s="4" t="s">
        <v>1127</v>
      </c>
    </row>
    <row r="24" spans="1:4">
      <c r="A24" s="3" t="s">
        <v>1108</v>
      </c>
    </row>
    <row r="25" spans="1:4">
      <c r="A25" s="4" t="s">
        <v>1126</v>
      </c>
      <c r="B25" s="4" t="s">
        <v>469</v>
      </c>
    </row>
    <row r="26" spans="1:4">
      <c r="A26" s="4" t="s">
        <v>1128</v>
      </c>
    </row>
    <row r="27" spans="1:4">
      <c r="A27" s="3" t="s">
        <v>1111</v>
      </c>
    </row>
    <row r="28" spans="1:4">
      <c r="A28" s="4" t="s">
        <v>1112</v>
      </c>
      <c r="B28" s="6" t="n">
        <v>431100</v>
      </c>
    </row>
    <row r="29" spans="1:4">
      <c r="A29" s="4" t="s">
        <v>1113</v>
      </c>
      <c r="B29" s="6" t="n">
        <v>555600</v>
      </c>
    </row>
    <row r="30" spans="1:4">
      <c r="A30" s="4" t="s">
        <v>1114</v>
      </c>
      <c r="B30" s="6" t="n">
        <v>-370700</v>
      </c>
    </row>
    <row r="31" spans="1:4">
      <c r="A31" s="4" t="s">
        <v>1129</v>
      </c>
      <c r="B31" s="6" t="n">
        <v>-50300</v>
      </c>
    </row>
    <row r="32" spans="1:4">
      <c r="A32" s="4" t="s">
        <v>1115</v>
      </c>
      <c r="B32" s="6" t="n">
        <v>565700</v>
      </c>
      <c r="C32" s="6" t="n">
        <v>431100</v>
      </c>
    </row>
    <row r="33" spans="1:4">
      <c r="A33" s="3" t="s">
        <v>1116</v>
      </c>
    </row>
    <row r="34" spans="1:4">
      <c r="A34" s="4" t="s">
        <v>1117</v>
      </c>
      <c r="B34" s="9" t="n">
        <v>47.8</v>
      </c>
    </row>
    <row r="35" spans="1:4">
      <c r="A35" s="4" t="s">
        <v>1118</v>
      </c>
      <c r="B35" s="10" t="n">
        <v>47.26</v>
      </c>
    </row>
    <row r="36" spans="1:4">
      <c r="A36" s="4" t="s">
        <v>1119</v>
      </c>
      <c r="B36" s="10" t="n">
        <v>43.47</v>
      </c>
    </row>
    <row r="37" spans="1:4">
      <c r="A37" s="4" t="s">
        <v>1130</v>
      </c>
      <c r="B37" s="10" t="n">
        <v>51.43</v>
      </c>
    </row>
    <row r="38" spans="1:4">
      <c r="A38" s="4" t="s">
        <v>1120</v>
      </c>
      <c r="B38" s="9" t="n">
        <v>49.78</v>
      </c>
      <c r="C38" s="9" t="n">
        <v>47.8</v>
      </c>
    </row>
    <row r="39" spans="1:4">
      <c r="A39" s="4" t="s">
        <v>1121</v>
      </c>
      <c r="B39" s="5" t="n">
        <v>28.9</v>
      </c>
    </row>
    <row r="40" spans="1:4">
      <c r="A40" s="4" t="s">
        <v>1122</v>
      </c>
      <c r="B40" s="5" t="n">
        <v>9.699999999999999</v>
      </c>
    </row>
    <row r="41" spans="1:4">
      <c r="A41" s="4" t="s">
        <v>1131</v>
      </c>
      <c r="B41" s="4" t="s">
        <v>464</v>
      </c>
    </row>
    <row r="42" spans="1:4">
      <c r="A42" s="4" t="s">
        <v>1123</v>
      </c>
      <c r="B42" s="9" t="n">
        <v>47.26</v>
      </c>
      <c r="C42" s="9" t="n">
        <v>52.97</v>
      </c>
      <c r="D42" s="9" t="n">
        <v>44.44</v>
      </c>
    </row>
    <row r="43" spans="1:4">
      <c r="A43" s="4" t="s">
        <v>1124</v>
      </c>
      <c r="B43" s="5" t="n">
        <v>20.4</v>
      </c>
      <c r="C43" s="5" t="n">
        <v>0.2</v>
      </c>
      <c r="D43" s="5" t="n">
        <v>0.1</v>
      </c>
    </row>
    <row r="44" spans="1:4">
      <c r="A44" s="4" t="s">
        <v>1132</v>
      </c>
    </row>
    <row r="45" spans="1:4">
      <c r="A45" s="3" t="s">
        <v>1111</v>
      </c>
    </row>
    <row r="46" spans="1:4">
      <c r="A46" s="4" t="s">
        <v>1112</v>
      </c>
      <c r="B46" s="6" t="n">
        <v>296100</v>
      </c>
    </row>
    <row r="47" spans="1:4">
      <c r="A47" s="4" t="s">
        <v>1113</v>
      </c>
      <c r="B47" s="6" t="n">
        <v>26100</v>
      </c>
    </row>
    <row r="48" spans="1:4">
      <c r="A48" s="4" t="s">
        <v>1133</v>
      </c>
      <c r="B48" s="6" t="n">
        <v>-3100</v>
      </c>
    </row>
    <row r="49" spans="1:4">
      <c r="A49" s="4" t="s">
        <v>1115</v>
      </c>
      <c r="B49" s="6" t="n">
        <v>319100</v>
      </c>
      <c r="C49" s="6" t="n">
        <v>296100</v>
      </c>
    </row>
    <row r="50" spans="1:4">
      <c r="A50" s="3" t="s">
        <v>1116</v>
      </c>
    </row>
    <row r="51" spans="1:4">
      <c r="A51" s="4" t="s">
        <v>1117</v>
      </c>
      <c r="B51" s="9" t="n">
        <v>37.81</v>
      </c>
    </row>
    <row r="52" spans="1:4">
      <c r="A52" s="4" t="s">
        <v>1118</v>
      </c>
      <c r="B52" s="10" t="n">
        <v>50.97</v>
      </c>
    </row>
    <row r="53" spans="1:4">
      <c r="A53" s="4" t="s">
        <v>1134</v>
      </c>
      <c r="B53" s="10" t="n">
        <v>35.16</v>
      </c>
    </row>
    <row r="54" spans="1:4">
      <c r="A54" s="4" t="s">
        <v>1120</v>
      </c>
      <c r="B54" s="9" t="n">
        <v>38.92</v>
      </c>
      <c r="C54" s="9" t="n">
        <v>37.81</v>
      </c>
    </row>
    <row r="55" spans="1:4">
      <c r="A55" s="4" t="s">
        <v>1121</v>
      </c>
      <c r="B55" s="5" t="n">
        <v>3.9</v>
      </c>
    </row>
    <row r="56" spans="1:4">
      <c r="A56" s="4" t="s">
        <v>1135</v>
      </c>
      <c r="B56" s="8" t="n">
        <v>0.1</v>
      </c>
      <c r="C56" s="5" t="n">
        <v>0.2</v>
      </c>
      <c r="D56" s="5" t="n">
        <v>0.1</v>
      </c>
    </row>
    <row r="57" spans="1:4">
      <c r="A57" s="4" t="s">
        <v>1136</v>
      </c>
    </row>
    <row r="58" spans="1:4">
      <c r="A58" s="3" t="s">
        <v>1108</v>
      </c>
    </row>
    <row r="59" spans="1:4">
      <c r="A59" s="4" t="s">
        <v>1126</v>
      </c>
      <c r="D59" s="4" t="s">
        <v>471</v>
      </c>
    </row>
    <row r="60" spans="1:4">
      <c r="A60" s="3" t="s">
        <v>1116</v>
      </c>
    </row>
    <row r="61" spans="1:4">
      <c r="A61" s="4" t="s">
        <v>1122</v>
      </c>
      <c r="B61" s="5" t="n">
        <v>7.7</v>
      </c>
    </row>
    <row r="62" spans="1:4">
      <c r="A62" s="4" t="s">
        <v>1131</v>
      </c>
      <c r="B62" s="4" t="s">
        <v>464</v>
      </c>
    </row>
    <row r="63" spans="1:4">
      <c r="A63" s="4" t="s">
        <v>1123</v>
      </c>
      <c r="B63" s="9" t="n">
        <v>13.58</v>
      </c>
      <c r="C63" s="9" t="n">
        <v>9.35</v>
      </c>
      <c r="D63" s="9" t="n">
        <v>10.8</v>
      </c>
    </row>
    <row r="64" spans="1:4">
      <c r="A64" s="4" t="s">
        <v>1137</v>
      </c>
      <c r="B64" s="4" t="s">
        <v>4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38</v>
      </c>
      <c r="B1" s="2" t="s">
        <v>1</v>
      </c>
    </row>
    <row r="2" spans="1:4">
      <c r="B2" s="2" t="s">
        <v>2</v>
      </c>
      <c r="C2" s="2" t="s">
        <v>36</v>
      </c>
      <c r="D2" s="2" t="s">
        <v>114</v>
      </c>
    </row>
    <row r="3" spans="1:4">
      <c r="A3" s="3" t="s">
        <v>1139</v>
      </c>
    </row>
    <row r="4" spans="1:4">
      <c r="A4" s="4" t="s">
        <v>1140</v>
      </c>
      <c r="B4" s="6" t="n">
        <v>-500000</v>
      </c>
      <c r="C4" s="6" t="n">
        <v>-900000</v>
      </c>
      <c r="D4" s="6" t="n">
        <v>-500000</v>
      </c>
    </row>
    <row r="5" spans="1:4">
      <c r="A5" s="4" t="s">
        <v>1136</v>
      </c>
    </row>
    <row r="6" spans="1:4">
      <c r="A6" s="3" t="s">
        <v>1108</v>
      </c>
    </row>
    <row r="7" spans="1:4">
      <c r="A7" s="4" t="s">
        <v>1137</v>
      </c>
      <c r="B7" s="4" t="s">
        <v>498</v>
      </c>
    </row>
    <row r="8" spans="1:4">
      <c r="A8" s="4" t="s">
        <v>1126</v>
      </c>
      <c r="D8" s="4" t="s">
        <v>471</v>
      </c>
    </row>
    <row r="9" spans="1:4">
      <c r="A9" s="3" t="s">
        <v>1139</v>
      </c>
    </row>
    <row r="10" spans="1:4">
      <c r="A10" s="4" t="s">
        <v>1141</v>
      </c>
      <c r="B10" s="6" t="n">
        <v>1836700</v>
      </c>
    </row>
    <row r="11" spans="1:4">
      <c r="A11" s="4" t="s">
        <v>1142</v>
      </c>
      <c r="B11" s="6" t="n">
        <v>1237800</v>
      </c>
    </row>
    <row r="12" spans="1:4">
      <c r="A12" s="4" t="s">
        <v>1140</v>
      </c>
      <c r="B12" s="6" t="n">
        <v>-485500</v>
      </c>
    </row>
    <row r="13" spans="1:4">
      <c r="A13" s="4" t="s">
        <v>1143</v>
      </c>
      <c r="B13" s="6" t="n">
        <v>-167800</v>
      </c>
    </row>
    <row r="14" spans="1:4">
      <c r="A14" s="4" t="s">
        <v>1144</v>
      </c>
      <c r="B14" s="6" t="n">
        <v>2421200</v>
      </c>
      <c r="C14" s="6" t="n">
        <v>1836700</v>
      </c>
    </row>
    <row r="15" spans="1:4">
      <c r="A15" s="3" t="s">
        <v>1145</v>
      </c>
    </row>
    <row r="16" spans="1:4">
      <c r="A16" s="4" t="s">
        <v>1146</v>
      </c>
      <c r="B16" s="9" t="n">
        <v>44.34</v>
      </c>
    </row>
    <row r="17" spans="1:4">
      <c r="A17" s="4" t="s">
        <v>1147</v>
      </c>
      <c r="B17" s="10" t="n">
        <v>55.89</v>
      </c>
    </row>
    <row r="18" spans="1:4">
      <c r="A18" s="4" t="s">
        <v>1148</v>
      </c>
      <c r="B18" s="10" t="n">
        <v>39.36</v>
      </c>
    </row>
    <row r="19" spans="1:4">
      <c r="A19" s="4" t="s">
        <v>1149</v>
      </c>
      <c r="B19" s="10" t="n">
        <v>54.18</v>
      </c>
    </row>
    <row r="20" spans="1:4">
      <c r="A20" s="4" t="s">
        <v>1150</v>
      </c>
      <c r="B20" s="9" t="n">
        <v>50.56</v>
      </c>
      <c r="C20" s="9" t="n">
        <v>44.34</v>
      </c>
    </row>
    <row r="21" spans="1:4">
      <c r="A21" s="4" t="s">
        <v>1151</v>
      </c>
      <c r="B21" s="4" t="s">
        <v>1152</v>
      </c>
    </row>
    <row r="22" spans="1:4">
      <c r="A22" s="4" t="s">
        <v>1153</v>
      </c>
      <c r="B22" s="5" t="n">
        <v>7.6</v>
      </c>
    </row>
    <row r="23" spans="1:4">
      <c r="A23" s="4" t="s">
        <v>1154</v>
      </c>
      <c r="B23" s="6" t="n">
        <v>714100</v>
      </c>
    </row>
    <row r="24" spans="1:4">
      <c r="A24" s="4" t="s">
        <v>1155</v>
      </c>
      <c r="B24" s="9" t="n">
        <v>43.63</v>
      </c>
    </row>
    <row r="25" spans="1:4">
      <c r="A25" s="4" t="s">
        <v>1156</v>
      </c>
      <c r="B25" s="4" t="s">
        <v>1157</v>
      </c>
    </row>
    <row r="26" spans="1:4">
      <c r="A26" s="4" t="s">
        <v>1158</v>
      </c>
      <c r="B26" s="5" t="n">
        <v>5.7</v>
      </c>
    </row>
    <row r="27" spans="1:4">
      <c r="A27" s="3" t="s">
        <v>1159</v>
      </c>
    </row>
    <row r="28" spans="1:4">
      <c r="A28" s="4" t="s">
        <v>1160</v>
      </c>
      <c r="B28" s="4" t="s">
        <v>1161</v>
      </c>
      <c r="C28" s="4" t="s">
        <v>1162</v>
      </c>
      <c r="D28" s="4" t="s">
        <v>1161</v>
      </c>
    </row>
    <row r="29" spans="1:4">
      <c r="A29" s="4" t="s">
        <v>1163</v>
      </c>
      <c r="B29" s="4" t="s">
        <v>1164</v>
      </c>
      <c r="C29" s="4" t="s">
        <v>1165</v>
      </c>
      <c r="D29" s="4" t="s">
        <v>963</v>
      </c>
    </row>
    <row r="30" spans="1:4">
      <c r="A30" s="4" t="s">
        <v>1166</v>
      </c>
      <c r="B30" s="4" t="s">
        <v>945</v>
      </c>
      <c r="C30" s="4" t="s">
        <v>945</v>
      </c>
      <c r="D30" s="4" t="s">
        <v>945</v>
      </c>
    </row>
    <row r="31" spans="1:4">
      <c r="A31" s="4" t="s">
        <v>1167</v>
      </c>
      <c r="C31" s="4" t="s">
        <v>563</v>
      </c>
      <c r="D31" s="4" t="s">
        <v>563</v>
      </c>
    </row>
    <row r="32" spans="1:4">
      <c r="A32" s="4" t="s">
        <v>1168</v>
      </c>
      <c r="C32" s="4" t="s">
        <v>1052</v>
      </c>
      <c r="D32" s="4" t="s">
        <v>1169</v>
      </c>
    </row>
    <row r="33" spans="1:4">
      <c r="A33" s="4" t="s">
        <v>1170</v>
      </c>
      <c r="B33" s="4" t="s">
        <v>1171</v>
      </c>
    </row>
    <row r="34" spans="1:4">
      <c r="A34" s="4" t="s">
        <v>1172</v>
      </c>
      <c r="B34" s="4" t="s">
        <v>1169</v>
      </c>
    </row>
    <row r="35" spans="1:4">
      <c r="A35" s="4" t="s">
        <v>1123</v>
      </c>
      <c r="B35" s="9" t="n">
        <v>13.58</v>
      </c>
      <c r="C35" s="9" t="n">
        <v>9.35</v>
      </c>
      <c r="D35" s="9" t="n">
        <v>10.8</v>
      </c>
    </row>
    <row r="36" spans="1:4">
      <c r="A36" s="4" t="s">
        <v>1173</v>
      </c>
      <c r="B36" s="5" t="n">
        <v>10.9</v>
      </c>
      <c r="C36" s="5" t="n">
        <v>15.2</v>
      </c>
      <c r="D36" s="7" t="n">
        <v>8</v>
      </c>
    </row>
    <row r="37" spans="1:4">
      <c r="A37" s="4" t="s">
        <v>1122</v>
      </c>
      <c r="B37" s="5" t="n">
        <v>7.7</v>
      </c>
    </row>
    <row r="38" spans="1:4">
      <c r="A38" s="4" t="s">
        <v>1131</v>
      </c>
      <c r="B38" s="4" t="s">
        <v>464</v>
      </c>
    </row>
    <row r="39" spans="1:4">
      <c r="A39" s="4" t="s">
        <v>1174</v>
      </c>
      <c r="B39" s="5" t="n">
        <v>19.1</v>
      </c>
      <c r="C39" s="8" t="n">
        <v>37.9</v>
      </c>
      <c r="D39" s="8" t="n">
        <v>18.2</v>
      </c>
    </row>
    <row r="40" spans="1:4">
      <c r="A40" s="4" t="s">
        <v>1175</v>
      </c>
      <c r="B40" s="5" t="n">
        <v>2.7</v>
      </c>
      <c r="C40" s="5" t="n">
        <v>5.9</v>
      </c>
      <c r="D40" s="7" t="n">
        <v>3</v>
      </c>
    </row>
    <row r="41" spans="1:4">
      <c r="A41" s="4" t="s">
        <v>1176</v>
      </c>
    </row>
    <row r="42" spans="1:4">
      <c r="A42" s="3" t="s">
        <v>1159</v>
      </c>
    </row>
    <row r="43" spans="1:4">
      <c r="A43" s="4" t="s">
        <v>1167</v>
      </c>
      <c r="B43" s="4" t="s">
        <v>1177</v>
      </c>
    </row>
    <row r="44" spans="1:4">
      <c r="A44" s="4" t="s">
        <v>1178</v>
      </c>
    </row>
    <row r="45" spans="1:4">
      <c r="A45" s="3" t="s">
        <v>1159</v>
      </c>
    </row>
    <row r="46" spans="1:4">
      <c r="A46" s="4" t="s">
        <v>1167</v>
      </c>
      <c r="B46" s="4" t="s">
        <v>5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79</v>
      </c>
      <c r="B1" s="2" t="s">
        <v>938</v>
      </c>
      <c r="C1" s="2" t="s">
        <v>1</v>
      </c>
    </row>
    <row r="2" spans="1:6">
      <c r="B2" s="2" t="s">
        <v>1180</v>
      </c>
      <c r="C2" s="2" t="s">
        <v>2</v>
      </c>
      <c r="D2" s="2" t="s">
        <v>36</v>
      </c>
      <c r="E2" s="2" t="s">
        <v>114</v>
      </c>
      <c r="F2" s="2" t="s">
        <v>1181</v>
      </c>
    </row>
    <row r="3" spans="1:6">
      <c r="A3" s="3" t="s">
        <v>1108</v>
      </c>
    </row>
    <row r="4" spans="1:6">
      <c r="A4" s="4" t="s">
        <v>1182</v>
      </c>
      <c r="B4" s="4" t="s">
        <v>1183</v>
      </c>
    </row>
    <row r="5" spans="1:6">
      <c r="A5" s="3" t="s">
        <v>1184</v>
      </c>
    </row>
    <row r="6" spans="1:6">
      <c r="A6" s="4" t="s">
        <v>1185</v>
      </c>
      <c r="E6" s="6" t="n">
        <v>45000</v>
      </c>
    </row>
    <row r="7" spans="1:6">
      <c r="A7" s="4" t="s">
        <v>1186</v>
      </c>
      <c r="E7" s="9" t="n">
        <v>42.91</v>
      </c>
    </row>
    <row r="8" spans="1:6">
      <c r="A8" s="4" t="s">
        <v>1187</v>
      </c>
      <c r="E8" s="10" t="n">
        <v>35.94</v>
      </c>
    </row>
    <row r="9" spans="1:6">
      <c r="A9" s="4" t="s">
        <v>1188</v>
      </c>
      <c r="E9" s="9" t="n">
        <v>6.77</v>
      </c>
    </row>
    <row r="10" spans="1:6">
      <c r="A10" s="4" t="s">
        <v>1136</v>
      </c>
    </row>
    <row r="11" spans="1:6">
      <c r="A11" s="3" t="s">
        <v>1108</v>
      </c>
    </row>
    <row r="12" spans="1:6">
      <c r="A12" s="4" t="s">
        <v>1126</v>
      </c>
      <c r="E12" s="4" t="s">
        <v>471</v>
      </c>
    </row>
    <row r="13" spans="1:6">
      <c r="A13" s="4" t="s">
        <v>1168</v>
      </c>
      <c r="D13" s="4" t="s">
        <v>1052</v>
      </c>
      <c r="E13" s="4" t="s">
        <v>1169</v>
      </c>
    </row>
    <row r="14" spans="1:6">
      <c r="A14" s="4" t="s">
        <v>1189</v>
      </c>
    </row>
    <row r="15" spans="1:6">
      <c r="A15" s="3" t="s">
        <v>1108</v>
      </c>
    </row>
    <row r="16" spans="1:6">
      <c r="A16" s="4" t="s">
        <v>1182</v>
      </c>
      <c r="C16" s="4" t="s">
        <v>1183</v>
      </c>
    </row>
    <row r="17" spans="1:6">
      <c r="A17" s="4" t="s">
        <v>1190</v>
      </c>
      <c r="B17" s="4" t="s">
        <v>1191</v>
      </c>
    </row>
    <row r="18" spans="1:6">
      <c r="A18" s="4" t="s">
        <v>1192</v>
      </c>
      <c r="F18" s="6" t="n">
        <v>1500000</v>
      </c>
    </row>
    <row r="19" spans="1:6">
      <c r="A19" s="4" t="s">
        <v>1193</v>
      </c>
      <c r="F19" s="6" t="n">
        <v>200000</v>
      </c>
    </row>
    <row r="20" spans="1:6">
      <c r="A20" s="4" t="s">
        <v>1168</v>
      </c>
      <c r="E20" s="4" t="s">
        <v>116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4</v>
      </c>
      <c r="B1" s="2" t="s">
        <v>535</v>
      </c>
      <c r="C1" s="2" t="s">
        <v>2</v>
      </c>
      <c r="D1" s="2" t="s">
        <v>36</v>
      </c>
      <c r="E1" s="2" t="s">
        <v>114</v>
      </c>
      <c r="F1" s="2" t="s">
        <v>1195</v>
      </c>
    </row>
    <row r="2" spans="1:6">
      <c r="A2" s="3" t="s">
        <v>1196</v>
      </c>
    </row>
    <row r="3" spans="1:6">
      <c r="A3" s="4" t="s">
        <v>1197</v>
      </c>
      <c r="C3" s="6" t="n">
        <v>2500000</v>
      </c>
      <c r="D3" s="6" t="n">
        <v>2500000</v>
      </c>
      <c r="F3" s="6" t="n">
        <v>5000000</v>
      </c>
    </row>
    <row r="4" spans="1:6">
      <c r="A4" s="4" t="s">
        <v>1198</v>
      </c>
      <c r="C4" s="7" t="n">
        <v>1</v>
      </c>
      <c r="D4" s="7" t="n">
        <v>1</v>
      </c>
    </row>
    <row r="5" spans="1:6">
      <c r="A5" s="4" t="s">
        <v>1199</v>
      </c>
      <c r="C5" s="6" t="n">
        <v>700000</v>
      </c>
      <c r="D5" s="6" t="n">
        <v>700000</v>
      </c>
    </row>
    <row r="6" spans="1:6">
      <c r="A6" s="4" t="s">
        <v>1200</v>
      </c>
      <c r="B6" s="6" t="n">
        <v>1625000</v>
      </c>
    </row>
    <row r="7" spans="1:6">
      <c r="A7" s="4" t="s">
        <v>1201</v>
      </c>
      <c r="B7" s="7" t="n">
        <v>1</v>
      </c>
    </row>
    <row r="8" spans="1:6">
      <c r="A8" s="4" t="s">
        <v>209</v>
      </c>
      <c r="B8" s="7" t="n">
        <v>631000000</v>
      </c>
      <c r="C8" s="7" t="n">
        <v>631000000</v>
      </c>
      <c r="D8" s="7" t="n">
        <v>0</v>
      </c>
      <c r="E8" s="7" t="n">
        <v>0</v>
      </c>
    </row>
    <row r="9" spans="1:6">
      <c r="A9" s="4" t="s">
        <v>1202</v>
      </c>
      <c r="B9" s="6" t="n">
        <v>19000000</v>
      </c>
    </row>
    <row r="10" spans="1:6">
      <c r="A10" s="4" t="s">
        <v>1203</v>
      </c>
      <c r="B10" s="6" t="n">
        <v>515400000</v>
      </c>
    </row>
    <row r="11" spans="1:6">
      <c r="A11" s="4" t="s">
        <v>1204</v>
      </c>
      <c r="B11" s="6" t="n">
        <v>103100000</v>
      </c>
    </row>
    <row r="12" spans="1:6">
      <c r="A12" s="4" t="s">
        <v>1205</v>
      </c>
      <c r="B12" s="6" t="n">
        <v>12500000</v>
      </c>
    </row>
    <row r="13" spans="1:6">
      <c r="A13" s="4" t="s">
        <v>154</v>
      </c>
    </row>
    <row r="14" spans="1:6">
      <c r="A14" s="3" t="s">
        <v>1196</v>
      </c>
    </row>
    <row r="15" spans="1:6">
      <c r="A15" s="4" t="s">
        <v>1197</v>
      </c>
      <c r="F15" s="6" t="n">
        <v>2500000</v>
      </c>
    </row>
    <row r="16" spans="1:6">
      <c r="A16" s="4" t="s">
        <v>1198</v>
      </c>
      <c r="C16" s="7" t="n">
        <v>1</v>
      </c>
      <c r="F16" s="7" t="n">
        <v>1000</v>
      </c>
    </row>
    <row r="17" spans="1:6">
      <c r="A17" s="4" t="s">
        <v>1206</v>
      </c>
      <c r="B17" s="7" t="n">
        <v>650000000</v>
      </c>
    </row>
    <row r="18" spans="1:6">
      <c r="A18" s="4" t="s">
        <v>1199</v>
      </c>
      <c r="B18" s="6" t="n">
        <v>650000</v>
      </c>
    </row>
    <row r="19" spans="1:6">
      <c r="A19" s="4" t="s">
        <v>1207</v>
      </c>
      <c r="B19" s="4" t="s">
        <v>471</v>
      </c>
    </row>
    <row r="20" spans="1:6">
      <c r="A20" s="4" t="s">
        <v>1208</v>
      </c>
      <c r="B20" s="4" t="s">
        <v>967</v>
      </c>
    </row>
    <row r="21" spans="1:6">
      <c r="A21" s="4" t="s">
        <v>1209</v>
      </c>
      <c r="B21" s="4" t="s">
        <v>768</v>
      </c>
    </row>
    <row r="22" spans="1:6">
      <c r="A22" s="4" t="s">
        <v>1210</v>
      </c>
      <c r="B22" s="7" t="n">
        <v>50000000</v>
      </c>
    </row>
    <row r="23" spans="1:6">
      <c r="A23" s="4" t="s">
        <v>1211</v>
      </c>
      <c r="B23" s="7" t="n">
        <v>100000000</v>
      </c>
    </row>
    <row r="24" spans="1:6">
      <c r="A24" s="4" t="s">
        <v>1212</v>
      </c>
      <c r="B24" s="4" t="s">
        <v>1213</v>
      </c>
    </row>
    <row r="25" spans="1:6">
      <c r="A25" s="4" t="s">
        <v>1214</v>
      </c>
    </row>
    <row r="26" spans="1:6">
      <c r="A26" s="3" t="s">
        <v>1196</v>
      </c>
    </row>
    <row r="27" spans="1:6">
      <c r="A27" s="4" t="s">
        <v>1215</v>
      </c>
      <c r="B27" s="4" t="s">
        <v>1216</v>
      </c>
    </row>
    <row r="28" spans="1:6">
      <c r="A28" s="4" t="s">
        <v>1217</v>
      </c>
    </row>
    <row r="29" spans="1:6">
      <c r="A29" s="3" t="s">
        <v>1196</v>
      </c>
    </row>
    <row r="30" spans="1:6">
      <c r="A30" s="4" t="s">
        <v>1215</v>
      </c>
      <c r="B30" s="4" t="s">
        <v>1218</v>
      </c>
    </row>
    <row r="31" spans="1:6">
      <c r="A31" s="4" t="s">
        <v>1219</v>
      </c>
    </row>
    <row r="32" spans="1:6">
      <c r="A32" s="3" t="s">
        <v>1196</v>
      </c>
    </row>
    <row r="33" spans="1:6">
      <c r="A33" s="4" t="s">
        <v>1215</v>
      </c>
      <c r="B33" s="4" t="s">
        <v>601</v>
      </c>
    </row>
    <row r="34" spans="1:6">
      <c r="A34" s="4" t="s">
        <v>1220</v>
      </c>
    </row>
    <row r="35" spans="1:6">
      <c r="A35" s="3" t="s">
        <v>1196</v>
      </c>
    </row>
    <row r="36" spans="1:6">
      <c r="A36" s="4" t="s">
        <v>1221</v>
      </c>
      <c r="B36" s="6" t="n">
        <v>875000</v>
      </c>
    </row>
    <row r="37" spans="1:6">
      <c r="A37" s="4" t="s">
        <v>1222</v>
      </c>
      <c r="B37" s="5" t="n">
        <v>7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1223</v>
      </c>
      <c r="B1" s="2" t="s">
        <v>535</v>
      </c>
    </row>
    <row r="2" spans="1:2">
      <c r="A2" s="4" t="s">
        <v>1224</v>
      </c>
    </row>
    <row r="3" spans="1:2">
      <c r="A3" s="3" t="s">
        <v>1196</v>
      </c>
    </row>
    <row r="4" spans="1:2">
      <c r="A4" s="4" t="s">
        <v>1225</v>
      </c>
      <c r="B4" s="4" t="s">
        <v>1226</v>
      </c>
    </row>
    <row r="5" spans="1:2">
      <c r="A5" s="4" t="s">
        <v>1227</v>
      </c>
      <c r="B5" s="4" t="s">
        <v>1228</v>
      </c>
    </row>
    <row r="6" spans="1:2">
      <c r="A6" s="4" t="s">
        <v>1229</v>
      </c>
    </row>
    <row r="7" spans="1:2">
      <c r="A7" s="3" t="s">
        <v>1196</v>
      </c>
    </row>
    <row r="8" spans="1:2">
      <c r="A8" s="4" t="s">
        <v>1230</v>
      </c>
      <c r="B8" s="4" t="s">
        <v>1226</v>
      </c>
    </row>
    <row r="9" spans="1:2">
      <c r="A9" s="4" t="s">
        <v>1231</v>
      </c>
      <c r="B9" s="4" t="s">
        <v>1228</v>
      </c>
    </row>
    <row r="10" spans="1:2">
      <c r="A10" s="4" t="s">
        <v>1232</v>
      </c>
    </row>
    <row r="11" spans="1:2">
      <c r="A11" s="3" t="s">
        <v>1196</v>
      </c>
    </row>
    <row r="12" spans="1:2">
      <c r="A12" s="4" t="s">
        <v>1225</v>
      </c>
      <c r="B12" s="4" t="s">
        <v>1233</v>
      </c>
    </row>
    <row r="13" spans="1:2">
      <c r="A13" s="4" t="s">
        <v>1227</v>
      </c>
      <c r="B13" s="4" t="s">
        <v>1234</v>
      </c>
    </row>
    <row r="14" spans="1:2">
      <c r="A14" s="4" t="s">
        <v>1235</v>
      </c>
    </row>
    <row r="15" spans="1:2">
      <c r="A15" s="3" t="s">
        <v>1196</v>
      </c>
    </row>
    <row r="16" spans="1:2">
      <c r="A16" s="4" t="s">
        <v>1225</v>
      </c>
      <c r="B16" s="4" t="s">
        <v>1236</v>
      </c>
    </row>
    <row r="17" spans="1:2">
      <c r="A17" s="4" t="s">
        <v>1227</v>
      </c>
      <c r="B17" s="4" t="s">
        <v>12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41"/>
    <col customWidth="1" max="3" min="3" width="27"/>
    <col customWidth="1" max="4" min="4" width="27"/>
    <col customWidth="1" max="5" min="5" width="20"/>
  </cols>
  <sheetData>
    <row r="1" spans="1:5">
      <c r="A1" s="1" t="s">
        <v>1238</v>
      </c>
      <c r="B1" s="2" t="s">
        <v>1</v>
      </c>
    </row>
    <row r="2" spans="1:5">
      <c r="B2" s="2" t="s">
        <v>1239</v>
      </c>
      <c r="C2" s="2" t="s">
        <v>1240</v>
      </c>
      <c r="D2" s="2" t="s">
        <v>1241</v>
      </c>
      <c r="E2" s="2" t="s">
        <v>1242</v>
      </c>
    </row>
    <row r="3" spans="1:5">
      <c r="A3" s="3" t="s">
        <v>1243</v>
      </c>
    </row>
    <row r="4" spans="1:5">
      <c r="A4" s="4" t="s">
        <v>1244</v>
      </c>
      <c r="B4" s="6" t="n">
        <v>2</v>
      </c>
    </row>
    <row r="5" spans="1:5">
      <c r="A5" s="4" t="s">
        <v>1245</v>
      </c>
      <c r="E5" s="7" t="n">
        <v>100</v>
      </c>
    </row>
    <row r="6" spans="1:5">
      <c r="A6" s="4" t="s">
        <v>1246</v>
      </c>
      <c r="B6" s="5" t="n">
        <v>56.1</v>
      </c>
    </row>
    <row r="7" spans="1:5">
      <c r="A7" s="4" t="s">
        <v>1247</v>
      </c>
      <c r="B7" s="8" t="n">
        <v>0.5</v>
      </c>
      <c r="C7" s="8" t="n">
        <v>0.9</v>
      </c>
      <c r="D7" s="8" t="n">
        <v>0.7</v>
      </c>
    </row>
    <row r="8" spans="1:5">
      <c r="A8" s="4" t="s">
        <v>1248</v>
      </c>
      <c r="B8" s="5" t="n">
        <v>31.1</v>
      </c>
      <c r="C8" s="5" t="n">
        <v>53.3</v>
      </c>
      <c r="D8" s="5" t="n">
        <v>31.1</v>
      </c>
    </row>
    <row r="9" spans="1:5">
      <c r="A9" s="4" t="s">
        <v>1249</v>
      </c>
      <c r="B9" s="8" t="n">
        <v>0.3</v>
      </c>
      <c r="C9" s="8" t="n">
        <v>0.6</v>
      </c>
      <c r="D9" s="8" t="n">
        <v>0.4</v>
      </c>
    </row>
    <row r="10" spans="1:5">
      <c r="A10" s="4" t="s">
        <v>1250</v>
      </c>
      <c r="B10" s="5" t="n">
        <v>19.1</v>
      </c>
      <c r="C10" s="5" t="n">
        <v>37.5</v>
      </c>
      <c r="D10" s="7" t="n">
        <v>18</v>
      </c>
    </row>
    <row r="11" spans="1:5">
      <c r="A11" s="4" t="s">
        <v>34</v>
      </c>
    </row>
    <row r="12" spans="1:5">
      <c r="A12" s="3" t="s">
        <v>1243</v>
      </c>
    </row>
    <row r="13" spans="1:5">
      <c r="A13" s="4" t="s">
        <v>1251</v>
      </c>
      <c r="B13" s="4" t="s">
        <v>1252</v>
      </c>
    </row>
    <row r="14" spans="1:5">
      <c r="A14" s="4" t="s">
        <v>32</v>
      </c>
    </row>
    <row r="15" spans="1:5">
      <c r="A15" s="3" t="s">
        <v>1243</v>
      </c>
    </row>
    <row r="16" spans="1:5">
      <c r="A16" s="4" t="s">
        <v>1251</v>
      </c>
      <c r="B16" s="4" t="s">
        <v>12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107</v>
      </c>
      <c r="J1" s="2" t="s">
        <v>1</v>
      </c>
    </row>
    <row r="2" spans="1:12">
      <c r="B2" s="2" t="s">
        <v>2</v>
      </c>
      <c r="C2" s="2" t="s">
        <v>108</v>
      </c>
      <c r="D2" s="2" t="s">
        <v>109</v>
      </c>
      <c r="E2" s="2" t="s">
        <v>110</v>
      </c>
      <c r="F2" s="2" t="s">
        <v>36</v>
      </c>
      <c r="G2" s="2" t="s">
        <v>111</v>
      </c>
      <c r="H2" s="2" t="s">
        <v>112</v>
      </c>
      <c r="I2" s="2" t="s">
        <v>113</v>
      </c>
      <c r="J2" s="2" t="s">
        <v>2</v>
      </c>
      <c r="K2" s="2" t="s">
        <v>36</v>
      </c>
      <c r="L2" s="2" t="s">
        <v>114</v>
      </c>
    </row>
    <row r="3" spans="1:12">
      <c r="A3" s="3" t="s">
        <v>266</v>
      </c>
    </row>
    <row r="4" spans="1:12">
      <c r="A4" s="4" t="s">
        <v>134</v>
      </c>
      <c r="J4" s="5" t="n">
        <v>99.40000000000001</v>
      </c>
      <c r="K4" s="5" t="n">
        <v>188.9</v>
      </c>
      <c r="L4" s="5" t="n">
        <v>33.9</v>
      </c>
    </row>
    <row r="5" spans="1:12">
      <c r="A5" s="4" t="s">
        <v>1255</v>
      </c>
      <c r="J5" s="8" t="n">
        <v>1.8</v>
      </c>
      <c r="K5" s="6" t="n">
        <v>0</v>
      </c>
      <c r="L5" s="6" t="n">
        <v>0</v>
      </c>
    </row>
    <row r="6" spans="1:12">
      <c r="A6" s="4" t="s">
        <v>1256</v>
      </c>
      <c r="J6" s="8" t="n">
        <v>22.9</v>
      </c>
      <c r="K6" s="6" t="n">
        <v>0</v>
      </c>
      <c r="L6" s="6" t="n">
        <v>0</v>
      </c>
    </row>
    <row r="7" spans="1:12">
      <c r="A7" s="4" t="s">
        <v>176</v>
      </c>
      <c r="J7" s="8" t="n">
        <v>7.2</v>
      </c>
      <c r="K7" s="6" t="n">
        <v>0</v>
      </c>
      <c r="L7" s="6" t="n">
        <v>0</v>
      </c>
    </row>
    <row r="8" spans="1:12">
      <c r="A8" s="4" t="s">
        <v>1257</v>
      </c>
      <c r="J8" s="8" t="n">
        <v>1.1</v>
      </c>
      <c r="K8" s="6" t="n">
        <v>0</v>
      </c>
      <c r="L8" s="6" t="n">
        <v>0</v>
      </c>
    </row>
    <row r="9" spans="1:12">
      <c r="A9" s="4" t="s">
        <v>1258</v>
      </c>
      <c r="J9" s="5" t="n">
        <v>66.40000000000001</v>
      </c>
      <c r="K9" s="5" t="n">
        <v>188.9</v>
      </c>
      <c r="L9" s="5" t="n">
        <v>33.9</v>
      </c>
    </row>
    <row r="10" spans="1:12">
      <c r="A10" s="4" t="s">
        <v>140</v>
      </c>
      <c r="J10" s="8" t="n">
        <v>44.9</v>
      </c>
      <c r="K10" s="8" t="n">
        <v>44.6</v>
      </c>
      <c r="L10" s="8" t="n">
        <v>44.6</v>
      </c>
    </row>
    <row r="11" spans="1:12">
      <c r="A11" s="4" t="s">
        <v>139</v>
      </c>
      <c r="B11" s="9" t="n">
        <v>-0.06</v>
      </c>
      <c r="C11" s="9" t="n">
        <v>-2.74</v>
      </c>
      <c r="D11" s="9" t="n">
        <v>3.55</v>
      </c>
      <c r="E11" s="9" t="n">
        <v>0.75</v>
      </c>
      <c r="F11" s="9" t="n">
        <v>0.97</v>
      </c>
      <c r="G11" s="9" t="n">
        <v>0.89</v>
      </c>
      <c r="H11" s="9" t="n">
        <v>1.61</v>
      </c>
      <c r="I11" s="9" t="n">
        <v>0.76</v>
      </c>
      <c r="J11" s="9" t="n">
        <v>1.48</v>
      </c>
      <c r="K11" s="9" t="n">
        <v>4.23</v>
      </c>
      <c r="L11" s="9" t="n">
        <v>0.76</v>
      </c>
    </row>
    <row r="12" spans="1:12">
      <c r="A12" s="4" t="s">
        <v>1259</v>
      </c>
      <c r="J12" s="8" t="n">
        <v>0.3</v>
      </c>
      <c r="K12" s="8" t="n">
        <v>0.8</v>
      </c>
      <c r="L12" s="8" t="n">
        <v>0.8</v>
      </c>
    </row>
    <row r="13" spans="1:12">
      <c r="A13" s="4" t="s">
        <v>1260</v>
      </c>
      <c r="J13" s="8" t="n">
        <v>45.2</v>
      </c>
      <c r="K13" s="8" t="n">
        <v>45.4</v>
      </c>
      <c r="L13" s="8" t="n">
        <v>45.4</v>
      </c>
    </row>
    <row r="14" spans="1:12">
      <c r="A14" s="4" t="s">
        <v>1261</v>
      </c>
      <c r="J14" s="5" t="n">
        <v>66.40000000000001</v>
      </c>
      <c r="K14" s="5" t="n">
        <v>188.9</v>
      </c>
      <c r="L14" s="5" t="n">
        <v>33.9</v>
      </c>
    </row>
    <row r="15" spans="1:12">
      <c r="A15" s="4" t="s">
        <v>142</v>
      </c>
      <c r="B15" s="9" t="n">
        <v>-0.06</v>
      </c>
      <c r="C15" s="9" t="n">
        <v>-2.74</v>
      </c>
      <c r="D15" s="9" t="n">
        <v>3.49</v>
      </c>
      <c r="E15" s="9" t="n">
        <v>0.73</v>
      </c>
      <c r="F15" s="9" t="n">
        <v>0.95</v>
      </c>
      <c r="G15" s="9" t="n">
        <v>0.87</v>
      </c>
      <c r="H15" s="9" t="n">
        <v>1.58</v>
      </c>
      <c r="I15" s="9" t="n">
        <v>0.75</v>
      </c>
      <c r="J15" s="9" t="n">
        <v>1.47</v>
      </c>
      <c r="K15" s="9" t="n">
        <v>4.16</v>
      </c>
      <c r="L15" s="9" t="n">
        <v>0.7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6</v>
      </c>
      <c r="D2" s="2" t="s">
        <v>114</v>
      </c>
    </row>
    <row r="3" spans="1:4">
      <c r="A3" s="3" t="s">
        <v>1263</v>
      </c>
    </row>
    <row r="4" spans="1:4">
      <c r="A4" s="4" t="s">
        <v>1264</v>
      </c>
      <c r="B4" s="8" t="n">
        <v>0.5</v>
      </c>
      <c r="C4" s="8" t="n">
        <v>0.9</v>
      </c>
      <c r="D4" s="8" t="n">
        <v>0.5</v>
      </c>
    </row>
    <row r="5" spans="1:4">
      <c r="A5" s="4" t="s">
        <v>154</v>
      </c>
    </row>
    <row r="6" spans="1:4">
      <c r="A6" s="3" t="s">
        <v>1263</v>
      </c>
    </row>
    <row r="7" spans="1:4">
      <c r="A7" s="4" t="s">
        <v>1265</v>
      </c>
      <c r="B7" s="8" t="n">
        <v>0.7</v>
      </c>
    </row>
    <row r="8" spans="1:4">
      <c r="A8" s="4" t="s">
        <v>1266</v>
      </c>
    </row>
    <row r="9" spans="1:4">
      <c r="A9" s="3" t="s">
        <v>1263</v>
      </c>
    </row>
    <row r="10" spans="1:4">
      <c r="A10" s="4" t="s">
        <v>1265</v>
      </c>
      <c r="B10" s="8" t="n">
        <v>0.7</v>
      </c>
    </row>
    <row r="11" spans="1:4">
      <c r="A11" s="4" t="s">
        <v>1132</v>
      </c>
    </row>
    <row r="12" spans="1:4">
      <c r="A12" s="3" t="s">
        <v>1263</v>
      </c>
    </row>
    <row r="13" spans="1:4">
      <c r="A13" s="4" t="s">
        <v>1265</v>
      </c>
      <c r="B13" s="8" t="n">
        <v>0.3</v>
      </c>
    </row>
    <row r="14" spans="1:4">
      <c r="A14" s="4" t="s">
        <v>1110</v>
      </c>
    </row>
    <row r="15" spans="1:4">
      <c r="A15" s="3" t="s">
        <v>1263</v>
      </c>
    </row>
    <row r="16" spans="1:4">
      <c r="A16" s="4" t="s">
        <v>1265</v>
      </c>
      <c r="B16" s="8" t="n">
        <v>0.2</v>
      </c>
    </row>
    <row r="17" spans="1:4">
      <c r="A17" s="4" t="s">
        <v>1136</v>
      </c>
    </row>
    <row r="18" spans="1:4">
      <c r="A18" s="3" t="s">
        <v>1263</v>
      </c>
    </row>
    <row r="19" spans="1:4">
      <c r="A19" s="4" t="s">
        <v>1265</v>
      </c>
      <c r="B19" s="8" t="n">
        <v>0.8</v>
      </c>
      <c r="C19" s="8" t="n">
        <v>0.3</v>
      </c>
      <c r="D19" s="8" t="n">
        <v>1.3</v>
      </c>
    </row>
    <row r="20" spans="1:4">
      <c r="A20" s="4" t="s">
        <v>1267</v>
      </c>
      <c r="B20" s="9" t="n">
        <v>62.71</v>
      </c>
      <c r="C20" s="9" t="n">
        <v>54.28</v>
      </c>
      <c r="D20" s="9" t="n">
        <v>49.0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6</v>
      </c>
      <c r="D2" s="2" t="s">
        <v>114</v>
      </c>
    </row>
    <row r="3" spans="1:4">
      <c r="A3" s="3" t="s">
        <v>1269</v>
      </c>
    </row>
    <row r="4" spans="1:4">
      <c r="A4" s="4" t="s">
        <v>1270</v>
      </c>
      <c r="B4" s="7" t="n">
        <v>996</v>
      </c>
      <c r="C4" s="7" t="n">
        <v>889</v>
      </c>
      <c r="D4" s="5" t="n">
        <v>951.9</v>
      </c>
    </row>
    <row r="5" spans="1:4">
      <c r="A5" s="4" t="s">
        <v>1271</v>
      </c>
      <c r="B5" s="8" t="n">
        <v>1097.5</v>
      </c>
      <c r="C5" s="6" t="n">
        <v>996</v>
      </c>
      <c r="D5" s="6" t="n">
        <v>889</v>
      </c>
    </row>
    <row r="6" spans="1:4">
      <c r="A6" s="4" t="s">
        <v>1272</v>
      </c>
    </row>
    <row r="7" spans="1:4">
      <c r="A7" s="3" t="s">
        <v>1269</v>
      </c>
    </row>
    <row r="8" spans="1:4">
      <c r="A8" s="4" t="s">
        <v>1270</v>
      </c>
      <c r="B8" s="8" t="n">
        <v>-18.8</v>
      </c>
      <c r="C8" s="8" t="n">
        <v>-24.1</v>
      </c>
      <c r="D8" s="8" t="n">
        <v>-11.3</v>
      </c>
    </row>
    <row r="9" spans="1:4">
      <c r="A9" s="4" t="s">
        <v>1273</v>
      </c>
      <c r="B9" s="8" t="n">
        <v>-0.5</v>
      </c>
      <c r="C9" s="8" t="n">
        <v>8.6</v>
      </c>
      <c r="D9" s="8" t="n">
        <v>-20.8</v>
      </c>
    </row>
    <row r="10" spans="1:4">
      <c r="A10" s="4" t="s">
        <v>1274</v>
      </c>
      <c r="B10" s="8" t="n">
        <v>-0.3</v>
      </c>
      <c r="C10" s="8" t="n">
        <v>-3.3</v>
      </c>
      <c r="D10" s="6" t="n">
        <v>8</v>
      </c>
    </row>
    <row r="11" spans="1:4">
      <c r="A11" s="4" t="s">
        <v>1275</v>
      </c>
      <c r="B11" s="8" t="n">
        <v>-0.8</v>
      </c>
      <c r="C11" s="8" t="n">
        <v>5.3</v>
      </c>
      <c r="D11" s="8" t="n">
        <v>-12.8</v>
      </c>
    </row>
    <row r="12" spans="1:4">
      <c r="A12" s="4" t="s">
        <v>1276</v>
      </c>
      <c r="B12" s="8" t="n">
        <v>-4.2</v>
      </c>
    </row>
    <row r="13" spans="1:4">
      <c r="A13" s="4" t="s">
        <v>1271</v>
      </c>
      <c r="B13" s="8" t="n">
        <v>-23.8</v>
      </c>
      <c r="C13" s="8" t="n">
        <v>-18.8</v>
      </c>
      <c r="D13" s="8" t="n">
        <v>-24.1</v>
      </c>
    </row>
    <row r="14" spans="1:4">
      <c r="A14" s="4" t="s">
        <v>1277</v>
      </c>
    </row>
    <row r="15" spans="1:4">
      <c r="A15" s="3" t="s">
        <v>1269</v>
      </c>
    </row>
    <row r="16" spans="1:4">
      <c r="A16" s="4" t="s">
        <v>1270</v>
      </c>
      <c r="B16" s="6" t="n">
        <v>0</v>
      </c>
      <c r="C16" s="6" t="n">
        <v>0</v>
      </c>
      <c r="D16" s="6" t="n">
        <v>0</v>
      </c>
    </row>
    <row r="17" spans="1:4">
      <c r="A17" s="4" t="s">
        <v>1273</v>
      </c>
      <c r="B17" s="8" t="n">
        <v>-12.9</v>
      </c>
      <c r="C17" s="6" t="n">
        <v>0</v>
      </c>
      <c r="D17" s="6" t="n">
        <v>0</v>
      </c>
    </row>
    <row r="18" spans="1:4">
      <c r="A18" s="4" t="s">
        <v>1274</v>
      </c>
      <c r="B18" s="6" t="n">
        <v>0</v>
      </c>
      <c r="C18" s="6" t="n">
        <v>0</v>
      </c>
      <c r="D18" s="6" t="n">
        <v>0</v>
      </c>
    </row>
    <row r="19" spans="1:4">
      <c r="A19" s="4" t="s">
        <v>1275</v>
      </c>
      <c r="B19" s="8" t="n">
        <v>-12.9</v>
      </c>
      <c r="C19" s="6" t="n">
        <v>0</v>
      </c>
      <c r="D19" s="6" t="n">
        <v>0</v>
      </c>
    </row>
    <row r="20" spans="1:4">
      <c r="A20" s="4" t="s">
        <v>1276</v>
      </c>
      <c r="B20" s="6" t="n">
        <v>0</v>
      </c>
    </row>
    <row r="21" spans="1:4">
      <c r="A21" s="4" t="s">
        <v>1271</v>
      </c>
      <c r="B21" s="8" t="n">
        <v>-12.9</v>
      </c>
      <c r="C21" s="6" t="n">
        <v>0</v>
      </c>
      <c r="D21" s="6" t="n">
        <v>0</v>
      </c>
    </row>
    <row r="22" spans="1:4">
      <c r="A22" s="4" t="s">
        <v>1278</v>
      </c>
    </row>
    <row r="23" spans="1:4">
      <c r="A23" s="3" t="s">
        <v>1269</v>
      </c>
    </row>
    <row r="24" spans="1:4">
      <c r="A24" s="4" t="s">
        <v>1270</v>
      </c>
      <c r="B24" s="8" t="n">
        <v>-0.2</v>
      </c>
      <c r="C24" s="8" t="n">
        <v>-4.4</v>
      </c>
      <c r="D24" s="8" t="n">
        <v>-1.3</v>
      </c>
    </row>
    <row r="25" spans="1:4">
      <c r="A25" s="4" t="s">
        <v>1273</v>
      </c>
      <c r="B25" s="8" t="n">
        <v>0.4</v>
      </c>
      <c r="C25" s="8" t="n">
        <v>6.8</v>
      </c>
      <c r="D25" s="6" t="n">
        <v>-5</v>
      </c>
    </row>
    <row r="26" spans="1:4">
      <c r="A26" s="4" t="s">
        <v>1274</v>
      </c>
      <c r="B26" s="8" t="n">
        <v>-0.4</v>
      </c>
      <c r="C26" s="8" t="n">
        <v>-2.6</v>
      </c>
      <c r="D26" s="8" t="n">
        <v>1.9</v>
      </c>
    </row>
    <row r="27" spans="1:4">
      <c r="A27" s="4" t="s">
        <v>1275</v>
      </c>
      <c r="B27" s="6" t="n">
        <v>0</v>
      </c>
      <c r="C27" s="8" t="n">
        <v>4.2</v>
      </c>
      <c r="D27" s="8" t="n">
        <v>-3.1</v>
      </c>
    </row>
    <row r="28" spans="1:4">
      <c r="A28" s="4" t="s">
        <v>1276</v>
      </c>
      <c r="B28" s="8" t="n">
        <v>0.2</v>
      </c>
    </row>
    <row r="29" spans="1:4">
      <c r="A29" s="4" t="s">
        <v>1271</v>
      </c>
      <c r="B29" s="6" t="n">
        <v>0</v>
      </c>
      <c r="C29" s="8" t="n">
        <v>-0.2</v>
      </c>
      <c r="D29" s="8" t="n">
        <v>-4.4</v>
      </c>
    </row>
    <row r="30" spans="1:4">
      <c r="A30" s="4" t="s">
        <v>162</v>
      </c>
    </row>
    <row r="31" spans="1:4">
      <c r="A31" s="3" t="s">
        <v>1269</v>
      </c>
    </row>
    <row r="32" spans="1:4">
      <c r="A32" s="4" t="s">
        <v>1270</v>
      </c>
      <c r="B32" s="6" t="n">
        <v>-19</v>
      </c>
      <c r="C32" s="8" t="n">
        <v>-28.5</v>
      </c>
      <c r="D32" s="8" t="n">
        <v>-12.6</v>
      </c>
    </row>
    <row r="33" spans="1:4">
      <c r="A33" s="4" t="s">
        <v>1273</v>
      </c>
      <c r="B33" s="6" t="n">
        <v>-13</v>
      </c>
      <c r="C33" s="8" t="n">
        <v>15.4</v>
      </c>
      <c r="D33" s="8" t="n">
        <v>-25.8</v>
      </c>
    </row>
    <row r="34" spans="1:4">
      <c r="A34" s="4" t="s">
        <v>1274</v>
      </c>
      <c r="B34" s="8" t="n">
        <v>-0.7</v>
      </c>
      <c r="C34" s="8" t="n">
        <v>-5.9</v>
      </c>
      <c r="D34" s="8" t="n">
        <v>9.9</v>
      </c>
    </row>
    <row r="35" spans="1:4">
      <c r="A35" s="4" t="s">
        <v>1275</v>
      </c>
      <c r="B35" s="8" t="n">
        <v>-13.7</v>
      </c>
      <c r="C35" s="8" t="n">
        <v>9.5</v>
      </c>
      <c r="D35" s="8" t="n">
        <v>-15.9</v>
      </c>
    </row>
    <row r="36" spans="1:4">
      <c r="A36" s="4" t="s">
        <v>1276</v>
      </c>
      <c r="B36" s="6" t="n">
        <v>-4</v>
      </c>
    </row>
    <row r="37" spans="1:4">
      <c r="A37" s="4" t="s">
        <v>1271</v>
      </c>
      <c r="B37" s="5" t="n">
        <v>-36.7</v>
      </c>
      <c r="C37" s="7" t="n">
        <v>-19</v>
      </c>
      <c r="D37" s="5" t="n">
        <v>-2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279</v>
      </c>
      <c r="B1" s="2" t="s">
        <v>1</v>
      </c>
    </row>
    <row r="2" spans="1:4">
      <c r="B2" s="2" t="s">
        <v>1280</v>
      </c>
      <c r="C2" s="2" t="s">
        <v>502</v>
      </c>
      <c r="D2" s="2" t="s">
        <v>433</v>
      </c>
    </row>
    <row r="3" spans="1:4">
      <c r="A3" s="3" t="s">
        <v>272</v>
      </c>
    </row>
    <row r="4" spans="1:4">
      <c r="A4" s="4" t="s">
        <v>439</v>
      </c>
      <c r="B4" s="6" t="n">
        <v>2</v>
      </c>
    </row>
    <row r="5" spans="1:4">
      <c r="A5" s="4" t="s">
        <v>1281</v>
      </c>
      <c r="B5" s="6" t="n">
        <v>2</v>
      </c>
    </row>
    <row r="6" spans="1:4">
      <c r="A6" s="3" t="s">
        <v>1282</v>
      </c>
    </row>
    <row r="7" spans="1:4">
      <c r="A7" s="4" t="s">
        <v>188</v>
      </c>
      <c r="B7" s="5" t="n">
        <v>19.2</v>
      </c>
      <c r="C7" s="5" t="n">
        <v>17.6</v>
      </c>
      <c r="D7" s="5" t="n">
        <v>16.7</v>
      </c>
    </row>
    <row r="8" spans="1:4">
      <c r="A8" s="4" t="s">
        <v>552</v>
      </c>
    </row>
    <row r="9" spans="1:4">
      <c r="A9" s="3" t="s">
        <v>1282</v>
      </c>
    </row>
    <row r="10" spans="1:4">
      <c r="A10" s="4" t="s">
        <v>1283</v>
      </c>
      <c r="B10" s="5" t="n">
        <v>-22.7</v>
      </c>
      <c r="C10" s="5" t="n">
        <v>-5.3</v>
      </c>
      <c r="D10" s="5" t="n">
        <v>-15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8:25:33Z</dcterms:created>
  <dcterms:modified xmlns:dcterms="http://purl.org/dc/terms/" xmlns:xsi="http://www.w3.org/2001/XMLSchema-instance" xsi:type="dcterms:W3CDTF">2019-05-13T18:25:33Z</dcterms:modified>
</cp:coreProperties>
</file>